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SEPARATION OF BAXALTA INCORPORA"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ACQUISITIONS AND OTHER ARRANGEM" sheetId="13" state="visible" r:id="rId13"/>
    <sheet xmlns:r="http://schemas.openxmlformats.org/officeDocument/2006/relationships" name="GOODWILL AND OTHER INTANGIBLE A" sheetId="14" state="visible" r:id="rId14"/>
    <sheet xmlns:r="http://schemas.openxmlformats.org/officeDocument/2006/relationships" name="INFUSION PUMP CHARGES" sheetId="15" state="visible" r:id="rId15"/>
    <sheet xmlns:r="http://schemas.openxmlformats.org/officeDocument/2006/relationships" name="BUSINESS OPTIMIZATION CHARGES" sheetId="16" state="visible" r:id="rId16"/>
    <sheet xmlns:r="http://schemas.openxmlformats.org/officeDocument/2006/relationships" name="DEBT, CREDIT FACILITIES AND LEA" sheetId="17" state="visible" r:id="rId17"/>
    <sheet xmlns:r="http://schemas.openxmlformats.org/officeDocument/2006/relationships" name="DERIVATIVE INSTRUMENTS AND HEDG" sheetId="18" state="visible" r:id="rId18"/>
    <sheet xmlns:r="http://schemas.openxmlformats.org/officeDocument/2006/relationships" name="FINANCIAL INSTRUMENTS AND RELAT"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RETIREMENT AND OTHER BENEFIT PR"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LEGAL PROCEEDINGS" sheetId="25" state="visible" r:id="rId25"/>
    <sheet xmlns:r="http://schemas.openxmlformats.org/officeDocument/2006/relationships" name="SEGMENT INFORMATION" sheetId="26" state="visible" r:id="rId26"/>
    <sheet xmlns:r="http://schemas.openxmlformats.org/officeDocument/2006/relationships" name="QUARTERLY FINANCIAL RESULTS AND" sheetId="27" state="visible" r:id="rId27"/>
    <sheet xmlns:r="http://schemas.openxmlformats.org/officeDocument/2006/relationships" name="Schedule II - Qualifying And V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PARATION OF BAXALTA INCORPO_2" sheetId="31" state="visible" r:id="rId31"/>
    <sheet xmlns:r="http://schemas.openxmlformats.org/officeDocument/2006/relationships" name="SUPPLEMENTAL FINANCIAL INFORM_2" sheetId="32" state="visible" r:id="rId32"/>
    <sheet xmlns:r="http://schemas.openxmlformats.org/officeDocument/2006/relationships" name="EARNINGS PER SHARE (Tables)" sheetId="33" state="visible" r:id="rId33"/>
    <sheet xmlns:r="http://schemas.openxmlformats.org/officeDocument/2006/relationships" name="ACQUISITIONS AND OTHER ARRANG_2" sheetId="34" state="visible" r:id="rId34"/>
    <sheet xmlns:r="http://schemas.openxmlformats.org/officeDocument/2006/relationships" name="GOODWILL AND OTHER INTANGIBLE_2" sheetId="35" state="visible" r:id="rId35"/>
    <sheet xmlns:r="http://schemas.openxmlformats.org/officeDocument/2006/relationships" name="BUSINESS OPTIMIZATION CHARGES (" sheetId="36" state="visible" r:id="rId36"/>
    <sheet xmlns:r="http://schemas.openxmlformats.org/officeDocument/2006/relationships" name="DEBT, CREDIT FACILITIES AND L_2" sheetId="37" state="visible" r:id="rId37"/>
    <sheet xmlns:r="http://schemas.openxmlformats.org/officeDocument/2006/relationships" name="DERIVATIVE INSTRUMENTS AND HE_2" sheetId="38" state="visible" r:id="rId38"/>
    <sheet xmlns:r="http://schemas.openxmlformats.org/officeDocument/2006/relationships" name="FINANCIAL INSTRUMENTS AND REL_2" sheetId="39" state="visible" r:id="rId39"/>
    <sheet xmlns:r="http://schemas.openxmlformats.org/officeDocument/2006/relationships" name="STOCKHOLDERS_ EQUITY (Tables)" sheetId="40" state="visible" r:id="rId40"/>
    <sheet xmlns:r="http://schemas.openxmlformats.org/officeDocument/2006/relationships" name="RETIREMENT AND OTHER BENEFIT 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QUARTERLY FINANCIAL RESULTS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ntories (Detail)" sheetId="51" state="visible" r:id="rId51"/>
    <sheet xmlns:r="http://schemas.openxmlformats.org/officeDocument/2006/relationships" name="Property, Plant and Equipment ,"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eparation of Baxalta Incorpo_3" sheetId="57" state="visible" r:id="rId57"/>
    <sheet xmlns:r="http://schemas.openxmlformats.org/officeDocument/2006/relationships" name="Summary of Operating Results Wh" sheetId="58" state="visible" r:id="rId58"/>
    <sheet xmlns:r="http://schemas.openxmlformats.org/officeDocument/2006/relationships" name="Prepaid Expenses and Other (Det" sheetId="59" state="visible" r:id="rId59"/>
    <sheet xmlns:r="http://schemas.openxmlformats.org/officeDocument/2006/relationships" name="Other Long-Term Assets (Detail)" sheetId="60" state="visible" r:id="rId60"/>
    <sheet xmlns:r="http://schemas.openxmlformats.org/officeDocument/2006/relationships" name="Accounts Payable and Accrued Li" sheetId="61" state="visible" r:id="rId61"/>
    <sheet xmlns:r="http://schemas.openxmlformats.org/officeDocument/2006/relationships" name="Other Long-Term Liabilities (De" sheetId="62" state="visible" r:id="rId62"/>
    <sheet xmlns:r="http://schemas.openxmlformats.org/officeDocument/2006/relationships" name="Net Interest Expense (Detail)" sheetId="63" state="visible" r:id="rId63"/>
    <sheet xmlns:r="http://schemas.openxmlformats.org/officeDocument/2006/relationships" name="Other (Income) Expense, net (De" sheetId="64" state="visible" r:id="rId64"/>
    <sheet xmlns:r="http://schemas.openxmlformats.org/officeDocument/2006/relationships" name="Reconciliation of Basic Shares " sheetId="65" state="visible" r:id="rId65"/>
    <sheet xmlns:r="http://schemas.openxmlformats.org/officeDocument/2006/relationships" name="Earnings Per Share - Additional" sheetId="66" state="visible" r:id="rId66"/>
    <sheet xmlns:r="http://schemas.openxmlformats.org/officeDocument/2006/relationships" name="Acquisitions and Other Arrang_3" sheetId="67" state="visible" r:id="rId67"/>
    <sheet xmlns:r="http://schemas.openxmlformats.org/officeDocument/2006/relationships" name="Acquisitions and Other Arrang_4" sheetId="68" state="visible" r:id="rId68"/>
    <sheet xmlns:r="http://schemas.openxmlformats.org/officeDocument/2006/relationships" name="Acquisitions and Other Arrang_5" sheetId="69" state="visible" r:id="rId69"/>
    <sheet xmlns:r="http://schemas.openxmlformats.org/officeDocument/2006/relationships" name="Acquisitions and Other Arrang_6" sheetId="70" state="visible" r:id="rId70"/>
    <sheet xmlns:r="http://schemas.openxmlformats.org/officeDocument/2006/relationships" name="Acquisitions and Other Arrang_7" sheetId="71" state="visible" r:id="rId71"/>
    <sheet xmlns:r="http://schemas.openxmlformats.org/officeDocument/2006/relationships" name="Goodwill (Detail)" sheetId="72" state="visible" r:id="rId72"/>
    <sheet xmlns:r="http://schemas.openxmlformats.org/officeDocument/2006/relationships" name="Goodwill and Other Intangible_3" sheetId="73" state="visible" r:id="rId73"/>
    <sheet xmlns:r="http://schemas.openxmlformats.org/officeDocument/2006/relationships" name="Other Intangible Assets, Net (D" sheetId="74" state="visible" r:id="rId74"/>
    <sheet xmlns:r="http://schemas.openxmlformats.org/officeDocument/2006/relationships" name="Infusion Pump Charges - Additio" sheetId="75" state="visible" r:id="rId75"/>
    <sheet xmlns:r="http://schemas.openxmlformats.org/officeDocument/2006/relationships" name="Business Optimization Charges -" sheetId="76" state="visible" r:id="rId76"/>
    <sheet xmlns:r="http://schemas.openxmlformats.org/officeDocument/2006/relationships" name="Business Optimization Charges_2" sheetId="77" state="visible" r:id="rId77"/>
    <sheet xmlns:r="http://schemas.openxmlformats.org/officeDocument/2006/relationships" name="Components of Restructuring Cos" sheetId="78" state="visible" r:id="rId78"/>
    <sheet xmlns:r="http://schemas.openxmlformats.org/officeDocument/2006/relationships" name="Summary of Activity in Reserves" sheetId="79" state="visible" r:id="rId79"/>
    <sheet xmlns:r="http://schemas.openxmlformats.org/officeDocument/2006/relationships" name="Schedule of Debt Outstanding (D" sheetId="80" state="visible" r:id="rId80"/>
    <sheet xmlns:r="http://schemas.openxmlformats.org/officeDocument/2006/relationships" name="Schedule of Debt Outstanding (P" sheetId="81" state="visible" r:id="rId81"/>
    <sheet xmlns:r="http://schemas.openxmlformats.org/officeDocument/2006/relationships" name="Debt, Credit Facilities and L_3" sheetId="82" state="visible" r:id="rId82"/>
    <sheet xmlns:r="http://schemas.openxmlformats.org/officeDocument/2006/relationships" name="Future Minimum Lease Payments a" sheetId="83" state="visible" r:id="rId83"/>
    <sheet xmlns:r="http://schemas.openxmlformats.org/officeDocument/2006/relationships" name="Derivative Instruments and He_3" sheetId="84" state="visible" r:id="rId84"/>
    <sheet xmlns:r="http://schemas.openxmlformats.org/officeDocument/2006/relationships" name="Summary of Gains and Losses on " sheetId="85" state="visible" r:id="rId85"/>
    <sheet xmlns:r="http://schemas.openxmlformats.org/officeDocument/2006/relationships" name="Net of Tax Activity in Accumula" sheetId="86" state="visible" r:id="rId86"/>
    <sheet xmlns:r="http://schemas.openxmlformats.org/officeDocument/2006/relationships" name="Classification and Fair Value A" sheetId="87" state="visible" r:id="rId87"/>
    <sheet xmlns:r="http://schemas.openxmlformats.org/officeDocument/2006/relationships" name="Derivative Positions Presented " sheetId="88" state="visible" r:id="rId88"/>
    <sheet xmlns:r="http://schemas.openxmlformats.org/officeDocument/2006/relationships" name="Summary of Activity Relating to" sheetId="89" state="visible" r:id="rId89"/>
    <sheet xmlns:r="http://schemas.openxmlformats.org/officeDocument/2006/relationships" name="Financial Instruments and Rel_3" sheetId="90" state="visible" r:id="rId90"/>
    <sheet xmlns:r="http://schemas.openxmlformats.org/officeDocument/2006/relationships" name="Summary of Financial Assets and" sheetId="91" state="visible" r:id="rId91"/>
    <sheet xmlns:r="http://schemas.openxmlformats.org/officeDocument/2006/relationships" name="Reconciliation of Fair Value Me" sheetId="92" state="visible" r:id="rId92"/>
    <sheet xmlns:r="http://schemas.openxmlformats.org/officeDocument/2006/relationships" name="Book Values and Fair Values of " sheetId="93" state="visible" r:id="rId93"/>
    <sheet xmlns:r="http://schemas.openxmlformats.org/officeDocument/2006/relationships" name="Summary of Fair Value Hierarchy" sheetId="94" state="visible" r:id="rId94"/>
    <sheet xmlns:r="http://schemas.openxmlformats.org/officeDocument/2006/relationships" name="Stockholders' Equity - Addition" sheetId="95" state="visible" r:id="rId95"/>
    <sheet xmlns:r="http://schemas.openxmlformats.org/officeDocument/2006/relationships" name="Stock Options Fair Value Assump" sheetId="96" state="visible" r:id="rId96"/>
    <sheet xmlns:r="http://schemas.openxmlformats.org/officeDocument/2006/relationships" name="Summary of Stock Option Activit" sheetId="97" state="visible" r:id="rId97"/>
    <sheet xmlns:r="http://schemas.openxmlformats.org/officeDocument/2006/relationships" name="Summary of Nonvested Restricted" sheetId="98" state="visible" r:id="rId98"/>
    <sheet xmlns:r="http://schemas.openxmlformats.org/officeDocument/2006/relationships" name="Performance Stock Units Fair Va" sheetId="99" state="visible" r:id="rId99"/>
    <sheet xmlns:r="http://schemas.openxmlformats.org/officeDocument/2006/relationships" name="Summary of Nonvested Performanc" sheetId="100" state="visible" r:id="rId100"/>
    <sheet xmlns:r="http://schemas.openxmlformats.org/officeDocument/2006/relationships" name="Retirement and Other Benefit _3" sheetId="101" state="visible" r:id="rId101"/>
    <sheet xmlns:r="http://schemas.openxmlformats.org/officeDocument/2006/relationships" name="Reconciliation of Pension and O" sheetId="102" state="visible" r:id="rId102"/>
    <sheet xmlns:r="http://schemas.openxmlformats.org/officeDocument/2006/relationships" name="Information Relating to Individ" sheetId="103" state="visible" r:id="rId103"/>
    <sheet xmlns:r="http://schemas.openxmlformats.org/officeDocument/2006/relationships" name="Information Relating to Indiv_2" sheetId="104" state="visible" r:id="rId104"/>
    <sheet xmlns:r="http://schemas.openxmlformats.org/officeDocument/2006/relationships" name="Expected Net Pension and OPEB P" sheetId="105" state="visible" r:id="rId105"/>
    <sheet xmlns:r="http://schemas.openxmlformats.org/officeDocument/2006/relationships" name="Summary of Pre-Tax losses Inclu" sheetId="106" state="visible" r:id="rId106"/>
    <sheet xmlns:r="http://schemas.openxmlformats.org/officeDocument/2006/relationships" name="Summary of Net-of-Tax Amounts R" sheetId="107" state="visible" r:id="rId107"/>
    <sheet xmlns:r="http://schemas.openxmlformats.org/officeDocument/2006/relationships" name="Summary of Net-of-Tax Amounts_2" sheetId="108" state="visible" r:id="rId108"/>
    <sheet xmlns:r="http://schemas.openxmlformats.org/officeDocument/2006/relationships" name="Amounts Expected to be Amortize" sheetId="109" state="visible" r:id="rId109"/>
    <sheet xmlns:r="http://schemas.openxmlformats.org/officeDocument/2006/relationships" name="Net Periodic Benefit Cost - Con" sheetId="110" state="visible" r:id="rId110"/>
    <sheet xmlns:r="http://schemas.openxmlformats.org/officeDocument/2006/relationships" name="Weighted-Average Assumptions Us" sheetId="111" state="visible" r:id="rId111"/>
    <sheet xmlns:r="http://schemas.openxmlformats.org/officeDocument/2006/relationships" name="Fair Value of Pension Plan Asse" sheetId="112" state="visible" r:id="rId112"/>
    <sheet xmlns:r="http://schemas.openxmlformats.org/officeDocument/2006/relationships" name="Changes in Fair Value Measureme" sheetId="113" state="visible" r:id="rId113"/>
    <sheet xmlns:r="http://schemas.openxmlformats.org/officeDocument/2006/relationships" name="Funded Status Percentage of Com" sheetId="114" state="visible" r:id="rId114"/>
    <sheet xmlns:r="http://schemas.openxmlformats.org/officeDocument/2006/relationships" name="Summary of Changes in AOCI by C" sheetId="115" state="visible" r:id="rId115"/>
    <sheet xmlns:r="http://schemas.openxmlformats.org/officeDocument/2006/relationships" name="Summary of Amounts Reclassifica" sheetId="116" state="visible" r:id="rId116"/>
    <sheet xmlns:r="http://schemas.openxmlformats.org/officeDocument/2006/relationships" name="Income From Continuing Operatio" sheetId="117" state="visible" r:id="rId117"/>
    <sheet xmlns:r="http://schemas.openxmlformats.org/officeDocument/2006/relationships" name="Income Tax Expense Related To C" sheetId="118" state="visible" r:id="rId118"/>
    <sheet xmlns:r="http://schemas.openxmlformats.org/officeDocument/2006/relationships" name="Deferred Tax Assets and Liabili" sheetId="119" state="visible" r:id="rId119"/>
    <sheet xmlns:r="http://schemas.openxmlformats.org/officeDocument/2006/relationships" name="Income Taxes - Additional Infor" sheetId="120" state="visible" r:id="rId120"/>
    <sheet xmlns:r="http://schemas.openxmlformats.org/officeDocument/2006/relationships" name="Income Tax Expense Reconciliati" sheetId="121" state="visible" r:id="rId121"/>
    <sheet xmlns:r="http://schemas.openxmlformats.org/officeDocument/2006/relationships" name="Reconciliation of Company's Unr" sheetId="122" state="visible" r:id="rId122"/>
    <sheet xmlns:r="http://schemas.openxmlformats.org/officeDocument/2006/relationships" name="Legal Proceedings - Additional " sheetId="123" state="visible" r:id="rId123"/>
    <sheet xmlns:r="http://schemas.openxmlformats.org/officeDocument/2006/relationships" name="Segment Information (Detail)" sheetId="124" state="visible" r:id="rId124"/>
    <sheet xmlns:r="http://schemas.openxmlformats.org/officeDocument/2006/relationships" name="Operating Income to Income from" sheetId="125" state="visible" r:id="rId125"/>
    <sheet xmlns:r="http://schemas.openxmlformats.org/officeDocument/2006/relationships" name="Net Sales by GBU (Detail)" sheetId="126" state="visible" r:id="rId126"/>
    <sheet xmlns:r="http://schemas.openxmlformats.org/officeDocument/2006/relationships" name="Geographic Information (Detail)" sheetId="127" state="visible" r:id="rId127"/>
    <sheet xmlns:r="http://schemas.openxmlformats.org/officeDocument/2006/relationships" name="Quarterly Financial Results a_3" sheetId="128" state="visible" r:id="rId128"/>
    <sheet xmlns:r="http://schemas.openxmlformats.org/officeDocument/2006/relationships" name="Quarterly Financial Results a_4" sheetId="129" state="visible" r:id="rId129"/>
    <sheet xmlns:r="http://schemas.openxmlformats.org/officeDocument/2006/relationships" name="Qualifying And Valuation Accoun" sheetId="130" state="visible" r:id="rId130"/>
  </sheets>
  <definedNames/>
  <calcPr calcId="124519" fullCalcOnLoad="1"/>
</workbook>
</file>

<file path=xl/sharedStrings.xml><?xml version="1.0" encoding="utf-8"?>
<sst xmlns="http://schemas.openxmlformats.org/spreadsheetml/2006/main" uniqueCount="1447">
  <si>
    <t>Document and Entity Information - USD ($)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AX</t>
  </si>
  <si>
    <t>Entity Registrant Name</t>
  </si>
  <si>
    <t>BAXTER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1]</t>
  </si>
  <si>
    <t>Accounts payable and accrued liabilities</t>
  </si>
  <si>
    <t>Current income taxes payable</t>
  </si>
  <si>
    <t>Total current liabilities</t>
  </si>
  <si>
    <t>Long-term debt and lease obligations</t>
  </si>
  <si>
    <t>Other long-term liabilities</t>
  </si>
  <si>
    <t>Total liabilities</t>
  </si>
  <si>
    <t>Commitments and contingencies</t>
  </si>
  <si>
    <t xml:space="preserve"> </t>
  </si>
  <si>
    <t>Equity</t>
  </si>
  <si>
    <t>Common stock, $1 par value, authorized 2,000,000,000 shares, issued 683,494,944 shares in 2018 and 2017</t>
  </si>
  <si>
    <t>Common stock in treasury, at cost, 170,495,859 shares in 2018 and 142,017,600 shares in 2017</t>
  </si>
  <si>
    <t>Additional contributed capital</t>
  </si>
  <si>
    <t>Retained earnings</t>
  </si>
  <si>
    <t>Accumulated other comprehensive (loss) income</t>
  </si>
  <si>
    <t>Total Baxter stockholders’ equity</t>
  </si>
  <si>
    <t>Noncontrolling interests</t>
  </si>
  <si>
    <t>Total equity</t>
  </si>
  <si>
    <t>Total liabilities and equity</t>
  </si>
  <si>
    <t>Book values include any discounts, premiums and adjustments related to hedging instruments.</t>
  </si>
  <si>
    <t>Consolidated Balance Sheets (Parenthetical) - $ / shares</t>
  </si>
  <si>
    <t>Statement Of Financial Position [Abstract]</t>
  </si>
  <si>
    <t>Common stock, par value</t>
  </si>
  <si>
    <t>Common stock, authorized</t>
  </si>
  <si>
    <t>Common stock, issued</t>
  </si>
  <si>
    <t>Treasury stock, shares</t>
  </si>
  <si>
    <t>Consolidated Statements of Income - USD ($) shares in Millions, $ in Millions</t>
  </si>
  <si>
    <t>Dec. 31, 2016</t>
  </si>
  <si>
    <t>Income Statement [Abstract]</t>
  </si>
  <si>
    <t>Net sales</t>
  </si>
  <si>
    <t>Cost of sales</t>
  </si>
  <si>
    <t>Gross margin</t>
  </si>
  <si>
    <t>[2]</t>
  </si>
  <si>
    <t>Marketing and administrative expenses</t>
  </si>
  <si>
    <t>Research and development expenses</t>
  </si>
  <si>
    <t>Other operating income</t>
  </si>
  <si>
    <t>Operating income</t>
  </si>
  <si>
    <t>Net interest expense</t>
  </si>
  <si>
    <t>Other (income) expense, net</t>
  </si>
  <si>
    <t>Income from continuing operations before income taxes</t>
  </si>
  <si>
    <t>Income tax expense (benefit)</t>
  </si>
  <si>
    <t>Income from continuing operations</t>
  </si>
  <si>
    <t>Loss from discontinued operations, net of tax</t>
  </si>
  <si>
    <t>Net income</t>
  </si>
  <si>
    <t>Income from continuing operations per common share</t>
  </si>
  <si>
    <t>Basic</t>
  </si>
  <si>
    <t>Diluted</t>
  </si>
  <si>
    <t>Loss from discontinued operations per common share</t>
  </si>
  <si>
    <t>Net income per common share</t>
  </si>
  <si>
    <t>Weighted-average number of common shares outstanding</t>
  </si>
  <si>
    <t>The first quarter of 2018 included a net benefit of $37 million due to a settlement of certain claims related to the acquired operations of Claris and an update to the estimated impact of U.S. federal tax reform previously made by the company offset by business optimization charges, acquisition and integration expenses and certain product litigation costs. The second quarter of 2018 included charges of $44 million related to business optimization and acquisition and integration expenses. The third quarter of 2018 included a net benefit of $138 million related to Hurricane Maria insurance recoveries, an update to the estimated impact of U.S. federal tax reform previously made by the company and an adjustment to the accrual related to the SIGMA SPECTRUM infusion pump inspection and remediation activities offset by business optimization charges, acquisition and integration expenses and European medical devices regulation costs. The fourth quarter of 2018 included charges of $34 million related to business optimization, acquisition and integration expenses, European medical devices regulation costs and an update to the estimated impact of U.S. federal tax reform previously made by the company offset by Hurricane Maria insurance recoveries and a reduction to the accrual related to the SIGMA SPECTRUM infusion pump inspections and remediation activities.</t>
  </si>
  <si>
    <t>The first quarter of 2017 included charges of $17 million related to business optimization, separation-related costs and historical rebate and discount adjustments. The second quarter of 2017 included charges of $57 million related to business optimization, separation-related costs, Venezuela deconsolidation costs, Claris acquisition and integration expenses and adjustments to historical product reserves. The third quarter of 2017 included charges of $82 million related to business optimization, separation-related costs, Hurricane Maria costs, Claris acquisition and integration expenses and SIGMA SPECTRUM infusion pump inspection and remediation activities. The fourth quarter of 2017 included charges of $388 million related to business optimization, separation-related costs, Claris acquisition and integration expenses, Hurricane Maria costs, litigation and contractual disputes for business arrangements in which the company is no longer engaged or a party thereto and the impact of tax reform in the United States.</t>
  </si>
  <si>
    <t>Consolidated Statements of Comprehensive Income - USD ($) $ in Millions</t>
  </si>
  <si>
    <t>Statement Of Income And Comprehensive Income [Abstract]</t>
  </si>
  <si>
    <t>Other comprehensive income (loss), net of tax:</t>
  </si>
  <si>
    <t>Currency translation adjustments, net of tax (benefit) expense of $58 in 2018, $91 in 2017 and ($39) in 2016</t>
  </si>
  <si>
    <t>Pension and other employee benefits, net of tax expense (benefit) of $9 in 2018, $62 in 2017, and ($36) in 2016</t>
  </si>
  <si>
    <t>Hedging activities, net of tax expense (benefit) of $3 in 2018, ($6) in 2017, and ($2) in 2016</t>
  </si>
  <si>
    <t>Available-for-sale securities, net of tax expense of zero in 2018, 2017, and 2016, respectively</t>
  </si>
  <si>
    <t>Total other comprehensive income (loss), net of tax</t>
  </si>
  <si>
    <t>Comprehensive income</t>
  </si>
  <si>
    <t>Consolidated Statements of Comprehensive Income (Parenthetical) - USD ($) $ in Millions</t>
  </si>
  <si>
    <t>Tax (benefit) expense on currency translation adjustments</t>
  </si>
  <si>
    <t>Tax expense (benefit) on pension and other employee benefits</t>
  </si>
  <si>
    <t>Tax (benefit) expense on hedging activities</t>
  </si>
  <si>
    <t>Tax expense on available-for-sale securities</t>
  </si>
  <si>
    <t>Consolidated Statements of Cash Flows - USD ($) $ in Millions</t>
  </si>
  <si>
    <t>Cash flows from operations</t>
  </si>
  <si>
    <t>Adjustments to reconcile income from continuing operations to net cash from operating activities:</t>
  </si>
  <si>
    <t>Depreciation and amortization</t>
  </si>
  <si>
    <t>Deferred income taxes</t>
  </si>
  <si>
    <t>Stock compensation</t>
  </si>
  <si>
    <t>Realized excess tax benefits from stock issued under employee benefit plans</t>
  </si>
  <si>
    <t>Net periodic pension benefit and OPEB costs</t>
  </si>
  <si>
    <t>Business optimization items</t>
  </si>
  <si>
    <t>Net realized gains on Baxalta common stock</t>
  </si>
  <si>
    <t>Changes in balance sheet items</t>
  </si>
  <si>
    <t>Business optimization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debt and capital lease obligations</t>
  </si>
  <si>
    <t>Debt extinguishment costs</t>
  </si>
  <si>
    <t>Decrease in debt with original maturities of three months or less, net</t>
  </si>
  <si>
    <t>Cash dividends on common stock</t>
  </si>
  <si>
    <t>Proceeds from stock issued under employee benefit plans</t>
  </si>
  <si>
    <t>Purchases of treasury stock</t>
  </si>
  <si>
    <t>Effect of foreign exchange rate changes on cash and cash equivalents</t>
  </si>
  <si>
    <t>(Decrease) Increase in cash and cash equivalents</t>
  </si>
  <si>
    <t>Cash and cash equivalents at beginning of year</t>
  </si>
  <si>
    <t>Cash and cash equivalents at end of year</t>
  </si>
  <si>
    <t>Supplemental schedule of non-cash investing and financing activities</t>
  </si>
  <si>
    <t>Net proceeds on Retained Shares transactions</t>
  </si>
  <si>
    <t>Payment of obligations in exchange for Retained Shares</t>
  </si>
  <si>
    <t>Exchange of Baxter shares with Retained Shares</t>
  </si>
  <si>
    <t>(Increases) decreases in the accrual for capital expenditures</t>
  </si>
  <si>
    <t>Other supplemental information</t>
  </si>
  <si>
    <t>Interest paid, net of portion capitalized</t>
  </si>
  <si>
    <t>Income taxes paid</t>
  </si>
  <si>
    <t>Consolidated Statements of Changes in Equity - USD ($) $ in Millions</t>
  </si>
  <si>
    <t>Total</t>
  </si>
  <si>
    <t>Common Stock</t>
  </si>
  <si>
    <t>Common Stock in Treasury</t>
  </si>
  <si>
    <t>Additional Contributed Capital</t>
  </si>
  <si>
    <t>Retained Earnings</t>
  </si>
  <si>
    <t>Accumulated Other Comprehensive Income (Loss)</t>
  </si>
  <si>
    <t>Noncontrolling Interest</t>
  </si>
  <si>
    <t>Parent</t>
  </si>
  <si>
    <t>Beginning of year at Dec. 31, 2015</t>
  </si>
  <si>
    <t>Purchases of common stock</t>
  </si>
  <si>
    <t>Purchases of common stock, shares</t>
  </si>
  <si>
    <t>Other comprehensive income (loss)</t>
  </si>
  <si>
    <t>Change in noncontrolling interests</t>
  </si>
  <si>
    <t>Dividends declared on common stock</t>
  </si>
  <si>
    <t>Stock issued under employee benefit plans and other</t>
  </si>
  <si>
    <t>Stock issued under employee benefit plans and other, shares</t>
  </si>
  <si>
    <t>Stock issued under employee benefit plans</t>
  </si>
  <si>
    <t>Distribution of Baxalta</t>
  </si>
  <si>
    <t>End of year at Dec. 31, 2016</t>
  </si>
  <si>
    <t>End of year at Dec. 31, 2017</t>
  </si>
  <si>
    <t>Adoption of new accounting standards</t>
  </si>
  <si>
    <t>End of year at Dec. 31, 2018</t>
  </si>
  <si>
    <t>SUMMARY OF SIGNIFICANT ACCOUNTING POLICIES</t>
  </si>
  <si>
    <t>Accounting Policies [Abstract]</t>
  </si>
  <si>
    <t>NOTE 1 SUMMARY OF SIGNIFICANT ACCOUNTING POLICIES Nature of Operations Baxter International Inc., through its subsidiarie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hree segments: Americas, EMEA and APAC, which are described in Note 18. 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 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November 18, 2018, Baxter acquired a controlling financial interest in its joint venture in Saudi Arabia. The acquisition allows the company to increase manufacturing output and utilize the facilities for additional capacity for certain products in the region. Beginning in the fourth quarter of 2018, the company consolidated the financial statements of the joint venture with the company's consolidated financial statements. Refer to Note 5 for additional information. On March 16, 2018, Baxter acquired two hemostat and sealant products from Mallinckrodt plc: RECOTHROM Thrombin topical (Recombinant) and PREVELEAK Surgical Sealant for total consideration of $184 million. Beginning March 16, 2018, Baxter’s financial statements include the assets, liabilities and operating results of RECOTHROM and PREVELEAK. Refer to Note 5 for additional information. On July 27, 2017, Baxter acquired 100 percent of Claris Injectables Limited (Claris), a wholly owned subsidiary of Claris Lifesciences Limited, for total cash consideration of approximately $629 million, net of cash acquired. Beginning July 27, 2017, Baxter’s financial statements include the assets, liabilities and operating results of Claris. Refer to Note 5 for additional information. On July 1, 2015, Baxter completed the distribution of approximately 80.5% of the outstanding common stock of Baxalta Incorporated (Baxalta), to Baxter stockholders (the Distribution).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In January 2019, Takeda Pharmaceutical Company Limited (Takeda) acquired Shire. References in this report to Baxalta prior to the Merger closing date refer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expense, net in 2017. This charge included the write-off of the company’s investment in its Venezuelan operations, related cumulative translation adjustments and elimination of intercompany amounts. Beginning in the third quarter of 2017, the company no longer included the results of its Venezuelan business in its consolidated financial statements. In 2018, the company liquidated its subsidiary in Venezuela and currently sells direct to distributors in that country through legal entities outside of Venezuela. These distributors purchase applicable products from the company in U.S. dollars and are responsible for importing those products into Venezuela.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also provides coverage for interruption to its business, including lost profits, and reimbursement for other expenses and costs that have been incurred relating to the damages and losses suffered. In 2017, the company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In 2018, the company recognized $42 million of insurance recoveries related to the previously mentioned asset impairments and idle facility and other costs suffered as a result of the hurricane. These benefits were recorded as a reduction of cost of sales and within other operating income in the consolidated statement of income for the year ended December 31, 2018. At this time, any additional insurance recoveries are not realizable, and accordingly, no additional amounts have been recorded as of December 31, 2018. Revenue Recognition The company adopted Accounting Standards Update (ASU) No. 2014-09, Revenue from Contracts with Customers (Topic 606) as of January 1, 2018. Results for the year ended December 31, 2018 are presented under Topic 606, while earlier periods are presented under previous guidance. See further discussion of the impact of Topic 606 below under the header “New Accounting Standards.” Revenue is recognized when obligations under the terms of a contract with a customer are satisfied; generally this occurs with the transfer of control of the company’s products or services. The company’s global payment terms are typically between 30-90 day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using its best estimate of the standalone selling price of each distinct good or service in the contract. The majority of the company’s performance obligations are satisfied at a point in time. This includes sales of the company’s broad portfolio of essential healthcare products across its geographic segments including acute and chronic dialysis therapies; sterile IV solutions; infusion systems and devices; parenteral nutrition therapies; inhaled anesthetics; generic injectable pharmaceuticals; and surgical hemostat and sealant products. For a majority of these sales, the company’s performance obligation is satisfied upon delivery to the customer. Shipping and handling activities are considered to be fulfillment activities and are not considered to be a separate performance obligation. To a lesser extent, in all the company’s segments, the company enters into other types of contracts including contract manufacturing arrangements, equipment leases, and certain subscription software and licensing arrangements. The company recognizes revenue for these arrangements over time or at a point in time depending on its evaluation of when the customer obtains control of the promised goods or services. Revenue is recognized over time when the company is creating or enhancing an asset that the customer controls as the asset is created or enhanced or the company’s performance does not create an asset with an alternative use and the company has an enforceable right to payment for performance completed. On December 31, 2018, the company had $8.4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The company expects to recognize approximately 20% of this amount as revenue each in 2019, 2020, 2021, and 2022, 15% in 2023, and the remaining balance thereafter. Significant Judgments Revenues from product sales are recorded at the net sales price (transaction price), which includes estimates of variable consideration for reserves related to rebates, product returns, sales discounts and wholesaler chargebacks. These reserves are based on estimates of the amounts earned or to be claimed on the related sales and are included in accounts payable and accrued liabilities on the consolidated balance sheet. Management'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The company’s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and whether there is a discount to be allocated based on the relative stand-alone selling price of the various products and services. Contract Balances The timing of revenue recognition, billings and cash collections results in billed accounts receivable, unbilled receivables (contract assets), and customer advances and deposits (contract liabilities) on the consolidated balance sheet. Net trade accounts receivable at December 31, 2018 and January 1, 2018 were $1.7 billion. Generally, for certain contract manufacturing and software arrangements, revenue recognition occurs prior to billing, resulting in contract assets. These assets are reported on the consolidated balance sheet on an individual basis at the end of each reporting period. The contract asset balances at December 31, 2018 and January 1, 2018 were $80 million and $73 million, respectively. The contract assets as of December 31, 2018 are presented within accounts and other current receivables, net ($50 million) and other ($30 million) on the consolidated balance sheet. The company had contract assets of $33 million and $31 million as of December 31, 2018 and January 1, 2018, respectively, related to certain contract manufacturing arrangements for which revenue is recognized throughout the production cycle which typically lasts up to 90 days. The company had contract assets of $47 million and $42 million as of December 31, 2018 and January 1, 2018, respectively, related to certain software arrangements for which revenue is recognized upon delivery to the customer, however the customer is billed over time, generally between one and five years. The company had no contract liabilities as of December 31, 2018 and January 1, 2018, respectively. Practical Expedients The company applies a practical expedient to expense costs as incurred for costs to obtain a contract with a customer when the amortization period would have been one year or less. The company does not disclose the value of transaction price allocated to unsatisfied performance obligations for contracts with an original expected length of one year or les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 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10 million at December 31, 2018 and $120 million at December 31, 2017. 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 Cash and Cash Equivalents Cash and cash equivalents include cash, certificates of deposit and money market funds with an original maturity of three months or less. Inventories
as of December 31 (in millions)
2018
2017
Raw materials
$
363
$
347
Work in process
203
116
Finished goods
1,087
1,012
Inventories
$
1,653
$
1,475
Inventories are stated at the lower of cost (first-in, first-out method) or market value. Market value for raw materials is based on replacement costs, and market value for work in process and finished goods is based on net realizable Property, Plant and Equipment, Net
as of December 31 (in millions)
2018
2017
Land
$
142
$
144
Buildings and leasehold improvements
1,698
1,687
Machinery and equipment
6,331
6,220
Equipment with customers
1,457
1,403
Construction in progress
699
694
Total property, plant and equipment, at cost
10,327
10,148
Accumulated depreciation
(5,785
)
(5,560
)
Property, plant and equipment (PP&amp;E), net
$
4,542
$
4,588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13 million in 2018, $607 million in 2017 and $632 million in 2016. Depreciation expense in 2018, 2017 and 2016 included accelerated depreciation of $9 million, $18 million and $48 million, respectively, related to business optimization and Baxalta separation costs. In 2018, the estimated useful life of the company’s enterprise resource planning (ERP) software was extended from 2020 on a prospective basis based on the company’s commitment to upgrade, enhance and support its existing systems through 2028. This change in estimate resulted in a reduction of depreciation expense of $24 million and increase in net income of $20 million, or $0.04 per diluted share, for the year ended December 31, 2018.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related to business combinations is recognized at the estimated fair value on the acquisition date. Subsequent changes to the fair value of contingent payments are recognized in earnings.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the excess of purchase price over the fair value of acquired assets and liabilities in a business combination. Goodwill is not amortized, but is subject to an impairment review annually and whenever indicators of impairment exis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it does not elect the option to perform an initial qualitative assessment, it performs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amount of the reporting unit's goodwill exceeds the implied fair value of that goodwill, an impairment loss is recognized in an amount equal to that excess. Indefinite-lived intangible assets, such as IPR&amp;D acquired in business combinations and certain trademarks with indefinite lives, are subject to an impairment review annually and whenever indicators of impairment exist. The company has the option to assess indefinite-lived intangible assets for impairment by first performing qualitative assessments to determine whether it is more likely than not that the fair values of its indefinite-lived intangible assets are less than the carrying amounts. If the company determines that it is more likely than not that an indefinite-lived intangible asset is impaired, or if it elects not to perform an initial qualitative assessment, it then performs the quantitative impairment test by comparing the fair value of the indefinite-lived intangible asset with its carrying amount. If the carrying amount exceeds the fair value of the indefinite-lived intangible asset, the company writes the carrying amount down to the fair value.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329 million in 2018, $291 million in 2017 and $311 million in 2016 of shipping costs were classified in marketing and administrative expenses. 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Refer to the Recently Adopted Accounting Pronouncements section of this note and Note 16 for additional information related to the 2017 Tax Act. Foreign Currency Translation Currency translation adjustments (CTA) related to foreign operations are included in other comprehensive income (OCI). For foreign operations in highly inflationary economies, translation gains and losses are included in other (income) expense, net, and were not material in 2018, 2017 and 2016. Derivatives and Hedging Activities All derivative instruments are recognized as either assets or liabilities at fair value in the consolidated balance sheets and are classified as short-term or long-term based on the scheduled maturity of the instrument. The company designates certain of its derivative instruments as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For a portion of the company’s senior notes, the company has designated this debt as a hedge of its net investment in its European operations, and, as a result, mark to spot rate adjustments of the outstanding debt balances have been and will b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If the company removes the net investment hedge designation, any gains or losses recognized in AOCI are not reclassified to earnings until the company sells, liquidates, or deconsolidates the foreign investments that were being hedged. Derivatives, including those that are not designated as a hedge, are principally classified in the operating section of the consolidated statements of cash flows. Refer to Note 10 for further information regarding the company’s derivative and hedging activities. New Accounting Standards Recently issued accounting standards not yet adopted In February 2018, the Financial Accounting Standards Board (FASB) issued ASU No. 2018-02, Reclassification of Certain Tax Effects from Accumulated Other Comprehensive Income. As a result of the enactment of the 2017 Tax Act, the FASB issued new accounting guidance on the reclassification of certain tax effects from AOCI to retained earnings. The optional guidance is effective January 1, 2019, with early adoption permitted. The company plans to adopt this guidance and is currently evaluating the impact of this standard on it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t>
  </si>
  <si>
    <t>SEPARATION OF BAXALTA INCORPORATED</t>
  </si>
  <si>
    <t>Discontinued Operations And Disposal Groups [Abstract]</t>
  </si>
  <si>
    <t>NOTE 2 SEPARATION OF BAXALTA INCORPORATED On July 1, 2015, Baxter completed the distribution of approximately 80.5% of the outstanding common stock of Baxalta to Baxter stockholders (the Distribution). After giving effect to the Distribution, the company retained 19.5% of the outstanding common stock, or 131,902,719 shares of Baxalta (Retained Shares). The Distribution was made to Baxter’s stockholders of record as of the close of business on June 17, 2015 (Record Date), who received one share of Baxalta common stock for each Baxter common share held as of the Record Date. As a result of the Distribution, Baxalta became an independent public company. On June 3, 2016, Baxalta became a wholly-owned subsidiary of Shire through a merger of a wholly-owned Shire subsidiary with and into Baxalta, with Baxalta as the surviving subsidiary (the Merger). In January 2019, Takeda acquired Shire. On July 1, 2015, Baxter transferred net assets of $4.1 billion to Baxalta as a result of the separation. In 2016 and 2017, Baxter recorded certain separation related adjustments within equity of $18 million and $34 million, respectively.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was subject to the risks and entitled to the benefits generated by these operations and assets until legal transfer; therefore, the net economic benefit and any cash collected by these entities by Baxter was transferred to Baxalta. As of December 31, 2017, all operations and assets in all countries have been separated. The following table is a summary of the operating results related to Baxalta, which have been reflected as discontinued operations for the years ended December 31, 2018, 2017 and 2016.
Years ended December 31 (in millions)
2018
2017
2016
Major classes of line items constituting income from discontinued operations before income taxes
Net sales
$
—
$
7
$
148
Cost of sales
—
(5
)
(139
)
Marketing and administrative expenses
—
(1
)
(20
)
Research and development expenses
—
—
—
Other (expense) income
(13
)
—
1
Total (loss) income from discontinued operations before income taxes
(13
)
1
(10
)
Gain on disposal of discontinued operations
—
2
19
Income tax expense (benefit)
(7
)
—
10
Total (loss) income from discontinued operations
$
(6
)
$
3
$
(1
) In 2016, the company transferred $161 million of net assets to Baxalta resulting in a pre-tax gain of $19 million. In 2017, the remaining assets were transferred resulting in a pre-tax gain of $2 million. These gains are recorded within (loss) income from discontinued operations, net of tax. Baxter and Baxalta entered into several additional agreements in connection with the July 1, 2015 separation, including a transition services agreement (TSA), separation and distribution agreement, manufacturing and supply agreements (MSA), tax matters agreement and a long-term services agreement. Pursuant to the TSA, Baxter and Baxalta and their respective subsidiaries provided to each other, on an interim, transitional basis, various services. Services provided by Baxter included, among others, finance, information technology, human resources, quality, supply chain and certain other administrative services. The services generally commenced on the Distribution date and terminated as of July 1, 2018. Billings by Baxter under the TSA were recorded as a reduction of the costs to provide the respective service in the applicable expense category, primarily in marketing and administrative expenses, in the consolidated statements of income. In 2018, 2017 and 2016, the company recognized approximately $9 million, $56 million and $101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2018, 2017 and 2016, Baxter recognized approximately $29 million, $22 million and $39 million, respectively, in sales to Baxalta. In addition, in 2018, 2017 and 2016, Baxter recognized approximately $152 million, $170 million and $189 million, respectively, in cost of sales related to purchases from Baxalta pursuant to the MSA. The cash flows associated with these agreements are included in cash flows from operations — continuing operations. Cash outflows of $16 million in 2017 and inflows of $30 million in 2016 were reported in cash flows from operations – discontinued operations. These cash flows relate to non-assignable tenders whereby Baxter remained the seller of Baxalta products, transactions related to importation services Baxter provided in certain countries and trade payables settled following local separation on Baxalta’s behalf.</t>
  </si>
  <si>
    <t>SUPPLEMENTAL FINANCIAL INFORMATION</t>
  </si>
  <si>
    <t>Organization Consolidation And Presentation Of Financial Statements [Abstract]</t>
  </si>
  <si>
    <t xml:space="preserve">NOTE 3 SUPPLEMENTAL FINANCIAL INFORMATION Prepaid Expenses and Other
as of December 31 (in millions)
2018
2017
Prepaid value added taxes
$
130
$
134
Prepaid income taxes
79
99
Other
413
368
Prepaid expenses and other
$
622
$
601
Other Long-Term Assets
as of December 31 (in millions)
2018
2017
Deferred income taxes
$
461
$
408
Other long-term receivables
173
187
All other
190
192
Other long-term assets
$
824
$
787
Accounts Payable and Accrued Liabilities
as of December 31 (in millions)
2018
2017
Accounts payable, principally trade
$
1,004
$
920
Common stock dividends payable
101
87
Employee compensation and withholdings
485
548
Property, payroll and certain other taxes
130
143
Business optimization reserves
90
100
Accrued rebates
193
218
All other
725
717
Accounts payable and accrued liabilities
$
2,728
$
2,733
Other Long-Term Liabilities
as of December 31 (in millions)
2018
2017
Pension and other employee benefits
$
1,113
$
1,211
Deferred tax liabilities
205
280
Litigation reserves
28
27
Business optimization reserves
11
12
All other
159
135
Other long-term liabilities
$
1,516
$
1,665
Net Interest Expense
years ended December 31 (in millions)
2018
2017
2016
Interest costs
$
105
$
98
$
107
Interest costs capitalized
(12
)
(13
)
(18
)
Interest expense
93
85
89
Interest income
(48
)
(30
)
(23
)
Net interest expense
$
45
$
55
$
66
Other (Income) Expense, net
years ended December 31 (in millions)
2018
2017
2016
Foreign exchange
$
(73
)
$
(50
)
$
(28
)
Net loss on debt extinguishment
—
—
153
Net realized gains on Retained Shares transaction
—
—
(4,387
)
Gain on sale of investments and other assets
(6
)
(3
)
(3
)
Saudi Arabia joint venture gain
(24
)
—
—
Venezuela deconsolidation
—
33
—
Pension and other postemployment benefit plans
(48
)
33
21
All other
12
6
(31
)
Other (income) expense, net
$
(139
)
$
19
$
(4,275
) </t>
  </si>
  <si>
    <t>EARNINGS PER SHARE</t>
  </si>
  <si>
    <t>Earnings Per Share [Abstract]</t>
  </si>
  <si>
    <t>NOTE 4 EARNINGS PER SHARE The numerator for both basic and diluted earnings per share (EPS) is either net income, income from continuing operations, or loss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years ended December 31 (in millions)
2018
2017
2016
Basic shares
534
543
546
Effect of dilutive securities
12
12
5
Diluted shares
546
555
551
The effect of dilutive securities included unexercised stock options, unvested RSUs and contingently issuable shares related to granted PSUs. The computation of diluted EPS excluded 3 million, 2 million, and nil equity awards in 2018, 2017, and 2016, respectively, because their inclusion would have had an anti-dilutive effect on diluted EPS. Refer to Note 13 for additional information regarding items impacting basic shares.</t>
  </si>
  <si>
    <t>ACQUISITIONS AND OTHER ARRANGEMENTS</t>
  </si>
  <si>
    <t>Business Combinations [Abstract]</t>
  </si>
  <si>
    <t>NOTE 5 ACQUISITIONS AND OTHER ARRANGEMENTS Claris Injectables Limited On July 27, 2017, Baxter acquired 100 percent of Claris, a wholly owned subsidiary of Claris Lifesciences Limited, for total cash consideration of approximately $629 million, net of cash acquired. Through the acquisition, Baxter added capabilities in production of essential generic injectable medicines, such as anesthesia and analgesics, renal, anti-infectives and critical care in a variety of presentations including bags, vials and ampoules. In the third quarter of 2018, the company finalized its valuation of the acquisition date assets acquired and liabilities assumed. The measurement period adjustments in 2018 included a $2 million reduction in property, plant and equipment, a $1 million increase in accounts payable and accrued liabilities and a $2 million increase in other long-term liabilities. These adjustments resulted in a corresponding increase to goodwill of $5 million. The measurement period adjustments did not have a material impact on Baxter’s results of operations in 2018. 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0
Goodwill
296
Other intangible assets
280
Other
20
Accounts payable and accrued liabilities
(23
)
Other long-term liabilities
(136
)
Total assets acquired and liabilities assumed
$
640
The results of operations of Claris have been included in the company’s consolidated statement of income since the date the business was acquired. The Claris acquisition contributed $140 million and $57 million, respectively, of net sales for the years ended December 31, 2018 and 2017. Acquisition and integration costs associated with the Claris acquisition were $33 million in 2018 and $28 million in 2017, and were primarily included within marketing and administrative expenses in the consolidated statements of income. Baxter allocated $280 million of the total consideration to acquired intangible assets. The acquired intangible assets include $140 million of developed technology with a weighted-average useful life of eight years and $140 million of IPR&amp;D with an indefinite useful life. For the IPR&amp;D, additional R&amp;D will be required prior to technological feasibility. The fair value of intangible assets was determined using the income approach. The income approach is a valuation technique that provides an estimate of the fair value of an asset based on market participant expectations of the cash flows an asset will generate over its remaining useful life, discounted to present value. The discount rates used to measure the developed technology and IPR&amp;D intangible assets were 12% and 13%, respectively. The company considers the fair value of each of the acquired intangible assets to be Level 3 measurements due to the significant estimates and assumptions used by management in establishing the estimated fair values. Refer to Note 11 for additional information regarding fair value measurements. The goodwill, which is not deductible for tax purposes, includes the value of potential future technologies as well as the overall strategic benefits to Baxter in the injectables market, and is included in the Americas segment. In the first quarter of 2018, Baxter and Claris Lifesciences Limited settled certain claims related to the acquired operations and terminated a development agreement with Dorizoe Lifesciences Limited. As a result, Baxter received $73 million in February 2018 and was released from an accrued liability to Claris Lifesciences Limited of $7 million. The total of $80 million is reflected as a benefit within other operating income in the 2018 consolidated statement of income. RECOTHROM and PREVELEAK On March 16, 2018, Baxter acquired two hemostat and sealant products from Mallinckrodt plc: RECOTHROM Thrombin topical (Recombinant), the first and only stand-alone recombinant thrombin, and PREVELEAK Surgical Sealant, which is used in vascular reconstruction. The company concluded that the acquired assets met the definition of a business and accounted for the transaction as a business combination using the acquisition method of accounting. The purchase price included an upfront payment of approximately $163 million in 2018. In addition, the purchase price included new and assumed contingent payments in the future related to inventory and technology transfer milestones and net revenue royalty payments with an estimated fair value of $21 million as of the acquisition date. The maximum aggregate amounts payable for the inventory and technology transfer and net revenue royalties were $7 million, $15 million and $143 million, respectively. The fair value of the potential contingent consideration payments was estimated by applying a probability-weighted expected payment model for the inventory and technology transfer payments and a Monte Carlo simulation model for contingent royalty payments, which were then discounted to present value. The fair value measurements were based on Level 3 inputs. Refer to Note 11 for additional information regarding fair value measurements. The following table summarizes total consideration:
(in millions)
Cash
$
163
Contingent consideration
21
Total consideration
$
184
The following table summarizes the fair value of the assets acquired as of the acquisition date:
(in millions)
Assets acquired
Accounts receivable
$
2
Inventory
80
Goodwill
2
Other intangible assets
100
Total assets acquired
$
184
The valuations of the assets acquired are final. The results of operations of the acquired business have been included in the company’s consolidated statement of income since the date the business was acquired. The RECOTHROM and PREVELEAK acquisitions contributed $52 million of net sales for the year ended December 31, 2018. Baxter allocated $100 million of the total consideration to the RECOTHROM and PREVELEAK developed product rights with a weighted-average useful life of 10 years. The fair value of the intangible assets was determined using the income approach. The discount rates used to measure the RECOTHROM and PREVELEAK intangible assets were 12.5% and 13%, respectively. The company considers the fair value of the intangible assets to be Level 3 measurements due to the significant estimates and assumptions used by management in establishing the estimated fair values. Refer to Note 11 for additional information regarding fair value measurements. The goodwill, which is deductible for tax purposes, includes the value of potential future technologies as well as the overall strategic benefits provided to Baxter’s surgical portfolio of hemostats and sealants, and is included in the Americas segment. Saudi Arabia Joint Venture In November 2018, the company acquired additional equity to obtain a 51% controlling financial interest of its joint venture in Saudi Arabia that was previously accounted for under the equity method of accounting. The acquisition allows the company to increase manufacturing output and utilize the facilities for additional capacity for certain products in the region. Beginning in the fourth quarter of 2018, the company consolidated the financial statements of the joint venture with the company's consolidated financial statements. The results of operations of the joint venture have been included in the company’s consolidated statement of income since the date the business was acquired and were not significant. The guidance on accounting for business combinations requires that an acquirer remeasure its previously held equity interest in an acquiree at its acquisition date fair value and recognize the resulting gain or loss in earnings. Thus, in connection with the acquisition, the carrying amount of the company’s previously held equity interest in the joint venture was remeasured to fair value at the acquisition date, resulting in a gain in the fourth quarter of 2018 of $24 million which was included in other (income) expense, net in the consolidated statement of income. The fair value of the equity interest on the acquisition date was $39 million and the company considers the fair value to be a Level 3 measurement due to the significant estimates and assumptions used by management in establishing the estimated fair value. The following table summarizes the fair value of consideration transferred:
(in millions)
Consideration transferred
Cash
$
2
Fair value of equity investment
39
Noncontrolling interest
39
Total consideration transferred
$
80
The following table summarizes the fair value of assets acquired and liabilities assumed as of the acquisition date:
(in millions)
Assets acquired and liabilities assumed
Cash
$
4
Accounts and other current receivables
25
Inventories
8
Property, plant and equipment
12
Goodwill
17
Other Intangible assets
40
Other
2
Short-term debt
(4
)
Accounts payable and accrued liabilities
(16
)
Other long-term liabilities
(8
)
Total assets acquired and liabilities assumed
$
80
The goodwill, which is not deductible for tax purposes, includes the value to create a more fully integrated supply chain and go-to-market business model, and is included in the EMEA segment. In connection with the acquisition, the company reacquired certain license rights which had provided the joint venture with the exclusive and perpetual rights to manufacture and distribute Baxter products for sale in specified territories. Reacquired license rights with fair values totaling $10 million were assigned a useful life of 12 years. Other amortizable intangible assets consist of customer relationships and have a weighted-average estimated useful life of 10 years. The intangible assets were valued using the income approach. The discount rates used to measure the reacquired rights and customer relationship intangible assets were 13% and 14%, respectively. The company considers the fair value of each of the acquired intangible assets to be Level 3 measurements due to the significant estimates and assumptions used by management in establishing the estimated fair values. The fair value of the 49% noncontrolling interest in the joint venture is estimated to be $39 million. The fair value of the noncontrolling interest was estimated using the income approach applied to the projected cash flows of the joint venture. As the joint venture is a private company, the fair value measurement is based on significant inputs that are not observable in the market and thus represents a Level 3 measurement. Other Business Combinations Total consideration transferred for other acquisitions totaled $36 million, $16 million and $4 million in 2018, 2017 and 2016, respectively, and primarily resulted in the recognition of intangible assets. These acquisitions did not materially affect the company’s results of operations. The Company has not presented pro forma financial information for any of the 2018, 2017 or 2016 acquisitions because their results are not material to the company’s consolidated financial statements. Other Business Development Activities Celerity Pharmaceuticals, LLC In September 2013, Baxter entered into an agreement with Celerity Pharmaceutical, LLC (Celerity) to develop certain acute care generic injectable premix and oncolytic molecules through regulatory approval. Baxter transferred its rights in these molecules to Celerity and Celerity assumed ownership and responsibility for development of the molecules. Baxter is obligated to purchase the individual product rights from Celerity if the products obtain regulatory approval. In 2018, 2017 and 2016, Baxter paid $72 million, $20 million and $23 million, respectively, to acquire the rights to various molecules. The payment in 2018 for one of the molecules was based on tentative approval from the U.S. Food and Drug Administration (FDA). Full approval from FDA was received in the third quarter of 2018. Baxter capitalized the purchase prices as intangible assets and is amortizing the assets over their estimated useful lives of 12 years. As of December 31, 2018, Baxter’s contingent future payments total up to $163 million upon Celerity’s achievement of specified regulatory approvals. Other In addition to the significant arrangements described above, Baxter has entered into several other collaborative arrangements. Baxter could make additional payments of up to $34 million upon the achievement of certain development and regulatory milestones, in addition to future payments related to contingent commercialization milestones, profit-sharing and royalties.</t>
  </si>
  <si>
    <t>GOODWILL AND OTHER INTANGIBLE ASSETS, NET</t>
  </si>
  <si>
    <t>Goodwill And Intangible Assets Disclosure [Abstract]</t>
  </si>
  <si>
    <t xml:space="preserve">NOTE 6 GOODWILL AND OTHER INTANGIBLE ASSETS, NET Goodwill The following table is a summary of the activity in goodwill by segment.
(in millions)
Americas
EMEA
APAC
Total
December 31, 2016
$
2,071
$
329
$
195
$
2,595
Additions
242
38
23
$
303
Currency translation and other adjustments
161
25
15
$
201
December 31, 2017
$
2,474
$
392
$
233
$
3,099
Additions
16
17
—
33
Currency translation and other adjustments
(139
)
(22
)
(13
)
(174
)
December 31, 2018
$
2,351
$
387
$
220
$
2,958
As of December 31, 2018, there were no reductions in goodwill relating to impairment losses. Other Intangible Assets, Net The following table is a summary of the company’s other intangible assets.
(in millions)
Developed technology, including patents
Other amortized intangible assets
Indefinite-lived intangible assets
Total
December 31, 2018
Gross other intangible assets
$
2,115
$
451
$
188
$
2,754
Accumulated amortization
(1,106
)
(250
)
—
(1,356
)
Other intangible assets, net
$
1,009
$
201
$
188
$
1,398
December 31, 2017
Gross other intangible assets
$
2,002
$
435
$
172
$
2,609
Accumulated amortization
(1,010
)
(225
)
—
(1,235
)
Other intangible assets, net
$
992
$
210
$
172
$
1,374
Intangible asset amortization expense was $169 million in 2018, $154 million in 2017, and $163 million in 2016. The anticipated annual amortization expense for definite-lived intangible assets recorded as of December 31, 2018 is $172 million in 2019, $167 million in 2020, $161 million in 2021, $157 million in 2022 and $145 million in 2023. In 2016, the company recorded an impairment charge of $27 million related to an indefinite-lived intangible asset (acquired IPR&amp;D) relating to its in-center hemodialysis program. The asset was written down to estimated fair value and recorded in R&amp;D expenses. Additionally, in 2016 the company recorded an impairment charge of $51 million, of which $41 million was related to a developed technology asset, relating to the company’s synthetic bone repair products business which was acquired from ApaTech Limited in 2010. The assets of the business were written down to estimated fair value and the impairment charge was recorded in cost of sales. </t>
  </si>
  <si>
    <t>INFUSION PUMP CHARGES</t>
  </si>
  <si>
    <t>Restructuring And Related Activities [Abstract]</t>
  </si>
  <si>
    <t xml:space="preserve">NOTE 7 INFUSION PUMP CHARGES In 2017, the company recorded a charge of $22 million related to a second field corrective action with respect to the SIGMA Spectrum Infusion Pump, which is predominantly sold in the United States. In 2018, the company recorded a partial reversal of the reserve of $6 million. Remediation primarily includes inspection and repair charges as well as a temporary replacement pump in a limited number of cases. The charges included estimated cash costs associated with remediation efforts and the remaining liability was insignificant as of December 31, 2018. In 2014, the company recorded a charge of $93 million related to a field corrective action with respect to the SIGMA Spectrum Infusion Pump. FDA categorized the action as a Class 1 recall during the second quarter of 2014. Remediation primarily included software-related corrections and a replacement pump in a limited number of cases. In 2014, the company utilized $4 million of the established reserve. During 2015, the company refined its expectations relating to the costs associated with the remediation effort and recorded partial reversals of the cash and non-cash reserves totaling $26 million and $10 million, respectively. Additionally, the company utilized $13 million of the cash reserves during 2015. In 2016, the company recorded utilization of cash and non-cash reserves of $22 million and $3 million, respectively, as well as partial reversals of cash and non-cash reserves of $11 million and $1 million, respectively. As of December 31, 2016, the remediation efforts were substantially complete and the remaining costs and reserves were considered immaterial to the company. </t>
  </si>
  <si>
    <t>BUSINESS OPTIMIZATION CHARGES</t>
  </si>
  <si>
    <t xml:space="preserve">NOTE 8 BUSINESS OPTIMIZATION CHARGES Beginning in the second half of 2015, the company has initiated actions to transform the company’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December 31, 2018 the company incurred cumulative pre-tax costs of $796 million related to these actions. The costs consisted primarily of employee termination, implementation costs, and accelerated depreciation. The company expects to incur additional pre-tax cash costs of approximately $75 million and capital expenditures of $50 million through the completion of these initiatives. These costs will primarily include employee termination costs, implementation costs, and accelerated depreciation. In addition to the programs above, the company recorded additional net business optimization charges of $125 million in 2016. These charges primarily include employee termination costs, contract termination costs, asset impairments, and Gambro integration costs. Approximately 40% of these costs were non-cash. The company does not anticipate incurring any additional costs related to these 2016 programs in the future and these programs were substantially complete by the end of 2017. The company recorded the following charges related to business optimization programs in 2018, 2017, and 2016:
years ended December 31 (in millions)
2018
2017
2016
Restructuring charges, net
$
117
$
70
$
285
Costs to implement business optimization programs
94
89
65
Gambro integration costs
—
—
26
Accelerated depreciation
9
10
33
Total business optimization charges
$
220
$
169
$
409
For segment reporting, business optimization charges are unallocated expenses. Included in the restructuring charges for 2018 were employee termination costs of $100 million, which primarily consisted of a global workforce reduction program. In addition, $7 million of asset impairment charges related to facility closure costs and $10 million of other exit costs were incurred. Included in the restructuring charges for 2017 were employee termination costs of $59 million, which primarily consisted of a global workforce reduction program. In addition, $6 million of asset impairment charges related to facility closure costs and $5 million of other exit costs were incurred. Included in the restructuring charges for 2016 were employee termination costs of $180 million, which primarily consisted of a global workforce reduction program and $27 million related to the impairment of acquired IPR&amp;D as described in Note 6. Restructuring charges for 2016 also included $54 million for costs associated with the discontinuation of the VIVIA home hemodialysis development program. These costs consist of contract termination costs of $21 million, asset impairments of $31 million and other exit costs of $2 million. The company recorded the following components of restructuring costs in 2018, 2017 and 2016:
2018
(in millions)
COGS
SGA
R&amp;D
Total
Employee termination costs
$
38
$
57
$
21
$
116
Contract termination and other costs
4
6
—
10
Asset impairments
1
6
—
7
Reserve adjustments
Employee termination costs
(8
)
(6
)
(2
)
(16
)
Total restructuring charges
$
35
$
63
$
19
$
117
2017
(in millions)
COGS
SGA
R&amp;D
Total
Employee termination costs
$
31
$
47
$
—
$
78
Contract termination and other costs
—
5
—
5
Asset impairments
5
1
—
6
Reserve adjustments
Employee termination costs
(9
)
(8
)
(2
)
(19
)
Total restructuring charges
$
27
$
45
$
(2
)
$
70
2016
(in millions)
COGS
SGA
R&amp;D
Total
Employee termination costs
$
72
$
109
$
13
$
194
Contract termination and other costs
9
5
13
27
Asset impairments
38
—
40
78
Reserve adjustments
Employee termination costs
(1
)
(11
)
(2
)
(14
)
Total restructuring charges
$
118
$
103
$
64
$
285
Costs to implement business optimization programs in 2018, 2017 and 2016 were $94 million, $89 million and $65 million, respectively. These costs consisted primarily of external consulting and transition costs, including employee salary and related costs. The costs were included within cost of sales, marketing and administrative expense and R&amp;D expense. Costs related to the integration of Gambro were included within marketing and administrative expense in 2016. In 2018, 2017 and 2016, the company recognized accelerated depreciation primarily associated with facilities to be closed of $9 million, $10 million and $33 million, respectively. The costs were recorded within cost of sales, marketing and administrative expense and R&amp;D expense. The following table summarizes activity in the reserves related to the company’s business optimization initiatives.
(in millions)
Reserve at December 31, 2015
$
116
2016 charges
221
Reserve adjustments
(14
)
Utilization in 2016
(164
)
Currency translation
5
Reserve at December 31, 2016
164
2017 charges
83
Reserve adjustments
(19
)
Utilization in 2017
(143
)
Currency translation
27
Reserve at December 31, 2017
112
2018 charges
126
Reserve adjustments
(16
)
Utilization in 2018
(99
)
Currency translation
(22
)
Reserve at December 31, 2018
$
101
Reserve adjustments primarily relate to employee termination cost reserves established in prior periods. Substantially all of the company’s restructuring reserves as of December 31, 2018 relate to employee termination costs, with the remaining reserves attributable to contract termination costs. Of the $101 million liability, $90 million is included within accounts payable and accrued liabilities and $11 million is included within other long-term liabilities on the consolidated balance sheet. The reserves are expected to be substantially utilized by the end of 2019. </t>
  </si>
  <si>
    <t>DEBT, CREDIT FACILITIES AND LEASE COMMITMENTS</t>
  </si>
  <si>
    <t>Debt Credit Facilities And Lease Commitments [Abstract]</t>
  </si>
  <si>
    <t>NOTE 9 DEBT, CREDIT FACILITIES AND LEASE COMMITMENTS Debt Outstanding At December 31, 2018 and 2017, the company had the following debt outstanding:
as of December 31 (in millions)
Effective rate in 2018
2018 1
2017 1
Variable-rate loan due 2020
1.0
%
$
302
$
300
1.7% notes due 2021
1.9
%
398
398
2.4% notes due 2022
3.7
%
202
206
1.3% notes due in 2025
1.5
%
683
714
2.6% notes due 2026
2.7
%
745
744
7.65% debentures due 2027
7.7
%
5
5
6.625% debentures due 2028
6.7
%
98
99
6.25% notes due 2037
6.3
%
265
265
3.65% notes due 2042
3.7
%
6
6
4.5% notes due 2043
4.5
%
255
255
3.5% notes due 2046
3.6
%
439
439
Other
—
77
81
Total debt and capital lease obligations
3,475
3,512
Current portion
(2
)
(3
)
Long-term portion
$
3,473
$
3,509
1 Book values include any discounts, premiums and adjustments related to hedging instruments. Significant Debt Issuances In May 2017, Baxter issued €600 million of senior notes at a fixed coupon rate of 1.30% due in May 2025. The company has designated this debt as a nonderivative net investment hedge of its European operations for accounting purposes. Debt Extinguishments In September 2016, Baxter redeemed an aggregate of approximately $1 billion in principal amount of its 1.850% Senior Notes due 2017, 1.850% Senior Notes due 2018, 5.375% Senior Notes due 2018, 4.500% Senior Notes due 2019, 4.250% Senior Notes due 2020 and 3.200% Senior Notes due 2023. Baxter paid approximately $1 billion, including accrued and unpaid interest and tender premium, to redeem such notes. As a result of the debt redemptions, the company recognized a loss on extinguishment of debt in 2016 of approximately $52 million, which is included in other (income) expense, net. On January 27, 2016, Baxter exchanged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Retained Shares exchanged, which is included in other (income) expense, net in 2016. On March 16, 2016, the company exchanged Retained Shares for the extinguishment of approximately $2.2 billion in principal amount of its 0.950% Notes due May 2016, 5.900% Notes due August 2016, 1.850% Notes due January 2017, 5.375% Notes due May 2018, 1.850% Notes due June 2018, 4.500% Notes due August 2019 and 4.250% Notes due February 2020 purchased by certain third party purchasers in previously announced debt tender offers. As a result, the company recognized a net loss on extinguishment of debt totaling $101 million and a net realized gain of $2.0 billion on the Retained Shares exchanged, which are included in other (income) expense, net in 2016. Credit Facilities The company’s U.S. dollar-denominated revolving credit facility and Euro-denominated senior revolving credit facility have a maximum capacity of $1.5 billion and approximately €200 million, respectively, and each matures in 2020. As of December 31, 2018 and 2017, there were no borrowings outstanding under the company’s revolving credit facilities. The facilities enable the company to borrow funds on an unsecured basis at variable interest rates, and contain various covenants, including a maximum net leverage ratio and maximum interest coverage ratio. Fees under the credit facilities are 0.10% annually as of December 31, 2018 and are based on the company’s credit ratings and the total capacity of the facility. The company also maintains other credit arrangements, which totaled $206 million at December 31, 2018, and $134 million at December 31, 2017. There were no borrowings outstanding under these arrangements at December 31, 2018 and December 31, 2017. At December 31, 2018, the company was in compliance with the financial covenants in these agreements. The non-performance of any financial institution supporting any of the credit facilities would reduce the maximum capacity of these facilities by each institution’s respective commitment Leases 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For the years ending December 31, 2018, 2017, and 2016 operating lease rent expense was $153 million, $154 million, and $174 million, respectively. Future Minimum Lease Payments and Debt Maturities
as of and for the years ended December 31 (in millions)
Operating leases
Debt and capital leases
2019
$
122
$
2
2020
93
304
2021
86
402
2022
71
209
2023
64
2
Thereafter
210
2,576
Total obligations and commitments
646
3,495
Discounts, premiums, and adjustments relating to hedging instruments
—
(20
)
Total debt and lease obligations
$
646
$
3,475</t>
  </si>
  <si>
    <t>DERIVATIVE INSTRUMENTS AND HEDGING ACTIVITY</t>
  </si>
  <si>
    <t>Derivative Instruments And Hedging Activities Disclosure [Abstract]</t>
  </si>
  <si>
    <t>NOTE 10 DERIVATIVE INSTRUMENTS AND HEDGING ACTIVITY Foreign Currency and Interest Rate Risk Management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risk. Gains and losses on hedging instruments offset losses and gains on the hedged transactions and reduce the earnings and equity volatility resulting from changes in foreign exchange rates.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Cash Flow Hedges 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 to forecasted intercompany sales denominated in foreign currencies and anticipated issuances of debt. The notional amounts of foreign exchange contracts were $775 million and $660 million as of December 31, 2018 and 2017, respectively. The total notional amount of interest rate contracts designated as cash flow hedges was $150 million as of December 31, 2018. There were no outstanding interest rate contracts designated as cash flow hedges as of December 31, 2017. The maximum term over which the company has cash flow hedge contracts in place related to forecasted transactions at December 31, 2018 is 15 months for foreign exchange contracts and 30 years for interest rate contracts. Fair Value Hedges The company uses interest rate swaps to convert a portion of its fixed-rate debt into variable-rate debt. These instruments hedge the company’s earnings from changes in the fair value of debt due to fluctuations in the designated benchmark interest rate. There were no outstanding interest rate contracts designated as fair value hedges as of December 31, 2018. The total notional amount of interest rate contracts designated as fair value hedges was $200 million as of December 31, 2017. Net Investment Hedges In May 2017, the company issued €600 million of senior notes due May 2025. The company has designated this debt as a hedge of a portion of its net investment in its European operations and, as a result, mark to spot rate adjustments of the outstanding debt balances have been and will be recorded as a component of AOCI. As of December 31, 2018, the company had an accumulated pre-tax unrealized translation loss in AOCI of $47 million related to the Euro-denominated senior note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2018, 2017 or 2016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In 2018, the company terminated an interest rate fair value hedge and the cumulative fair value adjustment to the hedged item was insignificant. There were no fair value hedges terminated in 2017. In 2016, the company terminated a total notional value of $765 million of interest rate contracts in connection with the March 2016 debt tender offers, resulting in a $34 million reduction to the debt extinguishment loss. If the company terminates a net investment hedge, any gain or loss recognized in AOCI is not reclassified to earnings until the company sells, liquidates, or deconsolidates the foreign investments that were being hedged.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485 million as of December 31, 2018 and $885 million as of December 31, 2017. Gains and Losses on Derivative Instruments The following table summarizes the income statement locations and gains and losses on the company’s derivative instruments for the years ended December 31, 2018, 2017, and 2016.
Gain (loss) recognized in OCI
Location of (loss) in
Gain (loss) reclassified from AOCI into income
(in millions)
2018
2017
2016
income statement
2018
2017
2016
Cash flow hedges
Interest rate contracts
$
(3
)
$
(3
)
$
—
Other (income) expense, net
$
—
$
—
$
9
Foreign exchange contracts
3
(24
)
1
Cost of sales
(12
)
(8
)
(3
)
Net investment hedge
32
(79
)
—
Other (income) expense, net
—
—
—
Total
$
32
$
(106
)
$
1
$
(12
)
$
(8
)
$
6
Location of gain (loss) in income statement
Gain (loss) recognized in income
(in millions)
2018
2017
2016
Fair value hedges
Interest rate contracts
Net interest expense
$
(4
)
$
(3
)
$
9
Undesignated derivative instruments
Foreign exchange contracts
Other (income) expense, net
$
(6
)
$
(20
)
$
4
For the company’s fair value hedges, equal and offsetting gains of $4 million and $3 million, and losses of $9 million were recognized in net interest expense in 2018, 2017 and 2016, respectively, as adjustments to the underlying hedged items, fixed-rate debt. Ineffectiveness related to the company’s cash flow and fair value hedges for the years ended December 31, 2018, 2017 and 2016, respectively, was not material. The following table summarizes net-of-tax activity in AOCI, a component of stockholders’ equity, related to the company’s cash flow hedges.
as of and for the years ended December 31 (in millions)
2018
2017
2016
Accumulated other comprehensive income (loss) balance at beginning of year
$
(10
)
$
3
$
7
(Loss) gain in fair value of derivatives during the year
(1
)
(18
)
1
Amount reclassified to earnings during the year
10
5
(5
)
Accumulated other comprehensive income (loss) balance at end of year
(1
)
$
(10
)
$
3
As of December 31, 2018, $3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 amounts of derivative instruments reported in the consolidated balance sheet as of December 31, 2018.
Derivatives in asset positions
Derivatives in liability positions
(in millions)
Balance sheet location
Fair value
Balance sheet location
Fair value
Derivative instruments designated as hedges
Interest rate contracts
Other long-term assets
—
Other long-term liabilities
3
Foreign exchange contracts
Prepaid expenses and other
22
Accounts payable and accrued liabilities
1
Foreign exchange contracts
Other
1
Other long-term liabilities
—
Total derivative instruments designated as hedges
$
23
$
4
Undesignated derivative instruments
Foreign exchange contracts
Prepaid expenses and other
$
—
Accounts payable and accrued liabilities
$
1
Total derivative instruments
$
23
$
5
The following table summarizes the classification and fair value amounts of derivative instruments reported in the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
4
Other long-term liabilities
$
—
Foreign exchange contracts
Prepaid expenses and other
14
Accounts payable and accrued liabilities
3
Total derivative instruments designated as hedges
$
18
$
3
Undesignated derivative instruments
Foreign exchange contracts
Prepaid expenses and other
$
1
Accounts payable and
$
1
Total derivative instruments
$
19
$
4
While the company’s derivatives are all subject to master netting arrangements, the company presents its assets and liabilities related to derivative instruments on a gross basis within the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December 31, 2018
December 31, 2017
(in millions)
Asset
Liability
Asset
Liability
Gross amounts recognized in the consolidated balance sheet
$
23
$
5
$
19
$
4
Gross amount subject to offset in master netting arrangements not offset in the consolidated balance sheet
(5
)
(5
)
(4
)
(4
)
Total
$
18
$
—
$
15
$
—</t>
  </si>
  <si>
    <t>FINANCIAL INSTRUMENTS AND RELATED FAIR VALUE MEASUREMENTS</t>
  </si>
  <si>
    <t xml:space="preserve">NOTE 11 FINANCIAL INSTRUMENTS AND RELATED FAIR VALUE MEASUREMENTS Receivables For trade receivables originated in Japan, the company has entered into agreements with financial institutions in which the entire interest in and ownership of the receivable is sold. The company continues to service the receivables in this arrangement. Servicing assets or liabilities are not recognized because the company receives adequate compensation to service the sold receivables. The Japanese arrangement includes limited recourse provisions, which are not material. The following is a summary of the activity relating to the arrangement.
as of and for the years ended December 31 (in millions)
2018
2017
2016
Sold receivables at beginning of year
$
71
$
68
$
81
Proceeds from sales of receivables
267
270
348
Cash collections (remitted to the owners of the receivables)
(270
)
(270
)
(367
)
Effect of currency exchange rate changes
(1
)
3
6
Sold receivables at end of year
$
67
$
71
$
68
The net losses relating to the sales of receivables were immaterial for each year.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which have experienced deterioration in credit and economic conditions. As of December 31, 2018 and 2017, the company’s net accounts receivable from the public sector in Greece, Spain, Portugal and Italy totaled $130 million and $149 million, respectively. 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ability of its receivables and the company could potentially incur additional credit losses. These conditions may also impact the stability of the Euro. Fair Value Measurements The fair value hierarchy under the accounting standard for fair value measurements consists of the following three levels:
•
Level 1 — Quoted prices in active markets that the company has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financial assets and liabilities that are carried at fair value on a recurring basis in the consolidated balance sheets.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assets
$
26
$
3
$
23
$
—
Liabilities
Foreign exchange contracts
$
2
$
—
$
2
$
—
Interest rate contracts
3
—
3
—
Contingent payments related to acquisitions
32
—
—
32
Total liabilities
$
37
$
—
$
5
$
32
Basis of fair value measurement
(in millions)
Balance as of December 31, 2017
Quoted prices in active markets for identical assets (Level 1)
Significant other observable inputs (Level 2)
Significant unobservable inputs (Level 3)
Assets
Foreign exchange contracts
$
15
$
—
$
15
$
—
Interest rate contracts
4
—
4
—
Marketable equity securities
8
8
—
—
Total assets
$
27
$
8
$
19
$
—
Liabilities
Foreign exchange contracts
$
4
$
—
$
4
$
—
Contingent payments related to acquisitions
9
—
—
9
Total liabilities
$
13
$
—
$
4
$
9
As of December 31, 2018 and 2017, cash and cash equivalents of $1.8 billion and $3.4 billion, respectively, included money market funds of approximately $0.2 billion and $0.7 b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milestone payments and sales-based payments, and are valued using discounted cash flow techniques. The fair value of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change in the liability for contingent payments related to Baxter’s acquisitions, which use significant unobservable inputs (Level 3) in the fair value measurement, were primarily driven by new contingent liabilities recognized as a result of the RECOTHROM and PREVELEAK acquisitions of approximately $21 million in 2018. The following table is a reconciliation of the fair value measurements that use significant unobservable inputs (Level 3), which consist of contingent payments related to acquisitions.
(in millions)
Contingent payments
Fair value as of December 31, 2016
$
19
Additions
—
Payments
(9
)
Net gains recognized in earnings
(1
)
Fair value as of December 31, 2017
9
Additions
24
Payments
(1
)
Net gains recognized in earnings
—
Fair value as of December 31, 2018
$
32
Equity investments not measured at fair value are comprised of other equity investments without readily determinable fair values and were $41 million and $43 million at December 31, 2018 and 2017, respectively. These amounts are included in Other assets. In 2017, the company recorded $8 million of other-than-temporary impairment charges within other (income) expense, net related to the company’s investments. Book Values and Fair Values of Financial Instruments In addition to the financial instruments that the company is required to recognize at fair value in the consolidated balance sheets, the company has certain financial instruments that are recognized at historical cost or some basis other than fair value. For these financial instruments, the following table provides the values recognized in the consolidated balance sheets and the estimated fair values.
Book values
Fair values
as of December 31 (in millions)
2018
2017
2018
2017
Liabilities
Current maturities of long-term debt and lease obligations
$
2
$
3
$
2
$
3
Long-term debt and lease obligations
3,473
3,509
3,460
3,595
The following table summarizes the level within the fair value hierarchy for measurements of the estimated fair values of the financial instruments as of December 31, 2018 and 2017.
Basis of fair value measurement
(in millions)
Balance as of December 31, 2018
Quoted prices in active markets for identical assets (Level
Significant other observable inputs (Level 2)
Significant unobservable inputs (Level 3)
Liabilities
Current maturities of long-term debt and lease obligations
$
2
$
—
$
2
$
—
Long-term debt and lease obligations
3,460
—
3,460
—
Total liabilities
$
3,462
$
—
$
3,462
$
—
Basis of fair value measurement
(in millions)
Balance as of December 31, 2017
Quoted prices in active markets for identical assets (Level
Significant other observable inputs (Level 2)
Significant unobservable inputs (Level 3)
Liabilities
Current maturities of long-term debt and lease obligations
$
3
$
—
$
3
$
—
Long-term debt and lease obligations
3,595
—
3,595
—
Total liabilities
$
3,598
$
—
$
3,598
$
—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other financial instruments approximate their fair values due to the short-term maturities of most of these assets and liabilities. </t>
  </si>
  <si>
    <t>COMMITMENTS AND CONTINGENCIES</t>
  </si>
  <si>
    <t>Commitments And Contingencies Disclosure [Abstract]</t>
  </si>
  <si>
    <t>NOTE 12 COMMITMENTS AND CONTINGENCIES Collaborative and Other Arrangements Refer to Note 5 for information regarding the company’s unfunded contingent payments associated with collaborative and other arrangements. Indemnifications 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with Baxalta); and (vi) contractual indemnities for its directors and certain of its executive officers for services provided to or at the request of Baxter.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 Legal Contingencies Refer to Note 17 for a discussion of the company’s legal contingencies.</t>
  </si>
  <si>
    <t>STOCKHOLDERS’ EQUITY</t>
  </si>
  <si>
    <t>Disclosure Of Compensation Related Costs Sharebased Payments [Abstract]</t>
  </si>
  <si>
    <t>STOCKHOLDERS' EQUITY</t>
  </si>
  <si>
    <t xml:space="preserve">NOTE 13 STOCKHOLDERS’ EQUITY Stock-Based Compensation 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 As of December 31, 2018, approximately 30 million authorized shares are available for future awards under the company’s stock-based compensation plans. Stock Compensation Expense Stock compensation expense was $115 million, $107 million and $115 million in 2018, 2017 and 2016, respectively. The related tax benefit recognized was $61 million in 2018, $87 million in 2017 and $34 million in 2016. Included in the benefit in 2018 and 2017 were realized excess tax benefits for stock-based compensation of $40 million and $56 million, respectively. Stock compensation expense is recorded at the corporate level and is not allocated to the segments. Approximately 80% of stock compensation expense is classified in marketing and administrative expenses, with the remainder classified in cost of sales and R&amp;D expenses. Costs capitalized in the consolidated balance sheets at December 31, 2018 and 2017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vest immediately on the grant date and are issued with a six-month claw-back provision.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18
2017
2016
Expected volatility
18
%
19
%
20
%
Expected life (in years)
5.5
5.5
5.5
Risk-free interest rate
2.6
%
2.1
%
1.4
%
Dividend yield
1.0
%
1.0
%
1.2
%
Fair value per stock option
$
13
$
10
$
7
The following table summarizes stock option activity for the year ended December 31, 2018 and the outstanding stock options as of December 31, 2018.
(options and aggregate intrinsic values in thousands)
Options
Weighted- average exercise price
Weighted- average remaining contractual term (in years)
Aggregate intrinsic value
Outstanding as of January 1, 2018
28,208
$
39.25
Granted
4,062
$
66.49
Exercised
(5,831
)
$
36.36
Forfeited
(999
)
$
53.25
Expired
(126
)
$
33.98
Outstanding as of December 31, 2018
25,314
$
43.76
5.8
$
560,657
Vested or expected to vest as of December 31, 2018
24,951
$
43.51
5.8
$
559,192
Exercisable as of December 31, 2018
16,585
$
37.68
4.6
$
466,851
The aggregate intrinsic value in the table above represents the difference between the exercise price and the company’s closing stock price on the last trading day of the year. The total intrinsic value of options exercised in 2018, 2017 and 2016 was $222 million, $203 million and $162 million, respectively. As of December 31, 2018, $54 million of unrecognized compensation cost related to stock options is expected to be recognized as expense over a weighted-average period of approximately 1.7 years. RSUs RSUs are granted to employees and non-employee directors. RSUs granted to employees generally vest in one-third increments over a three-year period. RSUs granted to non-employee directors generally vest immediately on the grant date and are issued with a six-month claw-back provision. The grant-date fair value, adjusted for estimated forfeitures, is recognized as expense on a straight-line basis over the substantive vesting period. The fair value of RSUs is determined based on the number of shares granted and the closing price of the company’s common stock on the date of grant. The following table summarizes nonvested RSU activity for the year ended December 31, 2018.
(share units in thousands)
Share units
Weighted- average grant-date fair value
Nonvested RSUs as of January 1, 2018
2,201
$
45.65
Granted
629
$
67.11
Vested
(1,025
)
$
40.43
Forfeited
(194
)
$
53.31
Nonvested RSUs as of December 31, 2018
1,611
$
56.45
As of December 31, 2018, $54 million of unrecognized compensation cost related to RSUs is expected to be recognized as expense over a weighted-average period of approximately 1.8 years. The weighted-average grant-date fair value of RSUs granted in 2018, 2017 and 2016 was $67.11, $55.11 and $40.32, respectively. The fair value of RSUs vested in 2018, 2017 and 2016 was $69 million, $88 million and $50 million, respectively. PSUs The company’s annual equity awards stock compensation program for senior management includes the issuance of PSUs based on adjusted operating margin as well as stock performance relative to the company’s peer group. Fifty percent of the PSUs granted in 2015 were based on return on invested capital (ROIC) instead of adjusted operating margin. The vesting condition for adjusted operating margin or ROIC PSUs is set at the beginning of the year for each tranche of the award during the three-year service period. Compensation cost for the adjusted operating margin or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adjusted operating margin or ROIC PSUs is adjusted at each reporting date to reflect the estimated probability of achieving the vesting condition. The fair value for PSUs based on stock performance relative to the company’s peer group is determined using a Monte Carlo model. The assumptions used in estimating the fair value of these PSUs granted during the period, along with the grant-date fair values, were as follows:
years ended December 31
2018
2017
2016
Baxter volatility
19%
19%
20%
Peer group volatility
16%-53%
16%-54%
17%-51%
Correlation of returns
0.16-0.61
0.19-0.58
0.22-0.73
Risk-free interest rate
2.3%
1.6%
1.0%
Fair value per PSU
$
90
$
69
$
51
Unrecognized compensation cost related to all unvested PSUs of $22 million at December 31, 2018 is expected to be recognized as expense over a weighted-average period of 1.4 years. The following table summarizes nonvested PSU activity for the year ended December 31, 2018.
(share units in thousands)
Share units
Weighted- average grant-date fair value
Nonvested PSUs as of January 1, 2018
651
$
57.08
Granted
340
$
76.51
Vested
-
$
-
Forfeited
(78
)
$
62.34
Nonvested PSUs as of December 31, 2018
913
$
63.88
Employee Stock Purchase Plan Nearly all employees are eligible to participate in the company’s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three million shares were available for future purchases as of December 31, 2018. During 2018, 2017, and 2016, the company issued approximately 0.8 million, 0.8 million and 1.0 million shares, respectively, under the employee stock purchase plan. The number of shares under subscription at December 31, 2018 totaled approximately 1 million. Cash Dividends Total cash dividends declared per common share for 2018, 2017, and 2016 were $0.73, $0.61 and $0.51, respectively. A quarterly dividend of $0.16 per share ($0.64 on an annualized basis) was declared in February 2018 and was paid in April 2018. Quarterly dividends of $0.19 per share ($0.76 on an annualized basis) were declared in May and July of 2018 and were paid in July and October of 2018, respectively. Baxter’s Board of Directors declared a quarterly dividend of $0.19 per share in November of 2018, which was paid in January of 2019. Stock Repurchase Programs As authorized by the Board of Directors, the company repurchases its stock depending on the company’s cash flows, net debt level and market conditions. The company repurchased 35.8 million shares for $2.5 billion in cash in 2018, 9.2 million shares for $564 million in cash in 2017 and 6.3 million shares for $292 million in cash in 2016. In July 2012, the Board of Directors authorized the repurchase of up to $2 billion of the company’s common stock. The Board of Directors increased this authority by an additional $1.5 billion in each of November 2016 and February 2018 and by an additional $2.0 billion in November 2018. $2.1 billion of purchase authority remained available as of December 31, 2018. Accelerated Share Repurchase In December 2018, the company entered into a $300 million accelerated share repurchase agreement (ASR Agreement) with an investment bank. The company funded the ASR Agreement with available cash. The ASR Agreement was executed pursuant to the 2012 Repurchase Authorization described above. Under the ASR Agreement, 3.6 million shares were received by the company upon execution. At final settlement of the ASR Agreement, which is expected to occur, at the latest, during the second quarter of 2019, the investment bank may be required to deliver additional shares of common stock to the company or the company may be required to deliver shares of its common stock to the investment bank, with the number of shares to be delivered based on the volume-weighted average price of the company’s common stock during the term of the ASR Agreement. </t>
  </si>
  <si>
    <t>RETIREMENT AND OTHER BENEFIT PROGRAMS</t>
  </si>
  <si>
    <t>Compensation And Retirement Disclosure [Abstract]</t>
  </si>
  <si>
    <t>NOTE 14 RETIREMENT AND OTHER BENEFIT PROGRAMS 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In 2017, the company made a $115 million voluntary cash contribution to the qualified U.S. pension plan. Reconciliation of Pension and OPEB Plan Obligations, Assets and Funded Status The benefit plan information in the table below pertains to all of the company’s pension and OPEB plans, both in the United States and in other countries.
Pension benefits
OPEB
as of and for the years ended December 31 (in millions)
2018
2017
2018
2017
Benefit obligations
Beginning of period
$
6,159
$
5,717
$
235
$
243
Service cost
87
91
1
1
Interest cost
178
180
7
7
Participant contributions
5
5
—
—
Actuarial (gain) loss
(431
)
333
(14
)
2
Benefit payments
(259
)
(251
)
(18
)
(18
)
Settlements
(6
)
(9
)
—
—
Curtailment
(57
)
—
—
—
Acquisitions
—
2
—
—
Plan amendments
—
(7
)
—
—
Foreign exchange and other
(53
)
98
—
—
End of period
5,623
6,159
211
235
Fair value of plan assets
Beginning of period
5,248
4,501
—
—
Actual return on plan assets
(237
)
708
—
—
Employer contributions
51
242
18
18
Participant contributions
5
5
—
—
Benefit payments
(259
)
(251
)
(18
)
(18
)
Settlements
(6
)
(9
)
—
—
Foreign exchange and other
(33
)
52
—
—
End of period
4,769
5,248
—
—
Funded status at December 31
$
(854
)
$
(911
)
$
(211
)
$
(235
)
Amounts recognized in the consolidated balance sheets
Noncurrent asset
$
59
$
65
$
—
$
—
Current liability
(25
)
(24
)
(20
)
(19
)
Noncurrent liability
(888
)
(952
)
(191
)
(216
)
Net liability recognized at December 31
$
(854
)
$
(911
)
$
(211
)
$
(235
)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4 billion and $5.9 billion at the 2018 and 2017 measurement dates, respectively. The information in the funded status table above represents the totals for all of the company’s pension plans. The following table is information relating to the individual plans in the funded status table above that have an ABO in excess of plan assets.
as of December 31 (in millions)
2018
2017
ABO
$
4,973
$
5,398
Fair value of plan assets
4,244
4,674
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8
2017
PBO
$
5,375
$
5,875
Fair value of plan assets
4,461
4,899
Expected Net Pension and OPEB Plan Payments for the Next 10 Years
(in millions)
Pension benefits
OPEB
2019
$
259
$
20
2020
268
18
2021
281
18
2022
291
17
2023
302
16
2024 through 2028
1,624
71
Total expected net benefit payments for next 10 years
$
3,025
$
160
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The company utilizes the average future working lifetime as the amortization period for prior service. The following table is a summary of the pre-tax losses included in AOCI at December 31, 2018 and December 31, 2017.
(in millions)
Pension benefits
OPEB
Actuarial loss (gain)
$
1,604
$
(79
)
Prior service credit and transition obligation
(10
)
(74
)
Total pre-tax loss recognized in AOCI at December 31, 2018
$
1,594
$
(153
)
Actuarial loss (gain)
$
1,660
$
(76
)
Prior service credit and transition obligation
(12
)
(88
)
Total pre-tax loss (gain) recognized in AOCI at December 31, 2017
$
1,648
$
(164
) Refer to Note 15 for the net-of-tax balances included in AOCI as of each of the year-end dates. The following table is a summary of the net-of-tax amounts recorded in OCI relating to pension and OPEB plans.
years ended December 31 (in millions)
2018
2017
2016
Gain (loss) arising during the year, net of tax expense (benefit) of ($3) in 2018, $16 in 2017 and ($72) in 2016
$
(26
)
$
50
$
(191
)
Amortization of loss to earnings, net of tax benefit of $12 in 2018, $46 in 2017 and $36 in 2016
58
91
94
Pension and other employee benefits (loss) gain
$
32
$
141
$
(97
) In 2018, 2017 and 2016, OCI activity for pension and OPEB plans was primarily related to actuarial gains and losses. Amounts Expected to be Amortized from AOCI to Net Periodic Benefit Cost in 2019 With respect to the AOCI balance at December 31, 2018, the following table is a summary of the pre-tax amounts expected to be amortized to net periodic benefit cost in 2019.
(in millions)
Pension benefits
OPEB
Actuarial loss/(gain)
$
63
$
(12
)
Prior service credit and transition obligation
(1
)
(15
)
Total pre-tax amount expected to be amortized from AOCI to net pension and OPEB cost in 2019
$
62
$
(27
) Net Periodic Benefit Cost – Continuing Operations
years ended December 31 (in millions)
2018
2017
2016
Pension benefits
Service cost
$
87
$
91
$
93
Interest cost
178
180
183
Expected return on plan assets
(304
)
(291
)
(298
)
Amortization of net losses and other deferred amounts
95
163
149
Other
1
—
2
Net periodic pension benefit cost
$
57
$
143
$
129
OPEB
Service cost
$
1
$
1
$
2
Interest cost
7
7
8
Amortization of net loss and prior service credit
(25
)
(26
)
(19
)
Curtailment
—
—
(4
)
Net periodic OPEB cost
$
(17
)
$
(18
)
$
(13
) Weighted-Average Assumptions Used in Determining Benefit Obligations at the Measurement Date
Pension benefits
OPEB
2018
2017
2018
2017
Discount rate
U.S. and Puerto Rico plans
4.31
%
3.62
%
4.20
%
3.51
%
International plans
2.02
%
2.02
%
n/a
n/a
Rate of compensation increase
U.S. and Puerto Rico plans
3.66
%
3.65
%
n/a
n/a
International plans
3.08
%
3.05
%
n/a
n/a
Annual rate of increase in the per-capita cost
n/a
n/a
7.00
%
6.25
%
Rate decreased to
n/a
n/a
5.00
%
5.00
%
by the year ended
n/a
n/a
2027
2023
The assumptions above, which were used in calculating the December 31, 2018 measurement date benefit obligations, will be used in the calculation of net periodic benefit cost in 2019. Weighted-Average Assumptions Used in Determining Net Periodic Benefit Cost
Pension benefits
OPEB
2018
2017
2016
2018
2017
2016
Discount rate
U.S. and Puerto Rico plans
3.60
%
4.09
%
4.36
%
3.51
%
3.89
%
4.12
%
International plans
2.02
%
2.03
%
2.60
%
n/a
n/a
n/a
Expected return on plan assets
U.S. and Puerto Rico plans
6.25
%
6.50
%
7.00
%
n/a
n/a
n/a
International plans
5.58
%
5.77
%
6.07
%
n/a
n/a
n/a
Rate of compensation increase
U.S. and Puerto Rico plans
3.42
%
3.75
%
3.75
%
n/a
n/a
n/a
International plans
3.05
%
3.11
%
3.37
%
n/a
n/a
n/a
Annual rate of increase in the per-capita cost
n/a
n/a
n/a
7.00
%
6.25
%
6.50
%
Rate decreased to
n/a
n/a
n/a
5.00
%
5.00
%
5.00
%
by the year ended
n/a
n/a
n/a
2027
2023
2022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6.25% assumption for its U.S. and Puerto Rico plans for 2019. Effect of a One-Percent Change in Assumed Healthcare Cost Trend Rate on the OPEB Plan The effect of a one-percent change in the assumed healthcare cost trend rate on the service and interest cost components of OPEB cost as well as the OPEB obligation were not significant for 2018 or 2017, respectively. Pension Plan Assets 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3% in return-seeking investments and 47% in liability hedging investments and other holdings. The documented policy includes an allocation range based on each individual investment type within the major components that allows for a variance from the target allocations of approximately two to five percentage points depending on the investment type. Return-seeking investments primarily include common stock of U.S. and international companies, common/collective trust funds, mutual funds, hedge funds, and partnership investments. Liability hedging investments and other holdings primarily include cash, money market funds with an original maturity of three months or less, U.S. and foreign government and governmental agency issues, corporate bonds, municipal securitie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the bases used to measure the pension plan assets and liabilities that are carried at fair value on a recurring basis.
Basis of fair value measurement
(in millions)
Balance at December 31, 2018
Quoted prices in active markets for identical assets (Level 1)
Significant other observable inputs (Level 2)
Significant unobservable inputs (Level 3)
Measured at NAV
Assets
Fixed income securities
Cash and cash equivalents
$
144
$
21
$
123
$
—
$
—
U.S. government and government agency issues
735
—
735
—
—
Corporate bonds
1,126
16
1,110
—
—
Equity securities
Common stock:
Large cap
541
541
—
—
—
Mid cap
298
298
—
—
—
Small cap
91
91
—
—
—
Total common stock
930
930
—
—
—
Mutual funds
353
134
219
—
—
Common/collective trust funds
919
—
209
—
710
Partnership investments
390
—
—
—
390
Other holdings
172
11
151
10
—
Collateral held on loaned securities
196
—
196
—
—
Liabilities
Collateral to be paid on loaned securities
(196
)
(34
)
(162
)
—
—
Fair value of pension plan assets
$
4,769
$
1,078
$
2,581
$
10
$
1,100
Basis of fair value measurement
(in millions)
Balance at December 31, 2017
Quoted prices in active markets for identical assets (Level 1)
Significant other observable inputs (Level 2)
Significant unobservable inputs (Level 3)
Measured at NAV
Assets
Fixed income securities
Cash and cash equivalents
$
230
$
12
$
218
$
—
$
—
U.S. government and government agency issues
641
—
641
—
—
Corporate bonds
1,052
16
1,036
—
—
Equity securities
Common stock:
Large cap
711
711
—
—
—
Mid cap
406
406
—
—
—
Small cap
89
89
—
—
—
Total common stock
1,206
1,206
—
—
—
Mutual funds
390
144
246
—
—
Common/collective trust funds
1,174
—
217
8
949
Partnership investments
413
—
—
—
413
Other holdings
142
10
122
10
—
Collateral held on loaned securities
193
—
193
—
—
Liabilities
Collateral to be paid on loaned securities
(193
)
(53
)
(140
)
—
—
Fair value of pension plan assets
$
5,248
$
1,335
$
2,533
$
18
$
1,362
The following table is a reconciliation of changes in fair value measurements that used significant unobservable inputs (Level 3).
(in millions)
Total
Common/collective trust funds
Other holdings
Balance at December 31, 2016
$
16
$
6
$
10
Actual return on plan assets still held at year end
2
2
—
Balance at December 31, 2017
18
8
10
Transfers out
(8
)
(8
)
—
Balance at December 31, 2018
$
10
$
-
$
10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net asset value of the participation by the company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9. The company continually reassesses the amount and timing of any discretionary contributions. In 2019, the company does not expect to make a contribution to its Puerto Rico pension plan and expects to make a contribution of at least $40 million to its foreign pension plans. The company expects to have net cash outflows relating to its OPEB plan of approximately $20 million in 2019. The following table details the funded status percentage of the company’s pension plans as of December 31, 2018, including certain plans that are unfunded in accordance with the guidelines of the company’s funding policy outlined above.
United States and Puerto Rico
International
as of December 31, 2018 (in millions)
Qualified plans
Nonqualified plan
Funded plans
Unfunded plans
Total
Fair value of plan assets
$
4,007
n/a
$
762
n/a
$
4,769
PBO
4,144
$
207
872
$
400
5,623
Funded status percentage
97
%
n/a
87
%
n/a
85
% Pension Plan Amendments In January 2018, the company announced changes to its U.S. pension plans. The company spun off the assets and liabilities of the qualified plan attributable to current employees into a new plan and will freeze the pay and service amounts used to calculate pension benefits for active participants in the U.S. pension plans as of December 31, 2022. The assets and liabilities attributable to retired and former company employees remained with the original qualified plan. Years of additional service earned and eligible compensation received after December 31, 2022 will not be included in the determination of the benefits payable to participants. These changes resulted in a $57 million decline in the PBO upon the effective date of the changes. As a result of these changes, net periodic pension and OPEB expense decreased in 2018. U.S. Defined Contribution Plan Most U.S. employees are eligible to participate in a qualified defined contribution plan. Expense recognized by the company was $50 million in 2018, $45 million in 2017 and $50 million in 2016.</t>
  </si>
  <si>
    <t>ACCUMULATED OTHER COMPREHENSIVE INCOME</t>
  </si>
  <si>
    <t>Equity [Abstract]</t>
  </si>
  <si>
    <t>NOTE 15 ACCUMULATED OTHER COMPREHENSIVE INCOME Comprehensive income includes all changes in stockholders’ equity that do not arise from transactions with stockholders, and consists of net income, CTA, pension and other employee benefits, unrealized gains and losses on cash flow hedges and, prior to 2018, unrealized gains and losses on available-for-sale equity securities. As a result of recent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years ended December 31, 2018 and 2017.
(in millions)
CTA
Pension and other benefits
Hedging activities
Available- for-sale securities
Total
Gains (losses)
Balance as of December 31, 2017
$
(3,013
)
$
(981
)
$
(10
)
$
3
$
(4,001
)
Adoption of new accounting standard
—
—
—
(3
)
(3
)
Other comprehensive (loss) income before reclassifications
(461
)
(26
)
(1
)
—
(488
)
Amounts reclassified from AOCI
—
58
10
—
68
Net other comprehensive (loss) income
(461
)
32
9
—
(420
)
Balance as of December 31, 2018
$
(3,474
)
$
(949
)
$
(1
)
$
—
$
(4,424
)
(in millions)
CTA
Pension and other benefits
Hedging activities
Available- for-sale securities
Total
Gains (losses)
Balance as of December 31, 2016
$
(3,438
)
$
(1,122
)
$
3
$
1
$
(4,556
)
Other comprehensive income (loss) before reclassifications
396
50
(18
)
(1
)
427
Amounts reclassified from AOCI
29
91
5
3
128
Net other comprehensive (loss) income
425
141
(13
)
2
555
Balance as of December 31, 2017
$
(3,013
)
$
(981
)
$
(10
)
$
3
$
(4,001
) The following table is a summary of the gains (losses) reclassified from AOCI to net income during the years ended December 31, 2018 and 2017.
Amounts reclassified from AOCI (a)
(in millions)
2018
2017
Location of impact in income statement
Translation adjustments
Loss on Venezuela deconsolidation
$
—
$
(29
)
Other (income) expense, net
—
(29
)
Total before tax
—
—
Income tax expense (benefit)
$
—
$
(29
)
Net of tax
Amortization of pension and other employee benefits items
Actuarial losses and other (b)
$
(70
)
$
(137
)
Other (income) expense, net
(70
)
(137
)
Total before tax
12
46
Income tax expense (benefit)
$
(58
)
$
(91
)
Net of tax
Gains (losses) on hedging activities
Foreign exchange contracts
$
(12
)
$
(8
)
Cost of sales
(12
)
(8
)
Total before tax
2
3
Income tax expense (benefit)
$
(10
)
$
(5
)
Net of tax
Available-for-sale securities
Other-than-temporary impairment of equity securities
$
—
$
(5
)
Other (income) expense, net
—
(5
)
Total before tax
—
2
Income tax expense (benefit)
$
—
$
(3
)
Net of tax
Total reclassification for the period
$
(68
)
$
(128
)
Total net of tax
(a)
Amounts in parentheses indicate reductions to net income.
(b)
These AOCI components are included in the computation of net periodic benefit cost disclosed in Note 14. Refer to Note 10 for additional information regarding hedging activity and Note 14 for additional information regarding the amortization of pension and other employee benefits items.</t>
  </si>
  <si>
    <t>INCOME TAXES</t>
  </si>
  <si>
    <t>Income Tax Disclosure [Abstract]</t>
  </si>
  <si>
    <t>NOTE 16 INCOME TAXES Income from Continuing Operations Before Income Tax Expense by Category
years ended December 31 (in millions)
2018
2017
2016
United States
$
16
$
(291
)
$
3,906
International
1,677
1,508
1,048
Income from continuing operations before income taxes
$
1,693
$
1,217
$
4,954
Income Tax Expense Related to Continuing Operations
years ended December 31 (in millions)
2018
2017
2016
Current
United States
Federal
$
21
$
8
$
10
State and local
(1
)
18
(3
)
International
310
273
282
Current income tax expense
330
299
289
Deferred
United States
Federal
(234
)
233
(286
)
State and local
-
(7
)
3
International
(33
)
(32
)
(18
)
Deferred income tax expense (benefit)
(267
)
194
(301
)
Income tax expense (benefit)
$
63
$
493
$
(12
) Deferred Tax Assets and Liabilities
as of December 31 (in millions)
2018
2017
Deferred tax assets
Accrued expenses
$
232
$
269
Retirement benefits
222
248
Tax credits and net operating losses
862
834
Valuation allowances
(305
)
(483
)
Total deferred tax assets
1,011
868
Deferred tax liabilities
Subsidiaries’ unremitted earnings
43
35
Asset basis differences
712
705
Total deferred tax liabilities
755
740
Net deferred tax asset
$
256
$
128
At December 31, 2018, the company had U.S. state operating loss carryforwards totaling $418 million and tax credit carryforwards totaling $424 million. The U.S. operating loss carryforwards expire between 2019 and 2037 and the tax credits expire between 2019 and 2037. At December 31, 2018, the company had foreign operating loss carryforwards totaling $1.4 billion and foreign tax credit carryforwards totaling $51 million. The foreign operating loss carryforwards expire between 2019 and 2029 with $877 million having no expiration date. The foreign tax credits expire between 2021 and 2031 with $16 million having no expiration date. Realization of these operating loss and tax credit carryforwards depends on generating sufficient taxable income in future periods. A valuation allowance of $305 million and $483 million was recognized as of December 31, 2018 and 2017, respectively,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 The narrative below indicates the December 31, 2017 provisional balances related to the enactment of the 2017 Tax Act that were adjusted in 2018. Income Tax Expense Related to Continuing Operations Reconciliation
years ended December 31 (in millions)
2018
2017
2016
Income tax expense at U.S. statutory rate
$
356
$
424
$
1,734
Retained shares tax free exchange gains
—
—
(1,587
)
Tax incentives
(161
)
(140
)
(126
)
State and local taxes
5
(6
)
1
Foreign tax expense (benefit)
105
(82
)
—
Contingent tax matters
10
(1
)
(48
)
Deferred tax revaluation due to 2017 Tax Act
(8
)
(283
)
—
Transition tax due to 2017 Tax Act
(5
)
529
—
U.S. valuation allowance due to 2017 Tax Act
(194
)
339
—
Stock options windfall tax benefits
(40
)
(56
)
—
Foreign tax credits generated
—
(246
)
—
Other factors
(5
)
15
14
Income tax expense (benefit)
$
63
$
493
$
(12
) In the above reconciliation, the 2017 income tax expense associated with deferred tax revaluation, the transition tax and the U.S. valuation allowance, all of which result directly or indirectly from the enactment of the 2017 Tax Act, included, or were, provisional amounts. In 2018, the company completed its one-year measurement period adjustments to the 2017 Tax Act provisional amounts in accordance with SAB 118. The 2017 Tax Act reduced the U.S. statutory tax rate from 35% to 21% for years after 2017. Accordingly, upon its enactment in 2017, the company remeasured its deferred tax assets and liabilities as of December 31, 2017 to reflect the reduced rate that will apply in future periods when these deferred taxes are settled or realized. The company recognized a SAB 118 provisional deferred tax benefit of $283 million to reflect the reduced U.S. tax rate and other effects of the 2017 Tax Act. In 2018, the company collected all of the necessary data to complete its analysis of the effect of the 2017 Tax Act on the remeasurement of the underlying deferred taxes and recognized an additional deferred tax benefit of $8 million. The 2017 Tax Act requires the company to pay U.S. income taxes on accumulated foreign subsidiary earnings not previously subject to U.S. income tax at a rate of 15.5% to the extent of foreign cash and certain other net current assets and 8% on the remaining earnings. The company recognized a $529 million provisional charge in 2017 for that one-time transitional tax, the majority of which was non-cash. This charge was inclusive of relevant non-U.S. withholding taxes and U.S. state income taxes on the portion of the earnings expected to be repatriated. In 2018, after further study of the 2017 Tax Act and associated U.S. Treasury Department Proposed Regulations, and further analysis of historical earnings and profits and tax pools, as well as refinements of the cash rate portion of the charge, which was provisional due to certain foreign subsidiaries with non-calendar tax year-ends, the company reduced its one-time transitional tax expense by $5 million. The 2017 Tax Act moves the U.S. from a worldwide system of taxation to a territorial system; additionally, the 2017 Tax Act changed the rules that enabled taxpayers to generate foreign source income related to export sales that were eligible to utilize foreign tax credits. Consequently, the company did not believe in 2017 that it would be more likely than not able to utilize its existing foreign tax credit deferred tax assets (DTAs) within the applicable carryforward periods. As such, a provisional $339 million U.S. Valuation Allowance was recognized in respect of the company’s foreign tax credit DTAs. U.S. Treasury Department Proposed Regulations and evaluating any elections or other opportunities that may be available, the company currently expects to be able to realize some, but not all, of the foreign tax credit DTAs up to its overall domestic loss (ODL) balance plus recurring foreign inclusions. Accordingly, the company reduced its provisional foreign tax credit DTA valuation allowance and recognized a 2018 benefit of $194 million The benefit from the lower U.S. federal rate was almost wholly offset by changes to deductions related to the 2017 Tax Act. These changes included lost tax benefits from the allocations of certain U.S. expenses to exempt foreign income. The company’s tax provision for 2018 does not include any tax charge related to either the Global Intangible Low Taxed Income (GILTI) or Base Erosion Anti-Abuse Tax (BEAT) provisions as the company does not believe that it is subject to either. While not expecting to be subject to a tax charge under the 2017 Tax Act GILTI provisions in the near term, the company’s accounting policy is to recognize this tax as a period cost. Moreover, the company continues to evaluate if any portion of its outside basis difference not attributable to earnings will reverse in a taxable manner and whether it can identify and quantify those differences and the related U.S. deferred tax charges. Unrecognized Tax Benefits The company classifies interest and penalties associated with income taxes in the income tax expense (benefit) line in the consolidated statements of income. Net interest and penalties recognized during 2018, 2017 and 2016 were $8 million, $3 million and $6 million, respectively. The liability recognized related to interest and penalties was $22 million and $15 million as of December 31, 2018 and 2017, respectively. The total amount of gross unrecognized tax benefits as of December 31, 2018 that, if recognized, would impact the effective tax rate is approximately $127 million. The following table is a reconciliation of the company’s unrecognized tax benefits, including those related to discontinued operations, for the years ended December 31, 2018, 2017 and 2016.
as of and for the years ended (in millions)
2018
2017
2016
Balance at beginning of the year
$
108
$
82
$
191
Increase associated with tax positions taken during the current year
32
33
7
Increase (decrease) associated with tax positions taken during a prior year
13
2
(31
)
Settlements
(5
)
(6
)
(75
)
Decrease associated with lapses in statutes of limitations
(21
)
(3
)
(10
)
Balance at end of the year
$
127
$
108
$
82
Of the gross unrecognized tax benefits, $68 million and $87 million were recognized as liabilities in the consolidated balance sheets as of December 31, 2018 and 2017, respectively. The company has recognized net indemnification receivables from Baxalta in the amount of $25 million, $48 million and $28 million as of December 31, 2018, 2017 and 2016, respectively, related to the unrecognized tax benefits for which the company is the primary obligor but economically relate to Baxalta operations. None of the positions included in the liability for uncertain tax positions related to tax positions for which the ultimate deductibility is highly certain but for which there is uncertainty about the timing of such deductibility. Tax Incentives The company has received tax incentives in Puerto Rico, Switzerland, Dominican Republic, Costa Rica and certain other taxing jurisdictions outside the United States. The financial impact of the reductions as compared to the statutory tax rates is indicated in the income tax expense reconciliation table above. The tax reductions as compared to the local statutory rate favorably impacted earnings from continuing operations per diluted share by $0.29 in 2018, $0.25 in 2017, and $0.23 in 2016. The Puerto Rico grant provides that the company’s manufacturing operations are and will be partially exempt from local taxes until the year 2026. Examinations of Tax Returns As of December 31, 2018, the company had ongoing audits in the United States, Germany, Sweden, Belgium and other jurisdictions. During 2018, Baxter obtained a settlement of a 2008 through 2010 transfer pricing Competent Authority proceeding between the U.S. and Germany, resulting in the Internal Revenue Service (IRS) closing its examination on 2008. Tax years 2009 and forward remain under examination by the IRS. The company believes that it is reasonably possible that its gross unrecognized tax benefits will be reduced within the next 12 months by $12 million due principally to the resolution of U.S. examinations. While the final outcome of these matters is inherently uncertain, the company believes it has made adequate tax provisions for all years subject to examination.</t>
  </si>
  <si>
    <t>LEGAL PROCEEDINGS</t>
  </si>
  <si>
    <t xml:space="preserve">NOTE 17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8 and 2017, the company’s total recorded reserves with respect to legal matters were $34 million and $41 million, respectively, and there were no related receivables.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 matters set forth below,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Environmental Baxter is involved as a potentially responsible party (PRP) for environmental clean-up costs at seven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Baxter is involved in an ongoing voluntary environmental remediation associated with historic operations at the company’s Irvine, California, United States, facility. In 2017, the company recorded a pre-tax charge of $15 million related to a former location and included that charge within loss from discontinued operations, net of tax, on the consolidated statement of income. As of December 31, 2018 and 2017, the company’s environmental reserves, which are measured on an undiscounted basis, were $19 million and $21 million, respectively. After considering these reserves, management is of the opinion that the outcome of these matters will not have a material adverse effect on the company’s financial position or results of operations. General litigation On July 31, 2015, DaVita Inc. (f/k/a DaVita Healthcare Partners Inc.) filed suit against Baxter Healthcare Corporation in the District Court of the State of Colorado regarding an ongoing commercial dispute relating to the provision of peritoneal dialysis products. A bench trial concluded in the third quarter 2016 and the parties were awaiting the court’s decision. On February 16, 2018, the parties entered into a settlement agreement providing for a full and final release of all claims and damages that were or could have been asserted in the commercial dispute in connection with their entry into a new peritoneal dialysis products supply agreement. The court granted an order to dismiss the litigation on February 21, 2018.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The company filed a motion to dismiss the consolidated complaint in February 2017. The court granted the company’s motion to dismiss the consolidated complaint without prejudice in July 2018. The plaintiffs filed an amended complaint on September 6, 2018. The company filed a motion to dismiss the amended complaint on November 9, 2018. In April 2017, the company became aware of a criminal investigation by the U.S. Department of Justice, Antitrust Division and a federal grand jury in the United States District Court for the Eastern District of Pennsylvania. The company and an employee received subpoenas seeking production of documents and testimony regarding the manufacturing, selling, pricing and shortages of IV solutions and containers (including saline solutions and certain other injectable medicines sold by the company) and communications with competitors regarding the same. On November 30, 2018, the DOJ notified the company that it had closed the investigation. The New York Attorney General has also requested that Baxter provide information regarding business practices in the IV saline industry. The company is cooperating with the New York Attorney General. Other In the fourth quarter of 2012, the company received two investigative demands from the United States Attorney for the Western District of North Carolina for information regarding its quality and manufacturing practices and procedures at its North Cove facility. In January 2017, the parties resolved this matter by entering into a deferred prosecution agreement and a civil settlement whereby the company agreed to pay approximately $18 million and implement certain enhanced compliance measures. In December 2016, the company received a civil investigative demand from the Commercial Litigation Branch of the United States Department of Justice (DOJ) primarily relating to contingent discount arrangements for, and other promotion of, the company’s TISSEEL and ARTISS products. In April 2018, the DOJ filed a notice of its decision not to intervene and an underlying qui tam complaint ( U.S. ex rel. Andrew Capp v. Baxter </t>
  </si>
  <si>
    <t>SEGMENT INFORMATION</t>
  </si>
  <si>
    <t>Segment Reporting [Abstract]</t>
  </si>
  <si>
    <t>NOTE 18 SEGMENT INFORMATION The company manages its business based on three geographical segments: Americas (North and South America), EMEA (Europe, Middle East and Africa) and APAC (Asia-Pacific). The company’s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The company uses operating income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cash equivalents and related net interest expense, foreign exchange rate fluctuations (principally relating to intercompany receivables, payables and loans denominated in a foreign currency) and the majority of the foreign currency hedging activities, corporate headquarters costs, certain research and development costs, certain Global Business Unit (GBU) support costs, stock compensation expense, nonstrategic investments and related income and expense, certain employee benefit plan costs as well as certain gains, losses, and other charges (such as business optimization, integration and separation-related costs, and asset impairments). The company’s chief operating decision maker does not receive any asset information by operating segment and, accordingly, the company does not report asset information by operating segment. Financial information for the company’s segments is as follows:
for the years ended December 31 (in millions)
2018
2017
2016
Net sales
Americas
$
5,959
$
5,720
$
5,437
EMEA
2,961
2,731
2,697
APAC
2,207
2,110
2,029
Total net sales
$
11,127
$
10,561
$
10,163
Operating income
Americas
$
2,412
$
2,234
$
2,078
EMEA
674
564
476
APAC
538
512
464
Total segment operating income
$
3,624
$
3,310
$
3,018
Depreciation Expense
Americas
$
222
$
224
$
217
EMEA
176
166
178
APAC
96
85
86
Corporate and other
119
132
151
Total depreciation expense
$
613
$
607
$
632
Capital expenditures
Americas
$
291
$
267
$
332
EMEA
161
161
140
APAC
128
96
103
Corporate and other
134
101
116
Total capital expenditures
$
714
$
625
$
691
The following table is a reconciliation of segment operating income to income from continuing operations before income taxes per the consolidated statements of income.
for the years ended December 31 (in millions)
2018
2017
2016
Total segment operating income
$
3,624
$
3,310
$
3,018
Corporate and other
(2,025
)
(2,019
)
(2,273
)
Total operating income
1,599
1,291
745
Net interest expense
45
55
66
Other (income) expense, net
(139
)
19
(4,275
)
Income from continuing operations before income taxes
$
1,693
$
1,217
$
4,954
Net Sales by GBU The following table represents net sales by GBU.
years ended December 31
2018
2017
2016
Renal Care 1
3,662
3,480
3,421
Medication Delivery 2
2,669
2,698
2,596
Pharmaceuticals 3
2,092
1,883
1,722
Clinical Nutrition 4
877
882
858
Advanced Surgery 5
800
707
690
Acute Therapies 6
517
456
429
Other ⁷
510
455
447
Total Baxter
$
11,127
$
10,561
$
10,163
1
Renal Care includes sales of the company’s peritoneal dialysis (PD), hemodialysis (HD) and additional dialysis therapies and services.
2
Medication Delivery includes sales of the company’s IV therapies, infusion pumps, administration sets and drug reconstitution devices.
3
Pharmaceuticals includes of the company’s premixed and oncology drug platforms, inhaled anesthesia and critical care products and pharmacy compounding services.
4
Clinical Nutrition includes sales of the company’s parenteral nutrition (PN) therapies and related products.
5
Advanced Surgery includes sales of the company’s biological products and medical devices used in surgical procedures for hemostasis, tissue sealing and adhesion prevention.
⁶
Acute Therapies includes sales of the company’s continuous renal replacement therapies (CRRT) and other organ support therapies focused in the intensive care unit (ICU).
⁷
Other includes sales primarily from the company’s pharmaceutical partnering business. Geographic information
for the years ended December 31 (in millions)
2018
2017
2016
Net sales
United States
$
4,723
$
4,510
$
4,259
Latin America and Canada
1,236
1,210
1,178
Total Americas
$
5,959
$
5,720
$
5,437
EMEA
2,961
2,731
2,697
APAC
2,207
2,110
2,029
Total net sales
$
11,127
$
10,561
$
10,163
as of December 31 (in millions)
2018
2017
PP&amp;E, net
United States
$
1,755
$
1,772
EMEA
1,222
1,268
APAC
898
903
Latin America and Canada
667
645
Consolidated PP&amp;E, net
$
4,542
$
4,588</t>
  </si>
  <si>
    <t>QUARTERLY FINANCIAL RESULTS AND MARKET FOR THE COMPANY'S STOCK (UNAUDITED)</t>
  </si>
  <si>
    <t>Quarterly Financial Information Disclosure [Abstract]</t>
  </si>
  <si>
    <t>NOTE 19 QUARTERLY FINANCIAL RESULTS AND MARKET FOR THE COMPANY’S STOCK (UNAUDITED)
years ended December 31 (in millions, except per share data)
First quarter
Second quarter
Third quarter
Fourth quarter
Full year
2018
Net sales
$
2,677
$
2,842
$
2,767
$
2,841
$
11,127
Gross margin 1
1,114
1,239
1,236
1,192
4,781
Income from continuing operations 1
389
343
544
354
1,630
Income from continuing operations per common share 1
Basic
0.72
0.64
1.02
0.67
3.05
Diluted
0.71
0.63
1.00
0.66
2.99
Loss from discontinued operations, net of tax 1
—
—
—
(6
)
(6
)
Loss from discontinued operations per common share
Basic
0.00
0.00
0.00
(0.01
)
(0.01
)
Diluted
0.00
0.00
0.00
(0.01
)
(0.02
)
Net income 1
389
343
544
348
1,624
Net income per common share 1
Basic
0.72
0.64
1.02
0.66
3.04
Diluted
0.71
0.63
1.00
0.65
2.97
Cash dividends declared per common share
0.160
0.190
0.190
0.190
0.730
Market price per common share
High
72.26
75.41
77.75
77.80
77.80
Low
62.56
63.43
70.71
61.45
61.45
2017
Net sales
$
2,475
$
2,605
$
2,707
$
2,774
$
10,561
Gross margin 2
1,044
1,132
1,130
1,164
4,470
Income (loss) from continuing operations 2
273
264
248
(61
)
724
Income (loss) from continuing operations per common share 2
Basic
0.50
0.49
0.46
(0.11
)
1.33
Diluted
0.50
0.48
0.45
(0.11
)
1.30
(Loss) income from discontinued operations, net of tax
(1
)
1
3
(10
)
(7
)
(Loss) income from discontinued operations per common share
Basic
0.00
0.00
0.00
(0.02
)
(0.01
)
Diluted
(0.01
)
0.00
0.00
(0.02
)
(0.01
)
Net income (loss) 2
272
265
251
(71
)
717
Net income (loss) per common share 2
Basic
0.50
0.49
0.46
(0.13
)
1.32
Diluted
0.49
0.48
0.45
(0.13
)
1.29
Cash dividends declared per common share
0.130
0.160
0.160
0.160
0.610
Market price per common share
High
52.30
61.38
64.61
66.05
66.05
Low
44.44
52.29
59.50
61.45
44.44
1
2</t>
  </si>
  <si>
    <t>Schedule II - Qualifying And Valuation Accounts</t>
  </si>
  <si>
    <t>Valuation And Qualifying Accounts [Abstract]</t>
  </si>
  <si>
    <t>Additions
Valuation and Qualifying Accounts (in millions)
Balance at beginning of period
Charged to costs and expenses
(Credited) charged to other accounts (1)
Deductions
Balance at end of period
Year ended December 31, 2018:
Allowance for doubtful accounts
$
120
4
(7
)
(7
)
$
110
Deferred tax asset valuation allowance
$
483
15
(4
)
(189
)
$
305
Year ended December 31, 2017:
Allowance for doubtful accounts
$
127
4
8
(19
)
$
120
Deferred tax asset valuation allowance
$
150
350
—
(17
)
$
483
Year ended December 31, 2016:
Allowance for doubtful accounts
$
110
16
11
(10
)
$
127
Deferred tax asset valuation allowance
$
135
16
3
(4
)
$
150
(1)
Valuation accounts of acquired or divested companies and foreign currency translation adjustments. Reserves are deducted from assets to which they apply.</t>
  </si>
  <si>
    <t>SUMMARY OF SIGNIFICANT ACCOUNTING POLICIES (Policies)</t>
  </si>
  <si>
    <t>Nature of Operations</t>
  </si>
  <si>
    <t>Nature of Operations Baxter International Inc., through its subsidiarie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hree segments: Americas, EMEA and APAC, which are described in Note 18.</t>
  </si>
  <si>
    <t>Use of Estimates</t>
  </si>
  <si>
    <t xml:space="preserve">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 </t>
  </si>
  <si>
    <t>Basis of Presentation</t>
  </si>
  <si>
    <t xml:space="preserve">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November 18, 2018, Baxter acquired a controlling financial interest in its joint venture in Saudi Arabia. The acquisition allows the company to increase manufacturing output and utilize the facilities for additional capacity for certain products in the region. Beginning in the fourth quarter of 2018, the company consolidated the financial statements of the joint venture with the company's consolidated financial statements. Refer to Note 5 for additional information. On March 16, 2018, Baxter acquired two hemostat and sealant products from Mallinckrodt plc: RECOTHROM Thrombin topical (Recombinant) and PREVELEAK Surgical Sealant for total consideration of $184 million. Beginning March 16, 2018, Baxter’s financial statements include the assets, liabilities and operating results of RECOTHROM and PREVELEAK. Refer to Note 5 for additional information. On July 27, 2017, Baxter acquired 100 percent of Claris Injectables Limited (Claris), a wholly owned subsidiary of Claris Lifesciences Limited, for total cash consideration of approximately $629 million, net of cash acquired. Beginning July 27, 2017, Baxter’s financial statements include the assets, liabilities and operating results of Claris. Refer to Note 5 for additional information. On July 1, 2015, Baxter completed the distribution of approximately 80.5% of the outstanding common stock of Baxalta Incorporated (Baxalta), to Baxter stockholders (the Distribution).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In January 2019, Takeda Pharmaceutical Company Limited (Takeda) acquired Shire. References in this report to Baxalta prior to the Merger closing date refer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Currency restrictions enacted in Venezuela require Baxter to obtain approval from the Venezuelan government to exchange Venezuelan bolivars for U.S. dollars and require such exchange to be made at the official exchange rate established by the government. In the first quarter of 2016, the Venezuelan government moved from the three-tier exchange rate system to a two-tiered exchange rate system and the official rate for food and medicine imports was adjusted from 6.3 to 10 bolivars per U.S. dollar. Due to a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 As a result of deconsolidating the Venezuelan operations, the company recorded a pre-tax charge of $33 million in other (income) expense, net in 2017. This charge included the write-off of the company’s investment in its Venezuelan operations, related cumulative translation adjustments and elimination of intercompany amounts. Beginning in the third quarter of 2017, the company no longer included the results of its Venezuelan business in its consolidated financial statements. In 2018, the company liquidated its subsidiary in Venezuela and currently sells direct to distributors in that country through legal entities outside of Venezuela. These distributors purchase applicable products from the company in U.S. dollars and are responsible for importing those products into Venezuela. In September 2017, Hurricane Maria caused damage to certain of the company's assets in Puerto Rico and disrupted operations. Insurance, less applicable deductibles and subject to any coverage exclusions, covers the repair or replacement of the company's assets that suffered loss or damage, and also provides coverage for interruption to its business, including lost profits, and reimbursement for other expenses and costs that have been incurred relating to the damages and losses suffered. In 2017, the company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In 2018, the company recognized $42 million of insurance recoveries related to the previously mentioned asset impairments and idle facility and other costs suffered as a result of the hurricane. These benefits were recorded as a reduction of cost of sales and within other operating income in the consolidated statement of income for the year ended December 31, 2018. At this time, any additional insurance recoveries are not realizable, and accordingly, no additional amounts have been recorded as of December 31, 2018. </t>
  </si>
  <si>
    <t>Revenue Recognition</t>
  </si>
  <si>
    <t>Revenue Recognition The company adopted Accounting Standards Update (ASU) No. 2014-09, Revenue from Contracts with Customers (Topic 606) as of January 1, 2018. Results for the year ended December 31, 2018 are presented under Topic 606, while earlier periods are presented under previous guidance. See further discussion of the impact of Topic 606 below under the header “New Accounting Standards.” Revenue is recognized when obligations under the terms of a contract with a customer are satisfied; generally this occurs with the transfer of control of the company’s products or services. The company’s global payment terms are typically between 30-90 day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using its best estimate of the standalone selling price of each distinct good or service in the contract. The majority of the company’s performance obligations are satisfied at a point in time. This includes sales of the company’s broad portfolio of essential healthcare products across its geographic segments including acute and chronic dialysis therapies; sterile IV solutions; infusion systems and devices; parenteral nutrition therapies; inhaled anesthetics; generic injectable pharmaceuticals; and surgical hemostat and sealant products. For a majority of these sales, the company’s performance obligation is satisfied upon delivery to the customer. Shipping and handling activities are considered to be fulfillment activities and are not considered to be a separate performance obligation. To a lesser extent, in all the company’s segments, the company enters into other types of contracts including contract manufacturing arrangements, equipment leases, and certain subscription software and licensing arrangements. The company recognizes revenue for these arrangements over time or at a point in time depending on its evaluation of when the customer obtains control of the promised goods or services. Revenue is recognized over time when the company is creating or enhancing an asset that the customer controls as the asset is created or enhanced or the company’s performance does not create an asset with an alternative use and the company has an enforceable right to payment for performance completed. On December 31, 2018, the company had $8.4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The company expects to recognize approximately 20% of this amount as revenue each in 2019, 2020, 2021, and 2022, 15% in 2023, and the remaining balance thereafter. Significant Judgments Revenues from product sales are recorded at the net sales price (transaction price), which includes estimates of variable consideration for reserves related to rebates, product returns, sales discounts and wholesaler chargebacks. These reserves are based on estimates of the amounts earned or to be claimed on the related sales and are included in accounts payable and accrued liabilities on the consolidated balance sheet. Management'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The company’s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and whether there is a discount to be allocated based on the relative stand-alone selling price of the various products and services. Contract Balances The timing of revenue recognition, billings and cash collections results in billed accounts receivable, unbilled receivables (contract assets), and customer advances and deposits (contract liabilities) on the consolidated balance sheet. Net trade accounts receivable at December 31, 2018 and January 1, 2018 were $1.7 billion. Generally, for certain contract manufacturing and software arrangements, revenue recognition occurs prior to billing, resulting in contract assets. These assets are reported on the consolidated balance sheet on an individual basis at the end of each reporting period. The contract asset balances at December 31, 2018 and January 1, 2018 were $80 million and $73 million, respectively. The contract assets as of December 31, 2018 are presented within accounts and other current receivables, net ($50 million) and other ($30 million) on the consolidated balance sheet. The company had contract assets of $33 million and $31 million as of December 31, 2018 and January 1, 2018, respectively, related to certain contract manufacturing arrangements for which revenue is recognized throughout the production cycle which typically lasts up to 90 days. The company had contract assets of $47 million and $42 million as of December 31, 2018 and January 1, 2018, respectively, related to certain software arrangements for which revenue is recognized upon delivery to the customer, however the customer is billed over time, generally between one and five years. The company had no contract liabilities as of December 31, 2018 and January 1, 2018, respectively. Practical Expedients The company applies a practical expedient to expense costs as incurred for costs to obtain a contract with a customer when the amortization period would have been one year or less. The company does not disclose the value of transaction price allocated to unsatisfied performance obligations for contracts with an original expected length of one year or les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t>
  </si>
  <si>
    <t>Accounts Receivable and Allowance for Doubtful Accounts</t>
  </si>
  <si>
    <t>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10 million at December 31, 2018 and $120 million at December 31, 2017.</t>
  </si>
  <si>
    <t>Product Warranties</t>
  </si>
  <si>
    <t>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Cash Equivalents</t>
  </si>
  <si>
    <t>Cash and Cash Equivalents Cash and cash equivalents include cash, certificates of deposit and money market funds with an original maturity of three months or less.</t>
  </si>
  <si>
    <t>Inventories
as of December 31 (in millions)
2018
2017
Raw materials
$
363
$
347
Work in process
203
116
Finished goods
1,087
1,012
Inventories
$
1,653
$
1,475
Inventories are stated at the lower of cost (first-in, first-out method) or market value. Market value for raw materials is based on replacement costs, and market value for work in process and finished goods is based on net realizable</t>
  </si>
  <si>
    <t>Property, Plant and Equipment, Net</t>
  </si>
  <si>
    <t xml:space="preserve">Property, Plant and Equipment, Net
as of December 31 (in millions)
2018
2017
Land
$
142
$
144
Buildings and leasehold improvements
1,698
1,687
Machinery and equipment
6,331
6,220
Equipment with customers
1,457
1,403
Construction in progress
699
694
Total property, plant and equipment, at cost
10,327
10,148
Accumulated depreciation
(5,785
)
(5,560
)
Property, plant and equipment (PP&amp;E), net
$
4,542
$
4,588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13 million in 2018, $607 million in 2017 and $632 million in 2016. Depreciation expense in 2018, 2017 and 2016 included accelerated depreciation of $9 million, $18 million and $48 million, respectively, related to business optimization and Baxalta separation costs. In 2018, the estimated useful life of the company’s enterprise resource planning (ERP) software was extended from 2020 on a prospective basis based on the company’s commitment to upgrade, enhance and support its existing systems through 2028. This change in estimate resulted in a reduction of depreciation expense of $24 million and increase in net income of $20 million, or $0.04 per diluted share, for the year ended December 31, 2018. </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related to business combinations is recognized at the estimated fair value on the acquisition date. Subsequent changes to the fair value of contingent payments are recognized in earnings.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Research and Development</t>
  </si>
  <si>
    <t>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t>
  </si>
  <si>
    <t>Business Optimization Charge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Goodwill, Intangible Assets, and Other Long-Lived Assets</t>
  </si>
  <si>
    <t>Goodwill, Intangible Assets, and Other Long-Lived Assets Goodwill is the excess of purchase price over the fair value of acquired assets and liabilities in a business combination. Goodwill is not amortized, but is subject to an impairment review annually and whenever indicators of impairment exis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it does not elect the option to perform an initial qualitative assessment, it performs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amount of the reporting unit's goodwill exceeds the implied fair value of that goodwill, an impairment loss is recognized in an amount equal to that excess. Indefinite-lived intangible assets, such as IPR&amp;D acquired in business combinations and certain trademarks with indefinite lives, are subject to an impairment review annually and whenever indicators of impairment exist. The company has the option to assess indefinite-lived intangible assets for impairment by first performing qualitative assessments to determine whether it is more likely than not that the fair values of its indefinite-lived intangible assets are less than the carrying amounts. If the company determines that it is more likely than not that an indefinite-lived intangible asset is impaired, or if it elects not to perform an initial qualitative assessment, it then performs the quantitative impairment test by comparing the fair value of the indefinite-lived intangible asset with its carrying amount. If the carrying amount exceeds the fair value of the indefinite-lived intangible asset, the company writes the carrying amount down to the fair value.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Shipping and Handling Costs</t>
  </si>
  <si>
    <t>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329 million in 2018, $291 million in 2017 and $311 million in 2016 of shipping costs were classified in marketing and administrative expenses.</t>
  </si>
  <si>
    <t>Income Taxes</t>
  </si>
  <si>
    <t>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Refer to the Recently Adopted Accounting Pronouncements section of this note and Note 16 for additional information related to the 2017 Tax Act.</t>
  </si>
  <si>
    <t>Foreign Currency Translation</t>
  </si>
  <si>
    <t xml:space="preserve">Foreign Currency Translation Currency translation adjustments (CTA) related to foreign operations are included in other comprehensive income (OCI). For foreign operations in highly inflationary economies, translation gains and losses are included in other (income) expense, net, and were not material in 2018, 2017 and 2016. </t>
  </si>
  <si>
    <t>Derivatives and Hedging Activities</t>
  </si>
  <si>
    <t>Derivatives and Hedging Activities All derivative instruments are recognized as either assets or liabilities at fair value in the consolidated balance sheets and are classified as short-term or long-term based on the scheduled maturity of the instrument. The company designates certain of its derivative instruments as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For a portion of the company’s senior notes, the company has designated this debt as a hedge of its net investment in its European operations, and, as a result, mark to spot rate adjustments of the outstanding debt balances have been and will b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If the company removes the net investment hedge designation, any gains or losses recognized in AOCI are not reclassified to earnings until the company sells, liquidates, or deconsolidates the foreign investments that were being hedged. Derivatives, including those that are not designated as a hedge, are principally classified in the operating section of the consolidated statements of cash flows. Refer to Note 10 for further information regarding the company’s derivative and hedging activities.</t>
  </si>
  <si>
    <t>New Accounting Standards</t>
  </si>
  <si>
    <t xml:space="preserve">New Accounting Standards Recently issued accounting standards not yet adopted In February 2018, the Financial Accounting Standards Board (FASB) issued ASU No. 2018-02, Reclassification of Certain Tax Effects from Accumulated Other Comprehensive Income. As a result of the enactment of the 2017 Tax Act, the FASB issued new accounting guidance on the reclassification of certain tax effects from AOCI to retained earnings. The optional guidance is effective January 1, 2019, with early adoption permitted. The company plans to adopt this guidance and is currently evaluating the impact of this standard on it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for this ASU is January 1, 2019, with early adoption permitted. The company does not expect the adoption of this standard to have a material impact on its consolidated financial statements. In February 2016, the FASB issued ASU No. 2016-02, Leases. In July 2018, the FASB issued an update to the leasing guidance to allow an additional transition option which would allow companies to adopt the standard as of the beginning of the year of adoption as opposed to the earliest comparative period presented. Under the new guidance, lessees are required to recognize a right-of-use asset and a lease liability on the balance sheet for all leases, other than those that meet the definition of a short-term lease. This ASU is effective for the company beginning January 1, 2019 and the company expects the adoption to materially increase assets and liabilities on the consolidated balance sheets related to those leases classified as operating and not recognized on the consolidated balance sheets under current GAAP. The company does not anticipate any material change on the consolidated balance sheets related to capital leases under current GAAP or to the consolidated statements of income and cash flows. Under the new standard, lessor accounting will be largely unchanged from current GAAP, however, disclosures will be expanded. The estimated impact of the adoption of this standard will be an increase to the company’s assets and liabilities of less than 5% of total assets as of January 1, 2019. Recently adopted accounting pronouncements As of January 1, 2018, the company adopted ASU No. 2016-16, Income Taxes (Topic 740): Intra-Entity Transfers of Assets Other than Inventory. ASU No. 2016-16 generally accelerates the recognition of income tax consequences for asset transfers between entities under common control. Entities are required to adopt using a modified retrospective approach with a cumulative adjustment to opening retained earnings in the year of adoption for previously unrecognized income tax expense. The company recorded a net negative retained earnings adjustment of approximately $66 million upon adoption of the standard on January 1, 2018 related to the unrecognized income tax effects of asset transfers that occurred prior to adoption. Net income increased $14 million for the year ended December 31, 2018 as a result of the adoption of the standard. As of January 1, 2018, the company adopted ASU No. 2016-01, Financial Instruments: Recognition and Measurement of Financial Assets and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For privately-held securities, the company elected the measurement alternative approach for its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As of January 1, 2018, the company adopted Topic 606, which amends the existing accounting standards for revenue recognition. ASU No. 2014-09 is based on principles that govern the recognition of revenue at an amount an entity expects to be entitled when products are transferred to customers. The primary impact of the new standard relates to the company’s contract manufacturing operations and software arrangements. Certain contract manufacturing arrangements require revenue recognition over-time in situations in which the company produces products that have no alternative use and the company has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the company’s arrangements subject to previous software revenue recognition guidance, as the company is required to recognize as revenue a significant portion of the contract consideration upon delivery of the software compared to the previous practice of recognizing the contract consideration ratably over time for certain arrangements. The company adopted Topic 606 using the modified retrospective method. The impact to net sales as a result of the adoption was an increase of $7 million for the year ended December 31, 2018. The impact to cost of sales was not material for the year ended December 31, 2018. As of January 1, 2018, the company adopted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benefit cost in operating expenses. Under that guidance, the service cost component of net periodic pension and postretirement benefit cost are presented in the same operating expense line items as other employee compensation costs arising from services rendered during the period. The other components of net periodic pension and postretirement benefit cost, including interest costs, expected return on assets, amortization of prior service cost/credit and actuarial gains/losses, and settlement and curtailment effects, are presented within other income (expense), net in the consolidated statements of income. This guidance impacted the presentation of the components of net periodic benefit cost in the consolidated statements of income with no impact on net income. The company elected to apply a practical expedient which allows it to reclassify amounts disclosed previously in the notes to the consolidated financial statements as the basis for applying retrospective presentation for prior comparative periods. The impact of the adoption of the standard was a decrease to operating income and an increase to other (income) expense, net of $48 million in 2018 and an increase to operating income and a decrease to other (income) expense, net of $33 million and $21 million in 2017 and 2016, respectively.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s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s of cash flows, rather than the previous requirement to present windfall tax benefits as an inflow from financing activities. Net income and operating cash flow for 2018 and 2017 included windfall tax benefits of approximately $40 million and $56 million, respectively. Prior periods have not been restated and therefore, windfall tax benefits of $39 million for In December 2017, the SEC issued guidance for situations where the accounting for certain elements of the 2017 Tax Act could not be completed prior to the release of a company's financial statements. For specific elements of the 2017 Tax Act, the company determined a reasonable estimate for certain effects and recorded that estimate as a provisional amount in 2017. The guidance provided a measurement period to allow a company to account for these specific elements, which began in the reporting period that included the enactment of the 2017 Tax Act and ended when the company obtained, prepared and analyzed the information needed in order to complete its accounting assessments or one year, whichever occurred sooner. The resulting tax effects must be recognized in the period the assessment is complete, and included in income tax (benefit) expense, accompanied by appropriate disclosures. The measurement period closed in 2018 and the company recorded adjustments to reduce income tax expense by $207 million in 2018. Refer to Note 16 for additional information related to the 2017 Tax Act. </t>
  </si>
  <si>
    <t>SUMMARY OF SIGNIFICANT ACCOUNTING POLICIES (Tables)</t>
  </si>
  <si>
    <t>as of December 31 (in millions)
2018
2017
Raw materials
$
363
$
347
Work in process
203
116
Finished goods
1,087
1,012
Inventories
$
1,653
$
1,475</t>
  </si>
  <si>
    <t>as of December 31 (in millions)
2018
2017
Land
$
142
$
144
Buildings and leasehold improvements
1,698
1,687
Machinery and equipment
6,331
6,220
Equipment with customers
1,457
1,403
Construction in progress
699
694
Total property, plant and equipment, at cost
10,327
10,148
Accumulated depreciation
(5,785
)
(5,560
)
Property, plant and equipment (PP&amp;E), net
$
4,542
$
4,588</t>
  </si>
  <si>
    <t>SEPARATION OF BAXALTA INCORPORATED (Tables)</t>
  </si>
  <si>
    <t>Summary of Discontinued Operations</t>
  </si>
  <si>
    <t>The following table is a summary of the operating results related to Baxalta, which have been reflected as discontinued operations for the years ended December 31, 2018, 2017 and 2016.
Years ended December 31 (in millions)
2018
2017
2016
Major classes of line items constituting income from discontinued operations before income taxes
Net sales
$
—
$
7
$
148
Cost of sales
—
(5
)
(139
)
Marketing and administrative expenses
—
(1
)
(20
)
Research and development expenses
—
—
—
Other (expense) income
(13
)
—
1
Total (loss) income from discontinued operations before income taxes
(13
)
1
(10
)
Gain on disposal of discontinued operations
—
2
19
Income tax expense (benefit)
(7
)
—
10
Total (loss) income from discontinued operations
$
(6
)
$
3
$
(1
)</t>
  </si>
  <si>
    <t>SUPPLEMENTAL FINANCIAL INFORMATION (Tables)</t>
  </si>
  <si>
    <t>Prepaid Expenses and Other</t>
  </si>
  <si>
    <t>Prepaid Expenses and Other
as of December 31 (in millions)
2018
2017
Prepaid value added taxes
$
130
$
134
Prepaid income taxes
79
99
Other
413
368
Prepaid expenses and other
$
622
$
601</t>
  </si>
  <si>
    <t>Other Long-Term Assets</t>
  </si>
  <si>
    <t>Other Long-Term Assets
as of December 31 (in millions)
2018
2017
Deferred income taxes
$
461
$
408
Other long-term receivables
173
187
All other
190
192
Other long-term assets
$
824
$
787</t>
  </si>
  <si>
    <t>Accounts Payable and Accrued Liabilities</t>
  </si>
  <si>
    <t>Accounts Payable and Accrued Liabilities
as of December 31 (in millions)
2018
2017
Accounts payable, principally trade
$
1,004
$
920
Common stock dividends payable
101
87
Employee compensation and withholdings
485
548
Property, payroll and certain other taxes
130
143
Business optimization reserves
90
100
Accrued rebates
193
218
All other
725
717
Accounts payable and accrued liabilities
$
2,728
$
2,733</t>
  </si>
  <si>
    <t>Other Long-Term Liabilities</t>
  </si>
  <si>
    <t>Other Long-Term Liabilities
as of December 31 (in millions)
2018
2017
Pension and other employee benefits
$
1,113
$
1,211
Deferred tax liabilities
205
280
Litigation reserves
28
27
Business optimization reserves
11
12
All other
159
135
Other long-term liabilities
$
1,516
$
1,665</t>
  </si>
  <si>
    <t>Net Interest Expense</t>
  </si>
  <si>
    <t>Net Interest Expense
years ended December 31 (in millions)
2018
2017
2016
Interest costs
$
105
$
98
$
107
Interest costs capitalized
(12
)
(13
)
(18
)
Interest expense
93
85
89
Interest income
(48
)
(30
)
(23
)
Net interest expense
$
45
$
55
$
66</t>
  </si>
  <si>
    <t>Other (Income) Expense, Net</t>
  </si>
  <si>
    <t>Other (Income) Expense, net
years ended December 31 (in millions)
2018
2017
2016
Foreign exchange
$
(73
)
$
(50
)
$
(28
)
Net loss on debt extinguishment
—
—
153
Net realized gains on Retained Shares transaction
—
—
(4,387
)
Gain on sale of investments and other assets
(6
)
(3
)
(3
)
Saudi Arabia joint venture gain
(24
)
—
—
Venezuela deconsolidation
—
33
—
Pension and other postemployment benefit plans
(48
)
33
21
All other
12
6
(31
)
Other (income) expense, net
$
(139
)
$
19
$
(4,275
)</t>
  </si>
  <si>
    <t>EARNINGS PER SHARE (Tables)</t>
  </si>
  <si>
    <t>Reconciliation of Basic Shares to Diluted Shares</t>
  </si>
  <si>
    <t>The following table is a reconciliation of basic shares to diluted shares.
years ended December 31 (in millions)
2018
2017
2016
Basic shares
534
543
546
Effect of dilutive securities
12
12
5
Diluted shares
546
555
551</t>
  </si>
  <si>
    <t>ACQUISITIONS AND OTHER ARRANGEMENTS (Tables)</t>
  </si>
  <si>
    <t>Summary of Fair Value of Assets Acquired and Liabilities Assumed</t>
  </si>
  <si>
    <t>The following table summarizes the fair value of the assets acquired and liabilities assumed as of the acquisition date for the company’s acquisition of Claris:
(in millions)
Assets acquired and liabilities assumed
Cash
$
11
Accounts and other current receivables
16
Inventories
30
Prepaid expenses and other
16
Property, plant and equipment
130
Goodwill
296
Other intangible assets
280
Other
20
Accounts payable and accrued liabilities
(23
)
Other long-term liabilities
(136
)
Total assets acquired and liabilities assumed
$
640</t>
  </si>
  <si>
    <t>Schedule of Total Consideration</t>
  </si>
  <si>
    <t>The following table summarizes total consideration:
(in millions)
Cash
$
163
Contingent consideration
21
Total consideration
$
184</t>
  </si>
  <si>
    <t>Summary of Fair Value of Assets Acquired</t>
  </si>
  <si>
    <t>The following table summarizes the fair value of the assets acquired as of the acquisition date:
(in millions)
Assets acquired
Accounts receivable
$
2
Inventory
80
Goodwill
2
Other intangible assets
100
Total assets acquired
$
184</t>
  </si>
  <si>
    <t>Saudi Arabia Joint Venture</t>
  </si>
  <si>
    <t>The following table summarizes the fair value of assets acquired and liabilities assumed as of the acquisition date:
(in millions)
Assets acquired and liabilities assumed
Cash
$
4
Accounts and other current receivables
25
Inventories
8
Property, plant and equipment
12
Goodwill
17
Other Intangible assets
40
Other
2
Short-term debt
(4
)
Accounts payable and accrued liabilities
(16
)
Other long-term liabilities
(8
)
Total assets acquired and liabilities assumed
$
80</t>
  </si>
  <si>
    <t>The following table summarizes the fair value of consideration transferred:
(in millions)
Consideration transferred
Cash
$
2
Fair value of equity investment
39
Noncontrolling interest
39
Total consideration transferred
$
80</t>
  </si>
  <si>
    <t>GOODWILL AND OTHER INTANGIBLE ASSETS, NET (Tables)</t>
  </si>
  <si>
    <t>The following table is a summary of the activity in goodwill by segment.
(in millions)
Americas
EMEA
APAC
Total
December 31, 2016
$
2,071
$
329
$
195
$
2,595
Additions
242
38
23
$
303
Currency translation and other adjustments
161
25
15
$
201
December 31, 2017
$
2,474
$
392
$
233
$
3,099
Additions
16
17
—
33
Currency translation and other adjustments
(139
)
(22
)
(13
)
(174
)
December 31, 2018
$
2,351
$
387
$
220
$
2,958</t>
  </si>
  <si>
    <t>Other Intangible Assets, Net</t>
  </si>
  <si>
    <t>The following table is a summary of the company’s other intangible assets.
(in millions)
Developed technology, including patents
Other amortized intangible assets
Indefinite-lived intangible assets
Total
December 31, 2018
Gross other intangible assets
$
2,115
$
451
$
188
$
2,754
Accumulated amortization
(1,106
)
(250
)
—
(1,356
)
Other intangible assets, net
$
1,009
$
201
$
188
$
1,398
December 31, 2017
Gross other intangible assets
$
2,002
$
435
$
172
$
2,609
Accumulated amortization
(1,010
)
(225
)
—
(1,235
)
Other intangible assets, net
$
992
$
210
$
172
$
1,374</t>
  </si>
  <si>
    <t>BUSINESS OPTIMIZATION CHARGES (Tables)</t>
  </si>
  <si>
    <t>The company recorded the following charges related to business optimization programs in 2018, 2017, and 2016:
years ended December 31 (in millions)
2018
2017
2016
Restructuring charges, net
$
117
$
70
$
285
Costs to implement business optimization programs
94
89
65
Gambro integration costs
—
—
26
Accelerated depreciation
9
10
33
Total business optimization charges
$
220
$
169
$
409</t>
  </si>
  <si>
    <t>Components of Restructuring Costs</t>
  </si>
  <si>
    <t>The company recorded the following components of restructuring costs in 2018, 2017 and 2016:
2018
(in millions)
COGS
SGA
R&amp;D
Total
Employee termination costs
$
38
$
57
$
21
$
116
Contract termination and other costs
4
6
—
10
Asset impairments
1
6
—
7
Reserve adjustments
Employee termination costs
(8
)
(6
)
(2
)
(16
)
Total restructuring charges
$
35
$
63
$
19
$
117
2017
(in millions)
COGS
SGA
R&amp;D
Total
Employee termination costs
$
31
$
47
$
—
$
78
Contract termination and other costs
—
5
—
5
Asset impairments
5
1
—
6
Reserve adjustments
Employee termination costs
(9
)
(8
)
(2
)
(19
)
Total restructuring charges
$
27
$
45
$
(2
)
$
70
2016
(in millions)
COGS
SGA
R&amp;D
Total
Employee termination costs
$
72
$
109
$
13
$
194
Contract termination and other costs
9
5
13
27
Asset impairments
38
—
40
78
Reserve adjustments
Employee termination costs
(1
)
(11
)
(2
)
(14
)
Total restructuring charges
$
118
$
103
$
64
$
285</t>
  </si>
  <si>
    <t>Summary of Activity in Reserves related to Business Optimization Initiatives</t>
  </si>
  <si>
    <t>The following table summarizes activity in the reserves related to the company’s business optimization initiatives.
(in millions)
Reserve at December 31, 2015
$
116
2016 charges
221
Reserve adjustments
(14
)
Utilization in 2016
(164
)
Currency translation
5
Reserve at December 31, 2016
164
2017 charges
83
Reserve adjustments
(19
)
Utilization in 2017
(143
)
Currency translation
27
Reserve at December 31, 2017
112
2018 charges
126
Reserve adjustments
(16
)
Utilization in 2018
(99
)
Currency translation
(22
)
Reserve at December 31, 2018
$
101</t>
  </si>
  <si>
    <t>DEBT, CREDIT FACILITIES AND LEASE COMMITMENTS (Tables)</t>
  </si>
  <si>
    <t>Schedule of Debt Outstanding</t>
  </si>
  <si>
    <t>At December 31, 2018 and 2017, the company had the following debt outstanding:
as of December 31 (in millions)
Effective rate in 2018
2018 1
2017 1
Variable-rate loan due 2020
1.0
%
$
302
$
300
1.7% notes due 2021
1.9
%
398
398
2.4% notes due 2022
3.7
%
202
206
1.3% notes due in 2025
1.5
%
683
714
2.6% notes due 2026
2.7
%
745
744
7.65% debentures due 2027
7.7
%
5
5
6.625% debentures due 2028
6.7
%
98
99
6.25% notes due 2037
6.3
%
265
265
3.65% notes due 2042
3.7
%
6
6
4.5% notes due 2043
4.5
%
255
255
3.5% notes due 2046
3.6
%
439
439
Other
—
77
81
Total debt and capital lease obligations
3,475
3,512
Current portion
(2
)
(3
)
Long-term portion
$
3,473
$
3,509
1 Book values include any discounts, premiums and adjustments related to hedging instruments.</t>
  </si>
  <si>
    <t>Future Minimum Lease Payments and Debt Maturities</t>
  </si>
  <si>
    <t>Future Minimum Lease Payments and Debt Maturities
as of and for the years ended December 31 (in millions)
Operating leases
Debt and capital leases
2019
$
122
$
2
2020
93
304
2021
86
402
2022
71
209
2023
64
2
Thereafter
210
2,576
Total obligations and commitments
646
3,495
Discounts, premiums, and adjustments relating to hedging instruments
—
(20
)
Total debt and lease obligations
$
646
$
3,475</t>
  </si>
  <si>
    <t>DERIVATIVE INSTRUMENTS AND HEDGING ACTIVITY (Tables)</t>
  </si>
  <si>
    <t>Summary of Gains and Losses on Derivative Instruments</t>
  </si>
  <si>
    <t>The following table summarizes the income statement locations and gains and losses on the company’s derivative instruments for the years ended December 31, 2018, 2017, and 2016.
Gain (loss) recognized in OCI
Location of (loss) in
Gain (loss) reclassified from AOCI into income
(in millions)
2018
2017
2016
income statement
2018
2017
2016
Cash flow hedges
Interest rate contracts
$
(3
)
$
(3
)
$
—
Other (income) expense, net
$
—
$
—
$
9
Foreign exchange contracts
3
(24
)
1
Cost of sales
(12
)
(8
)
(3
)
Net investment hedge
32
(79
)
—
Other (income) expense, net
—
—
—
Total
$
32
$
(106
)
$
1
$
(12
)
$
(8
)
$
6
Location of gain (loss) in income statement
Gain (loss) recognized in income
(in millions)
2018
2017
2016
Fair value hedges
Interest rate contracts
Net interest expense
$
(4
)
$
(3
)
$
9
Undesignated derivative instruments
Foreign exchange contracts
Other (income) expense, net
$
(6
)
$
(20
)
$
4</t>
  </si>
  <si>
    <t>Net of Tax Activity in Accumulated Other Comprehensive Income Related to Cash Flow Hedges</t>
  </si>
  <si>
    <t>The following table summarizes net-of-tax activity in AOCI, a component of stockholders’ equity, related to the company’s cash flow hedges.
as of and for the years ended December 31 (in millions)
2018
2017
2016
Accumulated other comprehensive income (loss) balance at beginning of year
$
(10
)
$
3
$
7
(Loss) gain in fair value of derivatives during the year
(1
)
(18
)
1
Amount reclassified to earnings during the year
10
5
(5
)
Accumulated other comprehensive income (loss) balance at end of year
(1
)
$
(10
)
$
3</t>
  </si>
  <si>
    <t>Classification and Fair Value Amounts of Derivative Instruments</t>
  </si>
  <si>
    <t>The following table summarizes the classification and fair value amounts of derivative instruments reported in the consolidated balance sheet as of December 31, 2018.
Derivatives in asset positions
Derivatives in liability positions
(in millions)
Balance sheet location
Fair value
Balance sheet location
Fair value
Derivative instruments designated as hedges
Interest rate contracts
Other long-term assets
—
Other long-term liabilities
3
Foreign exchange contracts
Prepaid expenses and other
22
Accounts payable and accrued liabilities
1
Foreign exchange contracts
Other
1
Other long-term liabilities
—
Total derivative instruments designated as hedges
$
23
$
4
Undesignated derivative instruments
Foreign exchange contracts
Prepaid expenses and other
$
—
Accounts payable and accrued liabilities
$
1
Total derivative instruments
$
23
$
5
The following table summarizes the classification and fair value amounts of derivative instruments reported in the consolidated balance sheet as of December 31, 2017.
Derivatives in asset positions
Derivatives in liability positions
(in millions)
Balance sheet location
Fair value
Balance sheet location
Fair value
Derivative instruments designated as hedges
Interest rate contracts
Other long-term assets
$
4
Other long-term liabilities
$
—
Foreign exchange contracts
Prepaid expenses and other
14
Accounts payable and accrued liabilities
3
Total derivative instruments designated as hedges
$
18
$
3
Undesignated derivative instruments
Foreign exchange contracts
Prepaid expenses and other
$
1
Accounts payable and
$
1
Total derivative instruments
$
19
$
4</t>
  </si>
  <si>
    <t>Derivative Positions Presented on Net Basis</t>
  </si>
  <si>
    <t>The following table provides information on the company’s derivative positions as if they were presented on a net basis, allowing for the right of offset by counterparty.
December 31, 2018
December 31, 2017
(in millions)
Asset
Liability
Asset
Liability
Gross amounts recognized in the consolidated balance sheet
$
23
$
5
$
19
$
4
Gross amount subject to offset in master netting arrangements not offset in the consolidated balance sheet
(5
)
(5
)
(4
)
(4
)
Total
$
18
$
—
$
15
$
—</t>
  </si>
  <si>
    <t>FINANCIAL INSTRUMENTS AND RELATED FAIR VALUE MEASUREMENTS (Tables)</t>
  </si>
  <si>
    <t>Summary of Activity Relating to Securitization Arrangement</t>
  </si>
  <si>
    <t>The following is a summary of the activity relating to the arrangement.
as of and for the years ended December 31 (in millions)
2018
2017
2016
Sold receivables at beginning of year
$
71
$
68
$
81
Proceeds from sales of receivables
267
270
348
Cash collections (remitted to the owners of the receivables)
(270
)
(270
)
(367
)
Effect of currency exchange rate changes
(1
)
3
6
Sold receivables at end of year
$
67
$
71
$
68</t>
  </si>
  <si>
    <t>Summary of Financial Assets and Liabilities Measured at Fair Value on Recurring Basis</t>
  </si>
  <si>
    <t>The following table summarizes the bases used to measure financial assets and liabilities that are carried at fair value on a recurring basis in the consolidated balance sheets.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assets
$
26
$
3
$
23
$
—
Liabilities
Foreign exchange contracts
$
2
$
—
$
2
$
—
Interest rate contracts
3
—
3
—
Contingent payments related to acquisitions
32
—
—
32
Total liabilities
$
37
$
—
$
5
$
32
Basis of fair value measurement
(in millions)
Balance as of December 31, 2017
Quoted prices in active markets for identical assets (Level 1)
Significant other observable inputs (Level 2)
Significant unobservable inputs (Level 3)
Assets
Foreign exchange contracts
$
15
$
—
$
15
$
—
Interest rate contracts
4
—
4
—
Marketable equity securities
8
8
—
—
Total assets
$
27
$
8
$
19
$
—
Liabilities
Foreign exchange contracts
$
4
$
—
$
4
$
—
Contingent payments related to acquisitions
9
—
—
9
Total liabilities
$
13
$
—
$
4
$
9</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in millions)
Contingent payments
Fair value as of December 31, 2016
$
19
Additions
—
Payments
(9
)
Net gains recognized in earnings
(1
)
Fair value as of December 31, 2017
9
Additions
24
Payments
(1
)
Net gains recognized in earnings
—
Fair value as of December 31, 2018
$
32</t>
  </si>
  <si>
    <t>Book Values and Fair Values of Financial Instruments</t>
  </si>
  <si>
    <t>the following table provides the values recognized in the consolidated balance sheets and the estimated fair values.
Book values
Fair values
as of December 31 (in millions)
2018
2017
2018
2017
Liabilities
Current maturities of long-term debt and lease obligations
$
2
$
3
$
2
$
3
Long-term debt and lease obligations
3,473
3,509
3,460
3,595</t>
  </si>
  <si>
    <t>Summary of Fair Value Hierarchy for Measurements of Estimated Fair Value of Financial Instruments</t>
  </si>
  <si>
    <t>The following table summarizes the level within the fair value hierarchy for measurements of the estimated fair values of the financial instruments as of December 31, 2018 and 2017.
Basis of fair value measurement
(in millions)
Balance as of December 31, 2018
Quoted prices in active markets for identical assets (Level
Significant other observable inputs (Level 2)
Significant unobservable inputs (Level 3)
Liabilities
Current maturities of long-term debt and lease obligations
$
2
$
—
$
2
$
—
Long-term debt and lease obligations
3,460
—
3,460
—
Total liabilities
$
3,462
$
—
$
3,462
$
—
Basis of fair value measurement
(in millions)
Balance as of December 31, 2017
Quoted prices in active markets for identical assets (Level
Significant other observable inputs (Level 2)
Significant unobservable inputs (Level 3)
Liabilities
Current maturities of long-term debt and lease obligations
$
3
$
—
$
3
$
—
Long-term debt and lease obligations
3,595
—
3,595
—
Total liabilities
$
3,598
$
—
$
3,598
$
—</t>
  </si>
  <si>
    <t>STOCKHOLDERS’ EQUITY (Tables)</t>
  </si>
  <si>
    <t>Stock Options Fair Value Assumptions</t>
  </si>
  <si>
    <t>The fair value of stock options is determined using the Black-Scholes model. The weighted-average assumptions used in estimating the fair value of stock options granted during each year, along with the weighted-average grant-date fair values, were as follows:
years ended December 31
2018
2017
2016
Expected volatility
18
%
19
%
20
%
Expected life (in years)
5.5
5.5
5.5
Risk-free interest rate
2.6
%
2.1
%
1.4
%
Dividend yield
1.0
%
1.0
%
1.2
%
Fair value per stock option
$
13
$
10
$
7</t>
  </si>
  <si>
    <t>Summary of Stock Option Activity</t>
  </si>
  <si>
    <t>The following table summarizes stock option activity for the year ended December 31, 2018 and the outstanding stock options as of December 31, 2018.
(options and aggregate intrinsic values in thousands)
Options
Weighted- average exercise price
Weighted- average remaining contractual term (in years)
Aggregate intrinsic value
Outstanding as of January 1, 2018
28,208
$
39.25
Granted
4,062
$
66.49
Exercised
(5,831
)
$
36.36
Forfeited
(999
)
$
53.25
Expired
(126
)
$
33.98
Outstanding as of December 31, 2018
25,314
$
43.76
5.8
$
560,657
Vested or expected to vest as of December 31, 2018
24,951
$
43.51
5.8
$
559,192
Exercisable as of December 31, 2018
16,585
$
37.68
4.6
$
466,851</t>
  </si>
  <si>
    <t>Summary of Nonvested RSU Activity</t>
  </si>
  <si>
    <t>The following table summarizes nonvested RSU activity for the year ended December 31, 2018.
(share units in thousands)
Share units
Weighted- average grant-date fair value
Nonvested RSUs as of January 1, 2018
2,201
$
45.65
Granted
629
$
67.11
Vested
(1,025
)
$
40.43
Forfeited
(194
)
$
53.31
Nonvested RSUs as of December 31, 2018
1,611
$
56.45</t>
  </si>
  <si>
    <t>Performance Stock Units Fair Value</t>
  </si>
  <si>
    <t>The assumptions used in estimating the fair value of these PSUs granted during the period, along with the grant-date fair values, were as follows:
years ended December 31
2018
2017
2016
Baxter volatility
19%
19%
20%
Peer group volatility
16%-53%
16%-54%
17%-51%
Correlation of returns
0.16-0.61
0.19-0.58
0.22-0.73
Risk-free interest rate
2.3%
1.6%
1.0%
Fair value per PSU
$
90
$
69
$
51</t>
  </si>
  <si>
    <t>Summary of Nonvested Performance Stock Unit Activity</t>
  </si>
  <si>
    <t>The following table summarizes nonvested PSU activity for the year ended December 31, 2018.
(share units in thousands)
Share units
Weighted- average grant-date fair value
Nonvested PSUs as of January 1, 2018
651
$
57.08
Granted
340
$
76.51
Vested
-
$
-
Forfeited
(78
)
$
62.34
Nonvested PSUs as of December 31, 2018
913
$
63.88</t>
  </si>
  <si>
    <t>RETIREMENT AND OTHER BENEFIT PROGRAMS (Tables)</t>
  </si>
  <si>
    <t>Reconciliation of Pension and OPEB Plan Obligations, Assets and Funded Status</t>
  </si>
  <si>
    <t>The benefit plan information in the table below pertains to all of the company’s pension and OPEB plans, both in the United States and in other countries.
Pension benefits
OPEB
as of and for the years ended December 31 (in millions)
2018
2017
2018
2017
Benefit obligations
Beginning of period
$
6,159
$
5,717
$
235
$
243
Service cost
87
91
1
1
Interest cost
178
180
7
7
Participant contributions
5
5
—
—
Actuarial (gain) loss
(431
)
333
(14
)
2
Benefit payments
(259
)
(251
)
(18
)
(18
)
Settlements
(6
)
(9
)
—
—
Curtailment
(57
)
—
—
—
Acquisitions
—
2
—
—
Plan amendments
—
(7
)
—
—
Foreign exchange and other
(53
)
98
—
—
End of period
5,623
6,159
211
235
Fair value of plan assets
Beginning of period
5,248
4,501
—
—
Actual return on plan assets
(237
)
708
—
—
Employer contributions
51
242
18
18
Participant contributions
5
5
—
—
Benefit payments
(259
)
(251
)
(18
)
(18
)
Settlements
(6
)
(9
)
—
—
Foreign exchange and other
(33
)
52
—
—
End of period
4,769
5,248
—
—
Funded status at December 31
$
(854
)
$
(911
)
$
(211
)
$
(235
)
Amounts recognized in the consolidated balance sheets
Noncurrent asset
$
59
$
65
$
—
$
—
Current liability
(25
)
(24
)
(20
)
(19
)
Noncurrent liability
(888
)
(952
)
(191
)
(216
)
Net liability recognized at December 31
$
(854
)
$
(911
)
$
(211
)
$
(235
)</t>
  </si>
  <si>
    <t>Information Relating to Individual Plans in Funded Status that have ABO in Excess of Plan Assets</t>
  </si>
  <si>
    <t>The following table is information relating to the individual plans in the funded status table above that have an ABO in excess of plan assets.
as of December 31 (in millions)
2018
2017
ABO
$
4,973
$
5,398
Fair value of plan assets
4,244
4,674</t>
  </si>
  <si>
    <t>Information Relating to Individual Plans in Funded Status that have PBO in Excess of Plan Assets</t>
  </si>
  <si>
    <t>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8
2017
PBO
$
5,375
$
5,875
Fair value of plan assets
4,461
4,899</t>
  </si>
  <si>
    <t>Expected Net Pension and OPEB Plan Payments for Next 10 Years</t>
  </si>
  <si>
    <t>Expected Net Pension and OPEB Plan Payments for the Next 10 Years
(in millions)
Pension benefits
OPEB
2019
$
259
$
20
2020
268
18
2021
281
18
2022
291
17
2023
302
16
2024 through 2028
1,624
71
Total expected net benefit payments for next 10 years
$
3,025
$
160</t>
  </si>
  <si>
    <t>Summary of Pre-Tax losses Included in AOCI</t>
  </si>
  <si>
    <t>The following table is a summary of the pre-tax losses included in AOCI at December 31, 2018 and December 31, 2017.
(in millions)
Pension benefits
OPEB
Actuarial loss (gain)
$
1,604
$
(79
)
Prior service credit and transition obligation
(10
)
(74
)
Total pre-tax loss recognized in AOCI at December 31, 2018
$
1,594
$
(153
)
Actuarial loss (gain)
$
1,660
$
(76
)
Prior service credit and transition obligation
(12
)
(88
)
Total pre-tax loss (gain) recognized in AOCI at December 31, 2017
$
1,648
$
(164
)</t>
  </si>
  <si>
    <t>Summary of Net-of-Tax Amounts Recorded in OCI Relating to Pension and OPEB Plans</t>
  </si>
  <si>
    <t>The following table is a summary of the net-of-tax amounts recorded in OCI relating to pension and OPEB plans.
years ended December 31 (in millions)
2018
2017
2016
Gain (loss) arising during the year, net of tax expense (benefit) of ($3) in 2018, $16 in 2017 and ($72) in 2016
$
(26
)
$
50
$
(191
)
Amortization of loss to earnings, net of tax benefit of $12 in 2018, $46 in 2017 and $36 in 2016
58
91
94
Pension and other employee benefits (loss) gain
$
32
$
141
$
(97
)</t>
  </si>
  <si>
    <t>Summary of Pre-tax Amounts Expected to be Amortized to Net Periodic Benefit Cost in 2019</t>
  </si>
  <si>
    <t>With respect to the AOCI balance at December 31, 2018, the following table is a summary of the pre-tax amounts expected to be amortized to net periodic benefit cost in 2019.
(in millions)
Pension benefits
OPEB
Actuarial loss/(gain)
$
63
$
(12
)
Prior service credit and transition obligation
(1
)
(15
)
Total pre-tax amount expected to be amortized from AOCI to net pension and OPEB cost in 2019
$
62
$
(27
)</t>
  </si>
  <si>
    <t>Net Periodic Benefit Cost - Continuing Operations</t>
  </si>
  <si>
    <t>Net Periodic Benefit Cost – Continuing Operations
years ended December 31 (in millions)
2018
2017
2016
Pension benefits
Service cost
$
87
$
91
$
93
Interest cost
178
180
183
Expected return on plan assets
(304
)
(291
)
(298
)
Amortization of net losses and other deferred amounts
95
163
149
Other
1
—
2
Net periodic pension benefit cost
$
57
$
143
$
129
OPEB
Service cost
$
1
$
1
$
2
Interest cost
7
7
8
Amortization of net loss and prior service credit
(25
)
(26
)
(19
)
Curtailment
—
—
(4
)
Net periodic OPEB cost
$
(17
)
$
(18
)
$
(13
)</t>
  </si>
  <si>
    <t>Weighted-Average Assumptions Used in Determining Benefit Obligations at Measurement Date</t>
  </si>
  <si>
    <t>Weighted-Average Assumptions Used in Determining Benefit Obligations at the Measurement Date
Pension benefits
OPEB
2018
2017
2018
2017
Discount rate
U.S. and Puerto Rico plans
4.31
%
3.62
%
4.20
%
3.51
%
International plans
2.02
%
2.02
%
n/a
n/a
Rate of compensation increase
U.S. and Puerto Rico plans
3.66
%
3.65
%
n/a
n/a
International plans
3.08
%
3.05
%
n/a
n/a
Annual rate of increase in the per-capita cost
n/a
n/a
7.00
%
6.25
%
Rate decreased to
n/a
n/a
5.00
%
5.00
%
by the year ended
n/a
n/a
2027
2023
Weighted-Average Assumptions Used in Determining Net Periodic Benefit Cost
Pension benefits
OPEB
2018
2017
2016
2018
2017
2016
Discount rate
U.S. and Puerto Rico plans
3.60
%
4.09
%
4.36
%
3.51
%
3.89
%
4.12
%
International plans
2.02
%
2.03
%
2.60
%
n/a
n/a
n/a
Expected return on plan assets
U.S. and Puerto Rico plans
6.25
%
6.50
%
7.00
%
n/a
n/a
n/a
International plans
5.58
%
5.77
%
6.07
%
n/a
n/a
n/a
Rate of compensation increase
U.S. and Puerto Rico plans
3.42
%
3.75
%
3.75
%
n/a
n/a
n/a
International plans
3.05
%
3.11
%
3.37
%
n/a
n/a
n/a
Annual rate of increase in the per-capita cost
n/a
n/a
n/a
7.00
%
6.25
%
6.50
%
Rate decreased to
n/a
n/a
n/a
5.00
%
5.00
%
5.00
%
by the year ended
n/a
n/a
n/a
2027
2023
2022</t>
  </si>
  <si>
    <t>Fair Value of Pension Plan Assets and Liabilities</t>
  </si>
  <si>
    <t>The following tables summarize the bases used to measure the pension plan assets and liabilities that are carried at fair value on a recurring basis.
Basis of fair value measurement
(in millions)
Balance at December 31, 2018
Quoted prices in active markets for identical assets (Level 1)
Significant other observable inputs (Level 2)
Significant unobservable inputs (Level 3)
Measured at NAV
Assets
Fixed income securities
Cash and cash equivalents
$
144
$
21
$
123
$
—
$
—
U.S. government and government agency issues
735
—
735
—
—
Corporate bonds
1,126
16
1,110
—
—
Equity securities
Common stock:
Large cap
541
541
—
—
—
Mid cap
298
298
—
—
—
Small cap
91
91
—
—
—
Total common stock
930
930
—
—
—
Mutual funds
353
134
219
—
—
Common/collective trust funds
919
—
209
—
710
Partnership investments
390
—
—
—
390
Other holdings
172
11
151
10
—
Collateral held on loaned securities
196
—
196
—
—
Liabilities
Collateral to be paid on loaned securities
(196
)
(34
)
(162
)
—
—
Fair value of pension plan assets
$
4,769
$
1,078
$
2,581
$
10
$
1,100
Basis of fair value measurement
(in millions)
Balance at December 31, 2017
Quoted prices in active markets for identical assets (Level 1)
Significant other observable inputs (Level 2)
Significant unobservable inputs (Level 3)
Measured at NAV
Assets
Fixed income securities
Cash and cash equivalents
$
230
$
12
$
218
$
—
$
—
U.S. government and government agency issues
641
—
641
—
—
Corporate bonds
1,052
16
1,036
—
—
Equity securities
Common stock:
Large cap
711
711
—
—
—
Mid cap
406
406
—
—
—
Small cap
89
89
—
—
—
Total common stock
1,206
1,206
—
—
—
Mutual funds
390
144
246
—
—
Common/collective trust funds
1,174
—
217
8
949
Partnership investments
413
—
—
—
413
Other holdings
142
10
122
10
—
Collateral held on loaned securities
193
—
193
—
—
Liabilities
Collateral to be paid on loaned securities
(193
)
(53
)
(140
)
—
—
Fair value of pension plan assets
$
5,248
$
1,335
$
2,533
$
18
$
1,362</t>
  </si>
  <si>
    <t>Changes in Fair Value Measurements that Used Significant Unobservable Inputs</t>
  </si>
  <si>
    <t>The following table is a reconciliation of changes in fair value measurements that used significant unobservable inputs (Level 3).
(in millions)
Total
Common/collective trust funds
Other holdings
Balance at December 31, 2016
$
16
$
6
$
10
Actual return on plan assets still held at year end
2
2
—
Balance at December 31, 2017
18
8
10
Transfers out
(8
)
(8
)
—
Balance at December 31, 2018
$
10
$
-
$
10</t>
  </si>
  <si>
    <t>Funded Status Percentage of Pension Plans</t>
  </si>
  <si>
    <t>The following table details the funded status percentage of the company’s pension plans as of December 31, 2018, including certain plans that are unfunded in accordance with the guidelines of the company’s funding policy outlined above.
United States and Puerto Rico
International
as of December 31, 2018 (in millions)
Qualified plans
Nonqualified plan
Funded plans
Unfunded plans
Total
Fair value of plan assets
$
4,007
n/a
$
762
n/a
$
4,769
PBO
4,144
$
207
872
$
400
5,623
Funded status percentage
97
%
n/a
87
%
n/a
85
%</t>
  </si>
  <si>
    <t>ACCUMULATED OTHER COMPREHENSIVE INCOME (Tables)</t>
  </si>
  <si>
    <t>Summary of Changes in AOCI by Component</t>
  </si>
  <si>
    <t>The following table is a net-of-tax summary of the changes in AOCI by component for the years ended December 31, 2018 and 2017
(in millions)
CTA
Pension and other benefits
Hedging activities
Available- for-sale securities
Total
Gains (losses)
Balance as of December 31, 2017
$
(3,013
)
$
(981
)
$
(10
)
$
3
$
(4,001
)
Adoption of new accounting standard
—
—
—
(3
)
(3
)
Other comprehensive (loss) income before reclassifications
(461
)
(26
)
(1
)
—
(488
)
Amounts reclassified from AOCI
—
58
10
—
68
Net other comprehensive (loss) income
(461
)
32
9
—
(420
)
Balance as of December 31, 2018
$
(3,474
)
$
(949
)
$
(1
)
$
—
$
(4,424
)
(in millions)
CTA
Pension and other benefits
Hedging activities
Available- for-sale securities
Total
Gains (losses)
Balance as of December 31, 2016
$
(3,438
)
$
(1,122
)
$
3
$
1
$
(4,556
)
Other comprehensive income (loss) before reclassifications
396
50
(18
)
(1
)
427
Amounts reclassified from AOCI
29
91
5
3
128
Net other comprehensive (loss) income
425
141
(13
)
2
555
Balance as of December 31, 2017
$
(3,013
)
$
(981
)
$
(10
)
$
3
$
(4,001
)</t>
  </si>
  <si>
    <t>Summary of Reclassification from AOCI to Net Income</t>
  </si>
  <si>
    <t>The following table is a summary of the gains (losses) reclassified from AOCI to net income during the years ended December 31, 2018 and 2017.
Amounts reclassified from AOCI (a)
(in millions)
2018
2017
Location of impact in income statement
Translation adjustments
Loss on Venezuela deconsolidation
$
—
$
(29
)
Other (income) expense, net
—
(29
)
Total before tax
—
—
Income tax expense (benefit)
$
—
$
(29
)
Net of tax
Amortization of pension and other employee benefits items
Actuarial losses and other (b)
$
(70
)
$
(137
)
Other (income) expense, net
(70
)
(137
)
Total before tax
12
46
Income tax expense (benefit)
$
(58
)
$
(91
)
Net of tax
Gains (losses) on hedging activities
Foreign exchange contracts
$
(12
)
$
(8
)
Cost of sales
(12
)
(8
)
Total before tax
2
3
Income tax expense (benefit)
$
(10
)
$
(5
)
Net of tax
Available-for-sale securities
Other-than-temporary impairment of equity securities
$
—
$
(5
)
Other (income) expense, net
—
(5
)
Total before tax
—
2
Income tax expense (benefit)
$
—
$
(3
)
Net of tax
Total reclassification for the period
$
(68
)
$
(128
)
Total net of tax
(a)
Amounts in parentheses indicate reductions to net income.
(b)
These AOCI components are included in the computation of net periodic benefit cost disclosed in Note 14.</t>
  </si>
  <si>
    <t>INCOME TAXES (Tables)</t>
  </si>
  <si>
    <t>Income Before Income Tax Expense by Category</t>
  </si>
  <si>
    <t>Income from Continuing Operations Before Income Tax Expense by Category
years ended December 31 (in millions)
2018
2017
2016
United States
$
16
$
(291
)
$
3,906
International
1,677
1,508
1,048
Income from continuing operations before income taxes
$
1,693
$
1,217
$
4,954</t>
  </si>
  <si>
    <t>Income Tax Expense</t>
  </si>
  <si>
    <t>Income Tax Expense Related to Continuing Operations
years ended December 31 (in millions)
2018
2017
2016
Current
United States
Federal
$
21
$
8
$
10
State and local
(1
)
18
(3
)
International
310
273
282
Current income tax expense
330
299
289
Deferred
United States
Federal
(234
)
233
(286
)
State and local
-
(7
)
3
International
(33
)
(32
)
(18
)
Deferred income tax expense (benefit)
(267
)
194
(301
)
Income tax expense (benefit)
$
63
$
493
$
(12
)</t>
  </si>
  <si>
    <t>Deferred Tax Assets and Liabilities</t>
  </si>
  <si>
    <t>Deferred Tax Assets and Liabilities
as of December 31 (in millions)
2018
2017
Deferred tax assets
Accrued expenses
$
232
$
269
Retirement benefits
222
248
Tax credits and net operating losses
862
834
Valuation allowances
(305
)
(483
)
Total deferred tax assets
1,011
868
Deferred tax liabilities
Subsidiaries’ unremitted earnings
43
35
Asset basis differences
712
705
Total deferred tax liabilities
755
740
Net deferred tax asset
$
256
$
128</t>
  </si>
  <si>
    <t>Income Tax Expense Reconciliation</t>
  </si>
  <si>
    <t>Income Tax Expense Related to Continuing Operations Reconciliation
years ended December 31 (in millions)
2018
2017
2016
Income tax expense at U.S. statutory rate
$
356
$
424
$
1,734
Retained shares tax free exchange gains
—
—
(1,587
)
Tax incentives
(161
)
(140
)
(126
)
State and local taxes
5
(6
)
1
Foreign tax expense (benefit)
105
(82
)
—
Contingent tax matters
10
(1
)
(48
)
Deferred tax revaluation due to 2017 Tax Act
(8
)
(283
)
—
Transition tax due to 2017 Tax Act
(5
)
529
—
U.S. valuation allowance due to 2017 Tax Act
(194
)
339
—
Stock options windfall tax benefits
(40
)
(56
)
—
Foreign tax credits generated
—
(246
)
—
Other factors
(5
)
15
14
Income tax expense (benefit)
$
63
$
493
$
(12
)</t>
  </si>
  <si>
    <t>Reconciliation of Unrecognized Tax Benefits</t>
  </si>
  <si>
    <t>The following table is a reconciliation of the company’s unrecognized tax benefits, including those related to discontinued operations, for the years ended December 31, 2018, 2017 and 2016.
as of and for the years ended (in millions)
2018
2017
2016
Balance at beginning of the year
$
108
$
82
$
191
Increase associated with tax positions taken during the current year
32
33
7
Increase (decrease) associated with tax positions taken during a prior year
13
2
(31
)
Settlements
(5
)
(6
)
(75
)
Decrease associated with lapses in statutes of limitations
(21
)
(3
)
(10
)
Balance at end of the year
$
127
$
108
$
82</t>
  </si>
  <si>
    <t>SEGMENT INFORMATION (Tables)</t>
  </si>
  <si>
    <t>Segment Information</t>
  </si>
  <si>
    <t>Financial information for the company’s segments is as follows:
for the years ended December 31 (in millions)
2018
2017
2016
Net sales
Americas
$
5,959
$
5,720
$
5,437
EMEA
2,961
2,731
2,697
APAC
2,207
2,110
2,029
Total net sales
$
11,127
$
10,561
$
10,163
Operating income
Americas
$
2,412
$
2,234
$
2,078
EMEA
674
564
476
APAC
538
512
464
Total segment operating income
$
3,624
$
3,310
$
3,018
Depreciation Expense
Americas
$
222
$
224
$
217
EMEA
176
166
178
APAC
96
85
86
Corporate and other
119
132
151
Total depreciation expense
$
613
$
607
$
632
Capital expenditures
Americas
$
291
$
267
$
332
EMEA
161
161
140
APAC
128
96
103
Corporate and other
134
101
116
Total capital expenditures
$
714
$
625
$
691</t>
  </si>
  <si>
    <t>Operating Income to Income from Continuing Operations Reconciliation</t>
  </si>
  <si>
    <t>The following table is a reconciliation of segment operating income to income from continuing operations before income taxes per the consolidated statements of income.
for the years ended December 31 (in millions)
2018
2017
2016
Total segment operating income
$
3,624
$
3,310
$
3,018
Corporate and other
(2,025
)
(2,019
)
(2,273
)
Total operating income
1,599
1,291
745
Net interest expense
45
55
66
Other (income) expense, net
(139
)
19
(4,275
)
Income from continuing operations before income taxes
$
1,693
$
1,217
$
4,954</t>
  </si>
  <si>
    <t>Net Sales by GBU</t>
  </si>
  <si>
    <t>The following table represents net sales by GBU.
years ended December 31
2018
2017
2016
Renal Care 1
3,662
3,480
3,421
Medication Delivery 2
2,669
2,698
2,596
Pharmaceuticals 3
2,092
1,883
1,722
Clinical Nutrition 4
877
882
858
Advanced Surgery 5
800
707
690
Acute Therapies 6
517
456
429
Other ⁷
510
455
447
Total Baxter
$
11,127
$
10,561
$
10,163
1
Renal Care includes sales of the company’s peritoneal dialysis (PD), hemodialysis (HD) and additional dialysis therapies and services.
2
Medication Delivery includes sales of the company’s IV therapies, infusion pumps, administration sets and drug reconstitution devices.
3
Pharmaceuticals includes of the company’s premixed and oncology drug platforms, inhaled anesthesia and critical care products and pharmacy compounding services.
4
Clinical Nutrition includes sales of the company’s parenteral nutrition (PN) therapies and related products.
5
Advanced Surgery includes sales of the company’s biological products and medical devices used in surgical procedures for hemostasis, tissue sealing and adhesion prevention.
⁶
Acute Therapies includes sales of the company’s continuous renal replacement therapies (CRRT) and other organ support therapies focused in the intensive care unit (ICU).
⁷
Other includes sales primarily from the company’s pharmaceutical partnering business.</t>
  </si>
  <si>
    <t>Geographic Information</t>
  </si>
  <si>
    <t>Geographic information
for the years ended December 31 (in millions)
2018
2017
2016
Net sales
United States
$
4,723
$
4,510
$
4,259
Latin America and Canada
1,236
1,210
1,178
Total Americas
$
5,959
$
5,720
$
5,437
EMEA
2,961
2,731
2,697
APAC
2,207
2,110
2,029
Total net sales
$
11,127
$
10,561
$
10,163
as of December 31 (in millions)
2018
2017
PP&amp;E, net
United States
$
1,755
$
1,772
EMEA
1,222
1,268
APAC
898
903
Latin America and Canada
667
645
Consolidated PP&amp;E, net
$
4,542
$
4,588</t>
  </si>
  <si>
    <t>QUARTERLY FINANCIAL RESULTS AND MARKET FOR THE COMPANY'S STOCK (UNAUDITED) (Tables)</t>
  </si>
  <si>
    <t>Quarterly Financial Results and Market for Company's Stock</t>
  </si>
  <si>
    <t>years ended December 31 (in millions, except per share data)
First quarter
Second quarter
Third quarter
Fourth quarter
Full year
2018
Net sales
$
2,677
$
2,842
$
2,767
$
2,841
$
11,127
Gross margin 1
1,114
1,239
1,236
1,192
4,781
Income from continuing operations 1
389
343
544
354
1,630
Income from continuing operations per common share 1
Basic
0.72
0.64
1.02
0.67
3.05
Diluted
0.71
0.63
1.00
0.66
2.99
Loss from discontinued operations, net of tax 1
—
—
—
(6
)
(6
)
Loss from discontinued operations per common share
Basic
0.00
0.00
0.00
(0.01
)
(0.01
)
Diluted
0.00
0.00
0.00
(0.01
)
(0.02
)
Net income 1
389
343
544
348
1,624
Net income per common share 1
Basic
0.72
0.64
1.02
0.66
3.04
Diluted
0.71
0.63
1.00
0.65
2.97
Cash dividends declared per common share
0.160
0.190
0.190
0.190
0.730
Market price per common share
High
72.26
75.41
77.75
77.80
77.80
Low
62.56
63.43
70.71
61.45
61.45
2017
Net sales
$
2,475
$
2,605
$
2,707
$
2,774
$
10,561
Gross margin 2
1,044
1,132
1,130
1,164
4,470
Income (loss) from continuing operations 2
273
264
248
(61
)
724
Income (loss) from continuing operations per common share 2
Basic
0.50
0.49
0.46
(0.11
)
1.33
Diluted
0.50
0.48
0.45
(0.11
)
1.30
(Loss) income from discontinued operations, net of tax
(1
)
1
3
(10
)
(7
)
(Loss) income from discontinued operations per common share
Basic
0.00
0.00
0.00
(0.02
)
(0.01
)
Diluted
(0.01
)
0.00
0.00
(0.02
)
(0.01
)
Net income (loss) 2
272
265
251
(71
)
717
Net income (loss) per common share 2
Basic
0.50
0.49
0.46
(0.13
)
1.32
Diluted
0.49
0.48
0.45
(0.13
)
1.29
Cash dividends declared per common share
0.130
0.160
0.160
0.160
0.610
Market price per common share
High
52.30
61.38
64.61
66.05
66.05
Low
44.44
52.29
59.50
61.45
44.44
1
2</t>
  </si>
  <si>
    <t>Summary of Significant Accounting Policies - Nature of Operations - Additional Information (Detail)</t>
  </si>
  <si>
    <t>Dec. 31, 2018Segment</t>
  </si>
  <si>
    <t>Number of segments</t>
  </si>
  <si>
    <t>Summary of Significant Accounting Policies - Basis of Presentation - Additional Information (Detail)</t>
  </si>
  <si>
    <t>Mar. 16, 2018USD ($)Product</t>
  </si>
  <si>
    <t>Jul. 27, 2017USD ($)</t>
  </si>
  <si>
    <t>Jul. 01, 2015</t>
  </si>
  <si>
    <t>Dec. 31, 2018USD ($)</t>
  </si>
  <si>
    <t>Dec. 31, 2017USD ($)</t>
  </si>
  <si>
    <t>Dec. 31, 2016USD ($)shares</t>
  </si>
  <si>
    <t>Mar. 31, 2016
       / $</t>
  </si>
  <si>
    <t>Dec. 31, 2015
       / $</t>
  </si>
  <si>
    <t>Summary Of Significant Accounting Policies [Line Items]</t>
  </si>
  <si>
    <t>Total cash consideration, net of cash acquired</t>
  </si>
  <si>
    <t>Number of outstanding shares of Baxter common stock acquired in exchange | shares</t>
  </si>
  <si>
    <t>Pre-tax charge recorded due to deconsolidation</t>
  </si>
  <si>
    <t>Hurricane Maria</t>
  </si>
  <si>
    <t>Pre-tax charges related to damages caused by hurricane</t>
  </si>
  <si>
    <t>Insurance recoveries</t>
  </si>
  <si>
    <t>Impairment of Damaged Inventory and Fixed Assets | Hurricane Maria</t>
  </si>
  <si>
    <t>Idle Facility and Other Costs | Hurricane Maria</t>
  </si>
  <si>
    <t>Asset Impairments and Idle Facility and Other Costs | Hurricane Maria</t>
  </si>
  <si>
    <t>Devaluation of Venezuelan Bolivar</t>
  </si>
  <si>
    <t>Description of change in exchange rate system</t>
  </si>
  <si>
    <t>In the first quarter of 2016, the Venezuelan government moved from the three-tier exchange rate system to a two-tiered exchange rate system and the official rate for food and medicine imports was adjusted from 6.3 to 10 bolivars per U.S. dollar.</t>
  </si>
  <si>
    <t>Official rate for food and medicine imports per U.S. dollar | / $</t>
  </si>
  <si>
    <t>Description of control and deconsolidation</t>
  </si>
  <si>
    <t>Due to a decline in transactions settled at the official rate or the secondary rate and limitations on the company’s ability to repatriate funds generated by its Venezuela operations, the company concluded in the second quarter of 2017 that it no longer met the accounting criteria for control over its business in Venezuela and the company deconsolidated its Venezuelan operations on June 30, 2017.</t>
  </si>
  <si>
    <t>Devaluation of Venezuelan Bolivar | Other (Income) Expense</t>
  </si>
  <si>
    <t>U.S.</t>
  </si>
  <si>
    <t>Contribution of Retained Shares to pension plan | shares</t>
  </si>
  <si>
    <t>Spinoff</t>
  </si>
  <si>
    <t>Percentage of equity interest disposed</t>
  </si>
  <si>
    <t>19.50%</t>
  </si>
  <si>
    <t>Extinguishment of debt</t>
  </si>
  <si>
    <t>Percentage of outstanding common stock distributed</t>
  </si>
  <si>
    <t>80.50%</t>
  </si>
  <si>
    <t>Mallinckrodt plc | RECOTHROM and PREVELEAK</t>
  </si>
  <si>
    <t>Number of products acquired | Product</t>
  </si>
  <si>
    <t>Total consideration</t>
  </si>
  <si>
    <t>Claris Injectables Limited</t>
  </si>
  <si>
    <t>Percentage of ownership acquired</t>
  </si>
  <si>
    <t>100.00%</t>
  </si>
  <si>
    <t>Summary of Significant Accounting Policies - Revenue Recognition - Additional Information (Detail) - USD ($)</t>
  </si>
  <si>
    <t>Transaction price allocated to remaining performance obligations</t>
  </si>
  <si>
    <t>Net trade accounts receivable</t>
  </si>
  <si>
    <t>Contract assets</t>
  </si>
  <si>
    <t>Contract liabilities</t>
  </si>
  <si>
    <t>Accounts and Other Current Receivables, Net</t>
  </si>
  <si>
    <t>Manufacturing Arrangements</t>
  </si>
  <si>
    <t>Software Arrangements</t>
  </si>
  <si>
    <t>Maximum</t>
  </si>
  <si>
    <t>Amortization period for cost incurred to obtain contract</t>
  </si>
  <si>
    <t>1 year</t>
  </si>
  <si>
    <t>Contract with customer period for goods or service transfers and customer pays for goods or service</t>
  </si>
  <si>
    <t>Maximum | Manufacturing Arrangements</t>
  </si>
  <si>
    <t>Revenue recognized contract period</t>
  </si>
  <si>
    <t>90 days</t>
  </si>
  <si>
    <t>Maximum | Software Arrangements</t>
  </si>
  <si>
    <t>5 years</t>
  </si>
  <si>
    <t>Minimum [Member] | Software Arrangements</t>
  </si>
  <si>
    <t>Summary of Significant Accounting Policies - Revenue Recognition - Additional Information1 (Detail)</t>
  </si>
  <si>
    <t>Revenue, Remaining Performance Obligation, Expected Timing of Satisfaction, Start Date: 2019-01-01</t>
  </si>
  <si>
    <t>Remaining revenue performance obligation, percentage of revenue expected to be recognized</t>
  </si>
  <si>
    <t>20.00%</t>
  </si>
  <si>
    <t>Remaining performance obligations period</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15.00%</t>
  </si>
  <si>
    <t>Summary of Significant Accounting Policies - Accounts Receivable and Allowance for Doubtful Accounts - Additional Information (Detail) - USD ($) $ in Millions</t>
  </si>
  <si>
    <t>Allowance for doubtful accounts</t>
  </si>
  <si>
    <t>Inventories (Detail) - USD ($) $ in Millions</t>
  </si>
  <si>
    <t>Inventory Disclosure [Abstract]</t>
  </si>
  <si>
    <t>Raw materials</t>
  </si>
  <si>
    <t>Work in process</t>
  </si>
  <si>
    <t>Finished goods</t>
  </si>
  <si>
    <t>Property, Plant and Equipment ,Net (Detail) - USD ($) $ in Millions</t>
  </si>
  <si>
    <t>Property, Plant and Equipment [Line Items]</t>
  </si>
  <si>
    <t>Property, plant and equipment, at cost</t>
  </si>
  <si>
    <t>Accumulated depreciation</t>
  </si>
  <si>
    <t>Property, plant and equipment (PP&amp;E), net</t>
  </si>
  <si>
    <t>Land</t>
  </si>
  <si>
    <t>Buildings and leasehold improvements</t>
  </si>
  <si>
    <t>Machinery and equipment</t>
  </si>
  <si>
    <t>Equipment with customers</t>
  </si>
  <si>
    <t>Construction in progress</t>
  </si>
  <si>
    <t>Summary of Significant Accounting Policies - Property, Plant and Equipment, Net - Additional Information (Detail) - USD ($) $ / shares in Units, $ in Millions</t>
  </si>
  <si>
    <t>Depreciation expense</t>
  </si>
  <si>
    <t>Accelerated depreciation related to business optimization and separation costs</t>
  </si>
  <si>
    <t>ERP Software</t>
  </si>
  <si>
    <t>Estimated useful life</t>
  </si>
  <si>
    <t>Reduction of depreciation expense</t>
  </si>
  <si>
    <t>Increase in net income</t>
  </si>
  <si>
    <t>Incraese in diluted share</t>
  </si>
  <si>
    <t>Minimum | Building and Building Improvements</t>
  </si>
  <si>
    <t>20 years</t>
  </si>
  <si>
    <t>Minimum | Machinery and equipment</t>
  </si>
  <si>
    <t>3 years</t>
  </si>
  <si>
    <t>Maximum | Building and Building Improvements</t>
  </si>
  <si>
    <t>50 years</t>
  </si>
  <si>
    <t>Maximum | Machinery and equipment</t>
  </si>
  <si>
    <t>15 years</t>
  </si>
  <si>
    <t>Maximum | ERP Software</t>
  </si>
  <si>
    <t>Business Optimization and Separation Costs | Baxalta Inc</t>
  </si>
  <si>
    <t>Summary of Significant Accounting Policies - Shipping and Handling Costs - Additional Information (Detail) - USD ($) $ in Millions</t>
  </si>
  <si>
    <t>Shipping costs included in marketing and administrative expenses</t>
  </si>
  <si>
    <t>Summary of Significant Accounting Policies - Income Taxes - Additional Information (Detail)</t>
  </si>
  <si>
    <t>Tax position likely of being realized upon ultimate settlement</t>
  </si>
  <si>
    <t>Greater than 50%</t>
  </si>
  <si>
    <t>Summary of Significant Accounting Policies - New Accounting Standards - Additional Information (Detail) - USD ($) $ in Millions</t>
  </si>
  <si>
    <t>3 Months Ended</t>
  </si>
  <si>
    <t>Sep. 30, 2018</t>
  </si>
  <si>
    <t>Jun. 30, 2018</t>
  </si>
  <si>
    <t>Mar. 31, 2018</t>
  </si>
  <si>
    <t>Sep. 30, 2017</t>
  </si>
  <si>
    <t>Jun. 30, 2017</t>
  </si>
  <si>
    <t>Mar. 31, 2017</t>
  </si>
  <si>
    <t>Jan. 01, 2019</t>
  </si>
  <si>
    <t>Jan. 01, 2018</t>
  </si>
  <si>
    <t>Retained earnings, adjustment</t>
  </si>
  <si>
    <t>Measurement period adjustments</t>
  </si>
  <si>
    <t>ASU 2016-16, Income Taxes</t>
  </si>
  <si>
    <t>ASU No. 2014-09, Revenue from Contracts with Customers | Adjustments</t>
  </si>
  <si>
    <t>ASU No. 2017-07, Improving the Presentation of Net Periodic Pension Cost and Net Periodic Postretirement Benefit Cost</t>
  </si>
  <si>
    <t>Increase (decrease) in operating income</t>
  </si>
  <si>
    <t>Increase (decrease) in other (income) expense, net</t>
  </si>
  <si>
    <t>ASU 2016-09, Improvements to Employee Share-Based Payment Accounting</t>
  </si>
  <si>
    <t>Windfall tax benefits recognized in net income and operating cash flow</t>
  </si>
  <si>
    <t>Windfall tax benefits</t>
  </si>
  <si>
    <t>Maximum | Subsequent Event | ASU 2016-02, Leases</t>
  </si>
  <si>
    <t>Increase in assets and liabilities to total assets percentage</t>
  </si>
  <si>
    <t>5.00%</t>
  </si>
  <si>
    <t>Separation of Baxalta Incorporated - Additional Information (Detail) - USD ($) $ in Millions</t>
  </si>
  <si>
    <t>Income Statement, Balance Sheet and Additional Disclosures by Disposal Groups, Including Discontinued Operations [Line Items]</t>
  </si>
  <si>
    <t>Transition Services Agreement</t>
  </si>
  <si>
    <t>Reduction in marketing and administrative expense</t>
  </si>
  <si>
    <t>Distribution date</t>
  </si>
  <si>
    <t>2018-07</t>
  </si>
  <si>
    <t>Transition Services Agreement | Minimum | Manufacturing and supply agreement (MSA)</t>
  </si>
  <si>
    <t>The termination of service period</t>
  </si>
  <si>
    <t>Transition Services Agreement | Maximum | Manufacturing and supply agreement (MSA)</t>
  </si>
  <si>
    <t>10 years</t>
  </si>
  <si>
    <t>Spinoff | Transition Services Agreement | Manufacturing and supply agreement (MSA)</t>
  </si>
  <si>
    <t>Baxalta Inc</t>
  </si>
  <si>
    <t>Baxalta Inc | Discontinued Operations, Held-for-disposition</t>
  </si>
  <si>
    <t>Net assets</t>
  </si>
  <si>
    <t>Separation related adjustments</t>
  </si>
  <si>
    <t>Pre-tax gain on disposal of discontinued operations</t>
  </si>
  <si>
    <t>Percentage of common stock retained</t>
  </si>
  <si>
    <t>Common stock, shares outstanding</t>
  </si>
  <si>
    <t>Record date for distribution</t>
  </si>
  <si>
    <t>Jun. 17,
		2015</t>
  </si>
  <si>
    <t>Shares issued for each share held</t>
  </si>
  <si>
    <t>Summary of Operating Results Which Have Been Reflected As Discontinued Operations (Detail) - USD ($) $ in Millions</t>
  </si>
  <si>
    <t>Total (loss) income from discontinued operations</t>
  </si>
  <si>
    <t>Other (expense) income</t>
  </si>
  <si>
    <t>Total (loss) income from discontinued operations before income taxes</t>
  </si>
  <si>
    <t>Gain on disposal of discontinued operations</t>
  </si>
  <si>
    <t>Prepaid Expenses and Other (Detail) - USD ($) $ in Millions</t>
  </si>
  <si>
    <t>Prepaid value added taxes</t>
  </si>
  <si>
    <t>Prepaid income taxes</t>
  </si>
  <si>
    <t>Other Long-Term Assets (Detail) - USD ($) $ in Millions</t>
  </si>
  <si>
    <t>Other Assets, Noncurrent</t>
  </si>
  <si>
    <t>Other long-term receivables</t>
  </si>
  <si>
    <t>All other</t>
  </si>
  <si>
    <t>Other long-term assets</t>
  </si>
  <si>
    <t>Accounts Payable and Accrued Liabilities (Detail) - USD ($) $ in Millions</t>
  </si>
  <si>
    <t>Accounts Payable and Accrued Liabilities, Current</t>
  </si>
  <si>
    <t>Accounts payable, principally trade</t>
  </si>
  <si>
    <t>Common stock dividends payable</t>
  </si>
  <si>
    <t>Employee compensation and withholdings</t>
  </si>
  <si>
    <t>Property, payroll and certain other taxes</t>
  </si>
  <si>
    <t>Business optimization reserves</t>
  </si>
  <si>
    <t>Accrued rebates</t>
  </si>
  <si>
    <t>Other Long-Term Liabilities (Detail) - USD ($) $ in Millions</t>
  </si>
  <si>
    <t>Other Liabilities Noncurrent</t>
  </si>
  <si>
    <t>Pension and other employee benefits</t>
  </si>
  <si>
    <t>Deferred tax liabilities</t>
  </si>
  <si>
    <t>Litigation reserves</t>
  </si>
  <si>
    <t>Net Interest Expense (Detail) - USD ($) $ in Millions</t>
  </si>
  <si>
    <t>Interest Income Expense Net</t>
  </si>
  <si>
    <t>Interest costs</t>
  </si>
  <si>
    <t>Interest costs capitalized</t>
  </si>
  <si>
    <t>Interest expense</t>
  </si>
  <si>
    <t>Interest income</t>
  </si>
  <si>
    <t>Other (Income) Expense, net (Detail) - USD ($) $ in Millions</t>
  </si>
  <si>
    <t>Other Income, net</t>
  </si>
  <si>
    <t>Foreign exchange</t>
  </si>
  <si>
    <t>Net loss on debt extinguishment</t>
  </si>
  <si>
    <t>Net realized gains on Retained Shares transaction</t>
  </si>
  <si>
    <t>Gain on sale of investments and other assets</t>
  </si>
  <si>
    <t>Saudi Arabia joint venture gain</t>
  </si>
  <si>
    <t>Venezuela deconsolidation</t>
  </si>
  <si>
    <t>Pension and other postemployment benefit plans</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PS</t>
  </si>
  <si>
    <t>Acquisitions and Other Arrangements - Additional Information (Detail)</t>
  </si>
  <si>
    <t>Nov. 30, 2018USD ($)</t>
  </si>
  <si>
    <t>Feb. 22, 2018USD ($)</t>
  </si>
  <si>
    <t>Sep. 30, 2018USD ($)</t>
  </si>
  <si>
    <t>Jun. 30, 2018USD ($)</t>
  </si>
  <si>
    <t>Mar. 31, 2018USD ($)</t>
  </si>
  <si>
    <t>Sep. 30, 2017USD ($)</t>
  </si>
  <si>
    <t>Jun. 30, 2017USD ($)</t>
  </si>
  <si>
    <t>Mar. 31, 2017USD ($)</t>
  </si>
  <si>
    <t>Dec. 31, 2016USD ($)</t>
  </si>
  <si>
    <t>Acquisitions And Collaborations [Line Items]</t>
  </si>
  <si>
    <t>Integration costs</t>
  </si>
  <si>
    <t>Development and regulatory milestone payments, maximum</t>
  </si>
  <si>
    <t>Measurement period adjustments, increase in accounts payable and accrued liabilities</t>
  </si>
  <si>
    <t>Measurement period adjustments, reduction in property, plant and equipment</t>
  </si>
  <si>
    <t>Measurement period adjustments, increase in other long-term liabilities</t>
  </si>
  <si>
    <t>Measurement period adjustments, increase (decreae) in goodwill</t>
  </si>
  <si>
    <t>Amount allocated from total consideration to acquire intangible assets</t>
  </si>
  <si>
    <t>Business acquisition settlement claims received</t>
  </si>
  <si>
    <t>Accrued liabilities released</t>
  </si>
  <si>
    <t>Business acquisition benefit of settlement claims and accrued liabilities released</t>
  </si>
  <si>
    <t>Claris Injectables Limited | IPR&amp;D</t>
  </si>
  <si>
    <t>Amount allocated from total consideration to acquire in-process research and development with indefinite useful life</t>
  </si>
  <si>
    <t>Claris Injectables Limited | IPR&amp;D | Measurement Input Discount Rate</t>
  </si>
  <si>
    <t>Discount rate used to measure intangible assets</t>
  </si>
  <si>
    <t>Claris Injectables Limited | Developed Technology</t>
  </si>
  <si>
    <t>Acquired intangible assets, weighted-average useful life</t>
  </si>
  <si>
    <t>8 years</t>
  </si>
  <si>
    <t>Claris Injectables Limited | Developed Technology | Measurement Input Discount Rate</t>
  </si>
  <si>
    <t>Claris Injectables Limited | Marketing and Administrative Expenses</t>
  </si>
  <si>
    <t>Acquisition costs</t>
  </si>
  <si>
    <t>Mallinckrodt plc</t>
  </si>
  <si>
    <t>Type of revenue [Extensible list]</t>
  </si>
  <si>
    <t>bax:RecothromAndPreveleakMember</t>
  </si>
  <si>
    <t>Purchase price, upfront payment</t>
  </si>
  <si>
    <t>Maximum contingent future payments</t>
  </si>
  <si>
    <t>Maximum aggregate amount payable for the inventory</t>
  </si>
  <si>
    <t>Maximum aggregate amount payable for technology transfer</t>
  </si>
  <si>
    <t>Maximum aggregate amount payable for royalties revenue net</t>
  </si>
  <si>
    <t>Total consideration transferred</t>
  </si>
  <si>
    <t>Mallinckrodt plc | Measurement Input Discount Rate | RECOTHROM and PREVELEAK | Minimum</t>
  </si>
  <si>
    <t>Mallinckrodt plc | Measurement Input Discount Rate | RECOTHROM and PREVELEAK | Maximum</t>
  </si>
  <si>
    <t>51.00%</t>
  </si>
  <si>
    <t>Fair value of equity interest on acquisition</t>
  </si>
  <si>
    <t>49.00%</t>
  </si>
  <si>
    <t>Estimated noncontrolling interest in joint venture</t>
  </si>
  <si>
    <t>Saudi Arabia Joint Venture | Level 3</t>
  </si>
  <si>
    <t>Saudi Arabia Joint Venture | Reacquired License Rights</t>
  </si>
  <si>
    <t>Reacquired license rights fair value total</t>
  </si>
  <si>
    <t>Estimated useful lives</t>
  </si>
  <si>
    <t>12 years</t>
  </si>
  <si>
    <t>Saudi Arabia Joint Venture | Reacquired License Rights | Measurement Input Discount Rate</t>
  </si>
  <si>
    <t>Saudi Arabia Joint Venture | Customer Relationship</t>
  </si>
  <si>
    <t>Saudi Arabia Joint Venture | Customer Relationship | Measurement Input Discount Rate</t>
  </si>
  <si>
    <t>Other Acquisition</t>
  </si>
  <si>
    <t>Celerity Pharmaceutical LLC</t>
  </si>
  <si>
    <t>Payment to acquire the rights</t>
  </si>
  <si>
    <t>Acquisitions and Other Arrangements - Summary of Fair Value of Assets Acquired and Liabilities Assumed (Detail) - USD ($) $ in Millions</t>
  </si>
  <si>
    <t>Nov. 30, 2018</t>
  </si>
  <si>
    <t>Jul. 27, 2017</t>
  </si>
  <si>
    <t>Assets acquired and liabilities assumed</t>
  </si>
  <si>
    <t>Cash</t>
  </si>
  <si>
    <t>Accounts and other current receivables</t>
  </si>
  <si>
    <t>Property, plant and equipment</t>
  </si>
  <si>
    <t>Other intangible assets</t>
  </si>
  <si>
    <t>Total assets acquired and liabilities assumed</t>
  </si>
  <si>
    <t>Acquisitions and Other Arrangements - Schedule of Total Consideration (Detail) - Mallinckrodt plc - RECOTHROM and PREVELEAK $ in Millions</t>
  </si>
  <si>
    <t>Mar. 16, 2018USD ($)</t>
  </si>
  <si>
    <t>Business Acquisition [Line Items]</t>
  </si>
  <si>
    <t>Contingent consideration</t>
  </si>
  <si>
    <t>Acquisitions and Other Arrangements - Summary of Fair Value of Assets Acquired (Detail) - USD ($) $ in Millions</t>
  </si>
  <si>
    <t>Mar. 16, 2018</t>
  </si>
  <si>
    <t>Assets acquired</t>
  </si>
  <si>
    <t>Accounts receivable</t>
  </si>
  <si>
    <t>Total assets acquired</t>
  </si>
  <si>
    <t>Acquisitions and Other Arrangements - Schedule of Fair Value Consideration Transferred (Detail) - Saudi Arabia Joint Venture $ in Millions</t>
  </si>
  <si>
    <t>1 Months Ended</t>
  </si>
  <si>
    <t>Consideration transferred</t>
  </si>
  <si>
    <t>Noncontrolling interest</t>
  </si>
  <si>
    <t>Goodwill (Detail) - USD ($) $ in Millions</t>
  </si>
  <si>
    <t>Goodwill [Line Items]</t>
  </si>
  <si>
    <t>Goodwill, beginning balance</t>
  </si>
  <si>
    <t>Additions</t>
  </si>
  <si>
    <t>Currency translation and other adjustments</t>
  </si>
  <si>
    <t>Goodwill, ending balance</t>
  </si>
  <si>
    <t>Americas</t>
  </si>
  <si>
    <t>EMEA</t>
  </si>
  <si>
    <t>APAC</t>
  </si>
  <si>
    <t>Goodwill and Other Intangible Assets, Net - Additional Information (Detail) - USD ($)</t>
  </si>
  <si>
    <t>Goodwill And Other Intangible Asset [Line Items]</t>
  </si>
  <si>
    <t>Accumulated goodwill impairment losses</t>
  </si>
  <si>
    <t>Intangible asset amortization expense</t>
  </si>
  <si>
    <t>Anticipated annual amortization expense of other intangible assets for 2019</t>
  </si>
  <si>
    <t>Anticipated annual amortization expense of other intangible assets for 2020</t>
  </si>
  <si>
    <t>Anticipated annual amortization expense of other intangible assets for 2021</t>
  </si>
  <si>
    <t>Anticipated annual amortization expense of other intangible assets for 2022</t>
  </si>
  <si>
    <t>Anticipated annual amortization expense of other intangible assets for 2023</t>
  </si>
  <si>
    <t>Impairment of intangible assets</t>
  </si>
  <si>
    <t>Developed Technology Asset</t>
  </si>
  <si>
    <t>In-Process Research and Development Asset (IPR&amp;D)</t>
  </si>
  <si>
    <t>Impairment of indefinite-lived intangible asset</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Infusion Pump Charges - Additional Information (Detail) - SIGMA Spectrum Infusion Pump - USD ($) $ in Millions</t>
  </si>
  <si>
    <t>Dec. 31, 2015</t>
  </si>
  <si>
    <t>Dec. 31, 2014</t>
  </si>
  <si>
    <t>Infusion Pump Charges [Line Items]</t>
  </si>
  <si>
    <t>Infusion pump and other product-related charges</t>
  </si>
  <si>
    <t>Infusion Pump Reserve</t>
  </si>
  <si>
    <t>Cash reserves utilized</t>
  </si>
  <si>
    <t>Infusion pump charges related to cash</t>
  </si>
  <si>
    <t>Infusion pump charges related asset impairments</t>
  </si>
  <si>
    <t>Non-cash reserves utilized</t>
  </si>
  <si>
    <t>Business Optimization Charges - Additional Information (Detail) - USD ($)</t>
  </si>
  <si>
    <t>Restructuring Cost And Reserve [Line Items]</t>
  </si>
  <si>
    <t>Cumulative pre-tax costs incurred</t>
  </si>
  <si>
    <t>Expected additional pre-tax cash costs</t>
  </si>
  <si>
    <t>Expected capital expenditures</t>
  </si>
  <si>
    <t>Additional business optimization charges, net</t>
  </si>
  <si>
    <t>Business optimization charges non-cash percentage</t>
  </si>
  <si>
    <t>40.00%</t>
  </si>
  <si>
    <t>Business optimization anticipated additional costs to be incurred</t>
  </si>
  <si>
    <t>Restructuring charges</t>
  </si>
  <si>
    <t>Costs to implement business optimization programs</t>
  </si>
  <si>
    <t>Accelerated depreciation</t>
  </si>
  <si>
    <t>VIVIA Home Hemodialysis Development Program</t>
  </si>
  <si>
    <t>Employee Termination Costs</t>
  </si>
  <si>
    <t>Employee Termination Costs | Global Workforce Reduction Program</t>
  </si>
  <si>
    <t>Asset Impairment Related to Facility Closure Costs</t>
  </si>
  <si>
    <t>Other exit costs</t>
  </si>
  <si>
    <t>Other exit costs | VIVIA Home Hemodialysis Development Program</t>
  </si>
  <si>
    <t>Asset Impairment</t>
  </si>
  <si>
    <t>Asset Impairment | In-process research and development (IPR&amp;D) | Renal</t>
  </si>
  <si>
    <t>Asset Impairment | VIVIA Home Hemodialysis Development Program</t>
  </si>
  <si>
    <t>Contract termination costs | VIVIA Home Hemodialysis Development Program</t>
  </si>
  <si>
    <t>Severance and Other Employee Related Costs</t>
  </si>
  <si>
    <t>Restructuring reserves</t>
  </si>
  <si>
    <t>Severance and Other Employee Related Costs | Accounts Payable and Accrued Liabilities</t>
  </si>
  <si>
    <t>Severance and Other Employee Related Costs | Other Long-term Liabilities</t>
  </si>
  <si>
    <t>Business Optimization Charges (Detail) - USD ($) $ in Millions</t>
  </si>
  <si>
    <t>Restructuring charges, net</t>
  </si>
  <si>
    <t>Gambro integration costs</t>
  </si>
  <si>
    <t>Total business optimization charges</t>
  </si>
  <si>
    <t>Components of Restructuring Costs (Detail) - USD ($) $ in Millions</t>
  </si>
  <si>
    <t>Reserve adjustments</t>
  </si>
  <si>
    <t>Contract Termination and Other Costs</t>
  </si>
  <si>
    <t>Asset Impairments</t>
  </si>
  <si>
    <t>Cost of Goods Sold</t>
  </si>
  <si>
    <t>Cost of Goods Sold | Employee Termination Costs</t>
  </si>
  <si>
    <t>Cost of Goods Sold | Contract Termination and Other Costs</t>
  </si>
  <si>
    <t>Cost of Goods Sold | Asset Impairments</t>
  </si>
  <si>
    <t>Selling, General and Administrative Expenses</t>
  </si>
  <si>
    <t>Selling, General and Administrative Expenses | Employee Termination Costs</t>
  </si>
  <si>
    <t>Selling, General and Administrative Expenses | Contract Termination and Other Costs</t>
  </si>
  <si>
    <t>Selling, General and Administrative Expenses | Asset Impairments</t>
  </si>
  <si>
    <t>Research and Development Expenses</t>
  </si>
  <si>
    <t>Research and Development Expenses | Employee Termination Costs</t>
  </si>
  <si>
    <t>Research and Development Expenses | Contract Termination and Other Costs</t>
  </si>
  <si>
    <t>Research and Development Expenses | Asset Impairments</t>
  </si>
  <si>
    <t>Summary of Activity in Reserves related to Business Optimization Initiatives (Detail) - USD ($) $ in Millions</t>
  </si>
  <si>
    <t>Charges</t>
  </si>
  <si>
    <t>Reserve, beginning balance</t>
  </si>
  <si>
    <t>Utilization</t>
  </si>
  <si>
    <t>Currency translation</t>
  </si>
  <si>
    <t>Reserve, ending balance</t>
  </si>
  <si>
    <t>Schedule of Debt Outstanding (Detail) - USD ($) $ in Millions</t>
  </si>
  <si>
    <t>Debt Instrument [Line Items]</t>
  </si>
  <si>
    <t>Debt and capital lease obligations</t>
  </si>
  <si>
    <t>Current portion</t>
  </si>
  <si>
    <t>Long-term portion</t>
  </si>
  <si>
    <t>Variable-rate loan due 2020</t>
  </si>
  <si>
    <t>Effective Interest Rate</t>
  </si>
  <si>
    <t>1.00%</t>
  </si>
  <si>
    <t>1.7% notes due 2021</t>
  </si>
  <si>
    <t>1.90%</t>
  </si>
  <si>
    <t>2.4% notes due 2022</t>
  </si>
  <si>
    <t>3.70%</t>
  </si>
  <si>
    <t>1.3% notes due 2025</t>
  </si>
  <si>
    <t>1.50%</t>
  </si>
  <si>
    <t>2.6% notes due 2026</t>
  </si>
  <si>
    <t>2.70%</t>
  </si>
  <si>
    <t>7.65% Debentures due 2027</t>
  </si>
  <si>
    <t>7.70%</t>
  </si>
  <si>
    <t>6.625% Debentures due 2028</t>
  </si>
  <si>
    <t>6.70%</t>
  </si>
  <si>
    <t>6.25% notes due 2037</t>
  </si>
  <si>
    <t>6.30%</t>
  </si>
  <si>
    <t>3.65% Notes due 2042</t>
  </si>
  <si>
    <t>4.5% notes due 2043</t>
  </si>
  <si>
    <t>4.50%</t>
  </si>
  <si>
    <t>3.5% notes due 2046</t>
  </si>
  <si>
    <t>3.60%</t>
  </si>
  <si>
    <t>Schedule of Debt Outstanding (Parenthetical) (Detail)</t>
  </si>
  <si>
    <t>Senior notes, coupon rates</t>
  </si>
  <si>
    <t>1.70%</t>
  </si>
  <si>
    <t>2.40%</t>
  </si>
  <si>
    <t>1.30%</t>
  </si>
  <si>
    <t>2.60%</t>
  </si>
  <si>
    <t>6.625%</t>
  </si>
  <si>
    <t>7.65%</t>
  </si>
  <si>
    <t>6.25%</t>
  </si>
  <si>
    <t>3.65%</t>
  </si>
  <si>
    <t>3.50%</t>
  </si>
  <si>
    <t>Debt, Credit Facilities and Lease Commitments - Additional information (Detail)</t>
  </si>
  <si>
    <t>Mar. 16, 2016USD ($)</t>
  </si>
  <si>
    <t>Jan. 27, 2016USD ($)</t>
  </si>
  <si>
    <t>May 31, 2017EUR (€)</t>
  </si>
  <si>
    <t>Sep. 30, 2016USD ($)</t>
  </si>
  <si>
    <t>Dec. 31, 2018EUR (€)</t>
  </si>
  <si>
    <t>Debt and Financial Instruments [Line Items]</t>
  </si>
  <si>
    <t>Senior notes | €</t>
  </si>
  <si>
    <t>Higher rate of debt maturity periods</t>
  </si>
  <si>
    <t>Loss on extinguishment of debt</t>
  </si>
  <si>
    <t>Net realized gains on the Retained Share transactions</t>
  </si>
  <si>
    <t>Fees under the credit facilities</t>
  </si>
  <si>
    <t>0.10%</t>
  </si>
  <si>
    <t>Operating lease rent expense</t>
  </si>
  <si>
    <t>Domestic Line of Credit</t>
  </si>
  <si>
    <t>Drawing</t>
  </si>
  <si>
    <t>Line of Credit Facility Amount Outstanding</t>
  </si>
  <si>
    <t>Credit facility maximum capacity</t>
  </si>
  <si>
    <t>Credit facility maturity date</t>
  </si>
  <si>
    <t>Foreign Line of Credit</t>
  </si>
  <si>
    <t>Credit facility maximum capacity | €</t>
  </si>
  <si>
    <t>Other Line Of Credit</t>
  </si>
  <si>
    <t>Senior Notes</t>
  </si>
  <si>
    <t>Payments to redeem senior notes</t>
  </si>
  <si>
    <t>Senior Notes | Other income, net</t>
  </si>
  <si>
    <t>Debt Tender Offer</t>
  </si>
  <si>
    <t>Tender offer date</t>
  </si>
  <si>
    <t>Mar. 16,
		2016</t>
  </si>
  <si>
    <t>Principal amount of notes exchanged for Retained Share</t>
  </si>
  <si>
    <t>1.30% Senior Notes due May 2025</t>
  </si>
  <si>
    <t>1.850% Senior Notes due 2017</t>
  </si>
  <si>
    <t>1.85%</t>
  </si>
  <si>
    <t>1.850% Senior Notes due 2018</t>
  </si>
  <si>
    <t>5.375% Senior Notes due 2018</t>
  </si>
  <si>
    <t>5.375%</t>
  </si>
  <si>
    <t>4.500% Senior Notes due 2019</t>
  </si>
  <si>
    <t>4.250% Senior Notes due 2020</t>
  </si>
  <si>
    <t>4.25%</t>
  </si>
  <si>
    <t>3.200% Senior Notes due 2023</t>
  </si>
  <si>
    <t>3.20%</t>
  </si>
  <si>
    <t>0.950% notes due 2016 | Debt Tender Offer</t>
  </si>
  <si>
    <t>0.95%</t>
  </si>
  <si>
    <t>5.900% Senior Unsecured Notes due 2016 | Debt Tender Offer</t>
  </si>
  <si>
    <t>5.90%</t>
  </si>
  <si>
    <t>1.850% Notes due 2017 | Debt Tender Offer</t>
  </si>
  <si>
    <t>5.375% notes due 2018 | Debt Tender Offer</t>
  </si>
  <si>
    <t>1.850% notes due 2018 | Debt Tender Offer</t>
  </si>
  <si>
    <t>4.500% notes due 2019 | Debt Tender Offer</t>
  </si>
  <si>
    <t>4.250% notes due 2020 | Debt Tender Offer</t>
  </si>
  <si>
    <t>Future Minimum Lease Payments and Debt Maturities (Detail) - USD ($) $ in Millions</t>
  </si>
  <si>
    <t>Thereafter</t>
  </si>
  <si>
    <t>Total obligations and commitments</t>
  </si>
  <si>
    <t>Total debt and lease obligations</t>
  </si>
  <si>
    <t>Discounts, premiums, and adjustments relating to hedging instruments</t>
  </si>
  <si>
    <t>Derivative Instruments and Hedging Activity - Additional Information (Detail) € in Millions</t>
  </si>
  <si>
    <t>Mar. 31, 2016USD ($)</t>
  </si>
  <si>
    <t>Derivative Instruments and Hedging Activities Disclosures [Line Items]</t>
  </si>
  <si>
    <t>Terminated fair value hedges</t>
  </si>
  <si>
    <t>Terminated interest rate contract</t>
  </si>
  <si>
    <t>Gain on termination of interest rate contract</t>
  </si>
  <si>
    <t>Gain (loss) on hedged item in fair value hedge</t>
  </si>
  <si>
    <t>Deferred, net after-tax gains on derivative instruments</t>
  </si>
  <si>
    <t>Designated as Hedging Instrument</t>
  </si>
  <si>
    <t>Derivative notional amount</t>
  </si>
  <si>
    <t>Not Designated as Hedging Instrument</t>
  </si>
  <si>
    <t>Net investment hedge</t>
  </si>
  <si>
    <t>Accumulated pre-tax unrealized translation losses in AOCI related to euro-denominated senior notes</t>
  </si>
  <si>
    <t>Foreign exchange contract</t>
  </si>
  <si>
    <t>Maximum length of time hedge in cash flow hedge</t>
  </si>
  <si>
    <t>15 months</t>
  </si>
  <si>
    <t>Interest rate contract</t>
  </si>
  <si>
    <t>30 years</t>
  </si>
  <si>
    <t>Interest rate contract | Fair value hedges</t>
  </si>
  <si>
    <t>Summary of Gains and Losses on Derivative Instruments (Detail) - USD ($) $ in Millions</t>
  </si>
  <si>
    <t>Derivative Instruments, Gain (Loss) [Line Items]</t>
  </si>
  <si>
    <t>Gain (loss) recognized in OCI</t>
  </si>
  <si>
    <t>Gains (losses) on hedging activities reclassified from AOCI to net income, before tax</t>
  </si>
  <si>
    <t>Gain (loss) recognized in income, fair value hedges</t>
  </si>
  <si>
    <t>Other (income) expense, net | Not Designated as Hedging Instrument</t>
  </si>
  <si>
    <t>Gain (loss) recognized in income, undesignated derivative instruments</t>
  </si>
  <si>
    <t>Cash Flow Hedges | Interest rate contract</t>
  </si>
  <si>
    <t>Cash Flow Hedges | Interest rate contract | Other (income) expense, net</t>
  </si>
  <si>
    <t>Cash Flow Hedges | Foreign exchange contract</t>
  </si>
  <si>
    <t>Cash Flow Hedges | Foreign Exchange Contracts | Cost of Goods Sold</t>
  </si>
  <si>
    <t>Fair value hedges | Net Interest Expense</t>
  </si>
  <si>
    <t>Net of Tax Activity in Accumulated Other Comprehensive Income Related to Cash Flow Hedges (Detail) - USD ($) $ in Millions</t>
  </si>
  <si>
    <t>Accumulated Other Comprehensive Income (Loss) [Line Items]</t>
  </si>
  <si>
    <t>Hedging activities, Beginning Balance</t>
  </si>
  <si>
    <t>Amount reclassified to earnings during the year</t>
  </si>
  <si>
    <t>Hedging activities, Ending Balance</t>
  </si>
  <si>
    <t>Continuing Operations</t>
  </si>
  <si>
    <t>(Loss) gain in fair value of derivatives during the year</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Interest rate contract | Other Long-term Liabilities</t>
  </si>
  <si>
    <t>Designated as Hedging Instrument | Foreign exchange contract | Prepaid expenses and other</t>
  </si>
  <si>
    <t>Designated as Hedging Instrument | Foreign exchange contract | Other</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Summary of Activity Relating to Arrangement (Detail) - USD ($) $ in Millions</t>
  </si>
  <si>
    <t>Fair Value Disclosures [Abstract]</t>
  </si>
  <si>
    <t>Sold receivables at beginning of year</t>
  </si>
  <si>
    <t>Proceeds from sales of receivables</t>
  </si>
  <si>
    <t>Cash collections (remitted to the owners of the receivables)</t>
  </si>
  <si>
    <t>Effect of currency exchange rate changes</t>
  </si>
  <si>
    <t>Sold receivables at end of year</t>
  </si>
  <si>
    <t>Financial Instruments and Related Fair Value Measurements - Additional Information (Detail) - USD ($) $ in Millions</t>
  </si>
  <si>
    <t>Financial Instruments and Fair Value [Line Items]</t>
  </si>
  <si>
    <t>Other-than-temporary impairment charge related to marketable equity security</t>
  </si>
  <si>
    <t>Other Assets</t>
  </si>
  <si>
    <t>Other equity investments without readily determinable fair values</t>
  </si>
  <si>
    <t>Fair Value, Inputs, Level 2</t>
  </si>
  <si>
    <t>Money market funds, at carrying value</t>
  </si>
  <si>
    <t>Significant Unobservable Inputs (Level 3) | RECOTHROM and PREVELEAK</t>
  </si>
  <si>
    <t>Change in fair value of contingent payment related to achievement of certain sales-based milestones</t>
  </si>
  <si>
    <t>Greece, Spain, Portugal and Italy</t>
  </si>
  <si>
    <t>Total accounts receivable from certain countries with liquidity issues</t>
  </si>
  <si>
    <t>Summary of Financial Assets and Liabilities Measured at Fair Value on Recurring Basis (Detail) - Fair Value, Measurements, Recurring - USD ($) $ in Millions</t>
  </si>
  <si>
    <t>Fair Value, Assets and Liabilities Measured on Recurring and Nonrecurring Basis [Line Items]</t>
  </si>
  <si>
    <t>Foreign exchange contracts, assets at fair value</t>
  </si>
  <si>
    <t>Interest rate hedges, assets at fair value</t>
  </si>
  <si>
    <t>Marketable equity securities</t>
  </si>
  <si>
    <t>Foreign currency hedges, liabilities at fair value</t>
  </si>
  <si>
    <t>Interest rate contracts, liabilities at fair value</t>
  </si>
  <si>
    <t>Contingent payments related to acquisitions</t>
  </si>
  <si>
    <t>Quoted Prices in Active Markets for Identical Assets (Level 1)</t>
  </si>
  <si>
    <t>Significant Other Observable Inputs (Level 2)</t>
  </si>
  <si>
    <t>Significant Unobservable Inputs (Level 3)</t>
  </si>
  <si>
    <t>Reconciliation of Fair Value Measurements that Use Significant Unobservable Inputs (Detail) - USD ($) $ in Millions</t>
  </si>
  <si>
    <t>Contingent payments, Fair value as of beginning of period</t>
  </si>
  <si>
    <t>Contingent payments, additions</t>
  </si>
  <si>
    <t>Contingent payments, payments</t>
  </si>
  <si>
    <t>Contingent payments, net gains recognized in earnings</t>
  </si>
  <si>
    <t>Contingent payments, Fair value as of end of period</t>
  </si>
  <si>
    <t>Book Values and Fair Values of Financial Instruments (Detail) - USD ($) $ in Millions</t>
  </si>
  <si>
    <t>Book Values</t>
  </si>
  <si>
    <t>Fair Value And Carrying Value By Balance Sheet Grouping [Line Items]</t>
  </si>
  <si>
    <t>Fair values</t>
  </si>
  <si>
    <t>Summary of Fair Value Hierarchy for Measurements of Estimated Fair Value of Financial Instruments (Detail) - Fair values - USD ($) $ in Millions</t>
  </si>
  <si>
    <t>Fair Value, Balance Sheet Grouping, Financial Statement Captions [Line Items]</t>
  </si>
  <si>
    <t>Stockholders' Equity - Additional Information (Detail) - USD ($)</t>
  </si>
  <si>
    <t>Oct. 31, 2018</t>
  </si>
  <si>
    <t>Jul. 31, 2018</t>
  </si>
  <si>
    <t>May 31, 2018</t>
  </si>
  <si>
    <t>Apr. 30, 2018</t>
  </si>
  <si>
    <t>Feb. 28, 2018</t>
  </si>
  <si>
    <t>Nov. 30, 2016</t>
  </si>
  <si>
    <t>Jul. 31, 2012</t>
  </si>
  <si>
    <t>Stockholders Equity Note [Line Items]</t>
  </si>
  <si>
    <t>Shares available for future awards under the stock-based compensation plans</t>
  </si>
  <si>
    <t>Stock compensation expense</t>
  </si>
  <si>
    <t>Tax benefit related to stock based compensation</t>
  </si>
  <si>
    <t>Excess tax benefit for stock based compensation</t>
  </si>
  <si>
    <t>Cash dividends declared per common share</t>
  </si>
  <si>
    <t>Cash dividends paid per common share</t>
  </si>
  <si>
    <t>Cash dividends declared per common share annualized basis</t>
  </si>
  <si>
    <t>Share repurchases</t>
  </si>
  <si>
    <t>Value of share repurchases</t>
  </si>
  <si>
    <t>Stock repurchase program, authorized amount</t>
  </si>
  <si>
    <t>Stock repurchase program, additional authorized amount</t>
  </si>
  <si>
    <t>Remaining value available under stock repurchase programs</t>
  </si>
  <si>
    <t>ASR Agreement</t>
  </si>
  <si>
    <t>Stock repurchase program, authorized to be purchased</t>
  </si>
  <si>
    <t>Subsequent Event</t>
  </si>
  <si>
    <t>Stock Options</t>
  </si>
  <si>
    <t>Exercise prices of stock options granted to employees and non employee directors</t>
  </si>
  <si>
    <t>Equal to 100% of the market value</t>
  </si>
  <si>
    <t>Stock options granted contractual term</t>
  </si>
  <si>
    <t>Total intrinsic value of stock options exercised</t>
  </si>
  <si>
    <t>Unrecognized compensation cost related to all unvested</t>
  </si>
  <si>
    <t>Weighted-average period for all unvested</t>
  </si>
  <si>
    <t>1 year 8 months 12 days</t>
  </si>
  <si>
    <t>Stock Options And Restricted Stock Units To Employees</t>
  </si>
  <si>
    <t>Stock options and RSUs vesting period</t>
  </si>
  <si>
    <t>One-third increments over a three-year period</t>
  </si>
  <si>
    <t>Stock Options And Restricted Stock Units To Non Employee Directors</t>
  </si>
  <si>
    <t>Immediately on the grant date and are issued with a six-month claw-back provision</t>
  </si>
  <si>
    <t>Restricted Stock Units</t>
  </si>
  <si>
    <t>1 year 9 months 18 days</t>
  </si>
  <si>
    <t>Weighted average fair value</t>
  </si>
  <si>
    <t>Fair value of RSUs and restricted stock vested</t>
  </si>
  <si>
    <t>Performance Shares</t>
  </si>
  <si>
    <t>1 year 4 months 24 days</t>
  </si>
  <si>
    <t>Percentage of equity awards granted</t>
  </si>
  <si>
    <t>50.00%</t>
  </si>
  <si>
    <t>Target service period</t>
  </si>
  <si>
    <t>Employee Stock Purchase Plan</t>
  </si>
  <si>
    <t>Employee purchase price</t>
  </si>
  <si>
    <t>85% of the closing market price on  the purchase date.</t>
  </si>
  <si>
    <t>Authorized shares available for future awards under the stock-based compensation plans</t>
  </si>
  <si>
    <t>Share issued, ESPP</t>
  </si>
  <si>
    <t>Shares under Subscription, ESPP</t>
  </si>
  <si>
    <t>Marketing and Administrative Expenses</t>
  </si>
  <si>
    <t>Stock compensation expense allocation percentage</t>
  </si>
  <si>
    <t>80.00%</t>
  </si>
  <si>
    <t>Stock Options Fair Value Assumptions (Detail) - Stock Options - $ / shares</t>
  </si>
  <si>
    <t>Share-based Compensation Arrangement by Share-based Payment Award [Line Items]</t>
  </si>
  <si>
    <t>Expected volatility</t>
  </si>
  <si>
    <t>18.00%</t>
  </si>
  <si>
    <t>19.00%</t>
  </si>
  <si>
    <t>Expected life (in years)</t>
  </si>
  <si>
    <t>5 years 6 months</t>
  </si>
  <si>
    <t>Risk-free interest rate</t>
  </si>
  <si>
    <t>2.10%</t>
  </si>
  <si>
    <t>1.40%</t>
  </si>
  <si>
    <t>Dividend yield</t>
  </si>
  <si>
    <t>1.20%</t>
  </si>
  <si>
    <t>Fair value per stock option</t>
  </si>
  <si>
    <t>Summary of Stock Option Activity (Detail) $ / shares in Units, shares in Thousands, $ in Thousands</t>
  </si>
  <si>
    <t>Dec. 31, 2018USD ($)$ / sharesshares</t>
  </si>
  <si>
    <t>Number of options</t>
  </si>
  <si>
    <t>Number of options, Outstanding at beginning of year | shares</t>
  </si>
  <si>
    <t>Number of options, Granted | shares</t>
  </si>
  <si>
    <t>Number of options, Exercised | shares</t>
  </si>
  <si>
    <t>Number of options, Forfeited | shares</t>
  </si>
  <si>
    <t>Number of options, Expired | shares</t>
  </si>
  <si>
    <t>Number of options, Outstanding at end of year | shares</t>
  </si>
  <si>
    <t>Number of options, Vested or expected to vest at end of year | shares</t>
  </si>
  <si>
    <t>Number of options , Exercisable at end of year | shares</t>
  </si>
  <si>
    <t>Stock options grant weighted-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 Average Exercise Price Outstanding at end of year | $ / shares</t>
  </si>
  <si>
    <t>Weighted Average Exercise Price Vested or expected to vest at end of year | $ / shares</t>
  </si>
  <si>
    <t>Weighted Average Exercise Price Exercisable at end of year | $ / shares</t>
  </si>
  <si>
    <t>Stock options grant Weighted-average remaining contractual life</t>
  </si>
  <si>
    <t>Weighted average remaining contractual life, Outstanding at end of year</t>
  </si>
  <si>
    <t>5 years 9 months 18 days</t>
  </si>
  <si>
    <t>Weighted average remaining contractual life, Vested or expected to vest at end of year</t>
  </si>
  <si>
    <t>Weighted average remaining contractual life, Exercisable at end of year</t>
  </si>
  <si>
    <t>4 years 7 months 6 days</t>
  </si>
  <si>
    <t>Stock options grant aggregate intrinsic value</t>
  </si>
  <si>
    <t>Aggregate intrinsic value, outstanding, ending balance | $</t>
  </si>
  <si>
    <t>Aggregate intrinsic value,Vested or expected to vest at end of year | $</t>
  </si>
  <si>
    <t>Aggregate intrinsic value, Exercisable at end of year | $</t>
  </si>
  <si>
    <t>Summary of Nonvested Restricted Stock Units Activity (Detail) - Restricted Stock Units - $ / shares shares in Thousands</t>
  </si>
  <si>
    <t>RSUs shares</t>
  </si>
  <si>
    <t>Nonvested Units at beginning of year</t>
  </si>
  <si>
    <t>Granted</t>
  </si>
  <si>
    <t>Vested</t>
  </si>
  <si>
    <t>Forfeited</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 Performance Shares - $ / shares</t>
  </si>
  <si>
    <t>Baxter volatility</t>
  </si>
  <si>
    <t>Peer group volatility</t>
  </si>
  <si>
    <t>Peer group volatility minimum</t>
  </si>
  <si>
    <t>16.00%</t>
  </si>
  <si>
    <t>17.00%</t>
  </si>
  <si>
    <t>Peer group volatility maximum</t>
  </si>
  <si>
    <t>53.00%</t>
  </si>
  <si>
    <t>54.00%</t>
  </si>
  <si>
    <t>Correlation of returns</t>
  </si>
  <si>
    <t>Correlation of returns minimum</t>
  </si>
  <si>
    <t>Correlation of returns maximum</t>
  </si>
  <si>
    <t>2.30%</t>
  </si>
  <si>
    <t>1.60%</t>
  </si>
  <si>
    <t>Fair value per PSU</t>
  </si>
  <si>
    <t>Summary of Nonvested Performance Stock Unit Activity (Detail) - Performance Shares shares in Thousands</t>
  </si>
  <si>
    <t>Dec. 31, 2018$ / sharesshares</t>
  </si>
  <si>
    <t>PSUs shares</t>
  </si>
  <si>
    <t>Nonvested Units at beginning of year | shares</t>
  </si>
  <si>
    <t>Grant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Forfeited | $ / shares</t>
  </si>
  <si>
    <t>Weighted-average grant date fair value Nonvested Units at end of year | $ / shares</t>
  </si>
  <si>
    <t>Retirement and Other Benefit Programs - Additional Information (Detail) - USD ($)</t>
  </si>
  <si>
    <t>Jan. 31, 2018</t>
  </si>
  <si>
    <t>Defined Benefit Plan Disclosure [Line Items]</t>
  </si>
  <si>
    <t>Accumulated benefit obligation of company's pension plans</t>
  </si>
  <si>
    <t>Expected return on plan assets assumption rate for 2019</t>
  </si>
  <si>
    <t>General investment portfolio limits on holdings, description</t>
  </si>
  <si>
    <t>Defined benefit obligation in 2019</t>
  </si>
  <si>
    <t>Defined benefit plan, decline in projected benefit obligation</t>
  </si>
  <si>
    <t>Defined contribution plan, contributions by employer</t>
  </si>
  <si>
    <t>Puerto Rico Pension Plan</t>
  </si>
  <si>
    <t>Minimum expected equity contribution to pension plans in 2019</t>
  </si>
  <si>
    <t>OPEB</t>
  </si>
  <si>
    <t>Cash contributions by company to pension plan</t>
  </si>
  <si>
    <t>Expected cash outflow relating to OPEB in 2019</t>
  </si>
  <si>
    <t>Minimum</t>
  </si>
  <si>
    <t>Allowed variance from target allocation of plan assets</t>
  </si>
  <si>
    <t>2.00%</t>
  </si>
  <si>
    <t>Return-Seeking Investments</t>
  </si>
  <si>
    <t>Target allocation for plan assets</t>
  </si>
  <si>
    <t>53 percent</t>
  </si>
  <si>
    <t>Liability Hedging Investments</t>
  </si>
  <si>
    <t>47 percent</t>
  </si>
  <si>
    <t>Foreign Pension Plans, Defined Benefit</t>
  </si>
  <si>
    <t>Reconciliation of Pension and OPEB Plan Obligations, Assets and Funded Status (Detail) - USD ($) $ in Millions</t>
  </si>
  <si>
    <t>Benefit obligations</t>
  </si>
  <si>
    <t>End of period</t>
  </si>
  <si>
    <t>Fair value of plan assets</t>
  </si>
  <si>
    <t>Beginning of period</t>
  </si>
  <si>
    <t>Pension benefits</t>
  </si>
  <si>
    <t>Service cost</t>
  </si>
  <si>
    <t>Interest cost</t>
  </si>
  <si>
    <t>Participant contributions</t>
  </si>
  <si>
    <t>Actuarial (gain) loss</t>
  </si>
  <si>
    <t>Benefit payments</t>
  </si>
  <si>
    <t>Settlements</t>
  </si>
  <si>
    <t>Curtailment</t>
  </si>
  <si>
    <t>Plan amendments</t>
  </si>
  <si>
    <t>Foreign exchange and other</t>
  </si>
  <si>
    <t>Actual return on plan assets</t>
  </si>
  <si>
    <t>Employer contributions</t>
  </si>
  <si>
    <t>Funded status at December 31</t>
  </si>
  <si>
    <t>Amounts recognized in the consolidated balance sheets</t>
  </si>
  <si>
    <t>Noncurrent asset</t>
  </si>
  <si>
    <t>Current liability</t>
  </si>
  <si>
    <t>Noncurrent liability</t>
  </si>
  <si>
    <t>Net liability recognized at December 31</t>
  </si>
  <si>
    <t>Information Relating to Individual Plans in Funded Status Table above that have ABO in Excess of Plan Assets (Detail) - USD ($) $ in Millions</t>
  </si>
  <si>
    <t>Information relating to the individual plans in the funded status table above that have an ABO in excess of plan assets</t>
  </si>
  <si>
    <t>ABO</t>
  </si>
  <si>
    <t>Information Relating to Individual Plans in Funded Status Table that have PBO in Excess of Plan Assets (Detail) - USD ($) $ in Millions</t>
  </si>
  <si>
    <t>Information relating to the individual plans in the funded status table above that have a PBO in excess of plan assets</t>
  </si>
  <si>
    <t>PBO</t>
  </si>
  <si>
    <t>Expected Net Pension and OPEB Plan Payments for Next 10 Years (Detail) $ in Millions</t>
  </si>
  <si>
    <t>Expected Net Pension and OPEB Plan Payments for the Next 10 Years</t>
  </si>
  <si>
    <t>2024 through 2028</t>
  </si>
  <si>
    <t>Total expected net benefit payments for next 10 years</t>
  </si>
  <si>
    <t>Summary of Pre-Tax losses Included in AOCI (Detail) - USD ($) $ in Millions</t>
  </si>
  <si>
    <t>Summary of the pre-tax losses included in AOCI</t>
  </si>
  <si>
    <t>Actuarial loss (gain)</t>
  </si>
  <si>
    <t>Prior service credit and transition obligation</t>
  </si>
  <si>
    <t>Total pre-tax loss (gain) recognized in AOCI</t>
  </si>
  <si>
    <t>Summary of Net-of-Tax Amounts Recorded in OCI Relating to Pension and OPEB Plans (Detail) - USD ($) $ in Millions</t>
  </si>
  <si>
    <t>Summary of the net-of-tax amounts recorded in OCI relating to pension and OPEB plans</t>
  </si>
  <si>
    <t>Gain (loss) arising during the year, net of tax expense (benefit) of ($3) in 2018, $16 in 2017 and ($72) in 2016</t>
  </si>
  <si>
    <t>Amortization of loss to earnings, net of tax benefit of $12 in 2018, $46 in 2017 and $36 in 2016</t>
  </si>
  <si>
    <t>Pension and other employee benefits (loss) gain</t>
  </si>
  <si>
    <t>Summary of Net-of-Tax Amounts Recorded in OCI Relating to Pension and OPEB Plans (Parenthetical) (Detail) - USD ($) $ in Millions</t>
  </si>
  <si>
    <t>Gain (loss) arising during the year, tax expense (benefit)</t>
  </si>
  <si>
    <t>Amortization of loss to earnings, tax benefit</t>
  </si>
  <si>
    <t>Amounts Expected to be Amortized from AOCI to Net Periodic Benefit Cost in 2019 (Detail) $ in Millions</t>
  </si>
  <si>
    <t>Actuarial loss/(gain)</t>
  </si>
  <si>
    <t>Total pre-tax amount expected to be amortized from AOCI to net pension and OPEB cost in 2019</t>
  </si>
  <si>
    <t>Net Periodic Benefit Cost - Continuing Operations (Detail) - USD ($) $ in Millions</t>
  </si>
  <si>
    <t>Net periodic benefit cost</t>
  </si>
  <si>
    <t>Expected return on plan assets</t>
  </si>
  <si>
    <t>Amortization of net losses and other deferred amounts</t>
  </si>
  <si>
    <t>Amortization of net loss and prior service credit</t>
  </si>
  <si>
    <t>Weighted-Average Assumptions Used in Determining (Detail)</t>
  </si>
  <si>
    <t>Pension benefits | Unfunded Plan | Foreign Pension Plans, Defined Benefit</t>
  </si>
  <si>
    <t>Discount rate</t>
  </si>
  <si>
    <t>2.02%</t>
  </si>
  <si>
    <t>Rate of compensation increase</t>
  </si>
  <si>
    <t>3.08%</t>
  </si>
  <si>
    <t>3.05%</t>
  </si>
  <si>
    <t>2.03%</t>
  </si>
  <si>
    <t>5.58%</t>
  </si>
  <si>
    <t>5.77%</t>
  </si>
  <si>
    <t>6.07%</t>
  </si>
  <si>
    <t>3.11%</t>
  </si>
  <si>
    <t>3.37%</t>
  </si>
  <si>
    <t>Pension benefits | Puerto Rico Pension Plan | Nonqualified Plan | Americas</t>
  </si>
  <si>
    <t>4.31%</t>
  </si>
  <si>
    <t>3.62%</t>
  </si>
  <si>
    <t>3.66%</t>
  </si>
  <si>
    <t>4.09%</t>
  </si>
  <si>
    <t>4.36%</t>
  </si>
  <si>
    <t>6.50%</t>
  </si>
  <si>
    <t>7.00%</t>
  </si>
  <si>
    <t>3.42%</t>
  </si>
  <si>
    <t>3.75%</t>
  </si>
  <si>
    <t>Annual rate of increase in the per-capita cost</t>
  </si>
  <si>
    <t>Rate decreased to</t>
  </si>
  <si>
    <t>by the year ended</t>
  </si>
  <si>
    <t>OPEB | Puerto Rico Pension Plan | Nonqualified Plan | Americas</t>
  </si>
  <si>
    <t>4.20%</t>
  </si>
  <si>
    <t>3.51%</t>
  </si>
  <si>
    <t>3.89%</t>
  </si>
  <si>
    <t>4.12%</t>
  </si>
  <si>
    <t>Fair Value of Pension Plan Assets and Liabilities (Detail) - USD ($) $ in Millions</t>
  </si>
  <si>
    <t>Defined benefit plan fair value of plan assets and collateral to be paid on loaned securities</t>
  </si>
  <si>
    <t>Fair value of pension plan assets</t>
  </si>
  <si>
    <t>Fair Value, Measured at NAV</t>
  </si>
  <si>
    <t>Cash and Cash Equivalents | Quoted Prices in Active Markets for Identical Assets (Level 1)</t>
  </si>
  <si>
    <t>Cash and Cash Equivalents | Significant Other Observable Inputs (Level 2)</t>
  </si>
  <si>
    <t>U.S Government and Government Agency Issues</t>
  </si>
  <si>
    <t>U.S Government and Government Agency Issues | Significant Other Observable Inputs (Level 2)</t>
  </si>
  <si>
    <t>Corporate Debt Securities</t>
  </si>
  <si>
    <t>Corporate Debt Securities | Quoted Prices in Active Markets for Identical Assets (Level 1)</t>
  </si>
  <si>
    <t>Corporate Debt Securities | Significant Other Observable Inputs (Level 2)</t>
  </si>
  <si>
    <t>Common Stock Large Cap</t>
  </si>
  <si>
    <t>Common Stock Large Cap | Quoted Prices in Active Markets for Identical Assets (Level 1)</t>
  </si>
  <si>
    <t>Common Stock Mid Cap</t>
  </si>
  <si>
    <t>Common Stock Mid Cap | Quoted Prices in Active Markets for Identical Assets (Level 1)</t>
  </si>
  <si>
    <t>Common Stock Small Cap</t>
  </si>
  <si>
    <t>Common Stock Small Cap | Quoted Prices in Active Markets for Identical Assets (Level 1)</t>
  </si>
  <si>
    <t>Common Stock | Quoted Prices in Active Markets for Identical Assets (Level 1)</t>
  </si>
  <si>
    <t>Mutual Funds</t>
  </si>
  <si>
    <t>Mutual Funds | Quoted Prices in Active Markets for Identical Assets (Level 1)</t>
  </si>
  <si>
    <t>Mutual Funds | Significant Other Observable Inputs (Level 2)</t>
  </si>
  <si>
    <t>Common/Collective Trust Funds</t>
  </si>
  <si>
    <t>Common/Collective Trust Funds | Significant Other Observable Inputs (Level 2)</t>
  </si>
  <si>
    <t>Common/Collective Trust Funds | Level 3</t>
  </si>
  <si>
    <t>Common/Collective Trust Funds | Fair Value, Measured at NAV</t>
  </si>
  <si>
    <t>Partnership Investments</t>
  </si>
  <si>
    <t>Partnership Investments | Fair Value, Measured at NAV</t>
  </si>
  <si>
    <t>Other Holdings</t>
  </si>
  <si>
    <t>Other Holdings | Quoted Prices in Active Markets for Identical Assets (Level 1)</t>
  </si>
  <si>
    <t>Other Holdings | Significant Other Observable Inputs (Level 2)</t>
  </si>
  <si>
    <t>Other Holdings | Level 3</t>
  </si>
  <si>
    <t>Collateral Held on Loaned Securities [Member]</t>
  </si>
  <si>
    <t>Collateral Held on Loaned Securities [Member] | Significant Other Observable Inputs (Level 2)</t>
  </si>
  <si>
    <t>Loaned Securities Pledged as Collateral</t>
  </si>
  <si>
    <t>Collateral to be paid on loaned securities</t>
  </si>
  <si>
    <t>Loaned Securities Pledged as Collateral | Quoted Prices in Active Markets for Identical Assets (Level 1)</t>
  </si>
  <si>
    <t>Loaned Securities Pledged as Collateral | Significant Other Observable Inputs (Level 2)</t>
  </si>
  <si>
    <t>Changes in Fair Value Measurements that Used Significant Unobservable Inputs (Detail) - USD ($) $ in Millions</t>
  </si>
  <si>
    <t>Actual return on plan assets still held at year end</t>
  </si>
  <si>
    <t>Transfers out</t>
  </si>
  <si>
    <t>Funded Status Percentage of Company's Pension Plans (Detail) - USD ($)</t>
  </si>
  <si>
    <t>Funded status percentage of the company's pension plans</t>
  </si>
  <si>
    <t>Funded status percentage</t>
  </si>
  <si>
    <t>85.00%</t>
  </si>
  <si>
    <t>Qualified Pension Plan | Foreign Pension Plans, Defined Benefit</t>
  </si>
  <si>
    <t>87.00%</t>
  </si>
  <si>
    <t>Non Qualified Pension Plan | Foreign Pension Plans, Defined Benefit</t>
  </si>
  <si>
    <t>Puerto Rico Pension Plan | Qualified Pension Plan | Americas</t>
  </si>
  <si>
    <t>97.00%</t>
  </si>
  <si>
    <t>Puerto Rico Pension Plan | Non Qualified Pension Plan | Americas</t>
  </si>
  <si>
    <t>Summary of Changes in AOCI by Component (Detail) - USD ($) $ in Millions</t>
  </si>
  <si>
    <t>Beginning of year</t>
  </si>
  <si>
    <t>Other comprehensive (loss) income before reclassifications</t>
  </si>
  <si>
    <t>Amounts reclassified from AOCI</t>
  </si>
  <si>
    <t>End of year</t>
  </si>
  <si>
    <t>ASU 2016-01</t>
  </si>
  <si>
    <t>Adoption of new accounting standard</t>
  </si>
  <si>
    <t>CTA</t>
  </si>
  <si>
    <t>Hedging activities</t>
  </si>
  <si>
    <t>Available-for-sale securities</t>
  </si>
  <si>
    <t>Available-for-sale securities | ASU 2016-01</t>
  </si>
  <si>
    <t>Summary of Amounts Reclassification from AOCI to Net Income (Detail) - USD ($) $ in Millions</t>
  </si>
  <si>
    <t>Reclassification Adjustment out of Accumulated Other Comprehensive Income [Line Items]</t>
  </si>
  <si>
    <t>Reclassifications, Total before tax</t>
  </si>
  <si>
    <t>Reclassifications, Income tax expense (benefit)</t>
  </si>
  <si>
    <t>Translation adjustments | Amounts reclassified from AOCI</t>
  </si>
  <si>
    <t>Translation adjustments | Loss on Venezuela deconsolidation | Amounts reclassified from AOCI</t>
  </si>
  <si>
    <t>Amortization of pension and other employee benefits items | Amounts reclassified from AOCI</t>
  </si>
  <si>
    <t>Actuarial losses and other</t>
  </si>
  <si>
    <t>Gains (losses) on hedging activities | Amounts reclassified from AOCI</t>
  </si>
  <si>
    <t>Gains (losses) on hedging activities | Foreign exchange contract | Amounts reclassified from AOCI</t>
  </si>
  <si>
    <t>Other-than-temporary impairment of equity securities | Amounts reclassified from AOCI</t>
  </si>
  <si>
    <t>Available-for-sale-securities | Amounts reclassified from AOCI</t>
  </si>
  <si>
    <t>Amounts in parentheses indicate reductions to net income.</t>
  </si>
  <si>
    <t>These AOCI components are included in the computation of net periodic benefit cost disclosed in Note 14.</t>
  </si>
  <si>
    <t>Income From Continuing Operations Before Income Tax Expense by Category (Detail) - USD ($) $ in Millions</t>
  </si>
  <si>
    <t>United States</t>
  </si>
  <si>
    <t>International</t>
  </si>
  <si>
    <t>Income Tax Expense Related To Continuing Operations (Detail) - USD ($) $ in Millions</t>
  </si>
  <si>
    <t>Current</t>
  </si>
  <si>
    <t>Federal</t>
  </si>
  <si>
    <t>State and local</t>
  </si>
  <si>
    <t>Current income tax expense</t>
  </si>
  <si>
    <t>Deferred</t>
  </si>
  <si>
    <t>Deferred income tax expense (benefit)</t>
  </si>
  <si>
    <t>Deferred Tax Assets and Liabilities (Detail) - USD ($) $ in Millions</t>
  </si>
  <si>
    <t>Deferred tax assets</t>
  </si>
  <si>
    <t>Accrued expenses</t>
  </si>
  <si>
    <t>Retirement benefits</t>
  </si>
  <si>
    <t>Tax credits and net operating losses</t>
  </si>
  <si>
    <t>Valuation allowances</t>
  </si>
  <si>
    <t>Total deferred tax assets</t>
  </si>
  <si>
    <t>Subsidiaries’ unremitted earnings</t>
  </si>
  <si>
    <t>Asset basis differences</t>
  </si>
  <si>
    <t>Total deferred tax liabilities</t>
  </si>
  <si>
    <t>Net deferred tax asset</t>
  </si>
  <si>
    <t>Income Taxes - Additional Information (Detail) - USD ($) $ / shares in Units, $ in Millions</t>
  </si>
  <si>
    <t>Income Taxes [Line Items]</t>
  </si>
  <si>
    <t>Valuation allowance</t>
  </si>
  <si>
    <t>U.S Statutory tax rate, percent</t>
  </si>
  <si>
    <t>21.00%</t>
  </si>
  <si>
    <t>35.00%</t>
  </si>
  <si>
    <t>Deferred tax benefit recognized due to reduced U.S tax rate and other effects of tax act</t>
  </si>
  <si>
    <t>U.S. income tax rate on accumulated foreign subsidiary earnings on cash and other current assets</t>
  </si>
  <si>
    <t>15.50%</t>
  </si>
  <si>
    <t>U.S. income tax rate on accumulated foreign subsidiary earnings on remaining earnings</t>
  </si>
  <si>
    <t>8.00%</t>
  </si>
  <si>
    <t>Provisional charge recognized for one-time transitional tax expense</t>
  </si>
  <si>
    <t>U.S. Valuation allowance recognized in respect of foreign tax credit DTA</t>
  </si>
  <si>
    <t>Foreign unremitted earnings</t>
  </si>
  <si>
    <t>Estimated federal and state income tax amounts net of applicable credits on foreign unremitted earnings</t>
  </si>
  <si>
    <t>Percentage of dividend exemption on foreign earnings</t>
  </si>
  <si>
    <t>Net interest and penalties</t>
  </si>
  <si>
    <t>Unrecognized interest and penalties expense</t>
  </si>
  <si>
    <t>Unrecognized tax benefits that, if recognized, would impact effective tax rate</t>
  </si>
  <si>
    <t>Gross unrecognized tax benefit liability</t>
  </si>
  <si>
    <t>Net indemnification receivables</t>
  </si>
  <si>
    <t>Impact on earnings from continuing operations per diluted shares</t>
  </si>
  <si>
    <t>Expected reduction in gross unrecognized tax benefits</t>
  </si>
  <si>
    <t>Internal Revenue Service (IRS)</t>
  </si>
  <si>
    <t>Description of income tax period under audit</t>
  </si>
  <si>
    <t>Tax years 2009 and forward remain under examination by the IRS.</t>
  </si>
  <si>
    <t>Earliest Tax Year | Internal Revenue Service (IRS)</t>
  </si>
  <si>
    <t>Income tax period under audit</t>
  </si>
  <si>
    <t>Latest Tax Year | Internal Revenue Service (IRS)</t>
  </si>
  <si>
    <t>Domestic Tax Authority</t>
  </si>
  <si>
    <t>Operating loss carryforwards</t>
  </si>
  <si>
    <t>Foreign tax credit carryforwards</t>
  </si>
  <si>
    <t>Domestic Tax Authority | Earliest Tax Year</t>
  </si>
  <si>
    <t>Operating loss carryforwards, expiration dates</t>
  </si>
  <si>
    <t>Tax credit carryforwards, expiration dates</t>
  </si>
  <si>
    <t>Domestic Tax Authority | Latest Tax Year</t>
  </si>
  <si>
    <t>Foreign Tax Authority</t>
  </si>
  <si>
    <t>Foreign Tax Authority | Earliest Tax Year</t>
  </si>
  <si>
    <t>Foreign Tax Authority | Latest Tax Year</t>
  </si>
  <si>
    <t>Foreign Tax Authority | Tax Year No Expiration</t>
  </si>
  <si>
    <t>No expiration date</t>
  </si>
  <si>
    <t>Income Tax Expense Reconciliation (Detail) - USD ($) $ in Millions</t>
  </si>
  <si>
    <t>Income tax expense at U.S. statutory rate</t>
  </si>
  <si>
    <t>Retained shares tax free exchange gains</t>
  </si>
  <si>
    <t>Tax incentives</t>
  </si>
  <si>
    <t>State and local taxes</t>
  </si>
  <si>
    <t>Foreign tax expense (benefit)</t>
  </si>
  <si>
    <t>Contingent tax matters</t>
  </si>
  <si>
    <t>Deferred tax revaluation due to 2017 Tax Act</t>
  </si>
  <si>
    <t>Transition tax due to 2017 Tax Act</t>
  </si>
  <si>
    <t>U.S. valuation allowance due to 2017 Tax Act</t>
  </si>
  <si>
    <t>Stock options windfall tax benefits</t>
  </si>
  <si>
    <t>Foreign tax credits generated</t>
  </si>
  <si>
    <t>Other factors</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Increase (decrease) associated with tax positions taken during a prior year</t>
  </si>
  <si>
    <t>Decrease associated with lapses in statutes of limitations</t>
  </si>
  <si>
    <t>Balance at end of the year</t>
  </si>
  <si>
    <t>Legal Proceedings - Additional Information (Detail) $ in Millions</t>
  </si>
  <si>
    <t>Jan. 31, 2017USD ($)</t>
  </si>
  <si>
    <t>Dec. 31, 2018USD ($)Site</t>
  </si>
  <si>
    <t>Loss Contingencies [Line Items]</t>
  </si>
  <si>
    <t>Litigation reserve</t>
  </si>
  <si>
    <t>Litigation related receivables</t>
  </si>
  <si>
    <t>Deferred Prosecution Agreement</t>
  </si>
  <si>
    <t>Civil settlement amount</t>
  </si>
  <si>
    <t>Superfund Sites | Environmental Clean-up</t>
  </si>
  <si>
    <t>Number of sites | Site</t>
  </si>
  <si>
    <t>Name of site</t>
  </si>
  <si>
    <t>Superfund</t>
  </si>
  <si>
    <t>Environmental reserves</t>
  </si>
  <si>
    <t>Superfund Sites | Environmental Clean-up | (Loss) Income from Discontinued Operations, Net of Tax</t>
  </si>
  <si>
    <t>Environmental charge</t>
  </si>
  <si>
    <t>Segment Information (Detail) - USD ($) $ in Millions</t>
  </si>
  <si>
    <t>Segment Reporting Information [Line Items]</t>
  </si>
  <si>
    <t>Total segment operating income</t>
  </si>
  <si>
    <t>Total depreciation expense</t>
  </si>
  <si>
    <t>Total capital expenditures</t>
  </si>
  <si>
    <t>Operating Segments</t>
  </si>
  <si>
    <t>Operating Segments | Americas</t>
  </si>
  <si>
    <t>Operating Segments | EMEA</t>
  </si>
  <si>
    <t>Operating Segments | APAC</t>
  </si>
  <si>
    <t>Corporate and Other</t>
  </si>
  <si>
    <t>Operating Income to Income from Continuing Operations Reconciliation (Detail) - USD ($) $ in Millions</t>
  </si>
  <si>
    <t>Segment Reporting, Reconciling Item for Operating Profit (Loss) from Segment to Consolidated [Line Items]</t>
  </si>
  <si>
    <t>Total operating income</t>
  </si>
  <si>
    <t>Net Sales by GBU (Detail) - USD ($) $ in Millions</t>
  </si>
  <si>
    <t>Revenue from External Customer [Line Items]</t>
  </si>
  <si>
    <t>Renal</t>
  </si>
  <si>
    <t>Medication Delivery</t>
  </si>
  <si>
    <t>Pharmaceuticals</t>
  </si>
  <si>
    <t>[3]</t>
  </si>
  <si>
    <t>Clinical Nutrition</t>
  </si>
  <si>
    <t>[4]</t>
  </si>
  <si>
    <t>Advanced Surgery</t>
  </si>
  <si>
    <t>[5]</t>
  </si>
  <si>
    <t>Acute Therapies</t>
  </si>
  <si>
    <t>[6]</t>
  </si>
  <si>
    <t>[7]</t>
  </si>
  <si>
    <t>Renal Care includes sales of the company’s peritoneal dialysis (PD), hemodialysis (HD) and additional dialysis therapies and services.</t>
  </si>
  <si>
    <t>Medication Delivery includes sales of the company’s IV therapies, infusion pumps, administration sets and drug reconstitution devices.</t>
  </si>
  <si>
    <t>Pharmaceuticals includes sales of the company’s premixed and oncology drug platforms, inhaled anesthesia and critical care products and pharmacy compounding services.</t>
  </si>
  <si>
    <t>Clinical Nutrition includes sales of the company’s parenteral nutrition (PN) therapies and related products.</t>
  </si>
  <si>
    <t>Advanced Surgery includes sales of the company’s biological products and medical devices used in surgical procedures for hemostasis, tissue sealing and adhesion prevention.</t>
  </si>
  <si>
    <t>Acute Therapies includes sales of the company’s continuous renal replacement therapies (CRRT) and other organ support therapies focused in the intensive care unit (ICU).</t>
  </si>
  <si>
    <t>Other includes sales primarily from the company’s pharmaceutical partnering business.</t>
  </si>
  <si>
    <t>Geographic Information (Detail) - USD ($) $ in Millions</t>
  </si>
  <si>
    <t>Revenues from External Customers and Long-Lived Assets [Line Items]</t>
  </si>
  <si>
    <t>Total net sales</t>
  </si>
  <si>
    <t>Consolidated PP&amp;E, net</t>
  </si>
  <si>
    <t>Latin America and Canada</t>
  </si>
  <si>
    <t>Total Americas</t>
  </si>
  <si>
    <t>Quarterly Financial Results and Market for Company's Stock (Detail) - USD ($) $ / shares in Units, $ in Millions</t>
  </si>
  <si>
    <t>Quarterly Financial Information [Line Items]</t>
  </si>
  <si>
    <t>Income (loss) from continuing operations</t>
  </si>
  <si>
    <t>Income (loss) from continuing operations per common share</t>
  </si>
  <si>
    <t>(Loss) income from discontinued operations, net of tax</t>
  </si>
  <si>
    <t>(Loss) income from discontinued operations per common share</t>
  </si>
  <si>
    <t>Net income (loss)</t>
  </si>
  <si>
    <t>Market price per common share</t>
  </si>
  <si>
    <t>High/Low market price per common share</t>
  </si>
  <si>
    <t>Quarterly Financial Results and Market for Company's Stock (Parenthetical) (Detail) - USD ($) $ in Millions</t>
  </si>
  <si>
    <t>Business optimization, acquisition, collaboration arrangements and other charges</t>
  </si>
  <si>
    <t>Business optimization, acquisition, collaboration arrangements and other benefits</t>
  </si>
  <si>
    <t>Qualifying And Valuation Accounts (Detail) - USD ($) $ in Millions</t>
  </si>
  <si>
    <t>Allowance for Doubtful Accounts</t>
  </si>
  <si>
    <t>Valuation and Qualifying Accounts Disclosure [Line Items]</t>
  </si>
  <si>
    <t>Balance at beginning of period</t>
  </si>
  <si>
    <t>Additions Charged to costs and expenses</t>
  </si>
  <si>
    <t>(Credited) charged to other accounts</t>
  </si>
  <si>
    <t>Deductions</t>
  </si>
  <si>
    <t>Balance at end of period</t>
  </si>
  <si>
    <t>Deferred tax asset valuation allowance</t>
  </si>
  <si>
    <t>Valuation accounts of acquired or divested companies and foreign currency translation adjustments.</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0.000_);(#,##0.000)" numFmtId="167"/>
    <numFmt formatCode="_(&quot;€ &quot;#,##0_);_(&quot;€ &quot;(#,##0)" numFmtId="168"/>
    <numFmt formatCode="_(&quot;May &quot;#,##0_);_(&quot;May &quot;(#,##0)" numFmtId="169"/>
    <numFmt formatCode="_(&quot;August &quot;#,##0_);_(&quot;August &quot;(#,##0)" numFmtId="170"/>
    <numFmt formatCode="_(&quot;January &quot;#,##0_);_(&quot;January &quot;(#,##0)" numFmtId="171"/>
    <numFmt formatCode="_(&quot;June &quot;#,##0_);_(&quot;June &quot;(#,##0)" numFmtId="172"/>
    <numFmt formatCode="_(&quot;February &quot;#,##0_);_(&quot;February &quot;(#,##0)" numFmtId="173"/>
    <numFmt formatCode="_(&quot;$ &quot;#,##0.000_);_(&quot;$ &quot;(#,##0.000)" numFmtId="174"/>
    <numFmt formatCode="_(&quot;Level &quot;#,##0_);_(&quot;Leve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12538202</v>
      </c>
    </row>
    <row r="21" spans="1:4">
      <c r="A21" s="4" t="s">
        <v>33</v>
      </c>
      <c r="D21" s="6" t="n">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95</v>
      </c>
    </row>
    <row r="3" spans="1:2">
      <c r="A3" s="3" t="s">
        <v>1096</v>
      </c>
    </row>
    <row r="4" spans="1:2">
      <c r="A4" s="4" t="s">
        <v>1097</v>
      </c>
      <c r="B4" s="5" t="n">
        <v>651</v>
      </c>
    </row>
    <row r="5" spans="1:2">
      <c r="A5" s="4" t="s">
        <v>1098</v>
      </c>
      <c r="B5" s="5" t="n">
        <v>340</v>
      </c>
    </row>
    <row r="6" spans="1:2">
      <c r="A6" s="4" t="s">
        <v>1099</v>
      </c>
      <c r="B6" s="5" t="n">
        <v>-78</v>
      </c>
    </row>
    <row r="7" spans="1:2">
      <c r="A7" s="4" t="s">
        <v>1100</v>
      </c>
      <c r="B7" s="5" t="n">
        <v>913</v>
      </c>
    </row>
    <row r="8" spans="1:2">
      <c r="A8" s="3" t="s">
        <v>1101</v>
      </c>
    </row>
    <row r="9" spans="1:2">
      <c r="A9" s="4" t="s">
        <v>1102</v>
      </c>
      <c r="B9" s="7" t="n">
        <v>57.08</v>
      </c>
    </row>
    <row r="10" spans="1:2">
      <c r="A10" s="4" t="s">
        <v>1103</v>
      </c>
      <c r="B10" s="8" t="n">
        <v>76.51000000000001</v>
      </c>
    </row>
    <row r="11" spans="1:2">
      <c r="A11" s="4" t="s">
        <v>1104</v>
      </c>
      <c r="B11" s="8" t="n">
        <v>62.34</v>
      </c>
    </row>
    <row r="12" spans="1:2">
      <c r="A12" s="4" t="s">
        <v>1105</v>
      </c>
      <c r="B12" s="7" t="n">
        <v>63.8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106</v>
      </c>
      <c r="B1" s="2" t="s">
        <v>686</v>
      </c>
      <c r="C1" s="2" t="s">
        <v>1</v>
      </c>
    </row>
    <row r="2" spans="1:5">
      <c r="B2" s="2" t="s">
        <v>1107</v>
      </c>
      <c r="C2" s="2" t="s">
        <v>2</v>
      </c>
      <c r="D2" s="2" t="s">
        <v>35</v>
      </c>
      <c r="E2" s="2" t="s">
        <v>79</v>
      </c>
    </row>
    <row r="3" spans="1:5">
      <c r="A3" s="3" t="s">
        <v>1108</v>
      </c>
    </row>
    <row r="4" spans="1:5">
      <c r="A4" s="4" t="s">
        <v>1109</v>
      </c>
      <c r="C4" s="6" t="n">
        <v>5400000000</v>
      </c>
      <c r="D4" s="6" t="n">
        <v>5900000000</v>
      </c>
    </row>
    <row r="5" spans="1:5">
      <c r="A5" s="4" t="s">
        <v>1110</v>
      </c>
      <c r="C5" s="4" t="s">
        <v>815</v>
      </c>
    </row>
    <row r="6" spans="1:5">
      <c r="A6" s="4" t="s">
        <v>1111</v>
      </c>
      <c r="C6" s="4" t="s">
        <v>541</v>
      </c>
    </row>
    <row r="7" spans="1:5">
      <c r="A7" s="4" t="s">
        <v>1112</v>
      </c>
      <c r="C7" s="6" t="n">
        <v>5623000000</v>
      </c>
    </row>
    <row r="8" spans="1:5">
      <c r="A8" s="4" t="s">
        <v>1113</v>
      </c>
      <c r="B8" s="6" t="n">
        <v>-57000000</v>
      </c>
    </row>
    <row r="9" spans="1:5">
      <c r="A9" s="4" t="s">
        <v>1114</v>
      </c>
      <c r="C9" s="5" t="n">
        <v>50000000</v>
      </c>
      <c r="D9" s="5" t="n">
        <v>45000000</v>
      </c>
      <c r="E9" s="6" t="n">
        <v>50000000</v>
      </c>
    </row>
    <row r="10" spans="1:5">
      <c r="A10" s="4" t="s">
        <v>1115</v>
      </c>
    </row>
    <row r="11" spans="1:5">
      <c r="A11" s="3" t="s">
        <v>1108</v>
      </c>
    </row>
    <row r="12" spans="1:5">
      <c r="A12" s="4" t="s">
        <v>1116</v>
      </c>
      <c r="C12" s="5" t="n">
        <v>0</v>
      </c>
    </row>
    <row r="13" spans="1:5">
      <c r="A13" s="4" t="s">
        <v>1117</v>
      </c>
    </row>
    <row r="14" spans="1:5">
      <c r="A14" s="3" t="s">
        <v>1108</v>
      </c>
    </row>
    <row r="15" spans="1:5">
      <c r="A15" s="4" t="s">
        <v>1118</v>
      </c>
      <c r="C15" s="5" t="n">
        <v>18000000</v>
      </c>
      <c r="D15" s="5" t="n">
        <v>18000000</v>
      </c>
    </row>
    <row r="16" spans="1:5">
      <c r="A16" s="4" t="s">
        <v>1112</v>
      </c>
      <c r="C16" s="5" t="n">
        <v>211000000</v>
      </c>
      <c r="D16" s="5" t="n">
        <v>235000000</v>
      </c>
      <c r="E16" s="6" t="n">
        <v>243000000</v>
      </c>
    </row>
    <row r="17" spans="1:5">
      <c r="A17" s="4" t="s">
        <v>1119</v>
      </c>
      <c r="C17" s="6" t="n">
        <v>20000000</v>
      </c>
    </row>
    <row r="18" spans="1:5">
      <c r="A18" s="4" t="s">
        <v>1120</v>
      </c>
    </row>
    <row r="19" spans="1:5">
      <c r="A19" s="3" t="s">
        <v>1108</v>
      </c>
    </row>
    <row r="20" spans="1:5">
      <c r="A20" s="4" t="s">
        <v>1121</v>
      </c>
      <c r="C20" s="4" t="s">
        <v>1122</v>
      </c>
    </row>
    <row r="21" spans="1:5">
      <c r="A21" s="4" t="s">
        <v>459</v>
      </c>
    </row>
    <row r="22" spans="1:5">
      <c r="A22" s="3" t="s">
        <v>1108</v>
      </c>
    </row>
    <row r="23" spans="1:5">
      <c r="A23" s="4" t="s">
        <v>1121</v>
      </c>
      <c r="C23" s="4" t="s">
        <v>541</v>
      </c>
    </row>
    <row r="24" spans="1:5">
      <c r="A24" s="4" t="s">
        <v>1123</v>
      </c>
    </row>
    <row r="25" spans="1:5">
      <c r="A25" s="3" t="s">
        <v>1108</v>
      </c>
    </row>
    <row r="26" spans="1:5">
      <c r="A26" s="4" t="s">
        <v>1124</v>
      </c>
      <c r="C26" s="4" t="s">
        <v>1125</v>
      </c>
    </row>
    <row r="27" spans="1:5">
      <c r="A27" s="4" t="s">
        <v>1126</v>
      </c>
    </row>
    <row r="28" spans="1:5">
      <c r="A28" s="3" t="s">
        <v>1108</v>
      </c>
    </row>
    <row r="29" spans="1:5">
      <c r="A29" s="4" t="s">
        <v>1124</v>
      </c>
      <c r="C29" s="4" t="s">
        <v>1127</v>
      </c>
    </row>
    <row r="30" spans="1:5">
      <c r="A30" s="4" t="s">
        <v>437</v>
      </c>
    </row>
    <row r="31" spans="1:5">
      <c r="A31" s="3" t="s">
        <v>1108</v>
      </c>
    </row>
    <row r="32" spans="1:5">
      <c r="A32" s="4" t="s">
        <v>1118</v>
      </c>
      <c r="D32" s="6" t="n">
        <v>115000000</v>
      </c>
    </row>
    <row r="33" spans="1:5">
      <c r="A33" s="4" t="s">
        <v>1112</v>
      </c>
      <c r="C33" s="6" t="n">
        <v>0</v>
      </c>
    </row>
    <row r="34" spans="1:5">
      <c r="A34" s="4" t="s">
        <v>1128</v>
      </c>
    </row>
    <row r="35" spans="1:5">
      <c r="A35" s="3" t="s">
        <v>1108</v>
      </c>
    </row>
    <row r="36" spans="1:5">
      <c r="A36" s="4" t="s">
        <v>1116</v>
      </c>
      <c r="C36" s="6" t="n">
        <v>400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79</v>
      </c>
    </row>
    <row r="3" spans="1:4">
      <c r="A3" s="3" t="s">
        <v>1130</v>
      </c>
    </row>
    <row r="4" spans="1:4">
      <c r="A4" s="4" t="s">
        <v>1131</v>
      </c>
      <c r="B4" s="6" t="n">
        <v>5623</v>
      </c>
    </row>
    <row r="5" spans="1:4">
      <c r="A5" s="3" t="s">
        <v>1132</v>
      </c>
    </row>
    <row r="6" spans="1:4">
      <c r="A6" s="4" t="s">
        <v>1133</v>
      </c>
      <c r="B6" s="5" t="n">
        <v>5248</v>
      </c>
    </row>
    <row r="7" spans="1:4">
      <c r="A7" s="4" t="s">
        <v>1131</v>
      </c>
      <c r="B7" s="5" t="n">
        <v>4769</v>
      </c>
      <c r="C7" s="6" t="n">
        <v>5248</v>
      </c>
    </row>
    <row r="8" spans="1:4">
      <c r="A8" s="4" t="s">
        <v>1134</v>
      </c>
    </row>
    <row r="9" spans="1:4">
      <c r="A9" s="3" t="s">
        <v>1130</v>
      </c>
    </row>
    <row r="10" spans="1:4">
      <c r="A10" s="4" t="s">
        <v>1133</v>
      </c>
      <c r="B10" s="5" t="n">
        <v>6159</v>
      </c>
      <c r="C10" s="5" t="n">
        <v>5717</v>
      </c>
    </row>
    <row r="11" spans="1:4">
      <c r="A11" s="4" t="s">
        <v>1135</v>
      </c>
      <c r="B11" s="5" t="n">
        <v>87</v>
      </c>
      <c r="C11" s="5" t="n">
        <v>91</v>
      </c>
      <c r="D11" s="6" t="n">
        <v>93</v>
      </c>
    </row>
    <row r="12" spans="1:4">
      <c r="A12" s="4" t="s">
        <v>1136</v>
      </c>
      <c r="B12" s="5" t="n">
        <v>178</v>
      </c>
      <c r="C12" s="5" t="n">
        <v>180</v>
      </c>
      <c r="D12" s="5" t="n">
        <v>183</v>
      </c>
    </row>
    <row r="13" spans="1:4">
      <c r="A13" s="4" t="s">
        <v>1137</v>
      </c>
      <c r="B13" s="5" t="n">
        <v>5</v>
      </c>
      <c r="C13" s="5" t="n">
        <v>5</v>
      </c>
    </row>
    <row r="14" spans="1:4">
      <c r="A14" s="4" t="s">
        <v>1138</v>
      </c>
      <c r="B14" s="5" t="n">
        <v>-431</v>
      </c>
      <c r="C14" s="5" t="n">
        <v>333</v>
      </c>
    </row>
    <row r="15" spans="1:4">
      <c r="A15" s="4" t="s">
        <v>1139</v>
      </c>
      <c r="B15" s="5" t="n">
        <v>-259</v>
      </c>
      <c r="C15" s="5" t="n">
        <v>-251</v>
      </c>
    </row>
    <row r="16" spans="1:4">
      <c r="A16" s="4" t="s">
        <v>1140</v>
      </c>
      <c r="B16" s="5" t="n">
        <v>-6</v>
      </c>
      <c r="C16" s="5" t="n">
        <v>-9</v>
      </c>
    </row>
    <row r="17" spans="1:4">
      <c r="A17" s="4" t="s">
        <v>1141</v>
      </c>
      <c r="B17" s="5" t="n">
        <v>-57</v>
      </c>
    </row>
    <row r="18" spans="1:4">
      <c r="A18" s="4" t="s">
        <v>257</v>
      </c>
      <c r="C18" s="5" t="n">
        <v>2</v>
      </c>
    </row>
    <row r="19" spans="1:4">
      <c r="A19" s="4" t="s">
        <v>1142</v>
      </c>
      <c r="C19" s="5" t="n">
        <v>-7</v>
      </c>
    </row>
    <row r="20" spans="1:4">
      <c r="A20" s="4" t="s">
        <v>1143</v>
      </c>
      <c r="B20" s="5" t="n">
        <v>-53</v>
      </c>
      <c r="C20" s="5" t="n">
        <v>98</v>
      </c>
    </row>
    <row r="21" spans="1:4">
      <c r="A21" s="4" t="s">
        <v>1131</v>
      </c>
      <c r="B21" s="5" t="n">
        <v>5623</v>
      </c>
      <c r="C21" s="5" t="n">
        <v>6159</v>
      </c>
      <c r="D21" s="5" t="n">
        <v>5717</v>
      </c>
    </row>
    <row r="22" spans="1:4">
      <c r="A22" s="3" t="s">
        <v>1132</v>
      </c>
    </row>
    <row r="23" spans="1:4">
      <c r="A23" s="4" t="s">
        <v>1133</v>
      </c>
      <c r="B23" s="5" t="n">
        <v>5248</v>
      </c>
      <c r="C23" s="5" t="n">
        <v>4501</v>
      </c>
    </row>
    <row r="24" spans="1:4">
      <c r="A24" s="4" t="s">
        <v>1144</v>
      </c>
      <c r="B24" s="5" t="n">
        <v>-237</v>
      </c>
      <c r="C24" s="5" t="n">
        <v>708</v>
      </c>
    </row>
    <row r="25" spans="1:4">
      <c r="A25" s="4" t="s">
        <v>1145</v>
      </c>
      <c r="B25" s="5" t="n">
        <v>51</v>
      </c>
      <c r="C25" s="5" t="n">
        <v>242</v>
      </c>
    </row>
    <row r="26" spans="1:4">
      <c r="A26" s="4" t="s">
        <v>1137</v>
      </c>
      <c r="B26" s="5" t="n">
        <v>5</v>
      </c>
      <c r="C26" s="5" t="n">
        <v>5</v>
      </c>
    </row>
    <row r="27" spans="1:4">
      <c r="A27" s="4" t="s">
        <v>1139</v>
      </c>
      <c r="B27" s="5" t="n">
        <v>-259</v>
      </c>
      <c r="C27" s="5" t="n">
        <v>-251</v>
      </c>
    </row>
    <row r="28" spans="1:4">
      <c r="A28" s="4" t="s">
        <v>1140</v>
      </c>
      <c r="B28" s="5" t="n">
        <v>-6</v>
      </c>
      <c r="C28" s="5" t="n">
        <v>-9</v>
      </c>
    </row>
    <row r="29" spans="1:4">
      <c r="A29" s="4" t="s">
        <v>1143</v>
      </c>
      <c r="B29" s="5" t="n">
        <v>-33</v>
      </c>
      <c r="C29" s="5" t="n">
        <v>52</v>
      </c>
    </row>
    <row r="30" spans="1:4">
      <c r="A30" s="4" t="s">
        <v>1131</v>
      </c>
      <c r="B30" s="5" t="n">
        <v>4769</v>
      </c>
      <c r="C30" s="5" t="n">
        <v>5248</v>
      </c>
      <c r="D30" s="5" t="n">
        <v>4501</v>
      </c>
    </row>
    <row r="31" spans="1:4">
      <c r="A31" s="4" t="s">
        <v>1146</v>
      </c>
      <c r="B31" s="5" t="n">
        <v>-854</v>
      </c>
      <c r="C31" s="5" t="n">
        <v>-911</v>
      </c>
    </row>
    <row r="32" spans="1:4">
      <c r="A32" s="3" t="s">
        <v>1147</v>
      </c>
    </row>
    <row r="33" spans="1:4">
      <c r="A33" s="4" t="s">
        <v>1148</v>
      </c>
      <c r="B33" s="5" t="n">
        <v>59</v>
      </c>
      <c r="C33" s="5" t="n">
        <v>65</v>
      </c>
    </row>
    <row r="34" spans="1:4">
      <c r="A34" s="4" t="s">
        <v>1149</v>
      </c>
      <c r="B34" s="5" t="n">
        <v>-25</v>
      </c>
      <c r="C34" s="5" t="n">
        <v>-24</v>
      </c>
    </row>
    <row r="35" spans="1:4">
      <c r="A35" s="4" t="s">
        <v>1150</v>
      </c>
      <c r="B35" s="5" t="n">
        <v>-888</v>
      </c>
      <c r="C35" s="5" t="n">
        <v>-952</v>
      </c>
    </row>
    <row r="36" spans="1:4">
      <c r="A36" s="4" t="s">
        <v>1151</v>
      </c>
      <c r="B36" s="5" t="n">
        <v>-854</v>
      </c>
      <c r="C36" s="5" t="n">
        <v>-911</v>
      </c>
    </row>
    <row r="37" spans="1:4">
      <c r="A37" s="4" t="s">
        <v>1117</v>
      </c>
    </row>
    <row r="38" spans="1:4">
      <c r="A38" s="3" t="s">
        <v>1130</v>
      </c>
    </row>
    <row r="39" spans="1:4">
      <c r="A39" s="4" t="s">
        <v>1133</v>
      </c>
      <c r="B39" s="5" t="n">
        <v>235</v>
      </c>
      <c r="C39" s="5" t="n">
        <v>243</v>
      </c>
    </row>
    <row r="40" spans="1:4">
      <c r="A40" s="4" t="s">
        <v>1135</v>
      </c>
      <c r="B40" s="5" t="n">
        <v>1</v>
      </c>
      <c r="C40" s="5" t="n">
        <v>1</v>
      </c>
      <c r="D40" s="5" t="n">
        <v>2</v>
      </c>
    </row>
    <row r="41" spans="1:4">
      <c r="A41" s="4" t="s">
        <v>1136</v>
      </c>
      <c r="B41" s="5" t="n">
        <v>7</v>
      </c>
      <c r="C41" s="5" t="n">
        <v>7</v>
      </c>
      <c r="D41" s="5" t="n">
        <v>8</v>
      </c>
    </row>
    <row r="42" spans="1:4">
      <c r="A42" s="4" t="s">
        <v>1138</v>
      </c>
      <c r="B42" s="5" t="n">
        <v>-14</v>
      </c>
      <c r="C42" s="5" t="n">
        <v>2</v>
      </c>
    </row>
    <row r="43" spans="1:4">
      <c r="A43" s="4" t="s">
        <v>1139</v>
      </c>
      <c r="B43" s="5" t="n">
        <v>-18</v>
      </c>
      <c r="C43" s="5" t="n">
        <v>-18</v>
      </c>
    </row>
    <row r="44" spans="1:4">
      <c r="A44" s="4" t="s">
        <v>1141</v>
      </c>
      <c r="D44" s="5" t="n">
        <v>4</v>
      </c>
    </row>
    <row r="45" spans="1:4">
      <c r="A45" s="4" t="s">
        <v>1131</v>
      </c>
      <c r="B45" s="5" t="n">
        <v>211</v>
      </c>
      <c r="C45" s="5" t="n">
        <v>235</v>
      </c>
      <c r="D45" s="6" t="n">
        <v>243</v>
      </c>
    </row>
    <row r="46" spans="1:4">
      <c r="A46" s="3" t="s">
        <v>1132</v>
      </c>
    </row>
    <row r="47" spans="1:4">
      <c r="A47" s="4" t="s">
        <v>1145</v>
      </c>
      <c r="B47" s="5" t="n">
        <v>18</v>
      </c>
      <c r="C47" s="5" t="n">
        <v>18</v>
      </c>
    </row>
    <row r="48" spans="1:4">
      <c r="A48" s="4" t="s">
        <v>1139</v>
      </c>
      <c r="B48" s="5" t="n">
        <v>-18</v>
      </c>
      <c r="C48" s="5" t="n">
        <v>-18</v>
      </c>
    </row>
    <row r="49" spans="1:4">
      <c r="A49" s="4" t="s">
        <v>1146</v>
      </c>
      <c r="B49" s="5" t="n">
        <v>-211</v>
      </c>
      <c r="C49" s="5" t="n">
        <v>-235</v>
      </c>
    </row>
    <row r="50" spans="1:4">
      <c r="A50" s="3" t="s">
        <v>1147</v>
      </c>
    </row>
    <row r="51" spans="1:4">
      <c r="A51" s="4" t="s">
        <v>1149</v>
      </c>
      <c r="B51" s="5" t="n">
        <v>-20</v>
      </c>
      <c r="C51" s="5" t="n">
        <v>-19</v>
      </c>
    </row>
    <row r="52" spans="1:4">
      <c r="A52" s="4" t="s">
        <v>1150</v>
      </c>
      <c r="B52" s="5" t="n">
        <v>-191</v>
      </c>
      <c r="C52" s="5" t="n">
        <v>-216</v>
      </c>
    </row>
    <row r="53" spans="1:4">
      <c r="A53" s="4" t="s">
        <v>1151</v>
      </c>
      <c r="B53" s="6" t="n">
        <v>-211</v>
      </c>
      <c r="C53" s="6" t="n">
        <v>-2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3" t="s">
        <v>1153</v>
      </c>
    </row>
    <row r="3" spans="1:3">
      <c r="A3" s="4" t="s">
        <v>1154</v>
      </c>
      <c r="B3" s="6" t="n">
        <v>4973</v>
      </c>
      <c r="C3" s="6" t="n">
        <v>5398</v>
      </c>
    </row>
    <row r="4" spans="1:3">
      <c r="A4" s="4" t="s">
        <v>1132</v>
      </c>
      <c r="B4" s="6" t="n">
        <v>4244</v>
      </c>
      <c r="C4" s="6" t="n">
        <v>46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5</v>
      </c>
    </row>
    <row r="2" spans="1:3">
      <c r="A2" s="3" t="s">
        <v>1156</v>
      </c>
    </row>
    <row r="3" spans="1:3">
      <c r="A3" s="4" t="s">
        <v>1157</v>
      </c>
      <c r="B3" s="6" t="n">
        <v>5375</v>
      </c>
      <c r="C3" s="6" t="n">
        <v>5875</v>
      </c>
    </row>
    <row r="4" spans="1:3">
      <c r="A4" s="4" t="s">
        <v>1132</v>
      </c>
      <c r="B4" s="6" t="n">
        <v>4461</v>
      </c>
      <c r="C4" s="6" t="n">
        <v>48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415</v>
      </c>
    </row>
    <row r="2" spans="1:2">
      <c r="A2" s="4" t="s">
        <v>1134</v>
      </c>
    </row>
    <row r="3" spans="1:2">
      <c r="A3" s="3" t="s">
        <v>1159</v>
      </c>
    </row>
    <row r="4" spans="1:2">
      <c r="A4" s="5" t="n">
        <v>2019</v>
      </c>
      <c r="B4" s="6" t="n">
        <v>259</v>
      </c>
    </row>
    <row r="5" spans="1:2">
      <c r="A5" s="5" t="n">
        <v>2020</v>
      </c>
      <c r="B5" s="5" t="n">
        <v>268</v>
      </c>
    </row>
    <row r="6" spans="1:2">
      <c r="A6" s="5" t="n">
        <v>2021</v>
      </c>
      <c r="B6" s="5" t="n">
        <v>281</v>
      </c>
    </row>
    <row r="7" spans="1:2">
      <c r="A7" s="5" t="n">
        <v>2022</v>
      </c>
      <c r="B7" s="5" t="n">
        <v>291</v>
      </c>
    </row>
    <row r="8" spans="1:2">
      <c r="A8" s="5" t="n">
        <v>2023</v>
      </c>
      <c r="B8" s="5" t="n">
        <v>302</v>
      </c>
    </row>
    <row r="9" spans="1:2">
      <c r="A9" s="4" t="s">
        <v>1160</v>
      </c>
      <c r="B9" s="5" t="n">
        <v>1624</v>
      </c>
    </row>
    <row r="10" spans="1:2">
      <c r="A10" s="4" t="s">
        <v>1161</v>
      </c>
      <c r="B10" s="5" t="n">
        <v>3025</v>
      </c>
    </row>
    <row r="11" spans="1:2">
      <c r="A11" s="4" t="s">
        <v>1117</v>
      </c>
    </row>
    <row r="12" spans="1:2">
      <c r="A12" s="3" t="s">
        <v>1159</v>
      </c>
    </row>
    <row r="13" spans="1:2">
      <c r="A13" s="5" t="n">
        <v>2019</v>
      </c>
      <c r="B13" s="5" t="n">
        <v>20</v>
      </c>
    </row>
    <row r="14" spans="1:2">
      <c r="A14" s="5" t="n">
        <v>2020</v>
      </c>
      <c r="B14" s="5" t="n">
        <v>18</v>
      </c>
    </row>
    <row r="15" spans="1:2">
      <c r="A15" s="5" t="n">
        <v>2021</v>
      </c>
      <c r="B15" s="5" t="n">
        <v>18</v>
      </c>
    </row>
    <row r="16" spans="1:2">
      <c r="A16" s="5" t="n">
        <v>2022</v>
      </c>
      <c r="B16" s="5" t="n">
        <v>17</v>
      </c>
    </row>
    <row r="17" spans="1:2">
      <c r="A17" s="5" t="n">
        <v>2023</v>
      </c>
      <c r="B17" s="5" t="n">
        <v>16</v>
      </c>
    </row>
    <row r="18" spans="1:2">
      <c r="A18" s="4" t="s">
        <v>1160</v>
      </c>
      <c r="B18" s="5" t="n">
        <v>71</v>
      </c>
    </row>
    <row r="19" spans="1:2">
      <c r="A19" s="4" t="s">
        <v>1161</v>
      </c>
      <c r="B19" s="6" t="n">
        <v>1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2</v>
      </c>
      <c r="B1" s="2" t="s">
        <v>2</v>
      </c>
      <c r="C1" s="2" t="s">
        <v>35</v>
      </c>
    </row>
    <row r="2" spans="1:3">
      <c r="A2" s="4" t="s">
        <v>1134</v>
      </c>
    </row>
    <row r="3" spans="1:3">
      <c r="A3" s="3" t="s">
        <v>1163</v>
      </c>
    </row>
    <row r="4" spans="1:3">
      <c r="A4" s="4" t="s">
        <v>1164</v>
      </c>
      <c r="B4" s="6" t="n">
        <v>1604</v>
      </c>
      <c r="C4" s="6" t="n">
        <v>1660</v>
      </c>
    </row>
    <row r="5" spans="1:3">
      <c r="A5" s="4" t="s">
        <v>1165</v>
      </c>
      <c r="B5" s="5" t="n">
        <v>-10</v>
      </c>
      <c r="C5" s="5" t="n">
        <v>-12</v>
      </c>
    </row>
    <row r="6" spans="1:3">
      <c r="A6" s="4" t="s">
        <v>1166</v>
      </c>
      <c r="B6" s="5" t="n">
        <v>1594</v>
      </c>
      <c r="C6" s="5" t="n">
        <v>1648</v>
      </c>
    </row>
    <row r="7" spans="1:3">
      <c r="A7" s="4" t="s">
        <v>1117</v>
      </c>
    </row>
    <row r="8" spans="1:3">
      <c r="A8" s="3" t="s">
        <v>1163</v>
      </c>
    </row>
    <row r="9" spans="1:3">
      <c r="A9" s="4" t="s">
        <v>1164</v>
      </c>
      <c r="B9" s="5" t="n">
        <v>-79</v>
      </c>
      <c r="C9" s="5" t="n">
        <v>-76</v>
      </c>
    </row>
    <row r="10" spans="1:3">
      <c r="A10" s="4" t="s">
        <v>1165</v>
      </c>
      <c r="B10" s="5" t="n">
        <v>-74</v>
      </c>
      <c r="C10" s="5" t="n">
        <v>-88</v>
      </c>
    </row>
    <row r="11" spans="1:3">
      <c r="A11" s="4" t="s">
        <v>1166</v>
      </c>
      <c r="B11" s="6" t="n">
        <v>-153</v>
      </c>
      <c r="C11" s="6" t="n">
        <v>-1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79</v>
      </c>
    </row>
    <row r="3" spans="1:4">
      <c r="A3" s="3" t="s">
        <v>1168</v>
      </c>
    </row>
    <row r="4" spans="1:4">
      <c r="A4" s="4" t="s">
        <v>1169</v>
      </c>
      <c r="B4" s="6" t="n">
        <v>-26</v>
      </c>
      <c r="C4" s="6" t="n">
        <v>50</v>
      </c>
      <c r="D4" s="6" t="n">
        <v>-191</v>
      </c>
    </row>
    <row r="5" spans="1:4">
      <c r="A5" s="4" t="s">
        <v>1170</v>
      </c>
      <c r="B5" s="5" t="n">
        <v>58</v>
      </c>
      <c r="C5" s="5" t="n">
        <v>91</v>
      </c>
      <c r="D5" s="5" t="n">
        <v>94</v>
      </c>
    </row>
    <row r="6" spans="1:4">
      <c r="A6" s="4" t="s">
        <v>1171</v>
      </c>
      <c r="B6" s="6" t="n">
        <v>32</v>
      </c>
      <c r="C6" s="6" t="n">
        <v>141</v>
      </c>
      <c r="D6" s="6" t="n">
        <v>-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79</v>
      </c>
    </row>
    <row r="3" spans="1:4">
      <c r="A3" s="3" t="s">
        <v>220</v>
      </c>
    </row>
    <row r="4" spans="1:4">
      <c r="A4" s="4" t="s">
        <v>1173</v>
      </c>
      <c r="B4" s="6" t="n">
        <v>-3</v>
      </c>
      <c r="C4" s="6" t="n">
        <v>16</v>
      </c>
      <c r="D4" s="6" t="n">
        <v>-72</v>
      </c>
    </row>
    <row r="5" spans="1:4">
      <c r="A5" s="4" t="s">
        <v>1174</v>
      </c>
      <c r="B5" s="6" t="n">
        <v>12</v>
      </c>
      <c r="C5" s="6" t="n">
        <v>46</v>
      </c>
      <c r="D5" s="6" t="n">
        <v>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415</v>
      </c>
    </row>
    <row r="2" spans="1:2">
      <c r="A2" s="4" t="s">
        <v>1134</v>
      </c>
    </row>
    <row r="3" spans="1:2">
      <c r="A3" s="3" t="s">
        <v>1108</v>
      </c>
    </row>
    <row r="4" spans="1:2">
      <c r="A4" s="4" t="s">
        <v>1176</v>
      </c>
      <c r="B4" s="6" t="n">
        <v>63</v>
      </c>
    </row>
    <row r="5" spans="1:2">
      <c r="A5" s="4" t="s">
        <v>1165</v>
      </c>
      <c r="B5" s="5" t="n">
        <v>-1</v>
      </c>
    </row>
    <row r="6" spans="1:2">
      <c r="A6" s="4" t="s">
        <v>1177</v>
      </c>
      <c r="B6" s="5" t="n">
        <v>62</v>
      </c>
    </row>
    <row r="7" spans="1:2">
      <c r="A7" s="4" t="s">
        <v>1117</v>
      </c>
    </row>
    <row r="8" spans="1:2">
      <c r="A8" s="3" t="s">
        <v>1108</v>
      </c>
    </row>
    <row r="9" spans="1:2">
      <c r="A9" s="4" t="s">
        <v>1176</v>
      </c>
      <c r="B9" s="5" t="n">
        <v>-12</v>
      </c>
    </row>
    <row r="10" spans="1:2">
      <c r="A10" s="4" t="s">
        <v>1165</v>
      </c>
      <c r="B10" s="5" t="n">
        <v>-15</v>
      </c>
    </row>
    <row r="11" spans="1:2">
      <c r="A11" s="4" t="s">
        <v>1177</v>
      </c>
      <c r="B11" s="6" t="n">
        <v>-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79</v>
      </c>
    </row>
    <row r="3" spans="1:4">
      <c r="A3" s="4" t="s">
        <v>1134</v>
      </c>
    </row>
    <row r="4" spans="1:4">
      <c r="A4" s="3" t="s">
        <v>1179</v>
      </c>
    </row>
    <row r="5" spans="1:4">
      <c r="A5" s="4" t="s">
        <v>1135</v>
      </c>
      <c r="B5" s="6" t="n">
        <v>87</v>
      </c>
      <c r="C5" s="6" t="n">
        <v>91</v>
      </c>
      <c r="D5" s="6" t="n">
        <v>93</v>
      </c>
    </row>
    <row r="6" spans="1:4">
      <c r="A6" s="4" t="s">
        <v>1136</v>
      </c>
      <c r="B6" s="5" t="n">
        <v>178</v>
      </c>
      <c r="C6" s="5" t="n">
        <v>180</v>
      </c>
      <c r="D6" s="5" t="n">
        <v>183</v>
      </c>
    </row>
    <row r="7" spans="1:4">
      <c r="A7" s="4" t="s">
        <v>1180</v>
      </c>
      <c r="B7" s="5" t="n">
        <v>-304</v>
      </c>
      <c r="C7" s="5" t="n">
        <v>-291</v>
      </c>
      <c r="D7" s="5" t="n">
        <v>-298</v>
      </c>
    </row>
    <row r="8" spans="1:4">
      <c r="A8" s="4" t="s">
        <v>1181</v>
      </c>
      <c r="B8" s="5" t="n">
        <v>95</v>
      </c>
      <c r="C8" s="5" t="n">
        <v>163</v>
      </c>
      <c r="D8" s="5" t="n">
        <v>149</v>
      </c>
    </row>
    <row r="9" spans="1:4">
      <c r="A9" s="4" t="s">
        <v>46</v>
      </c>
      <c r="B9" s="5" t="n">
        <v>1</v>
      </c>
      <c r="D9" s="5" t="n">
        <v>2</v>
      </c>
    </row>
    <row r="10" spans="1:4">
      <c r="A10" s="4" t="s">
        <v>1141</v>
      </c>
      <c r="B10" s="5" t="n">
        <v>57</v>
      </c>
    </row>
    <row r="11" spans="1:4">
      <c r="A11" s="4" t="s">
        <v>1179</v>
      </c>
      <c r="B11" s="5" t="n">
        <v>57</v>
      </c>
      <c r="C11" s="5" t="n">
        <v>143</v>
      </c>
      <c r="D11" s="5" t="n">
        <v>129</v>
      </c>
    </row>
    <row r="12" spans="1:4">
      <c r="A12" s="4" t="s">
        <v>1117</v>
      </c>
    </row>
    <row r="13" spans="1:4">
      <c r="A13" s="3" t="s">
        <v>1179</v>
      </c>
    </row>
    <row r="14" spans="1:4">
      <c r="A14" s="4" t="s">
        <v>1135</v>
      </c>
      <c r="B14" s="5" t="n">
        <v>1</v>
      </c>
      <c r="C14" s="5" t="n">
        <v>1</v>
      </c>
      <c r="D14" s="5" t="n">
        <v>2</v>
      </c>
    </row>
    <row r="15" spans="1:4">
      <c r="A15" s="4" t="s">
        <v>1136</v>
      </c>
      <c r="B15" s="5" t="n">
        <v>7</v>
      </c>
      <c r="C15" s="5" t="n">
        <v>7</v>
      </c>
      <c r="D15" s="5" t="n">
        <v>8</v>
      </c>
    </row>
    <row r="16" spans="1:4">
      <c r="A16" s="4" t="s">
        <v>1182</v>
      </c>
      <c r="B16" s="5" t="n">
        <v>-25</v>
      </c>
      <c r="C16" s="5" t="n">
        <v>-26</v>
      </c>
      <c r="D16" s="5" t="n">
        <v>-19</v>
      </c>
    </row>
    <row r="17" spans="1:4">
      <c r="A17" s="4" t="s">
        <v>1141</v>
      </c>
      <c r="D17" s="5" t="n">
        <v>-4</v>
      </c>
    </row>
    <row r="18" spans="1:4">
      <c r="A18" s="4" t="s">
        <v>1179</v>
      </c>
      <c r="B18" s="6" t="n">
        <v>-17</v>
      </c>
      <c r="C18" s="6" t="n">
        <v>-18</v>
      </c>
      <c r="D18" s="6" t="n">
        <v>-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3</v>
      </c>
      <c r="B1" s="2" t="s">
        <v>1</v>
      </c>
    </row>
    <row r="2" spans="1:4">
      <c r="B2" s="2" t="s">
        <v>2</v>
      </c>
      <c r="C2" s="2" t="s">
        <v>35</v>
      </c>
      <c r="D2" s="2" t="s">
        <v>79</v>
      </c>
    </row>
    <row r="3" spans="1:4">
      <c r="A3" s="4" t="s">
        <v>1184</v>
      </c>
    </row>
    <row r="4" spans="1:4">
      <c r="A4" s="3" t="s">
        <v>1108</v>
      </c>
    </row>
    <row r="5" spans="1:4">
      <c r="A5" s="4" t="s">
        <v>1185</v>
      </c>
      <c r="B5" s="4" t="s">
        <v>1186</v>
      </c>
      <c r="C5" s="4" t="s">
        <v>1186</v>
      </c>
    </row>
    <row r="6" spans="1:4">
      <c r="A6" s="4" t="s">
        <v>1187</v>
      </c>
      <c r="B6" s="4" t="s">
        <v>1188</v>
      </c>
      <c r="C6" s="4" t="s">
        <v>1189</v>
      </c>
    </row>
    <row r="7" spans="1:4">
      <c r="A7" s="4" t="s">
        <v>1185</v>
      </c>
      <c r="B7" s="4" t="s">
        <v>1186</v>
      </c>
      <c r="C7" s="4" t="s">
        <v>1190</v>
      </c>
      <c r="D7" s="4" t="s">
        <v>812</v>
      </c>
    </row>
    <row r="8" spans="1:4">
      <c r="A8" s="4" t="s">
        <v>1180</v>
      </c>
      <c r="B8" s="4" t="s">
        <v>1191</v>
      </c>
      <c r="C8" s="4" t="s">
        <v>1192</v>
      </c>
      <c r="D8" s="4" t="s">
        <v>1193</v>
      </c>
    </row>
    <row r="9" spans="1:4">
      <c r="A9" s="4" t="s">
        <v>1187</v>
      </c>
      <c r="B9" s="4" t="s">
        <v>1189</v>
      </c>
      <c r="C9" s="4" t="s">
        <v>1194</v>
      </c>
      <c r="D9" s="4" t="s">
        <v>1195</v>
      </c>
    </row>
    <row r="10" spans="1:4">
      <c r="A10" s="4" t="s">
        <v>1196</v>
      </c>
    </row>
    <row r="11" spans="1:4">
      <c r="A11" s="3" t="s">
        <v>1108</v>
      </c>
    </row>
    <row r="12" spans="1:4">
      <c r="A12" s="4" t="s">
        <v>1185</v>
      </c>
      <c r="B12" s="4" t="s">
        <v>1197</v>
      </c>
      <c r="C12" s="4" t="s">
        <v>1198</v>
      </c>
    </row>
    <row r="13" spans="1:4">
      <c r="A13" s="4" t="s">
        <v>1187</v>
      </c>
      <c r="B13" s="4" t="s">
        <v>1199</v>
      </c>
      <c r="C13" s="4" t="s">
        <v>816</v>
      </c>
    </row>
    <row r="14" spans="1:4">
      <c r="A14" s="4" t="s">
        <v>1185</v>
      </c>
      <c r="B14" s="4" t="s">
        <v>806</v>
      </c>
      <c r="C14" s="4" t="s">
        <v>1200</v>
      </c>
      <c r="D14" s="4" t="s">
        <v>1201</v>
      </c>
    </row>
    <row r="15" spans="1:4">
      <c r="A15" s="4" t="s">
        <v>1180</v>
      </c>
      <c r="B15" s="4" t="s">
        <v>815</v>
      </c>
      <c r="C15" s="4" t="s">
        <v>1202</v>
      </c>
      <c r="D15" s="4" t="s">
        <v>1203</v>
      </c>
    </row>
    <row r="16" spans="1:4">
      <c r="A16" s="4" t="s">
        <v>1187</v>
      </c>
      <c r="B16" s="4" t="s">
        <v>1204</v>
      </c>
      <c r="C16" s="4" t="s">
        <v>1205</v>
      </c>
      <c r="D16" s="4" t="s">
        <v>1205</v>
      </c>
    </row>
    <row r="17" spans="1:4">
      <c r="A17" s="4" t="s">
        <v>1117</v>
      </c>
    </row>
    <row r="18" spans="1:4">
      <c r="A18" s="3" t="s">
        <v>1108</v>
      </c>
    </row>
    <row r="19" spans="1:4">
      <c r="A19" s="4" t="s">
        <v>1206</v>
      </c>
      <c r="B19" s="4" t="s">
        <v>1203</v>
      </c>
      <c r="C19" s="4" t="s">
        <v>815</v>
      </c>
    </row>
    <row r="20" spans="1:4">
      <c r="A20" s="4" t="s">
        <v>1207</v>
      </c>
      <c r="B20" s="4" t="s">
        <v>541</v>
      </c>
      <c r="C20" s="4" t="s">
        <v>541</v>
      </c>
    </row>
    <row r="21" spans="1:4">
      <c r="A21" s="4" t="s">
        <v>1208</v>
      </c>
      <c r="B21" s="5" t="n">
        <v>2027</v>
      </c>
      <c r="C21" s="5" t="n">
        <v>2023</v>
      </c>
    </row>
    <row r="22" spans="1:4">
      <c r="A22" s="4" t="s">
        <v>1206</v>
      </c>
      <c r="B22" s="4" t="s">
        <v>1203</v>
      </c>
      <c r="C22" s="4" t="s">
        <v>815</v>
      </c>
      <c r="D22" s="4" t="s">
        <v>1202</v>
      </c>
    </row>
    <row r="23" spans="1:4">
      <c r="A23" s="4" t="s">
        <v>1207</v>
      </c>
      <c r="B23" s="4" t="s">
        <v>541</v>
      </c>
      <c r="C23" s="4" t="s">
        <v>541</v>
      </c>
      <c r="D23" s="4" t="s">
        <v>541</v>
      </c>
    </row>
    <row r="24" spans="1:4">
      <c r="A24" s="4" t="s">
        <v>1208</v>
      </c>
      <c r="B24" s="5" t="n">
        <v>2027</v>
      </c>
      <c r="C24" s="5" t="n">
        <v>2023</v>
      </c>
      <c r="D24" s="5" t="n">
        <v>2022</v>
      </c>
    </row>
    <row r="25" spans="1:4">
      <c r="A25" s="4" t="s">
        <v>1209</v>
      </c>
    </row>
    <row r="26" spans="1:4">
      <c r="A26" s="3" t="s">
        <v>1108</v>
      </c>
    </row>
    <row r="27" spans="1:4">
      <c r="A27" s="4" t="s">
        <v>1185</v>
      </c>
      <c r="B27" s="4" t="s">
        <v>1210</v>
      </c>
      <c r="C27" s="4" t="s">
        <v>1211</v>
      </c>
    </row>
    <row r="28" spans="1:4">
      <c r="A28" s="4" t="s">
        <v>1185</v>
      </c>
      <c r="B28" s="4" t="s">
        <v>1211</v>
      </c>
      <c r="C28" s="4" t="s">
        <v>1212</v>
      </c>
      <c r="D28" s="4" t="s">
        <v>12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35</v>
      </c>
      <c r="D1" s="2" t="s">
        <v>79</v>
      </c>
    </row>
    <row r="2" spans="1:4">
      <c r="A2" s="3" t="s">
        <v>1108</v>
      </c>
    </row>
    <row r="3" spans="1:4">
      <c r="A3" s="4" t="s">
        <v>1215</v>
      </c>
      <c r="B3" s="6" t="n">
        <v>4769</v>
      </c>
      <c r="C3" s="6" t="n">
        <v>5248</v>
      </c>
    </row>
    <row r="4" spans="1:4">
      <c r="A4" s="4" t="s">
        <v>953</v>
      </c>
    </row>
    <row r="5" spans="1:4">
      <c r="A5" s="3" t="s">
        <v>1108</v>
      </c>
    </row>
    <row r="6" spans="1:4">
      <c r="A6" s="4" t="s">
        <v>1215</v>
      </c>
      <c r="B6" s="5" t="n">
        <v>1078</v>
      </c>
      <c r="C6" s="5" t="n">
        <v>1335</v>
      </c>
    </row>
    <row r="7" spans="1:4">
      <c r="A7" s="4" t="s">
        <v>954</v>
      </c>
    </row>
    <row r="8" spans="1:4">
      <c r="A8" s="3" t="s">
        <v>1108</v>
      </c>
    </row>
    <row r="9" spans="1:4">
      <c r="A9" s="4" t="s">
        <v>1215</v>
      </c>
      <c r="B9" s="5" t="n">
        <v>2581</v>
      </c>
      <c r="C9" s="5" t="n">
        <v>2533</v>
      </c>
    </row>
    <row r="10" spans="1:4">
      <c r="A10" s="18" t="n">
        <v>3</v>
      </c>
    </row>
    <row r="11" spans="1:4">
      <c r="A11" s="3" t="s">
        <v>1108</v>
      </c>
    </row>
    <row r="12" spans="1:4">
      <c r="A12" s="4" t="s">
        <v>1216</v>
      </c>
      <c r="B12" s="5" t="n">
        <v>10</v>
      </c>
      <c r="C12" s="5" t="n">
        <v>18</v>
      </c>
      <c r="D12" s="6" t="n">
        <v>16</v>
      </c>
    </row>
    <row r="13" spans="1:4">
      <c r="A13" s="4" t="s">
        <v>1215</v>
      </c>
      <c r="B13" s="5" t="n">
        <v>10</v>
      </c>
      <c r="C13" s="5" t="n">
        <v>18</v>
      </c>
    </row>
    <row r="14" spans="1:4">
      <c r="A14" s="4" t="s">
        <v>1217</v>
      </c>
    </row>
    <row r="15" spans="1:4">
      <c r="A15" s="3" t="s">
        <v>1108</v>
      </c>
    </row>
    <row r="16" spans="1:4">
      <c r="A16" s="4" t="s">
        <v>1215</v>
      </c>
      <c r="B16" s="5" t="n">
        <v>1100</v>
      </c>
      <c r="C16" s="5" t="n">
        <v>1362</v>
      </c>
    </row>
    <row r="17" spans="1:4">
      <c r="A17" s="4" t="s">
        <v>252</v>
      </c>
    </row>
    <row r="18" spans="1:4">
      <c r="A18" s="3" t="s">
        <v>1108</v>
      </c>
    </row>
    <row r="19" spans="1:4">
      <c r="A19" s="4" t="s">
        <v>1216</v>
      </c>
      <c r="B19" s="5" t="n">
        <v>144</v>
      </c>
      <c r="C19" s="5" t="n">
        <v>230</v>
      </c>
    </row>
    <row r="20" spans="1:4">
      <c r="A20" s="4" t="s">
        <v>1218</v>
      </c>
    </row>
    <row r="21" spans="1:4">
      <c r="A21" s="3" t="s">
        <v>1108</v>
      </c>
    </row>
    <row r="22" spans="1:4">
      <c r="A22" s="4" t="s">
        <v>1216</v>
      </c>
      <c r="B22" s="5" t="n">
        <v>21</v>
      </c>
      <c r="C22" s="5" t="n">
        <v>12</v>
      </c>
    </row>
    <row r="23" spans="1:4">
      <c r="A23" s="4" t="s">
        <v>1219</v>
      </c>
    </row>
    <row r="24" spans="1:4">
      <c r="A24" s="3" t="s">
        <v>1108</v>
      </c>
    </row>
    <row r="25" spans="1:4">
      <c r="A25" s="4" t="s">
        <v>1216</v>
      </c>
      <c r="B25" s="5" t="n">
        <v>123</v>
      </c>
      <c r="C25" s="5" t="n">
        <v>218</v>
      </c>
    </row>
    <row r="26" spans="1:4">
      <c r="A26" s="4" t="s">
        <v>1220</v>
      </c>
    </row>
    <row r="27" spans="1:4">
      <c r="A27" s="3" t="s">
        <v>1108</v>
      </c>
    </row>
    <row r="28" spans="1:4">
      <c r="A28" s="4" t="s">
        <v>1216</v>
      </c>
      <c r="B28" s="5" t="n">
        <v>735</v>
      </c>
      <c r="C28" s="5" t="n">
        <v>641</v>
      </c>
    </row>
    <row r="29" spans="1:4">
      <c r="A29" s="4" t="s">
        <v>1221</v>
      </c>
    </row>
    <row r="30" spans="1:4">
      <c r="A30" s="3" t="s">
        <v>1108</v>
      </c>
    </row>
    <row r="31" spans="1:4">
      <c r="A31" s="4" t="s">
        <v>1216</v>
      </c>
      <c r="B31" s="5" t="n">
        <v>735</v>
      </c>
      <c r="C31" s="5" t="n">
        <v>641</v>
      </c>
    </row>
    <row r="32" spans="1:4">
      <c r="A32" s="4" t="s">
        <v>1222</v>
      </c>
    </row>
    <row r="33" spans="1:4">
      <c r="A33" s="3" t="s">
        <v>1108</v>
      </c>
    </row>
    <row r="34" spans="1:4">
      <c r="A34" s="4" t="s">
        <v>1216</v>
      </c>
      <c r="B34" s="5" t="n">
        <v>1126</v>
      </c>
      <c r="C34" s="5" t="n">
        <v>1052</v>
      </c>
    </row>
    <row r="35" spans="1:4">
      <c r="A35" s="4" t="s">
        <v>1223</v>
      </c>
    </row>
    <row r="36" spans="1:4">
      <c r="A36" s="3" t="s">
        <v>1108</v>
      </c>
    </row>
    <row r="37" spans="1:4">
      <c r="A37" s="4" t="s">
        <v>1216</v>
      </c>
      <c r="B37" s="5" t="n">
        <v>16</v>
      </c>
      <c r="C37" s="5" t="n">
        <v>16</v>
      </c>
    </row>
    <row r="38" spans="1:4">
      <c r="A38" s="4" t="s">
        <v>1224</v>
      </c>
    </row>
    <row r="39" spans="1:4">
      <c r="A39" s="3" t="s">
        <v>1108</v>
      </c>
    </row>
    <row r="40" spans="1:4">
      <c r="A40" s="4" t="s">
        <v>1216</v>
      </c>
      <c r="B40" s="5" t="n">
        <v>1110</v>
      </c>
      <c r="C40" s="5" t="n">
        <v>1036</v>
      </c>
    </row>
    <row r="41" spans="1:4">
      <c r="A41" s="4" t="s">
        <v>1225</v>
      </c>
    </row>
    <row r="42" spans="1:4">
      <c r="A42" s="3" t="s">
        <v>1108</v>
      </c>
    </row>
    <row r="43" spans="1:4">
      <c r="A43" s="4" t="s">
        <v>1216</v>
      </c>
      <c r="B43" s="5" t="n">
        <v>541</v>
      </c>
      <c r="C43" s="5" t="n">
        <v>711</v>
      </c>
    </row>
    <row r="44" spans="1:4">
      <c r="A44" s="4" t="s">
        <v>1226</v>
      </c>
    </row>
    <row r="45" spans="1:4">
      <c r="A45" s="3" t="s">
        <v>1108</v>
      </c>
    </row>
    <row r="46" spans="1:4">
      <c r="A46" s="4" t="s">
        <v>1216</v>
      </c>
      <c r="B46" s="5" t="n">
        <v>541</v>
      </c>
      <c r="C46" s="5" t="n">
        <v>711</v>
      </c>
    </row>
    <row r="47" spans="1:4">
      <c r="A47" s="4" t="s">
        <v>1227</v>
      </c>
    </row>
    <row r="48" spans="1:4">
      <c r="A48" s="3" t="s">
        <v>1108</v>
      </c>
    </row>
    <row r="49" spans="1:4">
      <c r="A49" s="4" t="s">
        <v>1216</v>
      </c>
      <c r="B49" s="5" t="n">
        <v>298</v>
      </c>
      <c r="C49" s="5" t="n">
        <v>406</v>
      </c>
    </row>
    <row r="50" spans="1:4">
      <c r="A50" s="4" t="s">
        <v>1228</v>
      </c>
    </row>
    <row r="51" spans="1:4">
      <c r="A51" s="3" t="s">
        <v>1108</v>
      </c>
    </row>
    <row r="52" spans="1:4">
      <c r="A52" s="4" t="s">
        <v>1216</v>
      </c>
      <c r="B52" s="5" t="n">
        <v>298</v>
      </c>
      <c r="C52" s="5" t="n">
        <v>406</v>
      </c>
    </row>
    <row r="53" spans="1:4">
      <c r="A53" s="4" t="s">
        <v>1229</v>
      </c>
    </row>
    <row r="54" spans="1:4">
      <c r="A54" s="3" t="s">
        <v>1108</v>
      </c>
    </row>
    <row r="55" spans="1:4">
      <c r="A55" s="4" t="s">
        <v>1216</v>
      </c>
      <c r="B55" s="5" t="n">
        <v>91</v>
      </c>
      <c r="C55" s="5" t="n">
        <v>89</v>
      </c>
    </row>
    <row r="56" spans="1:4">
      <c r="A56" s="4" t="s">
        <v>1230</v>
      </c>
    </row>
    <row r="57" spans="1:4">
      <c r="A57" s="3" t="s">
        <v>1108</v>
      </c>
    </row>
    <row r="58" spans="1:4">
      <c r="A58" s="4" t="s">
        <v>1216</v>
      </c>
      <c r="B58" s="5" t="n">
        <v>91</v>
      </c>
      <c r="C58" s="5" t="n">
        <v>89</v>
      </c>
    </row>
    <row r="59" spans="1:4">
      <c r="A59" s="4" t="s">
        <v>160</v>
      </c>
    </row>
    <row r="60" spans="1:4">
      <c r="A60" s="3" t="s">
        <v>1108</v>
      </c>
    </row>
    <row r="61" spans="1:4">
      <c r="A61" s="4" t="s">
        <v>1216</v>
      </c>
      <c r="B61" s="5" t="n">
        <v>930</v>
      </c>
      <c r="C61" s="5" t="n">
        <v>1206</v>
      </c>
    </row>
    <row r="62" spans="1:4">
      <c r="A62" s="4" t="s">
        <v>1231</v>
      </c>
    </row>
    <row r="63" spans="1:4">
      <c r="A63" s="3" t="s">
        <v>1108</v>
      </c>
    </row>
    <row r="64" spans="1:4">
      <c r="A64" s="4" t="s">
        <v>1216</v>
      </c>
      <c r="B64" s="5" t="n">
        <v>930</v>
      </c>
      <c r="C64" s="5" t="n">
        <v>1206</v>
      </c>
    </row>
    <row r="65" spans="1:4">
      <c r="A65" s="4" t="s">
        <v>1232</v>
      </c>
    </row>
    <row r="66" spans="1:4">
      <c r="A66" s="3" t="s">
        <v>1108</v>
      </c>
    </row>
    <row r="67" spans="1:4">
      <c r="A67" s="4" t="s">
        <v>1216</v>
      </c>
      <c r="B67" s="5" t="n">
        <v>353</v>
      </c>
      <c r="C67" s="5" t="n">
        <v>390</v>
      </c>
    </row>
    <row r="68" spans="1:4">
      <c r="A68" s="4" t="s">
        <v>1233</v>
      </c>
    </row>
    <row r="69" spans="1:4">
      <c r="A69" s="3" t="s">
        <v>1108</v>
      </c>
    </row>
    <row r="70" spans="1:4">
      <c r="A70" s="4" t="s">
        <v>1216</v>
      </c>
      <c r="B70" s="5" t="n">
        <v>134</v>
      </c>
      <c r="C70" s="5" t="n">
        <v>144</v>
      </c>
    </row>
    <row r="71" spans="1:4">
      <c r="A71" s="4" t="s">
        <v>1234</v>
      </c>
    </row>
    <row r="72" spans="1:4">
      <c r="A72" s="3" t="s">
        <v>1108</v>
      </c>
    </row>
    <row r="73" spans="1:4">
      <c r="A73" s="4" t="s">
        <v>1216</v>
      </c>
      <c r="B73" s="5" t="n">
        <v>219</v>
      </c>
      <c r="C73" s="5" t="n">
        <v>246</v>
      </c>
    </row>
    <row r="74" spans="1:4">
      <c r="A74" s="4" t="s">
        <v>1235</v>
      </c>
    </row>
    <row r="75" spans="1:4">
      <c r="A75" s="3" t="s">
        <v>1108</v>
      </c>
    </row>
    <row r="76" spans="1:4">
      <c r="A76" s="4" t="s">
        <v>1216</v>
      </c>
      <c r="B76" s="5" t="n">
        <v>919</v>
      </c>
      <c r="C76" s="5" t="n">
        <v>1174</v>
      </c>
    </row>
    <row r="77" spans="1:4">
      <c r="A77" s="4" t="s">
        <v>1236</v>
      </c>
    </row>
    <row r="78" spans="1:4">
      <c r="A78" s="3" t="s">
        <v>1108</v>
      </c>
    </row>
    <row r="79" spans="1:4">
      <c r="A79" s="4" t="s">
        <v>1216</v>
      </c>
      <c r="B79" s="5" t="n">
        <v>209</v>
      </c>
      <c r="C79" s="5" t="n">
        <v>217</v>
      </c>
    </row>
    <row r="80" spans="1:4">
      <c r="A80" s="4" t="s">
        <v>1237</v>
      </c>
    </row>
    <row r="81" spans="1:4">
      <c r="A81" s="3" t="s">
        <v>1108</v>
      </c>
    </row>
    <row r="82" spans="1:4">
      <c r="A82" s="4" t="s">
        <v>1216</v>
      </c>
      <c r="C82" s="5" t="n">
        <v>8</v>
      </c>
      <c r="D82" s="5" t="n">
        <v>6</v>
      </c>
    </row>
    <row r="83" spans="1:4">
      <c r="A83" s="4" t="s">
        <v>1238</v>
      </c>
    </row>
    <row r="84" spans="1:4">
      <c r="A84" s="3" t="s">
        <v>1108</v>
      </c>
    </row>
    <row r="85" spans="1:4">
      <c r="A85" s="4" t="s">
        <v>1216</v>
      </c>
      <c r="B85" s="5" t="n">
        <v>710</v>
      </c>
      <c r="C85" s="5" t="n">
        <v>949</v>
      </c>
    </row>
    <row r="86" spans="1:4">
      <c r="A86" s="4" t="s">
        <v>1239</v>
      </c>
    </row>
    <row r="87" spans="1:4">
      <c r="A87" s="3" t="s">
        <v>1108</v>
      </c>
    </row>
    <row r="88" spans="1:4">
      <c r="A88" s="4" t="s">
        <v>1216</v>
      </c>
      <c r="B88" s="5" t="n">
        <v>390</v>
      </c>
      <c r="C88" s="5" t="n">
        <v>413</v>
      </c>
    </row>
    <row r="89" spans="1:4">
      <c r="A89" s="4" t="s">
        <v>1240</v>
      </c>
    </row>
    <row r="90" spans="1:4">
      <c r="A90" s="3" t="s">
        <v>1108</v>
      </c>
    </row>
    <row r="91" spans="1:4">
      <c r="A91" s="4" t="s">
        <v>1216</v>
      </c>
      <c r="B91" s="5" t="n">
        <v>390</v>
      </c>
      <c r="C91" s="5" t="n">
        <v>413</v>
      </c>
    </row>
    <row r="92" spans="1:4">
      <c r="A92" s="4" t="s">
        <v>1241</v>
      </c>
    </row>
    <row r="93" spans="1:4">
      <c r="A93" s="3" t="s">
        <v>1108</v>
      </c>
    </row>
    <row r="94" spans="1:4">
      <c r="A94" s="4" t="s">
        <v>1216</v>
      </c>
      <c r="B94" s="5" t="n">
        <v>172</v>
      </c>
      <c r="C94" s="5" t="n">
        <v>142</v>
      </c>
    </row>
    <row r="95" spans="1:4">
      <c r="A95" s="4" t="s">
        <v>1242</v>
      </c>
    </row>
    <row r="96" spans="1:4">
      <c r="A96" s="3" t="s">
        <v>1108</v>
      </c>
    </row>
    <row r="97" spans="1:4">
      <c r="A97" s="4" t="s">
        <v>1216</v>
      </c>
      <c r="B97" s="5" t="n">
        <v>11</v>
      </c>
      <c r="C97" s="5" t="n">
        <v>10</v>
      </c>
    </row>
    <row r="98" spans="1:4">
      <c r="A98" s="4" t="s">
        <v>1243</v>
      </c>
    </row>
    <row r="99" spans="1:4">
      <c r="A99" s="3" t="s">
        <v>1108</v>
      </c>
    </row>
    <row r="100" spans="1:4">
      <c r="A100" s="4" t="s">
        <v>1216</v>
      </c>
      <c r="B100" s="5" t="n">
        <v>151</v>
      </c>
      <c r="C100" s="5" t="n">
        <v>122</v>
      </c>
    </row>
    <row r="101" spans="1:4">
      <c r="A101" s="4" t="s">
        <v>1244</v>
      </c>
    </row>
    <row r="102" spans="1:4">
      <c r="A102" s="3" t="s">
        <v>1108</v>
      </c>
    </row>
    <row r="103" spans="1:4">
      <c r="A103" s="4" t="s">
        <v>1216</v>
      </c>
      <c r="B103" s="5" t="n">
        <v>10</v>
      </c>
      <c r="C103" s="5" t="n">
        <v>10</v>
      </c>
      <c r="D103" s="6" t="n">
        <v>10</v>
      </c>
    </row>
    <row r="104" spans="1:4">
      <c r="A104" s="4" t="s">
        <v>1245</v>
      </c>
    </row>
    <row r="105" spans="1:4">
      <c r="A105" s="3" t="s">
        <v>1108</v>
      </c>
    </row>
    <row r="106" spans="1:4">
      <c r="A106" s="4" t="s">
        <v>1216</v>
      </c>
      <c r="B106" s="5" t="n">
        <v>196</v>
      </c>
      <c r="C106" s="5" t="n">
        <v>193</v>
      </c>
    </row>
    <row r="107" spans="1:4">
      <c r="A107" s="4" t="s">
        <v>1246</v>
      </c>
    </row>
    <row r="108" spans="1:4">
      <c r="A108" s="3" t="s">
        <v>1108</v>
      </c>
    </row>
    <row r="109" spans="1:4">
      <c r="A109" s="4" t="s">
        <v>1216</v>
      </c>
      <c r="B109" s="5" t="n">
        <v>196</v>
      </c>
      <c r="C109" s="5" t="n">
        <v>193</v>
      </c>
    </row>
    <row r="110" spans="1:4">
      <c r="A110" s="4" t="s">
        <v>1247</v>
      </c>
    </row>
    <row r="111" spans="1:4">
      <c r="A111" s="3" t="s">
        <v>1108</v>
      </c>
    </row>
    <row r="112" spans="1:4">
      <c r="A112" s="4" t="s">
        <v>1248</v>
      </c>
      <c r="B112" s="5" t="n">
        <v>-196</v>
      </c>
      <c r="C112" s="5" t="n">
        <v>-193</v>
      </c>
    </row>
    <row r="113" spans="1:4">
      <c r="A113" s="4" t="s">
        <v>1249</v>
      </c>
    </row>
    <row r="114" spans="1:4">
      <c r="A114" s="3" t="s">
        <v>1108</v>
      </c>
    </row>
    <row r="115" spans="1:4">
      <c r="A115" s="4" t="s">
        <v>1248</v>
      </c>
      <c r="B115" s="5" t="n">
        <v>-34</v>
      </c>
      <c r="C115" s="5" t="n">
        <v>-53</v>
      </c>
    </row>
    <row r="116" spans="1:4">
      <c r="A116" s="4" t="s">
        <v>1250</v>
      </c>
    </row>
    <row r="117" spans="1:4">
      <c r="A117" s="3" t="s">
        <v>1108</v>
      </c>
    </row>
    <row r="118" spans="1:4">
      <c r="A118" s="4" t="s">
        <v>1248</v>
      </c>
      <c r="B118" s="6" t="n">
        <v>-162</v>
      </c>
      <c r="C118" s="6" t="n">
        <v>-1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5</v>
      </c>
    </row>
    <row r="3" spans="1:3">
      <c r="A3" s="18" t="n">
        <v>3</v>
      </c>
    </row>
    <row r="4" spans="1:3">
      <c r="A4" s="3" t="s">
        <v>1108</v>
      </c>
    </row>
    <row r="5" spans="1:3">
      <c r="A5" s="4" t="s">
        <v>1133</v>
      </c>
      <c r="B5" s="6" t="n">
        <v>18</v>
      </c>
      <c r="C5" s="6" t="n">
        <v>16</v>
      </c>
    </row>
    <row r="6" spans="1:3">
      <c r="A6" s="4" t="s">
        <v>1252</v>
      </c>
      <c r="C6" s="5" t="n">
        <v>2</v>
      </c>
    </row>
    <row r="7" spans="1:3">
      <c r="A7" s="4" t="s">
        <v>1253</v>
      </c>
      <c r="B7" s="5" t="n">
        <v>-8</v>
      </c>
    </row>
    <row r="8" spans="1:3">
      <c r="A8" s="4" t="s">
        <v>1131</v>
      </c>
      <c r="B8" s="5" t="n">
        <v>10</v>
      </c>
      <c r="C8" s="5" t="n">
        <v>18</v>
      </c>
    </row>
    <row r="9" spans="1:3">
      <c r="A9" s="4" t="s">
        <v>1235</v>
      </c>
    </row>
    <row r="10" spans="1:3">
      <c r="A10" s="3" t="s">
        <v>1108</v>
      </c>
    </row>
    <row r="11" spans="1:3">
      <c r="A11" s="4" t="s">
        <v>1133</v>
      </c>
      <c r="B11" s="5" t="n">
        <v>1174</v>
      </c>
    </row>
    <row r="12" spans="1:3">
      <c r="A12" s="4" t="s">
        <v>1131</v>
      </c>
      <c r="B12" s="5" t="n">
        <v>919</v>
      </c>
      <c r="C12" s="5" t="n">
        <v>1174</v>
      </c>
    </row>
    <row r="13" spans="1:3">
      <c r="A13" s="4" t="s">
        <v>1237</v>
      </c>
    </row>
    <row r="14" spans="1:3">
      <c r="A14" s="3" t="s">
        <v>1108</v>
      </c>
    </row>
    <row r="15" spans="1:3">
      <c r="A15" s="4" t="s">
        <v>1133</v>
      </c>
      <c r="B15" s="5" t="n">
        <v>8</v>
      </c>
      <c r="C15" s="5" t="n">
        <v>6</v>
      </c>
    </row>
    <row r="16" spans="1:3">
      <c r="A16" s="4" t="s">
        <v>1252</v>
      </c>
      <c r="C16" s="5" t="n">
        <v>2</v>
      </c>
    </row>
    <row r="17" spans="1:3">
      <c r="A17" s="4" t="s">
        <v>1253</v>
      </c>
      <c r="B17" s="5" t="n">
        <v>-8</v>
      </c>
    </row>
    <row r="18" spans="1:3">
      <c r="A18" s="4" t="s">
        <v>1131</v>
      </c>
      <c r="C18" s="5" t="n">
        <v>8</v>
      </c>
    </row>
    <row r="19" spans="1:3">
      <c r="A19" s="4" t="s">
        <v>1241</v>
      </c>
    </row>
    <row r="20" spans="1:3">
      <c r="A20" s="3" t="s">
        <v>1108</v>
      </c>
    </row>
    <row r="21" spans="1:3">
      <c r="A21" s="4" t="s">
        <v>1133</v>
      </c>
      <c r="B21" s="5" t="n">
        <v>142</v>
      </c>
    </row>
    <row r="22" spans="1:3">
      <c r="A22" s="4" t="s">
        <v>1131</v>
      </c>
      <c r="B22" s="5" t="n">
        <v>172</v>
      </c>
      <c r="C22" s="5" t="n">
        <v>142</v>
      </c>
    </row>
    <row r="23" spans="1:3">
      <c r="A23" s="4" t="s">
        <v>1244</v>
      </c>
    </row>
    <row r="24" spans="1:3">
      <c r="A24" s="3" t="s">
        <v>1108</v>
      </c>
    </row>
    <row r="25" spans="1:3">
      <c r="A25" s="4" t="s">
        <v>1133</v>
      </c>
      <c r="B25" s="5" t="n">
        <v>10</v>
      </c>
      <c r="C25" s="5" t="n">
        <v>10</v>
      </c>
    </row>
    <row r="26" spans="1:3">
      <c r="A26" s="4" t="s">
        <v>1131</v>
      </c>
      <c r="B26" s="6" t="n">
        <v>10</v>
      </c>
      <c r="C26" s="6" t="n">
        <v>1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254</v>
      </c>
      <c r="B1" s="2" t="s">
        <v>2</v>
      </c>
      <c r="C1" s="2" t="s">
        <v>35</v>
      </c>
    </row>
    <row r="2" spans="1:3">
      <c r="A2" s="3" t="s">
        <v>1255</v>
      </c>
    </row>
    <row r="3" spans="1:3">
      <c r="A3" s="4" t="s">
        <v>1132</v>
      </c>
      <c r="B3" s="6" t="n">
        <v>4769000000</v>
      </c>
      <c r="C3" s="6" t="n">
        <v>5248000000</v>
      </c>
    </row>
    <row r="4" spans="1:3">
      <c r="A4" s="4" t="s">
        <v>1157</v>
      </c>
      <c r="B4" s="6" t="n">
        <v>5623000000</v>
      </c>
    </row>
    <row r="5" spans="1:3">
      <c r="A5" s="4" t="s">
        <v>1256</v>
      </c>
      <c r="B5" s="4" t="s">
        <v>1257</v>
      </c>
    </row>
    <row r="6" spans="1:3">
      <c r="A6" s="4" t="s">
        <v>695</v>
      </c>
    </row>
    <row r="7" spans="1:3">
      <c r="A7" s="3" t="s">
        <v>1255</v>
      </c>
    </row>
    <row r="8" spans="1:3">
      <c r="A8" s="4" t="s">
        <v>1157</v>
      </c>
      <c r="B8" s="6" t="n">
        <v>0</v>
      </c>
    </row>
    <row r="9" spans="1:3">
      <c r="A9" s="4" t="s">
        <v>1258</v>
      </c>
    </row>
    <row r="10" spans="1:3">
      <c r="A10" s="3" t="s">
        <v>1255</v>
      </c>
    </row>
    <row r="11" spans="1:3">
      <c r="A11" s="4" t="s">
        <v>1132</v>
      </c>
      <c r="B11" s="5" t="n">
        <v>762000000</v>
      </c>
    </row>
    <row r="12" spans="1:3">
      <c r="A12" s="4" t="s">
        <v>1157</v>
      </c>
      <c r="B12" s="6" t="n">
        <v>872000000</v>
      </c>
    </row>
    <row r="13" spans="1:3">
      <c r="A13" s="4" t="s">
        <v>1256</v>
      </c>
      <c r="B13" s="4" t="s">
        <v>1259</v>
      </c>
    </row>
    <row r="14" spans="1:3">
      <c r="A14" s="4" t="s">
        <v>1260</v>
      </c>
    </row>
    <row r="15" spans="1:3">
      <c r="A15" s="3" t="s">
        <v>1255</v>
      </c>
    </row>
    <row r="16" spans="1:3">
      <c r="A16" s="4" t="s">
        <v>1157</v>
      </c>
      <c r="B16" s="6" t="n">
        <v>400000000</v>
      </c>
    </row>
    <row r="17" spans="1:3">
      <c r="A17" s="4" t="s">
        <v>1261</v>
      </c>
    </row>
    <row r="18" spans="1:3">
      <c r="A18" s="3" t="s">
        <v>1255</v>
      </c>
    </row>
    <row r="19" spans="1:3">
      <c r="A19" s="4" t="s">
        <v>1132</v>
      </c>
      <c r="B19" s="5" t="n">
        <v>4007000000</v>
      </c>
    </row>
    <row r="20" spans="1:3">
      <c r="A20" s="4" t="s">
        <v>1157</v>
      </c>
      <c r="B20" s="6" t="n">
        <v>4144000000</v>
      </c>
    </row>
    <row r="21" spans="1:3">
      <c r="A21" s="4" t="s">
        <v>1256</v>
      </c>
      <c r="B21" s="4" t="s">
        <v>1262</v>
      </c>
    </row>
    <row r="22" spans="1:3">
      <c r="A22" s="4" t="s">
        <v>1263</v>
      </c>
    </row>
    <row r="23" spans="1:3">
      <c r="A23" s="3" t="s">
        <v>1255</v>
      </c>
    </row>
    <row r="24" spans="1:3">
      <c r="A24" s="4" t="s">
        <v>1157</v>
      </c>
      <c r="B24" s="6" t="n">
        <v>207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4</v>
      </c>
      <c r="B1" s="2" t="s">
        <v>1</v>
      </c>
    </row>
    <row r="2" spans="1:4">
      <c r="B2" s="2" t="s">
        <v>2</v>
      </c>
      <c r="C2" s="2" t="s">
        <v>35</v>
      </c>
      <c r="D2" s="2" t="s">
        <v>79</v>
      </c>
    </row>
    <row r="3" spans="1:4">
      <c r="A3" s="3" t="s">
        <v>904</v>
      </c>
    </row>
    <row r="4" spans="1:4">
      <c r="A4" s="4" t="s">
        <v>1265</v>
      </c>
      <c r="B4" s="6" t="n">
        <v>9116</v>
      </c>
      <c r="C4" s="6" t="n">
        <v>8280</v>
      </c>
    </row>
    <row r="5" spans="1:4">
      <c r="A5" s="4" t="s">
        <v>1266</v>
      </c>
      <c r="B5" s="5" t="n">
        <v>-488</v>
      </c>
      <c r="C5" s="5" t="n">
        <v>427</v>
      </c>
    </row>
    <row r="6" spans="1:4">
      <c r="A6" s="4" t="s">
        <v>1267</v>
      </c>
      <c r="B6" s="5" t="n">
        <v>68</v>
      </c>
      <c r="C6" s="5" t="n">
        <v>128</v>
      </c>
    </row>
    <row r="7" spans="1:4">
      <c r="A7" s="4" t="s">
        <v>111</v>
      </c>
      <c r="B7" s="5" t="n">
        <v>-420</v>
      </c>
      <c r="C7" s="5" t="n">
        <v>555</v>
      </c>
      <c r="D7" s="6" t="n">
        <v>-4780</v>
      </c>
    </row>
    <row r="8" spans="1:4">
      <c r="A8" s="4" t="s">
        <v>1268</v>
      </c>
      <c r="B8" s="5" t="n">
        <v>7816</v>
      </c>
      <c r="C8" s="5" t="n">
        <v>9116</v>
      </c>
      <c r="D8" s="5" t="n">
        <v>8280</v>
      </c>
    </row>
    <row r="9" spans="1:4">
      <c r="A9" s="4" t="s">
        <v>1269</v>
      </c>
    </row>
    <row r="10" spans="1:4">
      <c r="A10" s="3" t="s">
        <v>904</v>
      </c>
    </row>
    <row r="11" spans="1:4">
      <c r="A11" s="4" t="s">
        <v>1270</v>
      </c>
      <c r="B11" s="5" t="n">
        <v>-3</v>
      </c>
    </row>
    <row r="12" spans="1:4">
      <c r="A12" s="4" t="s">
        <v>1271</v>
      </c>
    </row>
    <row r="13" spans="1:4">
      <c r="A13" s="3" t="s">
        <v>904</v>
      </c>
    </row>
    <row r="14" spans="1:4">
      <c r="A14" s="4" t="s">
        <v>1265</v>
      </c>
      <c r="B14" s="5" t="n">
        <v>-3013</v>
      </c>
      <c r="C14" s="5" t="n">
        <v>-3438</v>
      </c>
    </row>
    <row r="15" spans="1:4">
      <c r="A15" s="4" t="s">
        <v>1266</v>
      </c>
      <c r="B15" s="5" t="n">
        <v>-461</v>
      </c>
      <c r="C15" s="5" t="n">
        <v>396</v>
      </c>
    </row>
    <row r="16" spans="1:4">
      <c r="A16" s="4" t="s">
        <v>1267</v>
      </c>
      <c r="C16" s="5" t="n">
        <v>29</v>
      </c>
    </row>
    <row r="17" spans="1:4">
      <c r="A17" s="4" t="s">
        <v>111</v>
      </c>
      <c r="B17" s="5" t="n">
        <v>-461</v>
      </c>
      <c r="C17" s="5" t="n">
        <v>425</v>
      </c>
    </row>
    <row r="18" spans="1:4">
      <c r="A18" s="4" t="s">
        <v>1268</v>
      </c>
      <c r="B18" s="5" t="n">
        <v>-3474</v>
      </c>
      <c r="C18" s="5" t="n">
        <v>-3013</v>
      </c>
      <c r="D18" s="5" t="n">
        <v>-3438</v>
      </c>
    </row>
    <row r="19" spans="1:4">
      <c r="A19" s="4" t="s">
        <v>586</v>
      </c>
    </row>
    <row r="20" spans="1:4">
      <c r="A20" s="3" t="s">
        <v>904</v>
      </c>
    </row>
    <row r="21" spans="1:4">
      <c r="A21" s="4" t="s">
        <v>1265</v>
      </c>
      <c r="B21" s="5" t="n">
        <v>-981</v>
      </c>
      <c r="C21" s="5" t="n">
        <v>-1122</v>
      </c>
    </row>
    <row r="22" spans="1:4">
      <c r="A22" s="4" t="s">
        <v>1266</v>
      </c>
      <c r="B22" s="5" t="n">
        <v>-26</v>
      </c>
      <c r="C22" s="5" t="n">
        <v>50</v>
      </c>
    </row>
    <row r="23" spans="1:4">
      <c r="A23" s="4" t="s">
        <v>1267</v>
      </c>
      <c r="B23" s="5" t="n">
        <v>58</v>
      </c>
      <c r="C23" s="5" t="n">
        <v>91</v>
      </c>
    </row>
    <row r="24" spans="1:4">
      <c r="A24" s="4" t="s">
        <v>111</v>
      </c>
      <c r="B24" s="5" t="n">
        <v>32</v>
      </c>
      <c r="C24" s="5" t="n">
        <v>141</v>
      </c>
    </row>
    <row r="25" spans="1:4">
      <c r="A25" s="4" t="s">
        <v>1268</v>
      </c>
      <c r="B25" s="5" t="n">
        <v>-949</v>
      </c>
      <c r="C25" s="5" t="n">
        <v>-981</v>
      </c>
      <c r="D25" s="5" t="n">
        <v>-1122</v>
      </c>
    </row>
    <row r="26" spans="1:4">
      <c r="A26" s="4" t="s">
        <v>1272</v>
      </c>
    </row>
    <row r="27" spans="1:4">
      <c r="A27" s="3" t="s">
        <v>904</v>
      </c>
    </row>
    <row r="28" spans="1:4">
      <c r="A28" s="4" t="s">
        <v>1265</v>
      </c>
      <c r="B28" s="5" t="n">
        <v>-10</v>
      </c>
      <c r="C28" s="5" t="n">
        <v>3</v>
      </c>
    </row>
    <row r="29" spans="1:4">
      <c r="A29" s="4" t="s">
        <v>1266</v>
      </c>
      <c r="B29" s="5" t="n">
        <v>-1</v>
      </c>
      <c r="C29" s="5" t="n">
        <v>-18</v>
      </c>
    </row>
    <row r="30" spans="1:4">
      <c r="A30" s="4" t="s">
        <v>1267</v>
      </c>
      <c r="B30" s="5" t="n">
        <v>10</v>
      </c>
      <c r="C30" s="5" t="n">
        <v>5</v>
      </c>
    </row>
    <row r="31" spans="1:4">
      <c r="A31" s="4" t="s">
        <v>111</v>
      </c>
      <c r="B31" s="5" t="n">
        <v>9</v>
      </c>
      <c r="C31" s="5" t="n">
        <v>-13</v>
      </c>
    </row>
    <row r="32" spans="1:4">
      <c r="A32" s="4" t="s">
        <v>1268</v>
      </c>
      <c r="B32" s="5" t="n">
        <v>-1</v>
      </c>
      <c r="C32" s="5" t="n">
        <v>-10</v>
      </c>
      <c r="D32" s="5" t="n">
        <v>3</v>
      </c>
    </row>
    <row r="33" spans="1:4">
      <c r="A33" s="4" t="s">
        <v>1273</v>
      </c>
    </row>
    <row r="34" spans="1:4">
      <c r="A34" s="3" t="s">
        <v>904</v>
      </c>
    </row>
    <row r="35" spans="1:4">
      <c r="A35" s="4" t="s">
        <v>1265</v>
      </c>
      <c r="B35" s="5" t="n">
        <v>3</v>
      </c>
      <c r="C35" s="5" t="n">
        <v>1</v>
      </c>
    </row>
    <row r="36" spans="1:4">
      <c r="A36" s="4" t="s">
        <v>1266</v>
      </c>
      <c r="C36" s="5" t="n">
        <v>-1</v>
      </c>
    </row>
    <row r="37" spans="1:4">
      <c r="A37" s="4" t="s">
        <v>1267</v>
      </c>
      <c r="C37" s="5" t="n">
        <v>3</v>
      </c>
    </row>
    <row r="38" spans="1:4">
      <c r="A38" s="4" t="s">
        <v>111</v>
      </c>
      <c r="C38" s="5" t="n">
        <v>2</v>
      </c>
    </row>
    <row r="39" spans="1:4">
      <c r="A39" s="4" t="s">
        <v>1268</v>
      </c>
      <c r="C39" s="5" t="n">
        <v>3</v>
      </c>
      <c r="D39" s="5" t="n">
        <v>1</v>
      </c>
    </row>
    <row r="40" spans="1:4">
      <c r="A40" s="4" t="s">
        <v>1274</v>
      </c>
    </row>
    <row r="41" spans="1:4">
      <c r="A41" s="3" t="s">
        <v>904</v>
      </c>
    </row>
    <row r="42" spans="1:4">
      <c r="A42" s="4" t="s">
        <v>1270</v>
      </c>
      <c r="B42" s="5" t="n">
        <v>-3</v>
      </c>
    </row>
    <row r="43" spans="1:4">
      <c r="A43" s="4" t="s">
        <v>164</v>
      </c>
    </row>
    <row r="44" spans="1:4">
      <c r="A44" s="3" t="s">
        <v>904</v>
      </c>
    </row>
    <row r="45" spans="1:4">
      <c r="A45" s="4" t="s">
        <v>1265</v>
      </c>
      <c r="B45" s="5" t="n">
        <v>-4001</v>
      </c>
      <c r="C45" s="5" t="n">
        <v>-4556</v>
      </c>
    </row>
    <row r="46" spans="1:4">
      <c r="A46" s="4" t="s">
        <v>1268</v>
      </c>
      <c r="B46" s="6" t="n">
        <v>-4424</v>
      </c>
      <c r="C46" s="6" t="n">
        <v>-4001</v>
      </c>
      <c r="D46" s="6" t="n">
        <v>-45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1275</v>
      </c>
      <c r="C1" s="2" t="s">
        <v>520</v>
      </c>
      <c r="K1" s="2" t="s">
        <v>1</v>
      </c>
    </row>
    <row r="2" spans="1:14">
      <c r="C2" s="2" t="s">
        <v>2</v>
      </c>
      <c r="D2" s="2" t="s">
        <v>521</v>
      </c>
      <c r="E2" s="2" t="s">
        <v>522</v>
      </c>
      <c r="F2" s="2" t="s">
        <v>523</v>
      </c>
      <c r="G2" s="2" t="s">
        <v>35</v>
      </c>
      <c r="H2" s="2" t="s">
        <v>524</v>
      </c>
      <c r="I2" s="2" t="s">
        <v>525</v>
      </c>
      <c r="J2" s="2" t="s">
        <v>526</v>
      </c>
      <c r="K2" s="2" t="s">
        <v>2</v>
      </c>
      <c r="L2" s="2" t="s">
        <v>35</v>
      </c>
      <c r="N2" s="2" t="s">
        <v>79</v>
      </c>
    </row>
    <row r="3" spans="1:14">
      <c r="A3" s="3" t="s">
        <v>1276</v>
      </c>
    </row>
    <row r="4" spans="1:14">
      <c r="A4" s="4" t="s">
        <v>90</v>
      </c>
      <c r="K4" s="6" t="n">
        <v>139</v>
      </c>
      <c r="L4" s="6" t="n">
        <v>-19</v>
      </c>
      <c r="N4" s="6" t="n">
        <v>4275</v>
      </c>
    </row>
    <row r="5" spans="1:14">
      <c r="A5" s="4" t="s">
        <v>1277</v>
      </c>
      <c r="K5" s="5" t="n">
        <v>1693</v>
      </c>
      <c r="L5" s="5" t="n">
        <v>1217</v>
      </c>
      <c r="N5" s="5" t="n">
        <v>4954</v>
      </c>
    </row>
    <row r="6" spans="1:14">
      <c r="A6" s="4" t="s">
        <v>1278</v>
      </c>
      <c r="K6" s="5" t="n">
        <v>-63</v>
      </c>
      <c r="L6" s="5" t="n">
        <v>-493</v>
      </c>
      <c r="N6" s="5" t="n">
        <v>12</v>
      </c>
    </row>
    <row r="7" spans="1:14">
      <c r="A7" s="4" t="s">
        <v>95</v>
      </c>
      <c r="C7" s="6" t="n">
        <v>348</v>
      </c>
      <c r="D7" s="6" t="n">
        <v>544</v>
      </c>
      <c r="E7" s="6" t="n">
        <v>343</v>
      </c>
      <c r="F7" s="6" t="n">
        <v>389</v>
      </c>
      <c r="G7" s="6" t="n">
        <v>-71</v>
      </c>
      <c r="H7" s="6" t="n">
        <v>251</v>
      </c>
      <c r="I7" s="6" t="n">
        <v>265</v>
      </c>
      <c r="J7" s="6" t="n">
        <v>272</v>
      </c>
      <c r="K7" s="5" t="n">
        <v>1624</v>
      </c>
      <c r="L7" s="5" t="n">
        <v>717</v>
      </c>
      <c r="N7" s="5" t="n">
        <v>4965</v>
      </c>
    </row>
    <row r="8" spans="1:14">
      <c r="A8" s="4" t="s">
        <v>82</v>
      </c>
      <c r="K8" s="5" t="n">
        <v>6346</v>
      </c>
      <c r="L8" s="5" t="n">
        <v>6091</v>
      </c>
      <c r="N8" s="6" t="n">
        <v>6047</v>
      </c>
    </row>
    <row r="9" spans="1:14">
      <c r="A9" s="4" t="s">
        <v>1267</v>
      </c>
    </row>
    <row r="10" spans="1:14">
      <c r="A10" s="3" t="s">
        <v>1276</v>
      </c>
    </row>
    <row r="11" spans="1:14">
      <c r="A11" s="4" t="s">
        <v>95</v>
      </c>
      <c r="K11" s="5" t="n">
        <v>-68</v>
      </c>
      <c r="L11" s="5" t="n">
        <v>-128</v>
      </c>
      <c r="M11" s="4" t="s">
        <v>52</v>
      </c>
    </row>
    <row r="12" spans="1:14">
      <c r="A12" s="4" t="s">
        <v>1279</v>
      </c>
    </row>
    <row r="13" spans="1:14">
      <c r="A13" s="3" t="s">
        <v>1276</v>
      </c>
    </row>
    <row r="14" spans="1:14">
      <c r="A14" s="4" t="s">
        <v>1277</v>
      </c>
      <c r="B14" s="4" t="s">
        <v>52</v>
      </c>
      <c r="L14" s="5" t="n">
        <v>-29</v>
      </c>
    </row>
    <row r="15" spans="1:14">
      <c r="A15" s="4" t="s">
        <v>95</v>
      </c>
      <c r="B15" s="4" t="s">
        <v>52</v>
      </c>
      <c r="L15" s="5" t="n">
        <v>-29</v>
      </c>
    </row>
    <row r="16" spans="1:14">
      <c r="A16" s="4" t="s">
        <v>1280</v>
      </c>
    </row>
    <row r="17" spans="1:14">
      <c r="A17" s="3" t="s">
        <v>1276</v>
      </c>
    </row>
    <row r="18" spans="1:14">
      <c r="A18" s="4" t="s">
        <v>90</v>
      </c>
      <c r="B18" s="4" t="s">
        <v>52</v>
      </c>
      <c r="L18" s="5" t="n">
        <v>-29</v>
      </c>
    </row>
    <row r="19" spans="1:14">
      <c r="A19" s="4" t="s">
        <v>1281</v>
      </c>
    </row>
    <row r="20" spans="1:14">
      <c r="A20" s="3" t="s">
        <v>1276</v>
      </c>
    </row>
    <row r="21" spans="1:14">
      <c r="A21" s="4" t="s">
        <v>1282</v>
      </c>
      <c r="B21" s="4" t="s">
        <v>84</v>
      </c>
      <c r="K21" s="5" t="n">
        <v>-70</v>
      </c>
      <c r="L21" s="5" t="n">
        <v>-137</v>
      </c>
      <c r="M21" s="4" t="s">
        <v>52</v>
      </c>
    </row>
    <row r="22" spans="1:14">
      <c r="A22" s="4" t="s">
        <v>1277</v>
      </c>
      <c r="K22" s="5" t="n">
        <v>-70</v>
      </c>
      <c r="L22" s="5" t="n">
        <v>-137</v>
      </c>
      <c r="M22" s="4" t="s">
        <v>52</v>
      </c>
    </row>
    <row r="23" spans="1:14">
      <c r="A23" s="4" t="s">
        <v>1278</v>
      </c>
      <c r="K23" s="5" t="n">
        <v>12</v>
      </c>
      <c r="L23" s="5" t="n">
        <v>46</v>
      </c>
      <c r="M23" s="4" t="s">
        <v>52</v>
      </c>
    </row>
    <row r="24" spans="1:14">
      <c r="A24" s="4" t="s">
        <v>95</v>
      </c>
      <c r="K24" s="5" t="n">
        <v>-58</v>
      </c>
      <c r="L24" s="5" t="n">
        <v>-91</v>
      </c>
      <c r="M24" s="4" t="s">
        <v>52</v>
      </c>
    </row>
    <row r="25" spans="1:14">
      <c r="A25" s="4" t="s">
        <v>1283</v>
      </c>
    </row>
    <row r="26" spans="1:14">
      <c r="A26" s="3" t="s">
        <v>1276</v>
      </c>
    </row>
    <row r="27" spans="1:14">
      <c r="A27" s="4" t="s">
        <v>1277</v>
      </c>
      <c r="K27" s="5" t="n">
        <v>-12</v>
      </c>
      <c r="L27" s="5" t="n">
        <v>-8</v>
      </c>
      <c r="M27" s="4" t="s">
        <v>52</v>
      </c>
    </row>
    <row r="28" spans="1:14">
      <c r="A28" s="4" t="s">
        <v>1278</v>
      </c>
      <c r="K28" s="5" t="n">
        <v>2</v>
      </c>
      <c r="L28" s="5" t="n">
        <v>3</v>
      </c>
      <c r="M28" s="4" t="s">
        <v>52</v>
      </c>
    </row>
    <row r="29" spans="1:14">
      <c r="A29" s="4" t="s">
        <v>95</v>
      </c>
      <c r="K29" s="5" t="n">
        <v>-10</v>
      </c>
      <c r="L29" s="5" t="n">
        <v>-5</v>
      </c>
      <c r="M29" s="4" t="s">
        <v>52</v>
      </c>
    </row>
    <row r="30" spans="1:14">
      <c r="A30" s="4" t="s">
        <v>1284</v>
      </c>
    </row>
    <row r="31" spans="1:14">
      <c r="A31" s="3" t="s">
        <v>1276</v>
      </c>
    </row>
    <row r="32" spans="1:14">
      <c r="A32" s="4" t="s">
        <v>82</v>
      </c>
      <c r="K32" s="6" t="n">
        <v>-12</v>
      </c>
      <c r="L32" s="5" t="n">
        <v>-8</v>
      </c>
      <c r="M32" s="4" t="s">
        <v>52</v>
      </c>
    </row>
    <row r="33" spans="1:14">
      <c r="A33" s="4" t="s">
        <v>1285</v>
      </c>
    </row>
    <row r="34" spans="1:14">
      <c r="A34" s="3" t="s">
        <v>1276</v>
      </c>
    </row>
    <row r="35" spans="1:14">
      <c r="A35" s="4" t="s">
        <v>90</v>
      </c>
      <c r="B35" s="4" t="s">
        <v>52</v>
      </c>
      <c r="L35" s="5" t="n">
        <v>-5</v>
      </c>
    </row>
    <row r="36" spans="1:14">
      <c r="A36" s="4" t="s">
        <v>1286</v>
      </c>
    </row>
    <row r="37" spans="1:14">
      <c r="A37" s="3" t="s">
        <v>1276</v>
      </c>
    </row>
    <row r="38" spans="1:14">
      <c r="A38" s="4" t="s">
        <v>1277</v>
      </c>
      <c r="B38" s="4" t="s">
        <v>52</v>
      </c>
      <c r="L38" s="5" t="n">
        <v>-5</v>
      </c>
    </row>
    <row r="39" spans="1:14">
      <c r="A39" s="4" t="s">
        <v>1278</v>
      </c>
      <c r="B39" s="4" t="s">
        <v>52</v>
      </c>
      <c r="L39" s="5" t="n">
        <v>2</v>
      </c>
    </row>
    <row r="40" spans="1:14">
      <c r="A40" s="4" t="s">
        <v>95</v>
      </c>
      <c r="B40" s="4" t="s">
        <v>52</v>
      </c>
      <c r="L40" s="6" t="n">
        <v>-3</v>
      </c>
    </row>
    <row r="41" spans="1:14"/>
    <row r="42" spans="1:14">
      <c r="A42" s="4" t="s">
        <v>52</v>
      </c>
      <c r="B42" s="4" t="s">
        <v>1287</v>
      </c>
    </row>
    <row r="43" spans="1:14">
      <c r="A43" s="4" t="s">
        <v>84</v>
      </c>
      <c r="B43" s="4" t="s">
        <v>1288</v>
      </c>
    </row>
  </sheetData>
  <mergeCells count="7">
    <mergeCell ref="A1:B2"/>
    <mergeCell ref="C1:J1"/>
    <mergeCell ref="K1:N1"/>
    <mergeCell ref="L2:M2"/>
    <mergeCell ref="A41:M41"/>
    <mergeCell ref="B42:M42"/>
    <mergeCell ref="B43:M4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5</v>
      </c>
      <c r="D2" s="2" t="s">
        <v>79</v>
      </c>
    </row>
    <row r="3" spans="1:4">
      <c r="A3" s="3" t="s">
        <v>226</v>
      </c>
    </row>
    <row r="4" spans="1:4">
      <c r="A4" s="4" t="s">
        <v>1290</v>
      </c>
      <c r="B4" s="6" t="n">
        <v>16</v>
      </c>
      <c r="C4" s="6" t="n">
        <v>-291</v>
      </c>
      <c r="D4" s="6" t="n">
        <v>3906</v>
      </c>
    </row>
    <row r="5" spans="1:4">
      <c r="A5" s="4" t="s">
        <v>1291</v>
      </c>
      <c r="B5" s="5" t="n">
        <v>1677</v>
      </c>
      <c r="C5" s="5" t="n">
        <v>1508</v>
      </c>
      <c r="D5" s="5" t="n">
        <v>1048</v>
      </c>
    </row>
    <row r="6" spans="1:4">
      <c r="A6" s="4" t="s">
        <v>91</v>
      </c>
      <c r="B6" s="6" t="n">
        <v>1693</v>
      </c>
      <c r="C6" s="6" t="n">
        <v>1217</v>
      </c>
      <c r="D6" s="6" t="n">
        <v>49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5</v>
      </c>
      <c r="D2" s="2" t="s">
        <v>79</v>
      </c>
    </row>
    <row r="3" spans="1:4">
      <c r="A3" s="3" t="s">
        <v>1293</v>
      </c>
    </row>
    <row r="4" spans="1:4">
      <c r="A4" s="4" t="s">
        <v>1294</v>
      </c>
      <c r="B4" s="6" t="n">
        <v>21</v>
      </c>
      <c r="C4" s="6" t="n">
        <v>8</v>
      </c>
      <c r="D4" s="6" t="n">
        <v>10</v>
      </c>
    </row>
    <row r="5" spans="1:4">
      <c r="A5" s="4" t="s">
        <v>1295</v>
      </c>
      <c r="B5" s="5" t="n">
        <v>-1</v>
      </c>
      <c r="C5" s="5" t="n">
        <v>18</v>
      </c>
      <c r="D5" s="5" t="n">
        <v>-3</v>
      </c>
    </row>
    <row r="6" spans="1:4">
      <c r="A6" s="4" t="s">
        <v>1291</v>
      </c>
      <c r="B6" s="5" t="n">
        <v>310</v>
      </c>
      <c r="C6" s="5" t="n">
        <v>273</v>
      </c>
      <c r="D6" s="5" t="n">
        <v>282</v>
      </c>
    </row>
    <row r="7" spans="1:4">
      <c r="A7" s="4" t="s">
        <v>1296</v>
      </c>
      <c r="B7" s="5" t="n">
        <v>330</v>
      </c>
      <c r="C7" s="5" t="n">
        <v>299</v>
      </c>
      <c r="D7" s="5" t="n">
        <v>289</v>
      </c>
    </row>
    <row r="8" spans="1:4">
      <c r="A8" s="3" t="s">
        <v>1297</v>
      </c>
    </row>
    <row r="9" spans="1:4">
      <c r="A9" s="4" t="s">
        <v>1294</v>
      </c>
      <c r="B9" s="5" t="n">
        <v>-234</v>
      </c>
      <c r="C9" s="5" t="n">
        <v>233</v>
      </c>
      <c r="D9" s="5" t="n">
        <v>-286</v>
      </c>
    </row>
    <row r="10" spans="1:4">
      <c r="A10" s="4" t="s">
        <v>1295</v>
      </c>
      <c r="C10" s="5" t="n">
        <v>-7</v>
      </c>
      <c r="D10" s="5" t="n">
        <v>3</v>
      </c>
    </row>
    <row r="11" spans="1:4">
      <c r="A11" s="4" t="s">
        <v>1291</v>
      </c>
      <c r="B11" s="5" t="n">
        <v>-33</v>
      </c>
      <c r="C11" s="5" t="n">
        <v>-32</v>
      </c>
      <c r="D11" s="5" t="n">
        <v>-18</v>
      </c>
    </row>
    <row r="12" spans="1:4">
      <c r="A12" s="4" t="s">
        <v>1298</v>
      </c>
      <c r="B12" s="5" t="n">
        <v>-267</v>
      </c>
      <c r="C12" s="5" t="n">
        <v>194</v>
      </c>
      <c r="D12" s="5" t="n">
        <v>-301</v>
      </c>
    </row>
    <row r="13" spans="1:4">
      <c r="A13" s="4" t="s">
        <v>92</v>
      </c>
      <c r="B13" s="6" t="n">
        <v>63</v>
      </c>
      <c r="C13" s="6" t="n">
        <v>493</v>
      </c>
      <c r="D13" s="6" t="n">
        <v>-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9</v>
      </c>
      <c r="B1" s="2" t="s">
        <v>2</v>
      </c>
      <c r="C1" s="2" t="s">
        <v>35</v>
      </c>
    </row>
    <row r="2" spans="1:3">
      <c r="A2" s="3" t="s">
        <v>1300</v>
      </c>
    </row>
    <row r="3" spans="1:3">
      <c r="A3" s="4" t="s">
        <v>1301</v>
      </c>
      <c r="B3" s="6" t="n">
        <v>232</v>
      </c>
      <c r="C3" s="6" t="n">
        <v>269</v>
      </c>
    </row>
    <row r="4" spans="1:3">
      <c r="A4" s="4" t="s">
        <v>1302</v>
      </c>
      <c r="B4" s="5" t="n">
        <v>222</v>
      </c>
      <c r="C4" s="5" t="n">
        <v>248</v>
      </c>
    </row>
    <row r="5" spans="1:3">
      <c r="A5" s="4" t="s">
        <v>1303</v>
      </c>
      <c r="B5" s="5" t="n">
        <v>862</v>
      </c>
      <c r="C5" s="5" t="n">
        <v>834</v>
      </c>
    </row>
    <row r="6" spans="1:3">
      <c r="A6" s="4" t="s">
        <v>1304</v>
      </c>
      <c r="B6" s="5" t="n">
        <v>-305</v>
      </c>
      <c r="C6" s="5" t="n">
        <v>-483</v>
      </c>
    </row>
    <row r="7" spans="1:3">
      <c r="A7" s="4" t="s">
        <v>1305</v>
      </c>
      <c r="B7" s="5" t="n">
        <v>1011</v>
      </c>
      <c r="C7" s="5" t="n">
        <v>868</v>
      </c>
    </row>
    <row r="8" spans="1:3">
      <c r="A8" s="3" t="s">
        <v>587</v>
      </c>
    </row>
    <row r="9" spans="1:3">
      <c r="A9" s="4" t="s">
        <v>1306</v>
      </c>
      <c r="B9" s="5" t="n">
        <v>43</v>
      </c>
      <c r="C9" s="5" t="n">
        <v>35</v>
      </c>
    </row>
    <row r="10" spans="1:3">
      <c r="A10" s="4" t="s">
        <v>1307</v>
      </c>
      <c r="B10" s="5" t="n">
        <v>712</v>
      </c>
      <c r="C10" s="5" t="n">
        <v>705</v>
      </c>
    </row>
    <row r="11" spans="1:3">
      <c r="A11" s="4" t="s">
        <v>1308</v>
      </c>
      <c r="B11" s="5" t="n">
        <v>755</v>
      </c>
      <c r="C11" s="5" t="n">
        <v>740</v>
      </c>
    </row>
    <row r="12" spans="1:3">
      <c r="A12" s="4" t="s">
        <v>1309</v>
      </c>
      <c r="B12" s="6" t="n">
        <v>256</v>
      </c>
      <c r="C12" s="6" t="n">
        <v>1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310</v>
      </c>
      <c r="B1" s="2" t="s">
        <v>1</v>
      </c>
    </row>
    <row r="2" spans="1:4">
      <c r="B2" s="2" t="s">
        <v>2</v>
      </c>
      <c r="C2" s="2" t="s">
        <v>35</v>
      </c>
      <c r="D2" s="2" t="s">
        <v>79</v>
      </c>
    </row>
    <row r="3" spans="1:4">
      <c r="A3" s="3" t="s">
        <v>1311</v>
      </c>
    </row>
    <row r="4" spans="1:4">
      <c r="A4" s="4" t="s">
        <v>1312</v>
      </c>
      <c r="B4" s="6" t="n">
        <v>305</v>
      </c>
      <c r="C4" s="6" t="n">
        <v>483</v>
      </c>
    </row>
    <row r="5" spans="1:4">
      <c r="A5" s="4" t="s">
        <v>1313</v>
      </c>
      <c r="B5" s="4" t="s">
        <v>1314</v>
      </c>
      <c r="C5" s="4" t="s">
        <v>1315</v>
      </c>
    </row>
    <row r="6" spans="1:4">
      <c r="A6" s="4" t="s">
        <v>1316</v>
      </c>
      <c r="B6" s="6" t="n">
        <v>8</v>
      </c>
      <c r="C6" s="6" t="n">
        <v>283</v>
      </c>
    </row>
    <row r="7" spans="1:4">
      <c r="A7" s="4" t="s">
        <v>1317</v>
      </c>
      <c r="B7" s="4" t="s">
        <v>1318</v>
      </c>
    </row>
    <row r="8" spans="1:4">
      <c r="A8" s="4" t="s">
        <v>1319</v>
      </c>
      <c r="B8" s="4" t="s">
        <v>1320</v>
      </c>
    </row>
    <row r="9" spans="1:4">
      <c r="A9" s="4" t="s">
        <v>1321</v>
      </c>
      <c r="B9" s="6" t="n">
        <v>-5</v>
      </c>
      <c r="C9" s="5" t="n">
        <v>529</v>
      </c>
    </row>
    <row r="10" spans="1:4">
      <c r="A10" s="4" t="s">
        <v>1322</v>
      </c>
      <c r="B10" s="6" t="n">
        <v>-194</v>
      </c>
      <c r="C10" s="5" t="n">
        <v>339</v>
      </c>
    </row>
    <row r="11" spans="1:4">
      <c r="A11" s="4" t="s">
        <v>1323</v>
      </c>
      <c r="D11" s="6" t="n">
        <v>9300</v>
      </c>
    </row>
    <row r="12" spans="1:4">
      <c r="A12" s="4" t="s">
        <v>1324</v>
      </c>
      <c r="D12" s="5" t="n">
        <v>2600</v>
      </c>
    </row>
    <row r="13" spans="1:4">
      <c r="A13" s="4" t="s">
        <v>1325</v>
      </c>
      <c r="B13" s="4" t="s">
        <v>450</v>
      </c>
    </row>
    <row r="14" spans="1:4">
      <c r="A14" s="4" t="s">
        <v>1326</v>
      </c>
      <c r="B14" s="6" t="n">
        <v>8</v>
      </c>
      <c r="C14" s="5" t="n">
        <v>3</v>
      </c>
      <c r="D14" s="5" t="n">
        <v>6</v>
      </c>
    </row>
    <row r="15" spans="1:4">
      <c r="A15" s="4" t="s">
        <v>1327</v>
      </c>
      <c r="B15" s="5" t="n">
        <v>22</v>
      </c>
      <c r="C15" s="5" t="n">
        <v>15</v>
      </c>
    </row>
    <row r="16" spans="1:4">
      <c r="A16" s="4" t="s">
        <v>1328</v>
      </c>
      <c r="B16" s="5" t="n">
        <v>127</v>
      </c>
    </row>
    <row r="17" spans="1:4">
      <c r="A17" s="4" t="s">
        <v>1329</v>
      </c>
      <c r="B17" s="5" t="n">
        <v>68</v>
      </c>
      <c r="C17" s="5" t="n">
        <v>87</v>
      </c>
    </row>
    <row r="18" spans="1:4">
      <c r="A18" s="4" t="s">
        <v>1330</v>
      </c>
      <c r="B18" s="6" t="n">
        <v>25</v>
      </c>
      <c r="C18" s="6" t="n">
        <v>48</v>
      </c>
      <c r="D18" s="6" t="n">
        <v>28</v>
      </c>
    </row>
    <row r="19" spans="1:4">
      <c r="A19" s="4" t="s">
        <v>1331</v>
      </c>
      <c r="B19" s="7" t="n">
        <v>0.29</v>
      </c>
      <c r="C19" s="7" t="n">
        <v>0.25</v>
      </c>
      <c r="D19" s="7" t="n">
        <v>0.23</v>
      </c>
    </row>
    <row r="20" spans="1:4">
      <c r="A20" s="4" t="s">
        <v>1332</v>
      </c>
      <c r="B20" s="6" t="n">
        <v>12</v>
      </c>
    </row>
    <row r="21" spans="1:4">
      <c r="A21" s="4" t="s">
        <v>1333</v>
      </c>
    </row>
    <row r="22" spans="1:4">
      <c r="A22" s="3" t="s">
        <v>1311</v>
      </c>
    </row>
    <row r="23" spans="1:4">
      <c r="A23" s="4" t="s">
        <v>1334</v>
      </c>
      <c r="B23" s="4" t="s">
        <v>1335</v>
      </c>
    </row>
    <row r="24" spans="1:4">
      <c r="A24" s="4" t="s">
        <v>1336</v>
      </c>
    </row>
    <row r="25" spans="1:4">
      <c r="A25" s="3" t="s">
        <v>1311</v>
      </c>
    </row>
    <row r="26" spans="1:4">
      <c r="A26" s="4" t="s">
        <v>1337</v>
      </c>
      <c r="B26" s="5" t="n">
        <v>2008</v>
      </c>
    </row>
    <row r="27" spans="1:4">
      <c r="A27" s="4" t="s">
        <v>1338</v>
      </c>
    </row>
    <row r="28" spans="1:4">
      <c r="A28" s="3" t="s">
        <v>1311</v>
      </c>
    </row>
    <row r="29" spans="1:4">
      <c r="A29" s="4" t="s">
        <v>1337</v>
      </c>
      <c r="B29" s="5" t="n">
        <v>2010</v>
      </c>
    </row>
    <row r="30" spans="1:4">
      <c r="A30" s="4" t="s">
        <v>1339</v>
      </c>
    </row>
    <row r="31" spans="1:4">
      <c r="A31" s="3" t="s">
        <v>1311</v>
      </c>
    </row>
    <row r="32" spans="1:4">
      <c r="A32" s="4" t="s">
        <v>1340</v>
      </c>
      <c r="B32" s="6" t="n">
        <v>418</v>
      </c>
    </row>
    <row r="33" spans="1:4">
      <c r="A33" s="4" t="s">
        <v>1341</v>
      </c>
      <c r="B33" s="6" t="n">
        <v>424</v>
      </c>
    </row>
    <row r="34" spans="1:4">
      <c r="A34" s="4" t="s">
        <v>1342</v>
      </c>
    </row>
    <row r="35" spans="1:4">
      <c r="A35" s="3" t="s">
        <v>1311</v>
      </c>
    </row>
    <row r="36" spans="1:4">
      <c r="A36" s="4" t="s">
        <v>1343</v>
      </c>
      <c r="B36" s="5" t="n">
        <v>2019</v>
      </c>
    </row>
    <row r="37" spans="1:4">
      <c r="A37" s="4" t="s">
        <v>1344</v>
      </c>
      <c r="B37" s="5" t="n">
        <v>2019</v>
      </c>
    </row>
    <row r="38" spans="1:4">
      <c r="A38" s="4" t="s">
        <v>1345</v>
      </c>
    </row>
    <row r="39" spans="1:4">
      <c r="A39" s="3" t="s">
        <v>1311</v>
      </c>
    </row>
    <row r="40" spans="1:4">
      <c r="A40" s="4" t="s">
        <v>1343</v>
      </c>
      <c r="B40" s="5" t="n">
        <v>2037</v>
      </c>
    </row>
    <row r="41" spans="1:4">
      <c r="A41" s="4" t="s">
        <v>1344</v>
      </c>
      <c r="B41" s="5" t="n">
        <v>2037</v>
      </c>
    </row>
    <row r="42" spans="1:4">
      <c r="A42" s="4" t="s">
        <v>1346</v>
      </c>
    </row>
    <row r="43" spans="1:4">
      <c r="A43" s="3" t="s">
        <v>1311</v>
      </c>
    </row>
    <row r="44" spans="1:4">
      <c r="A44" s="4" t="s">
        <v>1340</v>
      </c>
      <c r="B44" s="6" t="n">
        <v>1400</v>
      </c>
    </row>
    <row r="45" spans="1:4">
      <c r="A45" s="4" t="s">
        <v>1341</v>
      </c>
      <c r="B45" s="6" t="n">
        <v>51</v>
      </c>
    </row>
    <row r="46" spans="1:4">
      <c r="A46" s="4" t="s">
        <v>1347</v>
      </c>
    </row>
    <row r="47" spans="1:4">
      <c r="A47" s="3" t="s">
        <v>1311</v>
      </c>
    </row>
    <row r="48" spans="1:4">
      <c r="A48" s="4" t="s">
        <v>1343</v>
      </c>
      <c r="B48" s="5" t="n">
        <v>2019</v>
      </c>
    </row>
    <row r="49" spans="1:4">
      <c r="A49" s="4" t="s">
        <v>1344</v>
      </c>
      <c r="B49" s="5" t="n">
        <v>2021</v>
      </c>
    </row>
    <row r="50" spans="1:4">
      <c r="A50" s="4" t="s">
        <v>1348</v>
      </c>
    </row>
    <row r="51" spans="1:4">
      <c r="A51" s="3" t="s">
        <v>1311</v>
      </c>
    </row>
    <row r="52" spans="1:4">
      <c r="A52" s="4" t="s">
        <v>1343</v>
      </c>
      <c r="B52" s="5" t="n">
        <v>2029</v>
      </c>
    </row>
    <row r="53" spans="1:4">
      <c r="A53" s="4" t="s">
        <v>1344</v>
      </c>
      <c r="B53" s="5" t="n">
        <v>2031</v>
      </c>
    </row>
    <row r="54" spans="1:4">
      <c r="A54" s="4" t="s">
        <v>1349</v>
      </c>
    </row>
    <row r="55" spans="1:4">
      <c r="A55" s="3" t="s">
        <v>1311</v>
      </c>
    </row>
    <row r="56" spans="1:4">
      <c r="A56" s="4" t="s">
        <v>1340</v>
      </c>
      <c r="B56" s="6" t="n">
        <v>877</v>
      </c>
    </row>
    <row r="57" spans="1:4">
      <c r="A57" s="4" t="s">
        <v>1341</v>
      </c>
      <c r="B57" s="6" t="n">
        <v>16</v>
      </c>
    </row>
    <row r="58" spans="1:4">
      <c r="A58" s="4" t="s">
        <v>1343</v>
      </c>
      <c r="B58" s="4" t="s">
        <v>1350</v>
      </c>
    </row>
    <row r="59" spans="1:4">
      <c r="A59" s="4" t="s">
        <v>1344</v>
      </c>
      <c r="B59" s="4" t="s">
        <v>13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51</v>
      </c>
      <c r="B1" s="2" t="s">
        <v>1</v>
      </c>
    </row>
    <row r="2" spans="1:4">
      <c r="B2" s="2" t="s">
        <v>2</v>
      </c>
      <c r="C2" s="2" t="s">
        <v>35</v>
      </c>
      <c r="D2" s="2" t="s">
        <v>79</v>
      </c>
    </row>
    <row r="3" spans="1:4">
      <c r="A3" s="3" t="s">
        <v>392</v>
      </c>
    </row>
    <row r="4" spans="1:4">
      <c r="A4" s="4" t="s">
        <v>1352</v>
      </c>
      <c r="B4" s="6" t="n">
        <v>356</v>
      </c>
      <c r="C4" s="6" t="n">
        <v>424</v>
      </c>
      <c r="D4" s="6" t="n">
        <v>1734</v>
      </c>
    </row>
    <row r="5" spans="1:4">
      <c r="A5" s="4" t="s">
        <v>1353</v>
      </c>
      <c r="D5" s="5" t="n">
        <v>-1587</v>
      </c>
    </row>
    <row r="6" spans="1:4">
      <c r="A6" s="4" t="s">
        <v>1354</v>
      </c>
      <c r="B6" s="5" t="n">
        <v>-161</v>
      </c>
      <c r="C6" s="5" t="n">
        <v>-140</v>
      </c>
      <c r="D6" s="5" t="n">
        <v>-126</v>
      </c>
    </row>
    <row r="7" spans="1:4">
      <c r="A7" s="4" t="s">
        <v>1355</v>
      </c>
      <c r="B7" s="5" t="n">
        <v>5</v>
      </c>
      <c r="C7" s="5" t="n">
        <v>-6</v>
      </c>
      <c r="D7" s="5" t="n">
        <v>1</v>
      </c>
    </row>
    <row r="8" spans="1:4">
      <c r="A8" s="4" t="s">
        <v>1356</v>
      </c>
      <c r="B8" s="5" t="n">
        <v>105</v>
      </c>
      <c r="C8" s="5" t="n">
        <v>-82</v>
      </c>
    </row>
    <row r="9" spans="1:4">
      <c r="A9" s="4" t="s">
        <v>1357</v>
      </c>
      <c r="B9" s="5" t="n">
        <v>10</v>
      </c>
      <c r="C9" s="5" t="n">
        <v>-1</v>
      </c>
      <c r="D9" s="5" t="n">
        <v>-48</v>
      </c>
    </row>
    <row r="10" spans="1:4">
      <c r="A10" s="4" t="s">
        <v>1358</v>
      </c>
      <c r="B10" s="5" t="n">
        <v>-8</v>
      </c>
      <c r="C10" s="5" t="n">
        <v>-283</v>
      </c>
    </row>
    <row r="11" spans="1:4">
      <c r="A11" s="4" t="s">
        <v>1359</v>
      </c>
      <c r="B11" s="5" t="n">
        <v>-5</v>
      </c>
      <c r="C11" s="5" t="n">
        <v>529</v>
      </c>
    </row>
    <row r="12" spans="1:4">
      <c r="A12" s="4" t="s">
        <v>1360</v>
      </c>
      <c r="B12" s="5" t="n">
        <v>-194</v>
      </c>
      <c r="C12" s="5" t="n">
        <v>339</v>
      </c>
    </row>
    <row r="13" spans="1:4">
      <c r="A13" s="4" t="s">
        <v>1361</v>
      </c>
      <c r="B13" s="5" t="n">
        <v>-40</v>
      </c>
      <c r="C13" s="5" t="n">
        <v>-56</v>
      </c>
    </row>
    <row r="14" spans="1:4">
      <c r="A14" s="4" t="s">
        <v>1362</v>
      </c>
      <c r="C14" s="5" t="n">
        <v>-246</v>
      </c>
    </row>
    <row r="15" spans="1:4">
      <c r="A15" s="4" t="s">
        <v>1363</v>
      </c>
      <c r="B15" s="5" t="n">
        <v>-5</v>
      </c>
      <c r="C15" s="5" t="n">
        <v>15</v>
      </c>
      <c r="D15" s="5" t="n">
        <v>14</v>
      </c>
    </row>
    <row r="16" spans="1:4">
      <c r="A16" s="4" t="s">
        <v>92</v>
      </c>
      <c r="B16" s="6" t="n">
        <v>63</v>
      </c>
      <c r="C16" s="6" t="n">
        <v>493</v>
      </c>
      <c r="D16" s="6" t="n">
        <v>-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5</v>
      </c>
      <c r="D2" s="2" t="s">
        <v>79</v>
      </c>
    </row>
    <row r="3" spans="1:4">
      <c r="A3" s="3" t="s">
        <v>1365</v>
      </c>
    </row>
    <row r="4" spans="1:4">
      <c r="A4" s="4" t="s">
        <v>1366</v>
      </c>
      <c r="B4" s="6" t="n">
        <v>108</v>
      </c>
      <c r="C4" s="6" t="n">
        <v>82</v>
      </c>
      <c r="D4" s="6" t="n">
        <v>191</v>
      </c>
    </row>
    <row r="5" spans="1:4">
      <c r="A5" s="4" t="s">
        <v>1367</v>
      </c>
      <c r="B5" s="5" t="n">
        <v>32</v>
      </c>
      <c r="C5" s="5" t="n">
        <v>33</v>
      </c>
      <c r="D5" s="5" t="n">
        <v>7</v>
      </c>
    </row>
    <row r="6" spans="1:4">
      <c r="A6" s="4" t="s">
        <v>1368</v>
      </c>
      <c r="B6" s="5" t="n">
        <v>13</v>
      </c>
      <c r="C6" s="5" t="n">
        <v>2</v>
      </c>
      <c r="D6" s="5" t="n">
        <v>-31</v>
      </c>
    </row>
    <row r="7" spans="1:4">
      <c r="A7" s="4" t="s">
        <v>1140</v>
      </c>
      <c r="B7" s="5" t="n">
        <v>-5</v>
      </c>
      <c r="C7" s="5" t="n">
        <v>-6</v>
      </c>
      <c r="D7" s="5" t="n">
        <v>-75</v>
      </c>
    </row>
    <row r="8" spans="1:4">
      <c r="A8" s="4" t="s">
        <v>1369</v>
      </c>
      <c r="B8" s="5" t="n">
        <v>-21</v>
      </c>
      <c r="C8" s="5" t="n">
        <v>-3</v>
      </c>
      <c r="D8" s="5" t="n">
        <v>-10</v>
      </c>
    </row>
    <row r="9" spans="1:4">
      <c r="A9" s="4" t="s">
        <v>1370</v>
      </c>
      <c r="B9" s="6" t="n">
        <v>127</v>
      </c>
      <c r="C9" s="6" t="n">
        <v>108</v>
      </c>
      <c r="D9" s="6" t="n">
        <v>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371</v>
      </c>
      <c r="B1" s="2" t="s">
        <v>686</v>
      </c>
      <c r="C1" s="2" t="s">
        <v>1</v>
      </c>
    </row>
    <row r="2" spans="1:4">
      <c r="B2" s="2" t="s">
        <v>1372</v>
      </c>
      <c r="C2" s="2" t="s">
        <v>1373</v>
      </c>
      <c r="D2" s="2" t="s">
        <v>416</v>
      </c>
    </row>
    <row r="3" spans="1:4">
      <c r="A3" s="3" t="s">
        <v>1374</v>
      </c>
    </row>
    <row r="4" spans="1:4">
      <c r="A4" s="4" t="s">
        <v>1375</v>
      </c>
      <c r="C4" s="6" t="n">
        <v>34</v>
      </c>
      <c r="D4" s="6" t="n">
        <v>41</v>
      </c>
    </row>
    <row r="5" spans="1:4">
      <c r="A5" s="4" t="s">
        <v>1376</v>
      </c>
      <c r="C5" s="6" t="n">
        <v>0</v>
      </c>
      <c r="D5" s="5" t="n">
        <v>0</v>
      </c>
    </row>
    <row r="6" spans="1:4">
      <c r="A6" s="4" t="s">
        <v>1377</v>
      </c>
    </row>
    <row r="7" spans="1:4">
      <c r="A7" s="3" t="s">
        <v>1374</v>
      </c>
    </row>
    <row r="8" spans="1:4">
      <c r="A8" s="4" t="s">
        <v>1378</v>
      </c>
      <c r="B8" s="6" t="n">
        <v>18</v>
      </c>
    </row>
    <row r="9" spans="1:4">
      <c r="A9" s="4" t="s">
        <v>1379</v>
      </c>
    </row>
    <row r="10" spans="1:4">
      <c r="A10" s="3" t="s">
        <v>1374</v>
      </c>
    </row>
    <row r="11" spans="1:4">
      <c r="A11" s="4" t="s">
        <v>1380</v>
      </c>
      <c r="C11" s="5" t="n">
        <v>7</v>
      </c>
    </row>
    <row r="12" spans="1:4">
      <c r="A12" s="4" t="s">
        <v>1381</v>
      </c>
      <c r="C12" s="4" t="s">
        <v>1382</v>
      </c>
    </row>
    <row r="13" spans="1:4">
      <c r="A13" s="4" t="s">
        <v>1383</v>
      </c>
      <c r="C13" s="6" t="n">
        <v>19</v>
      </c>
      <c r="D13" s="5" t="n">
        <v>21</v>
      </c>
    </row>
    <row r="14" spans="1:4">
      <c r="A14" s="4" t="s">
        <v>1384</v>
      </c>
    </row>
    <row r="15" spans="1:4">
      <c r="A15" s="3" t="s">
        <v>1374</v>
      </c>
    </row>
    <row r="16" spans="1:4">
      <c r="A16" s="4" t="s">
        <v>1385</v>
      </c>
      <c r="D16" s="6" t="n">
        <v>15</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520</v>
      </c>
      <c r="J1" s="2" t="s">
        <v>1</v>
      </c>
    </row>
    <row r="2" spans="1:12">
      <c r="B2" s="2" t="s">
        <v>2</v>
      </c>
      <c r="C2" s="2" t="s">
        <v>521</v>
      </c>
      <c r="D2" s="2" t="s">
        <v>522</v>
      </c>
      <c r="E2" s="2" t="s">
        <v>523</v>
      </c>
      <c r="F2" s="2" t="s">
        <v>35</v>
      </c>
      <c r="G2" s="2" t="s">
        <v>524</v>
      </c>
      <c r="H2" s="2" t="s">
        <v>525</v>
      </c>
      <c r="I2" s="2" t="s">
        <v>526</v>
      </c>
      <c r="J2" s="2" t="s">
        <v>2</v>
      </c>
      <c r="K2" s="2" t="s">
        <v>35</v>
      </c>
      <c r="L2" s="2" t="s">
        <v>79</v>
      </c>
    </row>
    <row r="3" spans="1:12">
      <c r="A3" s="3" t="s">
        <v>1387</v>
      </c>
    </row>
    <row r="4" spans="1:12">
      <c r="A4" s="4" t="s">
        <v>81</v>
      </c>
      <c r="B4" s="6" t="n">
        <v>2841</v>
      </c>
      <c r="C4" s="6" t="n">
        <v>2767</v>
      </c>
      <c r="D4" s="6" t="n">
        <v>2842</v>
      </c>
      <c r="E4" s="6" t="n">
        <v>2677</v>
      </c>
      <c r="F4" s="6" t="n">
        <v>2774</v>
      </c>
      <c r="G4" s="6" t="n">
        <v>2707</v>
      </c>
      <c r="H4" s="6" t="n">
        <v>2605</v>
      </c>
      <c r="I4" s="6" t="n">
        <v>2475</v>
      </c>
      <c r="J4" s="6" t="n">
        <v>11127</v>
      </c>
      <c r="K4" s="6" t="n">
        <v>10561</v>
      </c>
      <c r="L4" s="6" t="n">
        <v>10163</v>
      </c>
    </row>
    <row r="5" spans="1:12">
      <c r="A5" s="4" t="s">
        <v>1388</v>
      </c>
      <c r="J5" s="5" t="n">
        <v>1599</v>
      </c>
      <c r="K5" s="5" t="n">
        <v>1291</v>
      </c>
      <c r="L5" s="5" t="n">
        <v>745</v>
      </c>
    </row>
    <row r="6" spans="1:12">
      <c r="A6" s="4" t="s">
        <v>1389</v>
      </c>
      <c r="J6" s="5" t="n">
        <v>613</v>
      </c>
      <c r="K6" s="5" t="n">
        <v>607</v>
      </c>
      <c r="L6" s="5" t="n">
        <v>632</v>
      </c>
    </row>
    <row r="7" spans="1:12">
      <c r="A7" s="4" t="s">
        <v>1390</v>
      </c>
      <c r="J7" s="5" t="n">
        <v>714</v>
      </c>
      <c r="K7" s="5" t="n">
        <v>625</v>
      </c>
      <c r="L7" s="5" t="n">
        <v>691</v>
      </c>
    </row>
    <row r="8" spans="1:12">
      <c r="A8" s="4" t="s">
        <v>695</v>
      </c>
    </row>
    <row r="9" spans="1:12">
      <c r="A9" s="3" t="s">
        <v>1387</v>
      </c>
    </row>
    <row r="10" spans="1:12">
      <c r="A10" s="4" t="s">
        <v>81</v>
      </c>
      <c r="J10" s="5" t="n">
        <v>5959</v>
      </c>
      <c r="K10" s="5" t="n">
        <v>5720</v>
      </c>
      <c r="L10" s="5" t="n">
        <v>5437</v>
      </c>
    </row>
    <row r="11" spans="1:12">
      <c r="A11" s="4" t="s">
        <v>696</v>
      </c>
    </row>
    <row r="12" spans="1:12">
      <c r="A12" s="3" t="s">
        <v>1387</v>
      </c>
    </row>
    <row r="13" spans="1:12">
      <c r="A13" s="4" t="s">
        <v>81</v>
      </c>
      <c r="J13" s="5" t="n">
        <v>2961</v>
      </c>
      <c r="K13" s="5" t="n">
        <v>2731</v>
      </c>
      <c r="L13" s="5" t="n">
        <v>2697</v>
      </c>
    </row>
    <row r="14" spans="1:12">
      <c r="A14" s="4" t="s">
        <v>697</v>
      </c>
    </row>
    <row r="15" spans="1:12">
      <c r="A15" s="3" t="s">
        <v>1387</v>
      </c>
    </row>
    <row r="16" spans="1:12">
      <c r="A16" s="4" t="s">
        <v>81</v>
      </c>
      <c r="J16" s="5" t="n">
        <v>2207</v>
      </c>
      <c r="K16" s="5" t="n">
        <v>2110</v>
      </c>
      <c r="L16" s="5" t="n">
        <v>2029</v>
      </c>
    </row>
    <row r="17" spans="1:12">
      <c r="A17" s="4" t="s">
        <v>1391</v>
      </c>
    </row>
    <row r="18" spans="1:12">
      <c r="A18" s="3" t="s">
        <v>1387</v>
      </c>
    </row>
    <row r="19" spans="1:12">
      <c r="A19" s="4" t="s">
        <v>1388</v>
      </c>
      <c r="J19" s="5" t="n">
        <v>3624</v>
      </c>
      <c r="K19" s="5" t="n">
        <v>3310</v>
      </c>
      <c r="L19" s="5" t="n">
        <v>3018</v>
      </c>
    </row>
    <row r="20" spans="1:12">
      <c r="A20" s="4" t="s">
        <v>1392</v>
      </c>
    </row>
    <row r="21" spans="1:12">
      <c r="A21" s="3" t="s">
        <v>1387</v>
      </c>
    </row>
    <row r="22" spans="1:12">
      <c r="A22" s="4" t="s">
        <v>1388</v>
      </c>
      <c r="J22" s="5" t="n">
        <v>2412</v>
      </c>
      <c r="K22" s="5" t="n">
        <v>2234</v>
      </c>
      <c r="L22" s="5" t="n">
        <v>2078</v>
      </c>
    </row>
    <row r="23" spans="1:12">
      <c r="A23" s="4" t="s">
        <v>1389</v>
      </c>
      <c r="J23" s="5" t="n">
        <v>222</v>
      </c>
      <c r="K23" s="5" t="n">
        <v>224</v>
      </c>
      <c r="L23" s="5" t="n">
        <v>217</v>
      </c>
    </row>
    <row r="24" spans="1:12">
      <c r="A24" s="4" t="s">
        <v>1390</v>
      </c>
      <c r="J24" s="5" t="n">
        <v>291</v>
      </c>
      <c r="K24" s="5" t="n">
        <v>267</v>
      </c>
      <c r="L24" s="5" t="n">
        <v>332</v>
      </c>
    </row>
    <row r="25" spans="1:12">
      <c r="A25" s="4" t="s">
        <v>1393</v>
      </c>
    </row>
    <row r="26" spans="1:12">
      <c r="A26" s="3" t="s">
        <v>1387</v>
      </c>
    </row>
    <row r="27" spans="1:12">
      <c r="A27" s="4" t="s">
        <v>1388</v>
      </c>
      <c r="J27" s="5" t="n">
        <v>674</v>
      </c>
      <c r="K27" s="5" t="n">
        <v>564</v>
      </c>
      <c r="L27" s="5" t="n">
        <v>476</v>
      </c>
    </row>
    <row r="28" spans="1:12">
      <c r="A28" s="4" t="s">
        <v>1389</v>
      </c>
      <c r="J28" s="5" t="n">
        <v>176</v>
      </c>
      <c r="K28" s="5" t="n">
        <v>166</v>
      </c>
      <c r="L28" s="5" t="n">
        <v>178</v>
      </c>
    </row>
    <row r="29" spans="1:12">
      <c r="A29" s="4" t="s">
        <v>1390</v>
      </c>
      <c r="J29" s="5" t="n">
        <v>161</v>
      </c>
      <c r="K29" s="5" t="n">
        <v>161</v>
      </c>
      <c r="L29" s="5" t="n">
        <v>140</v>
      </c>
    </row>
    <row r="30" spans="1:12">
      <c r="A30" s="4" t="s">
        <v>1394</v>
      </c>
    </row>
    <row r="31" spans="1:12">
      <c r="A31" s="3" t="s">
        <v>1387</v>
      </c>
    </row>
    <row r="32" spans="1:12">
      <c r="A32" s="4" t="s">
        <v>1388</v>
      </c>
      <c r="J32" s="5" t="n">
        <v>538</v>
      </c>
      <c r="K32" s="5" t="n">
        <v>512</v>
      </c>
      <c r="L32" s="5" t="n">
        <v>464</v>
      </c>
    </row>
    <row r="33" spans="1:12">
      <c r="A33" s="4" t="s">
        <v>1389</v>
      </c>
      <c r="J33" s="5" t="n">
        <v>96</v>
      </c>
      <c r="K33" s="5" t="n">
        <v>85</v>
      </c>
      <c r="L33" s="5" t="n">
        <v>86</v>
      </c>
    </row>
    <row r="34" spans="1:12">
      <c r="A34" s="4" t="s">
        <v>1390</v>
      </c>
      <c r="J34" s="5" t="n">
        <v>128</v>
      </c>
      <c r="K34" s="5" t="n">
        <v>96</v>
      </c>
      <c r="L34" s="5" t="n">
        <v>103</v>
      </c>
    </row>
    <row r="35" spans="1:12">
      <c r="A35" s="4" t="s">
        <v>1395</v>
      </c>
    </row>
    <row r="36" spans="1:12">
      <c r="A36" s="3" t="s">
        <v>1387</v>
      </c>
    </row>
    <row r="37" spans="1:12">
      <c r="A37" s="4" t="s">
        <v>1388</v>
      </c>
      <c r="J37" s="5" t="n">
        <v>-2025</v>
      </c>
      <c r="K37" s="5" t="n">
        <v>-2019</v>
      </c>
      <c r="L37" s="5" t="n">
        <v>-2273</v>
      </c>
    </row>
    <row r="38" spans="1:12">
      <c r="A38" s="4" t="s">
        <v>1389</v>
      </c>
      <c r="J38" s="5" t="n">
        <v>119</v>
      </c>
      <c r="K38" s="5" t="n">
        <v>132</v>
      </c>
      <c r="L38" s="5" t="n">
        <v>151</v>
      </c>
    </row>
    <row r="39" spans="1:12">
      <c r="A39" s="4" t="s">
        <v>1390</v>
      </c>
      <c r="J39" s="6" t="n">
        <v>134</v>
      </c>
      <c r="K39" s="6" t="n">
        <v>101</v>
      </c>
      <c r="L39" s="6" t="n">
        <v>1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5</v>
      </c>
      <c r="D2" s="2" t="s">
        <v>79</v>
      </c>
    </row>
    <row r="3" spans="1:4">
      <c r="A3" s="3" t="s">
        <v>1397</v>
      </c>
    </row>
    <row r="4" spans="1:4">
      <c r="A4" s="4" t="s">
        <v>1398</v>
      </c>
      <c r="B4" s="6" t="n">
        <v>1599</v>
      </c>
      <c r="C4" s="6" t="n">
        <v>1291</v>
      </c>
      <c r="D4" s="6" t="n">
        <v>745</v>
      </c>
    </row>
    <row r="5" spans="1:4">
      <c r="A5" s="4" t="s">
        <v>89</v>
      </c>
      <c r="B5" s="5" t="n">
        <v>45</v>
      </c>
      <c r="C5" s="5" t="n">
        <v>55</v>
      </c>
      <c r="D5" s="5" t="n">
        <v>66</v>
      </c>
    </row>
    <row r="6" spans="1:4">
      <c r="A6" s="4" t="s">
        <v>90</v>
      </c>
      <c r="B6" s="5" t="n">
        <v>-139</v>
      </c>
      <c r="C6" s="5" t="n">
        <v>19</v>
      </c>
      <c r="D6" s="5" t="n">
        <v>-4275</v>
      </c>
    </row>
    <row r="7" spans="1:4">
      <c r="A7" s="4" t="s">
        <v>91</v>
      </c>
      <c r="B7" s="5" t="n">
        <v>1693</v>
      </c>
      <c r="C7" s="5" t="n">
        <v>1217</v>
      </c>
      <c r="D7" s="5" t="n">
        <v>4954</v>
      </c>
    </row>
    <row r="8" spans="1:4">
      <c r="A8" s="4" t="s">
        <v>1391</v>
      </c>
    </row>
    <row r="9" spans="1:4">
      <c r="A9" s="3" t="s">
        <v>1397</v>
      </c>
    </row>
    <row r="10" spans="1:4">
      <c r="A10" s="4" t="s">
        <v>1398</v>
      </c>
      <c r="B10" s="5" t="n">
        <v>3624</v>
      </c>
      <c r="C10" s="5" t="n">
        <v>3310</v>
      </c>
      <c r="D10" s="5" t="n">
        <v>3018</v>
      </c>
    </row>
    <row r="11" spans="1:4">
      <c r="A11" s="4" t="s">
        <v>1395</v>
      </c>
    </row>
    <row r="12" spans="1:4">
      <c r="A12" s="3" t="s">
        <v>1397</v>
      </c>
    </row>
    <row r="13" spans="1:4">
      <c r="A13" s="4" t="s">
        <v>1398</v>
      </c>
      <c r="B13" s="6" t="n">
        <v>-2025</v>
      </c>
      <c r="C13" s="6" t="n">
        <v>-2019</v>
      </c>
      <c r="D13" s="6" t="n">
        <v>-22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9</v>
      </c>
      <c r="C1" s="2" t="s">
        <v>520</v>
      </c>
      <c r="K1" s="2" t="s">
        <v>1</v>
      </c>
    </row>
    <row r="2" spans="1:13">
      <c r="C2" s="2" t="s">
        <v>2</v>
      </c>
      <c r="D2" s="2" t="s">
        <v>521</v>
      </c>
      <c r="E2" s="2" t="s">
        <v>522</v>
      </c>
      <c r="F2" s="2" t="s">
        <v>523</v>
      </c>
      <c r="G2" s="2" t="s">
        <v>35</v>
      </c>
      <c r="H2" s="2" t="s">
        <v>524</v>
      </c>
      <c r="I2" s="2" t="s">
        <v>525</v>
      </c>
      <c r="J2" s="2" t="s">
        <v>526</v>
      </c>
      <c r="K2" s="2" t="s">
        <v>2</v>
      </c>
      <c r="L2" s="2" t="s">
        <v>35</v>
      </c>
      <c r="M2" s="2" t="s">
        <v>79</v>
      </c>
    </row>
    <row r="3" spans="1:13">
      <c r="A3" s="3" t="s">
        <v>1400</v>
      </c>
    </row>
    <row r="4" spans="1:13">
      <c r="A4" s="4" t="s">
        <v>81</v>
      </c>
      <c r="C4" s="6" t="n">
        <v>2841</v>
      </c>
      <c r="D4" s="6" t="n">
        <v>2767</v>
      </c>
      <c r="E4" s="6" t="n">
        <v>2842</v>
      </c>
      <c r="F4" s="6" t="n">
        <v>2677</v>
      </c>
      <c r="G4" s="6" t="n">
        <v>2774</v>
      </c>
      <c r="H4" s="6" t="n">
        <v>2707</v>
      </c>
      <c r="I4" s="6" t="n">
        <v>2605</v>
      </c>
      <c r="J4" s="6" t="n">
        <v>2475</v>
      </c>
      <c r="K4" s="6" t="n">
        <v>11127</v>
      </c>
      <c r="L4" s="6" t="n">
        <v>10561</v>
      </c>
      <c r="M4" s="6" t="n">
        <v>10163</v>
      </c>
    </row>
    <row r="5" spans="1:13">
      <c r="A5" s="4" t="s">
        <v>1401</v>
      </c>
    </row>
    <row r="6" spans="1:13">
      <c r="A6" s="3" t="s">
        <v>1400</v>
      </c>
    </row>
    <row r="7" spans="1:13">
      <c r="A7" s="4" t="s">
        <v>81</v>
      </c>
      <c r="B7" s="4" t="s">
        <v>52</v>
      </c>
      <c r="K7" s="5" t="n">
        <v>3662</v>
      </c>
      <c r="L7" s="5" t="n">
        <v>3480</v>
      </c>
      <c r="M7" s="5" t="n">
        <v>3421</v>
      </c>
    </row>
    <row r="8" spans="1:13">
      <c r="A8" s="4" t="s">
        <v>1402</v>
      </c>
    </row>
    <row r="9" spans="1:13">
      <c r="A9" s="3" t="s">
        <v>1400</v>
      </c>
    </row>
    <row r="10" spans="1:13">
      <c r="A10" s="4" t="s">
        <v>81</v>
      </c>
      <c r="B10" s="4" t="s">
        <v>84</v>
      </c>
      <c r="K10" s="5" t="n">
        <v>2669</v>
      </c>
      <c r="L10" s="5" t="n">
        <v>2698</v>
      </c>
      <c r="M10" s="5" t="n">
        <v>2596</v>
      </c>
    </row>
    <row r="11" spans="1:13">
      <c r="A11" s="4" t="s">
        <v>1403</v>
      </c>
    </row>
    <row r="12" spans="1:13">
      <c r="A12" s="3" t="s">
        <v>1400</v>
      </c>
    </row>
    <row r="13" spans="1:13">
      <c r="A13" s="4" t="s">
        <v>81</v>
      </c>
      <c r="B13" s="4" t="s">
        <v>1404</v>
      </c>
      <c r="K13" s="5" t="n">
        <v>2092</v>
      </c>
      <c r="L13" s="5" t="n">
        <v>1883</v>
      </c>
      <c r="M13" s="5" t="n">
        <v>1722</v>
      </c>
    </row>
    <row r="14" spans="1:13">
      <c r="A14" s="4" t="s">
        <v>1405</v>
      </c>
    </row>
    <row r="15" spans="1:13">
      <c r="A15" s="3" t="s">
        <v>1400</v>
      </c>
    </row>
    <row r="16" spans="1:13">
      <c r="A16" s="4" t="s">
        <v>81</v>
      </c>
      <c r="B16" s="4" t="s">
        <v>1406</v>
      </c>
      <c r="K16" s="5" t="n">
        <v>877</v>
      </c>
      <c r="L16" s="5" t="n">
        <v>882</v>
      </c>
      <c r="M16" s="5" t="n">
        <v>858</v>
      </c>
    </row>
    <row r="17" spans="1:13">
      <c r="A17" s="4" t="s">
        <v>1407</v>
      </c>
    </row>
    <row r="18" spans="1:13">
      <c r="A18" s="3" t="s">
        <v>1400</v>
      </c>
    </row>
    <row r="19" spans="1:13">
      <c r="A19" s="4" t="s">
        <v>81</v>
      </c>
      <c r="B19" s="4" t="s">
        <v>1408</v>
      </c>
      <c r="K19" s="5" t="n">
        <v>800</v>
      </c>
      <c r="L19" s="5" t="n">
        <v>707</v>
      </c>
      <c r="M19" s="5" t="n">
        <v>690</v>
      </c>
    </row>
    <row r="20" spans="1:13">
      <c r="A20" s="4" t="s">
        <v>1409</v>
      </c>
    </row>
    <row r="21" spans="1:13">
      <c r="A21" s="3" t="s">
        <v>1400</v>
      </c>
    </row>
    <row r="22" spans="1:13">
      <c r="A22" s="4" t="s">
        <v>81</v>
      </c>
      <c r="B22" s="4" t="s">
        <v>1410</v>
      </c>
      <c r="K22" s="5" t="n">
        <v>517</v>
      </c>
      <c r="L22" s="5" t="n">
        <v>456</v>
      </c>
      <c r="M22" s="5" t="n">
        <v>429</v>
      </c>
    </row>
    <row r="23" spans="1:13">
      <c r="A23" s="4" t="s">
        <v>46</v>
      </c>
    </row>
    <row r="24" spans="1:13">
      <c r="A24" s="3" t="s">
        <v>1400</v>
      </c>
    </row>
    <row r="25" spans="1:13">
      <c r="A25" s="4" t="s">
        <v>81</v>
      </c>
      <c r="B25" s="4" t="s">
        <v>1411</v>
      </c>
      <c r="K25" s="6" t="n">
        <v>510</v>
      </c>
      <c r="L25" s="6" t="n">
        <v>455</v>
      </c>
      <c r="M25" s="6" t="n">
        <v>447</v>
      </c>
    </row>
    <row r="26" spans="1:13"/>
    <row r="27" spans="1:13">
      <c r="A27" s="4" t="s">
        <v>52</v>
      </c>
      <c r="B27" s="4" t="s">
        <v>1412</v>
      </c>
    </row>
    <row r="28" spans="1:13">
      <c r="A28" s="4" t="s">
        <v>84</v>
      </c>
      <c r="B28" s="4" t="s">
        <v>1413</v>
      </c>
    </row>
    <row r="29" spans="1:13">
      <c r="A29" s="4" t="s">
        <v>1404</v>
      </c>
      <c r="B29" s="4" t="s">
        <v>1414</v>
      </c>
    </row>
    <row r="30" spans="1:13">
      <c r="A30" s="4" t="s">
        <v>1406</v>
      </c>
      <c r="B30" s="4" t="s">
        <v>1415</v>
      </c>
    </row>
    <row r="31" spans="1:13">
      <c r="A31" s="4" t="s">
        <v>1408</v>
      </c>
      <c r="B31" s="4" t="s">
        <v>1416</v>
      </c>
    </row>
    <row r="32" spans="1:13">
      <c r="A32" s="4" t="s">
        <v>1410</v>
      </c>
      <c r="B32" s="4" t="s">
        <v>1417</v>
      </c>
    </row>
    <row r="33" spans="1:13">
      <c r="A33" s="4" t="s">
        <v>1411</v>
      </c>
      <c r="B33" s="4" t="s">
        <v>1418</v>
      </c>
    </row>
  </sheetData>
  <mergeCells count="11">
    <mergeCell ref="A1:B2"/>
    <mergeCell ref="C1:J1"/>
    <mergeCell ref="K1:M1"/>
    <mergeCell ref="A26:L26"/>
    <mergeCell ref="B27:L27"/>
    <mergeCell ref="B28:L28"/>
    <mergeCell ref="B29:L29"/>
    <mergeCell ref="B30:L30"/>
    <mergeCell ref="B31:L31"/>
    <mergeCell ref="B32:L32"/>
    <mergeCell ref="B33:L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520</v>
      </c>
      <c r="J1" s="2" t="s">
        <v>1</v>
      </c>
    </row>
    <row r="2" spans="1:12">
      <c r="B2" s="2" t="s">
        <v>2</v>
      </c>
      <c r="C2" s="2" t="s">
        <v>521</v>
      </c>
      <c r="D2" s="2" t="s">
        <v>522</v>
      </c>
      <c r="E2" s="2" t="s">
        <v>523</v>
      </c>
      <c r="F2" s="2" t="s">
        <v>35</v>
      </c>
      <c r="G2" s="2" t="s">
        <v>524</v>
      </c>
      <c r="H2" s="2" t="s">
        <v>525</v>
      </c>
      <c r="I2" s="2" t="s">
        <v>526</v>
      </c>
      <c r="J2" s="2" t="s">
        <v>2</v>
      </c>
      <c r="K2" s="2" t="s">
        <v>35</v>
      </c>
      <c r="L2" s="2" t="s">
        <v>79</v>
      </c>
    </row>
    <row r="3" spans="1:12">
      <c r="A3" s="3" t="s">
        <v>1420</v>
      </c>
    </row>
    <row r="4" spans="1:12">
      <c r="A4" s="4" t="s">
        <v>1421</v>
      </c>
      <c r="B4" s="6" t="n">
        <v>2841</v>
      </c>
      <c r="C4" s="6" t="n">
        <v>2767</v>
      </c>
      <c r="D4" s="6" t="n">
        <v>2842</v>
      </c>
      <c r="E4" s="6" t="n">
        <v>2677</v>
      </c>
      <c r="F4" s="6" t="n">
        <v>2774</v>
      </c>
      <c r="G4" s="6" t="n">
        <v>2707</v>
      </c>
      <c r="H4" s="6" t="n">
        <v>2605</v>
      </c>
      <c r="I4" s="6" t="n">
        <v>2475</v>
      </c>
      <c r="J4" s="6" t="n">
        <v>11127</v>
      </c>
      <c r="K4" s="6" t="n">
        <v>10561</v>
      </c>
      <c r="L4" s="6" t="n">
        <v>10163</v>
      </c>
    </row>
    <row r="5" spans="1:12">
      <c r="A5" s="4" t="s">
        <v>1422</v>
      </c>
      <c r="B5" s="5" t="n">
        <v>4542</v>
      </c>
      <c r="F5" s="5" t="n">
        <v>4588</v>
      </c>
      <c r="J5" s="5" t="n">
        <v>4542</v>
      </c>
      <c r="K5" s="5" t="n">
        <v>4588</v>
      </c>
    </row>
    <row r="6" spans="1:12">
      <c r="A6" s="4" t="s">
        <v>437</v>
      </c>
    </row>
    <row r="7" spans="1:12">
      <c r="A7" s="3" t="s">
        <v>1420</v>
      </c>
    </row>
    <row r="8" spans="1:12">
      <c r="A8" s="4" t="s">
        <v>1421</v>
      </c>
      <c r="J8" s="5" t="n">
        <v>4723</v>
      </c>
      <c r="K8" s="5" t="n">
        <v>4510</v>
      </c>
      <c r="L8" s="5" t="n">
        <v>4259</v>
      </c>
    </row>
    <row r="9" spans="1:12">
      <c r="A9" s="4" t="s">
        <v>1422</v>
      </c>
      <c r="B9" s="5" t="n">
        <v>1755</v>
      </c>
      <c r="F9" s="5" t="n">
        <v>1772</v>
      </c>
      <c r="J9" s="5" t="n">
        <v>1755</v>
      </c>
      <c r="K9" s="5" t="n">
        <v>1772</v>
      </c>
    </row>
    <row r="10" spans="1:12">
      <c r="A10" s="4" t="s">
        <v>1423</v>
      </c>
    </row>
    <row r="11" spans="1:12">
      <c r="A11" s="3" t="s">
        <v>1420</v>
      </c>
    </row>
    <row r="12" spans="1:12">
      <c r="A12" s="4" t="s">
        <v>1421</v>
      </c>
      <c r="J12" s="5" t="n">
        <v>1236</v>
      </c>
      <c r="K12" s="5" t="n">
        <v>1210</v>
      </c>
      <c r="L12" s="5" t="n">
        <v>1178</v>
      </c>
    </row>
    <row r="13" spans="1:12">
      <c r="A13" s="4" t="s">
        <v>1422</v>
      </c>
      <c r="B13" s="5" t="n">
        <v>667</v>
      </c>
      <c r="F13" s="5" t="n">
        <v>645</v>
      </c>
      <c r="J13" s="5" t="n">
        <v>667</v>
      </c>
      <c r="K13" s="5" t="n">
        <v>645</v>
      </c>
    </row>
    <row r="14" spans="1:12">
      <c r="A14" s="4" t="s">
        <v>1424</v>
      </c>
    </row>
    <row r="15" spans="1:12">
      <c r="A15" s="3" t="s">
        <v>1420</v>
      </c>
    </row>
    <row r="16" spans="1:12">
      <c r="A16" s="4" t="s">
        <v>1421</v>
      </c>
      <c r="J16" s="5" t="n">
        <v>5959</v>
      </c>
      <c r="K16" s="5" t="n">
        <v>5720</v>
      </c>
      <c r="L16" s="5" t="n">
        <v>5437</v>
      </c>
    </row>
    <row r="17" spans="1:12">
      <c r="A17" s="4" t="s">
        <v>696</v>
      </c>
    </row>
    <row r="18" spans="1:12">
      <c r="A18" s="3" t="s">
        <v>1420</v>
      </c>
    </row>
    <row r="19" spans="1:12">
      <c r="A19" s="4" t="s">
        <v>1421</v>
      </c>
      <c r="J19" s="5" t="n">
        <v>2961</v>
      </c>
      <c r="K19" s="5" t="n">
        <v>2731</v>
      </c>
      <c r="L19" s="5" t="n">
        <v>2697</v>
      </c>
    </row>
    <row r="20" spans="1:12">
      <c r="A20" s="4" t="s">
        <v>1422</v>
      </c>
      <c r="B20" s="5" t="n">
        <v>1222</v>
      </c>
      <c r="F20" s="5" t="n">
        <v>1268</v>
      </c>
      <c r="J20" s="5" t="n">
        <v>1222</v>
      </c>
      <c r="K20" s="5" t="n">
        <v>1268</v>
      </c>
    </row>
    <row r="21" spans="1:12">
      <c r="A21" s="4" t="s">
        <v>697</v>
      </c>
    </row>
    <row r="22" spans="1:12">
      <c r="A22" s="3" t="s">
        <v>1420</v>
      </c>
    </row>
    <row r="23" spans="1:12">
      <c r="A23" s="4" t="s">
        <v>1421</v>
      </c>
      <c r="J23" s="5" t="n">
        <v>2207</v>
      </c>
      <c r="K23" s="5" t="n">
        <v>2110</v>
      </c>
      <c r="L23" s="6" t="n">
        <v>2029</v>
      </c>
    </row>
    <row r="24" spans="1:12">
      <c r="A24" s="4" t="s">
        <v>1422</v>
      </c>
      <c r="B24" s="6" t="n">
        <v>898</v>
      </c>
      <c r="F24" s="6" t="n">
        <v>903</v>
      </c>
      <c r="J24" s="6" t="n">
        <v>898</v>
      </c>
      <c r="K24" s="6" t="n">
        <v>90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Z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s>
  <sheetData>
    <row r="1" spans="1:26">
      <c r="A1" s="1" t="s">
        <v>1425</v>
      </c>
      <c r="B1" s="2" t="s">
        <v>686</v>
      </c>
      <c r="F1" s="2" t="s">
        <v>520</v>
      </c>
      <c r="V1" s="2" t="s">
        <v>1</v>
      </c>
    </row>
    <row r="2" spans="1:26">
      <c r="B2" s="2" t="s">
        <v>668</v>
      </c>
      <c r="C2" s="2" t="s">
        <v>970</v>
      </c>
      <c r="D2" s="2" t="s">
        <v>971</v>
      </c>
      <c r="E2" s="2" t="s">
        <v>973</v>
      </c>
      <c r="F2" s="2" t="s">
        <v>2</v>
      </c>
      <c r="H2" s="2" t="s">
        <v>521</v>
      </c>
      <c r="J2" s="2" t="s">
        <v>522</v>
      </c>
      <c r="L2" s="2" t="s">
        <v>523</v>
      </c>
      <c r="N2" s="2" t="s">
        <v>35</v>
      </c>
      <c r="P2" s="2" t="s">
        <v>524</v>
      </c>
      <c r="R2" s="2" t="s">
        <v>525</v>
      </c>
      <c r="T2" s="2" t="s">
        <v>526</v>
      </c>
      <c r="V2" s="2" t="s">
        <v>2</v>
      </c>
      <c r="X2" s="2" t="s">
        <v>35</v>
      </c>
      <c r="Z2" s="2" t="s">
        <v>79</v>
      </c>
    </row>
    <row r="3" spans="1:26">
      <c r="A3" s="3" t="s">
        <v>1426</v>
      </c>
    </row>
    <row r="4" spans="1:26">
      <c r="A4" s="4" t="s">
        <v>81</v>
      </c>
      <c r="F4" s="6" t="n">
        <v>2841</v>
      </c>
      <c r="H4" s="6" t="n">
        <v>2767</v>
      </c>
      <c r="J4" s="6" t="n">
        <v>2842</v>
      </c>
      <c r="L4" s="6" t="n">
        <v>2677</v>
      </c>
      <c r="N4" s="6" t="n">
        <v>2774</v>
      </c>
      <c r="P4" s="6" t="n">
        <v>2707</v>
      </c>
      <c r="R4" s="6" t="n">
        <v>2605</v>
      </c>
      <c r="T4" s="6" t="n">
        <v>2475</v>
      </c>
      <c r="V4" s="6" t="n">
        <v>11127</v>
      </c>
      <c r="X4" s="6" t="n">
        <v>10561</v>
      </c>
      <c r="Z4" s="6" t="n">
        <v>10163</v>
      </c>
    </row>
    <row r="5" spans="1:26">
      <c r="A5" s="4" t="s">
        <v>83</v>
      </c>
      <c r="F5" s="5" t="n">
        <v>1192</v>
      </c>
      <c r="G5" s="4" t="s">
        <v>52</v>
      </c>
      <c r="H5" s="5" t="n">
        <v>1236</v>
      </c>
      <c r="I5" s="4" t="s">
        <v>52</v>
      </c>
      <c r="J5" s="5" t="n">
        <v>1239</v>
      </c>
      <c r="K5" s="4" t="s">
        <v>52</v>
      </c>
      <c r="L5" s="5" t="n">
        <v>1114</v>
      </c>
      <c r="M5" s="4" t="s">
        <v>52</v>
      </c>
      <c r="N5" s="5" t="n">
        <v>1164</v>
      </c>
      <c r="O5" s="4" t="s">
        <v>84</v>
      </c>
      <c r="P5" s="5" t="n">
        <v>1130</v>
      </c>
      <c r="Q5" s="4" t="s">
        <v>84</v>
      </c>
      <c r="R5" s="5" t="n">
        <v>1132</v>
      </c>
      <c r="S5" s="4" t="s">
        <v>84</v>
      </c>
      <c r="T5" s="5" t="n">
        <v>1044</v>
      </c>
      <c r="U5" s="4" t="s">
        <v>84</v>
      </c>
      <c r="V5" s="5" t="n">
        <v>4781</v>
      </c>
      <c r="W5" s="4" t="s">
        <v>52</v>
      </c>
      <c r="X5" s="5" t="n">
        <v>4470</v>
      </c>
      <c r="Y5" s="4" t="s">
        <v>84</v>
      </c>
      <c r="Z5" s="5" t="n">
        <v>4116</v>
      </c>
    </row>
    <row r="6" spans="1:26">
      <c r="A6" s="4" t="s">
        <v>1427</v>
      </c>
      <c r="F6" s="6" t="n">
        <v>354</v>
      </c>
      <c r="G6" s="4" t="s">
        <v>52</v>
      </c>
      <c r="H6" s="6" t="n">
        <v>544</v>
      </c>
      <c r="I6" s="4" t="s">
        <v>52</v>
      </c>
      <c r="J6" s="6" t="n">
        <v>343</v>
      </c>
      <c r="K6" s="4" t="s">
        <v>52</v>
      </c>
      <c r="L6" s="6" t="n">
        <v>389</v>
      </c>
      <c r="M6" s="4" t="s">
        <v>52</v>
      </c>
      <c r="N6" s="6" t="n">
        <v>-61</v>
      </c>
      <c r="O6" s="4" t="s">
        <v>84</v>
      </c>
      <c r="P6" s="6" t="n">
        <v>248</v>
      </c>
      <c r="Q6" s="4" t="s">
        <v>84</v>
      </c>
      <c r="R6" s="6" t="n">
        <v>264</v>
      </c>
      <c r="S6" s="4" t="s">
        <v>84</v>
      </c>
      <c r="T6" s="6" t="n">
        <v>273</v>
      </c>
      <c r="U6" s="4" t="s">
        <v>84</v>
      </c>
      <c r="V6" s="6" t="n">
        <v>1630</v>
      </c>
      <c r="W6" s="4" t="s">
        <v>52</v>
      </c>
      <c r="X6" s="6" t="n">
        <v>724</v>
      </c>
      <c r="Y6" s="4" t="s">
        <v>84</v>
      </c>
      <c r="Z6" s="6" t="n">
        <v>4966</v>
      </c>
    </row>
    <row r="7" spans="1:26">
      <c r="A7" s="3" t="s">
        <v>1428</v>
      </c>
    </row>
    <row r="8" spans="1:26">
      <c r="A8" s="4" t="s">
        <v>97</v>
      </c>
      <c r="F8" s="7" t="n">
        <v>0.67</v>
      </c>
      <c r="G8" s="4" t="s">
        <v>52</v>
      </c>
      <c r="H8" s="7" t="n">
        <v>1.02</v>
      </c>
      <c r="I8" s="4" t="s">
        <v>52</v>
      </c>
      <c r="J8" s="7" t="n">
        <v>0.64</v>
      </c>
      <c r="K8" s="4" t="s">
        <v>52</v>
      </c>
      <c r="L8" s="7" t="n">
        <v>0.72</v>
      </c>
      <c r="M8" s="4" t="s">
        <v>52</v>
      </c>
      <c r="N8" s="7" t="n">
        <v>-0.11</v>
      </c>
      <c r="O8" s="4" t="s">
        <v>84</v>
      </c>
      <c r="P8" s="7" t="n">
        <v>0.46</v>
      </c>
      <c r="Q8" s="4" t="s">
        <v>84</v>
      </c>
      <c r="R8" s="7" t="n">
        <v>0.49</v>
      </c>
      <c r="S8" s="4" t="s">
        <v>84</v>
      </c>
      <c r="T8" s="7" t="n">
        <v>0.5</v>
      </c>
      <c r="U8" s="4" t="s">
        <v>84</v>
      </c>
      <c r="V8" s="7" t="n">
        <v>3.05</v>
      </c>
      <c r="W8" s="4" t="s">
        <v>52</v>
      </c>
      <c r="X8" s="7" t="n">
        <v>1.33</v>
      </c>
      <c r="Y8" s="4" t="s">
        <v>84</v>
      </c>
      <c r="Z8" s="7" t="n">
        <v>9.1</v>
      </c>
    </row>
    <row r="9" spans="1:26">
      <c r="A9" s="4" t="s">
        <v>98</v>
      </c>
      <c r="F9" s="7" t="n">
        <v>0.66</v>
      </c>
      <c r="G9" s="4" t="s">
        <v>52</v>
      </c>
      <c r="H9" s="5" t="n">
        <v>1</v>
      </c>
      <c r="I9" s="4" t="s">
        <v>52</v>
      </c>
      <c r="J9" s="8" t="n">
        <v>0.63</v>
      </c>
      <c r="K9" s="4" t="s">
        <v>52</v>
      </c>
      <c r="L9" s="8" t="n">
        <v>0.71</v>
      </c>
      <c r="M9" s="4" t="s">
        <v>52</v>
      </c>
      <c r="N9" s="7" t="n">
        <v>-0.11</v>
      </c>
      <c r="O9" s="4" t="s">
        <v>84</v>
      </c>
      <c r="P9" s="7" t="n">
        <v>0.45</v>
      </c>
      <c r="Q9" s="4" t="s">
        <v>84</v>
      </c>
      <c r="R9" s="7" t="n">
        <v>0.48</v>
      </c>
      <c r="S9" s="4" t="s">
        <v>84</v>
      </c>
      <c r="T9" s="7" t="n">
        <v>0.5</v>
      </c>
      <c r="U9" s="4" t="s">
        <v>84</v>
      </c>
      <c r="V9" s="7" t="n">
        <v>2.99</v>
      </c>
      <c r="W9" s="4" t="s">
        <v>52</v>
      </c>
      <c r="X9" s="7" t="n">
        <v>1.3</v>
      </c>
      <c r="Y9" s="4" t="s">
        <v>84</v>
      </c>
      <c r="Z9" s="7" t="n">
        <v>9.01</v>
      </c>
    </row>
    <row r="10" spans="1:26">
      <c r="A10" s="4" t="s">
        <v>1429</v>
      </c>
      <c r="F10" s="6" t="n">
        <v>-6</v>
      </c>
      <c r="N10" s="6" t="n">
        <v>-10</v>
      </c>
      <c r="P10" s="6" t="n">
        <v>3</v>
      </c>
      <c r="R10" s="6" t="n">
        <v>1</v>
      </c>
      <c r="T10" s="6" t="n">
        <v>-1</v>
      </c>
      <c r="V10" s="6" t="n">
        <v>-6</v>
      </c>
      <c r="X10" s="6" t="n">
        <v>-7</v>
      </c>
      <c r="Z10" s="6" t="n">
        <v>-1</v>
      </c>
    </row>
    <row r="11" spans="1:26">
      <c r="A11" s="3" t="s">
        <v>1430</v>
      </c>
    </row>
    <row r="12" spans="1:26">
      <c r="A12" s="4" t="s">
        <v>97</v>
      </c>
      <c r="F12" s="7" t="n">
        <v>-0.01</v>
      </c>
      <c r="H12" s="5" t="n">
        <v>0</v>
      </c>
      <c r="J12" s="5" t="n">
        <v>0</v>
      </c>
      <c r="L12" s="5" t="n">
        <v>0</v>
      </c>
      <c r="N12" s="7" t="n">
        <v>-0.02</v>
      </c>
      <c r="P12" s="6" t="n">
        <v>0</v>
      </c>
      <c r="R12" s="6" t="n">
        <v>0</v>
      </c>
      <c r="T12" s="6" t="n">
        <v>0</v>
      </c>
      <c r="V12" s="7" t="n">
        <v>-0.01</v>
      </c>
      <c r="X12" s="7" t="n">
        <v>-0.01</v>
      </c>
      <c r="Z12" s="7" t="n">
        <v>-0.01</v>
      </c>
    </row>
    <row r="13" spans="1:26">
      <c r="A13" s="4" t="s">
        <v>98</v>
      </c>
      <c r="F13" s="7" t="n">
        <v>-0.01</v>
      </c>
      <c r="H13" s="6" t="n">
        <v>0</v>
      </c>
      <c r="J13" s="6" t="n">
        <v>0</v>
      </c>
      <c r="L13" s="6" t="n">
        <v>0</v>
      </c>
      <c r="N13" s="7" t="n">
        <v>-0.02</v>
      </c>
      <c r="P13" s="6" t="n">
        <v>0</v>
      </c>
      <c r="R13" s="6" t="n">
        <v>0</v>
      </c>
      <c r="T13" s="7" t="n">
        <v>-0.01</v>
      </c>
      <c r="V13" s="7" t="n">
        <v>-0.02</v>
      </c>
      <c r="X13" s="7" t="n">
        <v>-0.01</v>
      </c>
    </row>
    <row r="14" spans="1:26">
      <c r="A14" s="4" t="s">
        <v>1431</v>
      </c>
      <c r="F14" s="6" t="n">
        <v>348</v>
      </c>
      <c r="H14" s="6" t="n">
        <v>544</v>
      </c>
      <c r="J14" s="6" t="n">
        <v>343</v>
      </c>
      <c r="L14" s="6" t="n">
        <v>389</v>
      </c>
      <c r="N14" s="6" t="n">
        <v>-71</v>
      </c>
      <c r="P14" s="6" t="n">
        <v>251</v>
      </c>
      <c r="R14" s="6" t="n">
        <v>265</v>
      </c>
      <c r="T14" s="6" t="n">
        <v>272</v>
      </c>
      <c r="V14" s="6" t="n">
        <v>1624</v>
      </c>
      <c r="X14" s="6" t="n">
        <v>717</v>
      </c>
      <c r="Z14" s="6" t="n">
        <v>4965</v>
      </c>
    </row>
    <row r="15" spans="1:26">
      <c r="A15" s="3" t="s">
        <v>100</v>
      </c>
    </row>
    <row r="16" spans="1:26">
      <c r="A16" s="4" t="s">
        <v>97</v>
      </c>
      <c r="F16" s="7" t="n">
        <v>0.66</v>
      </c>
      <c r="G16" s="4" t="s">
        <v>52</v>
      </c>
      <c r="H16" s="7" t="n">
        <v>1.02</v>
      </c>
      <c r="I16" s="4" t="s">
        <v>52</v>
      </c>
      <c r="J16" s="7" t="n">
        <v>0.64</v>
      </c>
      <c r="K16" s="4" t="s">
        <v>52</v>
      </c>
      <c r="L16" s="7" t="n">
        <v>0.72</v>
      </c>
      <c r="M16" s="4" t="s">
        <v>52</v>
      </c>
      <c r="N16" s="7" t="n">
        <v>-0.13</v>
      </c>
      <c r="O16" s="4" t="s">
        <v>84</v>
      </c>
      <c r="P16" s="7" t="n">
        <v>0.46</v>
      </c>
      <c r="Q16" s="4" t="s">
        <v>84</v>
      </c>
      <c r="R16" s="7" t="n">
        <v>0.49</v>
      </c>
      <c r="S16" s="4" t="s">
        <v>84</v>
      </c>
      <c r="T16" s="7" t="n">
        <v>0.5</v>
      </c>
      <c r="U16" s="4" t="s">
        <v>84</v>
      </c>
      <c r="V16" s="7" t="n">
        <v>3.04</v>
      </c>
      <c r="W16" s="4" t="s">
        <v>52</v>
      </c>
      <c r="X16" s="7" t="n">
        <v>1.32</v>
      </c>
      <c r="Y16" s="4" t="s">
        <v>84</v>
      </c>
      <c r="Z16" s="7" t="n">
        <v>9.09</v>
      </c>
    </row>
    <row r="17" spans="1:26">
      <c r="A17" s="4" t="s">
        <v>98</v>
      </c>
      <c r="F17" s="8" t="n">
        <v>0.65</v>
      </c>
      <c r="G17" s="4" t="s">
        <v>52</v>
      </c>
      <c r="H17" s="5" t="n">
        <v>1</v>
      </c>
      <c r="I17" s="4" t="s">
        <v>52</v>
      </c>
      <c r="J17" s="8" t="n">
        <v>0.63</v>
      </c>
      <c r="K17" s="4" t="s">
        <v>52</v>
      </c>
      <c r="L17" s="8" t="n">
        <v>0.71</v>
      </c>
      <c r="M17" s="4" t="s">
        <v>52</v>
      </c>
      <c r="N17" s="8" t="n">
        <v>-0.13</v>
      </c>
      <c r="O17" s="4" t="s">
        <v>84</v>
      </c>
      <c r="P17" s="8" t="n">
        <v>0.45</v>
      </c>
      <c r="Q17" s="4" t="s">
        <v>84</v>
      </c>
      <c r="R17" s="8" t="n">
        <v>0.48</v>
      </c>
      <c r="S17" s="4" t="s">
        <v>84</v>
      </c>
      <c r="T17" s="8" t="n">
        <v>0.49</v>
      </c>
      <c r="U17" s="4" t="s">
        <v>84</v>
      </c>
      <c r="V17" s="8" t="n">
        <v>2.97</v>
      </c>
      <c r="W17" s="4" t="s">
        <v>52</v>
      </c>
      <c r="X17" s="8" t="n">
        <v>1.29</v>
      </c>
      <c r="Y17" s="4" t="s">
        <v>84</v>
      </c>
      <c r="Z17" s="8" t="n">
        <v>9.01</v>
      </c>
    </row>
    <row r="18" spans="1:26">
      <c r="A18" s="4" t="s">
        <v>981</v>
      </c>
      <c r="B18" s="7" t="n">
        <v>0.19</v>
      </c>
      <c r="C18" s="7" t="n">
        <v>0.19</v>
      </c>
      <c r="D18" s="7" t="n">
        <v>0.19</v>
      </c>
      <c r="E18" s="7" t="n">
        <v>0.16</v>
      </c>
      <c r="F18" s="10" t="n">
        <v>0.19</v>
      </c>
      <c r="H18" s="10" t="n">
        <v>0.19</v>
      </c>
      <c r="J18" s="10" t="n">
        <v>0.19</v>
      </c>
      <c r="L18" s="10" t="n">
        <v>0.16</v>
      </c>
      <c r="N18" s="10" t="n">
        <v>0.16</v>
      </c>
      <c r="P18" s="10" t="n">
        <v>0.16</v>
      </c>
      <c r="R18" s="10" t="n">
        <v>0.16</v>
      </c>
      <c r="T18" s="10" t="n">
        <v>0.13</v>
      </c>
      <c r="V18" s="8" t="n">
        <v>0.73</v>
      </c>
      <c r="X18" s="8" t="n">
        <v>0.61</v>
      </c>
      <c r="Z18" s="7" t="n">
        <v>0.51</v>
      </c>
    </row>
    <row r="19" spans="1:26">
      <c r="A19" s="4" t="s">
        <v>459</v>
      </c>
    </row>
    <row r="20" spans="1:26">
      <c r="A20" s="3" t="s">
        <v>1432</v>
      </c>
    </row>
    <row r="21" spans="1:26">
      <c r="A21" s="4" t="s">
        <v>1433</v>
      </c>
      <c r="F21" s="8" t="n">
        <v>77.8</v>
      </c>
      <c r="H21" s="8" t="n">
        <v>77.75</v>
      </c>
      <c r="J21" s="8" t="n">
        <v>75.41</v>
      </c>
      <c r="L21" s="8" t="n">
        <v>72.26000000000001</v>
      </c>
      <c r="N21" s="8" t="n">
        <v>66.05</v>
      </c>
      <c r="P21" s="8" t="n">
        <v>64.61</v>
      </c>
      <c r="R21" s="8" t="n">
        <v>61.38</v>
      </c>
      <c r="T21" s="8" t="n">
        <v>52.3</v>
      </c>
      <c r="V21" s="8" t="n">
        <v>77.8</v>
      </c>
      <c r="X21" s="8" t="n">
        <v>66.05</v>
      </c>
    </row>
    <row r="22" spans="1:26">
      <c r="A22" s="4" t="s">
        <v>1120</v>
      </c>
    </row>
    <row r="23" spans="1:26">
      <c r="A23" s="3" t="s">
        <v>1432</v>
      </c>
    </row>
    <row r="24" spans="1:26">
      <c r="A24" s="4" t="s">
        <v>1433</v>
      </c>
      <c r="F24" s="7" t="n">
        <v>61.45</v>
      </c>
      <c r="H24" s="7" t="n">
        <v>70.70999999999999</v>
      </c>
      <c r="J24" s="7" t="n">
        <v>63.43</v>
      </c>
      <c r="L24" s="7" t="n">
        <v>62.56</v>
      </c>
      <c r="N24" s="7" t="n">
        <v>61.45</v>
      </c>
      <c r="P24" s="7" t="n">
        <v>59.5</v>
      </c>
      <c r="R24" s="7" t="n">
        <v>52.29</v>
      </c>
      <c r="T24" s="7" t="n">
        <v>44.44</v>
      </c>
      <c r="V24" s="7" t="n">
        <v>61.45</v>
      </c>
      <c r="X24" s="7" t="n">
        <v>44.44</v>
      </c>
    </row>
    <row r="25" spans="1:26"/>
    <row r="26" spans="1:26">
      <c r="A26" s="4" t="s">
        <v>52</v>
      </c>
      <c r="B26" s="4" t="s">
        <v>102</v>
      </c>
    </row>
    <row r="27" spans="1:26">
      <c r="A27" s="4" t="s">
        <v>84</v>
      </c>
      <c r="B27" s="4" t="s">
        <v>103</v>
      </c>
    </row>
  </sheetData>
  <mergeCells count="17">
    <mergeCell ref="A1:A2"/>
    <mergeCell ref="B1:E1"/>
    <mergeCell ref="F1:U1"/>
    <mergeCell ref="V1:Z1"/>
    <mergeCell ref="F2:G2"/>
    <mergeCell ref="H2:I2"/>
    <mergeCell ref="J2:K2"/>
    <mergeCell ref="L2:M2"/>
    <mergeCell ref="N2:O2"/>
    <mergeCell ref="P2:Q2"/>
    <mergeCell ref="R2:S2"/>
    <mergeCell ref="T2:U2"/>
    <mergeCell ref="V2:W2"/>
    <mergeCell ref="X2:Y2"/>
    <mergeCell ref="A25:Z25"/>
    <mergeCell ref="B26:Z26"/>
    <mergeCell ref="B27:Z2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4</v>
      </c>
      <c r="B1" s="2" t="s">
        <v>520</v>
      </c>
    </row>
    <row r="2" spans="1:9">
      <c r="B2" s="2" t="s">
        <v>2</v>
      </c>
      <c r="C2" s="2" t="s">
        <v>521</v>
      </c>
      <c r="D2" s="2" t="s">
        <v>522</v>
      </c>
      <c r="E2" s="2" t="s">
        <v>523</v>
      </c>
      <c r="F2" s="2" t="s">
        <v>35</v>
      </c>
      <c r="G2" s="2" t="s">
        <v>524</v>
      </c>
      <c r="H2" s="2" t="s">
        <v>525</v>
      </c>
      <c r="I2" s="2" t="s">
        <v>526</v>
      </c>
    </row>
    <row r="3" spans="1:9">
      <c r="A3" s="3" t="s">
        <v>80</v>
      </c>
    </row>
    <row r="4" spans="1:9">
      <c r="A4" s="4" t="s">
        <v>1435</v>
      </c>
      <c r="B4" s="6" t="n">
        <v>34</v>
      </c>
      <c r="D4" s="6" t="n">
        <v>44</v>
      </c>
      <c r="F4" s="6" t="n">
        <v>388</v>
      </c>
      <c r="G4" s="6" t="n">
        <v>82</v>
      </c>
      <c r="H4" s="6" t="n">
        <v>57</v>
      </c>
      <c r="I4" s="6" t="n">
        <v>17</v>
      </c>
    </row>
    <row r="5" spans="1:9">
      <c r="A5" s="4" t="s">
        <v>1436</v>
      </c>
      <c r="C5" s="6" t="n">
        <v>138</v>
      </c>
      <c r="E5" s="6" t="n">
        <v>37</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437</v>
      </c>
      <c r="C1" s="2" t="s">
        <v>1</v>
      </c>
    </row>
    <row r="2" spans="1:5">
      <c r="C2" s="2" t="s">
        <v>2</v>
      </c>
      <c r="D2" s="2" t="s">
        <v>35</v>
      </c>
      <c r="E2" s="2" t="s">
        <v>79</v>
      </c>
    </row>
    <row r="3" spans="1:5">
      <c r="A3" s="4" t="s">
        <v>1438</v>
      </c>
    </row>
    <row r="4" spans="1:5">
      <c r="A4" s="3" t="s">
        <v>1439</v>
      </c>
    </row>
    <row r="5" spans="1:5">
      <c r="A5" s="4" t="s">
        <v>1440</v>
      </c>
      <c r="C5" s="6" t="n">
        <v>120</v>
      </c>
      <c r="D5" s="6" t="n">
        <v>127</v>
      </c>
      <c r="E5" s="6" t="n">
        <v>110</v>
      </c>
    </row>
    <row r="6" spans="1:5">
      <c r="A6" s="4" t="s">
        <v>1441</v>
      </c>
      <c r="C6" s="5" t="n">
        <v>4</v>
      </c>
      <c r="D6" s="5" t="n">
        <v>4</v>
      </c>
      <c r="E6" s="5" t="n">
        <v>16</v>
      </c>
    </row>
    <row r="7" spans="1:5">
      <c r="A7" s="4" t="s">
        <v>1442</v>
      </c>
      <c r="B7" s="4" t="s">
        <v>52</v>
      </c>
      <c r="C7" s="5" t="n">
        <v>-7</v>
      </c>
      <c r="D7" s="5" t="n">
        <v>8</v>
      </c>
      <c r="E7" s="5" t="n">
        <v>11</v>
      </c>
    </row>
    <row r="8" spans="1:5">
      <c r="A8" s="4" t="s">
        <v>1443</v>
      </c>
      <c r="C8" s="5" t="n">
        <v>-7</v>
      </c>
      <c r="D8" s="5" t="n">
        <v>-19</v>
      </c>
      <c r="E8" s="5" t="n">
        <v>-10</v>
      </c>
    </row>
    <row r="9" spans="1:5">
      <c r="A9" s="4" t="s">
        <v>1444</v>
      </c>
      <c r="C9" s="5" t="n">
        <v>110</v>
      </c>
      <c r="D9" s="5" t="n">
        <v>120</v>
      </c>
      <c r="E9" s="5" t="n">
        <v>127</v>
      </c>
    </row>
    <row r="10" spans="1:5">
      <c r="A10" s="4" t="s">
        <v>1445</v>
      </c>
    </row>
    <row r="11" spans="1:5">
      <c r="A11" s="3" t="s">
        <v>1439</v>
      </c>
    </row>
    <row r="12" spans="1:5">
      <c r="A12" s="4" t="s">
        <v>1440</v>
      </c>
      <c r="C12" s="5" t="n">
        <v>483</v>
      </c>
      <c r="D12" s="5" t="n">
        <v>150</v>
      </c>
      <c r="E12" s="5" t="n">
        <v>135</v>
      </c>
    </row>
    <row r="13" spans="1:5">
      <c r="A13" s="4" t="s">
        <v>1441</v>
      </c>
      <c r="C13" s="5" t="n">
        <v>15</v>
      </c>
      <c r="D13" s="5" t="n">
        <v>350</v>
      </c>
      <c r="E13" s="5" t="n">
        <v>16</v>
      </c>
    </row>
    <row r="14" spans="1:5">
      <c r="A14" s="4" t="s">
        <v>1442</v>
      </c>
      <c r="B14" s="4" t="s">
        <v>52</v>
      </c>
      <c r="C14" s="5" t="n">
        <v>-4</v>
      </c>
      <c r="E14" s="5" t="n">
        <v>3</v>
      </c>
    </row>
    <row r="15" spans="1:5">
      <c r="A15" s="4" t="s">
        <v>1443</v>
      </c>
      <c r="C15" s="5" t="n">
        <v>-189</v>
      </c>
      <c r="D15" s="5" t="n">
        <v>-17</v>
      </c>
      <c r="E15" s="5" t="n">
        <v>-4</v>
      </c>
    </row>
    <row r="16" spans="1:5">
      <c r="A16" s="4" t="s">
        <v>1444</v>
      </c>
      <c r="C16" s="6" t="n">
        <v>305</v>
      </c>
      <c r="D16" s="6" t="n">
        <v>483</v>
      </c>
      <c r="E16" s="6" t="n">
        <v>150</v>
      </c>
    </row>
    <row r="17" spans="1:5"/>
    <row r="18" spans="1:5">
      <c r="A18" s="4" t="s">
        <v>52</v>
      </c>
      <c r="B18" s="4" t="s">
        <v>1446</v>
      </c>
    </row>
  </sheetData>
  <mergeCells count="4">
    <mergeCell ref="A1:B2"/>
    <mergeCell ref="C1:E1"/>
    <mergeCell ref="A17:D17"/>
    <mergeCell ref="B18:D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832</v>
      </c>
      <c r="D3" s="6" t="n">
        <v>3394</v>
      </c>
    </row>
    <row r="4" spans="1:4">
      <c r="A4" s="4" t="s">
        <v>38</v>
      </c>
      <c r="C4" s="5" t="n">
        <v>1812</v>
      </c>
      <c r="D4" s="5" t="n">
        <v>1793</v>
      </c>
    </row>
    <row r="5" spans="1:4">
      <c r="A5" s="4" t="s">
        <v>39</v>
      </c>
      <c r="C5" s="5" t="n">
        <v>1653</v>
      </c>
      <c r="D5" s="5" t="n">
        <v>1475</v>
      </c>
    </row>
    <row r="6" spans="1:4">
      <c r="A6" s="4" t="s">
        <v>40</v>
      </c>
      <c r="C6" s="5" t="n">
        <v>622</v>
      </c>
      <c r="D6" s="5" t="n">
        <v>601</v>
      </c>
    </row>
    <row r="7" spans="1:4">
      <c r="A7" s="4" t="s">
        <v>41</v>
      </c>
      <c r="C7" s="5" t="n">
        <v>5919</v>
      </c>
      <c r="D7" s="5" t="n">
        <v>7263</v>
      </c>
    </row>
    <row r="8" spans="1:4">
      <c r="A8" s="4" t="s">
        <v>42</v>
      </c>
      <c r="C8" s="5" t="n">
        <v>4542</v>
      </c>
      <c r="D8" s="5" t="n">
        <v>4588</v>
      </c>
    </row>
    <row r="9" spans="1:4">
      <c r="A9" s="3" t="s">
        <v>43</v>
      </c>
    </row>
    <row r="10" spans="1:4">
      <c r="A10" s="4" t="s">
        <v>44</v>
      </c>
      <c r="C10" s="5" t="n">
        <v>2958</v>
      </c>
      <c r="D10" s="5" t="n">
        <v>3099</v>
      </c>
    </row>
    <row r="11" spans="1:4">
      <c r="A11" s="4" t="s">
        <v>45</v>
      </c>
      <c r="C11" s="5" t="n">
        <v>1398</v>
      </c>
      <c r="D11" s="5" t="n">
        <v>1374</v>
      </c>
    </row>
    <row r="12" spans="1:4">
      <c r="A12" s="4" t="s">
        <v>46</v>
      </c>
      <c r="C12" s="5" t="n">
        <v>824</v>
      </c>
      <c r="D12" s="5" t="n">
        <v>787</v>
      </c>
    </row>
    <row r="13" spans="1:4">
      <c r="A13" s="4" t="s">
        <v>47</v>
      </c>
      <c r="C13" s="5" t="n">
        <v>5180</v>
      </c>
      <c r="D13" s="5" t="n">
        <v>5260</v>
      </c>
    </row>
    <row r="14" spans="1:4">
      <c r="A14" s="4" t="s">
        <v>48</v>
      </c>
      <c r="C14" s="5" t="n">
        <v>15641</v>
      </c>
      <c r="D14" s="5" t="n">
        <v>17111</v>
      </c>
    </row>
    <row r="15" spans="1:4">
      <c r="A15" s="3" t="s">
        <v>49</v>
      </c>
    </row>
    <row r="16" spans="1:4">
      <c r="A16" s="4" t="s">
        <v>50</v>
      </c>
      <c r="C16" s="5" t="n">
        <v>2</v>
      </c>
    </row>
    <row r="17" spans="1:4">
      <c r="A17" s="4" t="s">
        <v>51</v>
      </c>
      <c r="B17" s="4" t="s">
        <v>52</v>
      </c>
      <c r="C17" s="5" t="n">
        <v>2</v>
      </c>
      <c r="D17" s="5" t="n">
        <v>3</v>
      </c>
    </row>
    <row r="18" spans="1:4">
      <c r="A18" s="4" t="s">
        <v>53</v>
      </c>
      <c r="C18" s="5" t="n">
        <v>2728</v>
      </c>
      <c r="D18" s="5" t="n">
        <v>2733</v>
      </c>
    </row>
    <row r="19" spans="1:4">
      <c r="A19" s="4" t="s">
        <v>54</v>
      </c>
      <c r="C19" s="5" t="n">
        <v>104</v>
      </c>
      <c r="D19" s="5" t="n">
        <v>85</v>
      </c>
    </row>
    <row r="20" spans="1:4">
      <c r="A20" s="4" t="s">
        <v>55</v>
      </c>
      <c r="C20" s="5" t="n">
        <v>2836</v>
      </c>
      <c r="D20" s="5" t="n">
        <v>2821</v>
      </c>
    </row>
    <row r="21" spans="1:4">
      <c r="A21" s="4" t="s">
        <v>56</v>
      </c>
      <c r="B21" s="4" t="s">
        <v>52</v>
      </c>
      <c r="C21" s="5" t="n">
        <v>3473</v>
      </c>
      <c r="D21" s="5" t="n">
        <v>3509</v>
      </c>
    </row>
    <row r="22" spans="1:4">
      <c r="A22" s="4" t="s">
        <v>57</v>
      </c>
      <c r="C22" s="5" t="n">
        <v>1516</v>
      </c>
      <c r="D22" s="5" t="n">
        <v>1665</v>
      </c>
    </row>
    <row r="23" spans="1:4">
      <c r="A23" s="4" t="s">
        <v>58</v>
      </c>
      <c r="C23" s="5" t="n">
        <v>7825</v>
      </c>
      <c r="D23" s="5" t="n">
        <v>7995</v>
      </c>
    </row>
    <row r="24" spans="1:4">
      <c r="A24" s="4" t="s">
        <v>59</v>
      </c>
      <c r="C24" s="4" t="s">
        <v>60</v>
      </c>
      <c r="D24" s="4" t="s">
        <v>60</v>
      </c>
    </row>
    <row r="25" spans="1:4">
      <c r="A25" s="3" t="s">
        <v>61</v>
      </c>
    </row>
    <row r="26" spans="1:4">
      <c r="A26" s="4" t="s">
        <v>62</v>
      </c>
      <c r="C26" s="5" t="n">
        <v>683</v>
      </c>
      <c r="D26" s="5" t="n">
        <v>683</v>
      </c>
    </row>
    <row r="27" spans="1:4">
      <c r="A27" s="4" t="s">
        <v>63</v>
      </c>
      <c r="C27" s="5" t="n">
        <v>-9989</v>
      </c>
      <c r="D27" s="5" t="n">
        <v>-7981</v>
      </c>
    </row>
    <row r="28" spans="1:4">
      <c r="A28" s="4" t="s">
        <v>64</v>
      </c>
      <c r="C28" s="5" t="n">
        <v>5898</v>
      </c>
      <c r="D28" s="5" t="n">
        <v>5940</v>
      </c>
    </row>
    <row r="29" spans="1:4">
      <c r="A29" s="4" t="s">
        <v>65</v>
      </c>
      <c r="C29" s="5" t="n">
        <v>15626</v>
      </c>
      <c r="D29" s="5" t="n">
        <v>14483</v>
      </c>
    </row>
    <row r="30" spans="1:4">
      <c r="A30" s="4" t="s">
        <v>66</v>
      </c>
      <c r="C30" s="5" t="n">
        <v>-4424</v>
      </c>
      <c r="D30" s="5" t="n">
        <v>-4001</v>
      </c>
    </row>
    <row r="31" spans="1:4">
      <c r="A31" s="4" t="s">
        <v>67</v>
      </c>
      <c r="C31" s="5" t="n">
        <v>7794</v>
      </c>
      <c r="D31" s="5" t="n">
        <v>9124</v>
      </c>
    </row>
    <row r="32" spans="1:4">
      <c r="A32" s="4" t="s">
        <v>68</v>
      </c>
      <c r="C32" s="5" t="n">
        <v>22</v>
      </c>
      <c r="D32" s="5" t="n">
        <v>-8</v>
      </c>
    </row>
    <row r="33" spans="1:4">
      <c r="A33" s="4" t="s">
        <v>69</v>
      </c>
      <c r="C33" s="5" t="n">
        <v>7816</v>
      </c>
      <c r="D33" s="5" t="n">
        <v>9116</v>
      </c>
    </row>
    <row r="34" spans="1:4">
      <c r="A34" s="4" t="s">
        <v>70</v>
      </c>
      <c r="C34" s="6" t="n">
        <v>15641</v>
      </c>
      <c r="D34" s="6" t="n">
        <v>17111</v>
      </c>
    </row>
    <row r="35" spans="1:4"/>
    <row r="36" spans="1:4">
      <c r="A36" s="4" t="s">
        <v>52</v>
      </c>
      <c r="B36" s="4" t="s">
        <v>7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9</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6" t="n">
        <v>1</v>
      </c>
      <c r="C3" s="6" t="n">
        <v>1</v>
      </c>
    </row>
    <row r="4" spans="1:3">
      <c r="A4" s="4" t="s">
        <v>75</v>
      </c>
      <c r="B4" s="5" t="n">
        <v>2000000000</v>
      </c>
      <c r="C4" s="5" t="n">
        <v>2000000000</v>
      </c>
    </row>
    <row r="5" spans="1:3">
      <c r="A5" s="4" t="s">
        <v>76</v>
      </c>
      <c r="B5" s="5" t="n">
        <v>683494944</v>
      </c>
      <c r="C5" s="5" t="n">
        <v>683494944</v>
      </c>
    </row>
    <row r="6" spans="1:3">
      <c r="A6" s="4" t="s">
        <v>77</v>
      </c>
      <c r="B6" s="5" t="n">
        <v>170495859</v>
      </c>
      <c r="C6" s="5" t="n">
        <v>142017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2</v>
      </c>
    </row>
    <row r="4" spans="1:2">
      <c r="A4" s="4" t="s">
        <v>39</v>
      </c>
      <c r="B4" s="4" t="s">
        <v>278</v>
      </c>
    </row>
    <row r="5" spans="1:2">
      <c r="A5" s="4" t="s">
        <v>255</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row>
    <row r="7" spans="1:2">
      <c r="A7" s="4" t="s">
        <v>300</v>
      </c>
      <c r="B7" s="4" t="s">
        <v>307</v>
      </c>
    </row>
    <row r="8" spans="1:2">
      <c r="A8" s="4" t="s">
        <v>302</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7</v>
      </c>
    </row>
    <row r="4" spans="1:2">
      <c r="A4" s="4" t="s">
        <v>44</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0</v>
      </c>
    </row>
    <row r="4" spans="1:2">
      <c r="A4" s="4" t="s">
        <v>26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78</v>
      </c>
      <c r="B1" s="2" t="s">
        <v>1</v>
      </c>
    </row>
    <row r="2" spans="1:6">
      <c r="B2" s="2" t="s">
        <v>2</v>
      </c>
      <c r="D2" s="2" t="s">
        <v>35</v>
      </c>
      <c r="F2" s="2" t="s">
        <v>79</v>
      </c>
    </row>
    <row r="3" spans="1:6">
      <c r="A3" s="3" t="s">
        <v>80</v>
      </c>
    </row>
    <row r="4" spans="1:6">
      <c r="A4" s="4" t="s">
        <v>81</v>
      </c>
      <c r="B4" s="6" t="n">
        <v>11127</v>
      </c>
      <c r="D4" s="6" t="n">
        <v>10561</v>
      </c>
      <c r="F4" s="6" t="n">
        <v>10163</v>
      </c>
    </row>
    <row r="5" spans="1:6">
      <c r="A5" s="4" t="s">
        <v>82</v>
      </c>
      <c r="B5" s="5" t="n">
        <v>6346</v>
      </c>
      <c r="D5" s="5" t="n">
        <v>6091</v>
      </c>
      <c r="F5" s="5" t="n">
        <v>6047</v>
      </c>
    </row>
    <row r="6" spans="1:6">
      <c r="A6" s="4" t="s">
        <v>83</v>
      </c>
      <c r="B6" s="5" t="n">
        <v>4781</v>
      </c>
      <c r="C6" s="4" t="s">
        <v>52</v>
      </c>
      <c r="D6" s="5" t="n">
        <v>4470</v>
      </c>
      <c r="E6" s="4" t="s">
        <v>84</v>
      </c>
      <c r="F6" s="5" t="n">
        <v>4116</v>
      </c>
    </row>
    <row r="7" spans="1:6">
      <c r="A7" s="4" t="s">
        <v>85</v>
      </c>
      <c r="B7" s="5" t="n">
        <v>2617</v>
      </c>
      <c r="D7" s="5" t="n">
        <v>2566</v>
      </c>
      <c r="F7" s="5" t="n">
        <v>2725</v>
      </c>
    </row>
    <row r="8" spans="1:6">
      <c r="A8" s="4" t="s">
        <v>86</v>
      </c>
      <c r="B8" s="5" t="n">
        <v>655</v>
      </c>
      <c r="D8" s="5" t="n">
        <v>613</v>
      </c>
      <c r="F8" s="5" t="n">
        <v>646</v>
      </c>
    </row>
    <row r="9" spans="1:6">
      <c r="A9" s="4" t="s">
        <v>87</v>
      </c>
      <c r="B9" s="5" t="n">
        <v>-90</v>
      </c>
    </row>
    <row r="10" spans="1:6">
      <c r="A10" s="4" t="s">
        <v>88</v>
      </c>
      <c r="B10" s="5" t="n">
        <v>1599</v>
      </c>
      <c r="D10" s="5" t="n">
        <v>1291</v>
      </c>
      <c r="F10" s="5" t="n">
        <v>745</v>
      </c>
    </row>
    <row r="11" spans="1:6">
      <c r="A11" s="4" t="s">
        <v>89</v>
      </c>
      <c r="B11" s="5" t="n">
        <v>45</v>
      </c>
      <c r="D11" s="5" t="n">
        <v>55</v>
      </c>
      <c r="F11" s="5" t="n">
        <v>66</v>
      </c>
    </row>
    <row r="12" spans="1:6">
      <c r="A12" s="4" t="s">
        <v>90</v>
      </c>
      <c r="B12" s="5" t="n">
        <v>-139</v>
      </c>
      <c r="D12" s="5" t="n">
        <v>19</v>
      </c>
      <c r="F12" s="5" t="n">
        <v>-4275</v>
      </c>
    </row>
    <row r="13" spans="1:6">
      <c r="A13" s="4" t="s">
        <v>91</v>
      </c>
      <c r="B13" s="5" t="n">
        <v>1693</v>
      </c>
      <c r="D13" s="5" t="n">
        <v>1217</v>
      </c>
      <c r="F13" s="5" t="n">
        <v>4954</v>
      </c>
    </row>
    <row r="14" spans="1:6">
      <c r="A14" s="4" t="s">
        <v>92</v>
      </c>
      <c r="B14" s="5" t="n">
        <v>63</v>
      </c>
      <c r="D14" s="5" t="n">
        <v>493</v>
      </c>
      <c r="F14" s="5" t="n">
        <v>-12</v>
      </c>
    </row>
    <row r="15" spans="1:6">
      <c r="A15" s="4" t="s">
        <v>93</v>
      </c>
      <c r="B15" s="5" t="n">
        <v>1630</v>
      </c>
      <c r="C15" s="4" t="s">
        <v>52</v>
      </c>
      <c r="D15" s="5" t="n">
        <v>724</v>
      </c>
      <c r="E15" s="4" t="s">
        <v>84</v>
      </c>
      <c r="F15" s="5" t="n">
        <v>4966</v>
      </c>
    </row>
    <row r="16" spans="1:6">
      <c r="A16" s="4" t="s">
        <v>94</v>
      </c>
      <c r="B16" s="5" t="n">
        <v>-6</v>
      </c>
      <c r="D16" s="5" t="n">
        <v>-7</v>
      </c>
      <c r="F16" s="5" t="n">
        <v>-1</v>
      </c>
    </row>
    <row r="17" spans="1:6">
      <c r="A17" s="4" t="s">
        <v>95</v>
      </c>
      <c r="B17" s="6" t="n">
        <v>1624</v>
      </c>
      <c r="D17" s="6" t="n">
        <v>717</v>
      </c>
      <c r="F17" s="6" t="n">
        <v>4965</v>
      </c>
    </row>
    <row r="18" spans="1:6">
      <c r="A18" s="3" t="s">
        <v>96</v>
      </c>
    </row>
    <row r="19" spans="1:6">
      <c r="A19" s="4" t="s">
        <v>97</v>
      </c>
      <c r="B19" s="7" t="n">
        <v>3.05</v>
      </c>
      <c r="C19" s="4" t="s">
        <v>52</v>
      </c>
      <c r="D19" s="7" t="n">
        <v>1.33</v>
      </c>
      <c r="E19" s="4" t="s">
        <v>84</v>
      </c>
      <c r="F19" s="7" t="n">
        <v>9.1</v>
      </c>
    </row>
    <row r="20" spans="1:6">
      <c r="A20" s="4" t="s">
        <v>98</v>
      </c>
      <c r="B20" s="8" t="n">
        <v>2.99</v>
      </c>
      <c r="C20" s="4" t="s">
        <v>52</v>
      </c>
      <c r="D20" s="8" t="n">
        <v>1.3</v>
      </c>
      <c r="E20" s="4" t="s">
        <v>84</v>
      </c>
      <c r="F20" s="8" t="n">
        <v>9.01</v>
      </c>
    </row>
    <row r="21" spans="1:6">
      <c r="A21" s="3" t="s">
        <v>99</v>
      </c>
    </row>
    <row r="22" spans="1:6">
      <c r="A22" s="4" t="s">
        <v>97</v>
      </c>
      <c r="B22" s="8" t="n">
        <v>-0.01</v>
      </c>
      <c r="D22" s="8" t="n">
        <v>-0.01</v>
      </c>
      <c r="F22" s="8" t="n">
        <v>-0.01</v>
      </c>
    </row>
    <row r="23" spans="1:6">
      <c r="A23" s="4" t="s">
        <v>98</v>
      </c>
      <c r="B23" s="8" t="n">
        <v>-0.02</v>
      </c>
      <c r="D23" s="8" t="n">
        <v>-0.01</v>
      </c>
    </row>
    <row r="24" spans="1:6">
      <c r="A24" s="3" t="s">
        <v>100</v>
      </c>
    </row>
    <row r="25" spans="1:6">
      <c r="A25" s="4" t="s">
        <v>97</v>
      </c>
      <c r="B25" s="8" t="n">
        <v>3.04</v>
      </c>
      <c r="C25" s="4" t="s">
        <v>52</v>
      </c>
      <c r="D25" s="8" t="n">
        <v>1.32</v>
      </c>
      <c r="E25" s="4" t="s">
        <v>84</v>
      </c>
      <c r="F25" s="8" t="n">
        <v>9.09</v>
      </c>
    </row>
    <row r="26" spans="1:6">
      <c r="A26" s="4" t="s">
        <v>98</v>
      </c>
      <c r="B26" s="7" t="n">
        <v>2.97</v>
      </c>
      <c r="C26" s="4" t="s">
        <v>52</v>
      </c>
      <c r="D26" s="7" t="n">
        <v>1.29</v>
      </c>
      <c r="E26" s="4" t="s">
        <v>84</v>
      </c>
      <c r="F26" s="7" t="n">
        <v>9.01</v>
      </c>
    </row>
    <row r="27" spans="1:6">
      <c r="A27" s="3" t="s">
        <v>101</v>
      </c>
    </row>
    <row r="28" spans="1:6">
      <c r="A28" s="4" t="s">
        <v>97</v>
      </c>
      <c r="B28" s="5" t="n">
        <v>534</v>
      </c>
      <c r="D28" s="5" t="n">
        <v>543</v>
      </c>
      <c r="F28" s="5" t="n">
        <v>546</v>
      </c>
    </row>
    <row r="29" spans="1:6">
      <c r="A29" s="4" t="s">
        <v>98</v>
      </c>
      <c r="B29" s="5" t="n">
        <v>546</v>
      </c>
      <c r="D29" s="5" t="n">
        <v>555</v>
      </c>
      <c r="F29" s="5" t="n">
        <v>551</v>
      </c>
    </row>
    <row r="30" spans="1:6"/>
    <row r="31" spans="1:6">
      <c r="A31" s="4" t="s">
        <v>52</v>
      </c>
      <c r="B31" s="4" t="s">
        <v>102</v>
      </c>
    </row>
    <row r="32" spans="1:6">
      <c r="A32" s="4" t="s">
        <v>84</v>
      </c>
      <c r="B32" s="4" t="s">
        <v>103</v>
      </c>
    </row>
  </sheetData>
  <mergeCells count="7">
    <mergeCell ref="A1:A2"/>
    <mergeCell ref="B1:F1"/>
    <mergeCell ref="B2:C2"/>
    <mergeCell ref="D2:E2"/>
    <mergeCell ref="A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2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2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3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4</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182</v>
      </c>
    </row>
    <row r="4" spans="1:2">
      <c r="A4" s="4" t="s">
        <v>410</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80"/>
    <col customWidth="1" max="6" min="6" width="21"/>
    <col customWidth="1" max="7" min="7" width="27"/>
    <col customWidth="1" max="8" min="8" width="25"/>
    <col customWidth="1" max="9" min="9" width="25"/>
  </cols>
  <sheetData>
    <row r="1" spans="1:9">
      <c r="A1" s="1" t="s">
        <v>411</v>
      </c>
      <c r="B1" s="2" t="s">
        <v>412</v>
      </c>
      <c r="C1" s="2" t="s">
        <v>413</v>
      </c>
      <c r="D1" s="2" t="s">
        <v>414</v>
      </c>
      <c r="E1" s="2" t="s">
        <v>415</v>
      </c>
      <c r="F1" s="2" t="s">
        <v>416</v>
      </c>
      <c r="G1" s="2" t="s">
        <v>417</v>
      </c>
      <c r="H1" s="2" t="s">
        <v>418</v>
      </c>
      <c r="I1" s="2" t="s">
        <v>419</v>
      </c>
    </row>
    <row r="2" spans="1:9">
      <c r="A2" s="3" t="s">
        <v>420</v>
      </c>
    </row>
    <row r="3" spans="1:9">
      <c r="A3" s="4" t="s">
        <v>421</v>
      </c>
      <c r="E3" s="6" t="n">
        <v>268000000</v>
      </c>
      <c r="F3" s="6" t="n">
        <v>686000000</v>
      </c>
      <c r="G3" s="6" t="n">
        <v>48000000</v>
      </c>
    </row>
    <row r="4" spans="1:9">
      <c r="A4" s="4" t="s">
        <v>422</v>
      </c>
      <c r="G4" s="5" t="n">
        <v>11526638</v>
      </c>
    </row>
    <row r="5" spans="1:9">
      <c r="A5" s="4" t="s">
        <v>423</v>
      </c>
      <c r="F5" s="5" t="n">
        <v>-33000000</v>
      </c>
    </row>
    <row r="6" spans="1:9">
      <c r="A6" s="4" t="s">
        <v>424</v>
      </c>
    </row>
    <row r="7" spans="1:9">
      <c r="A7" s="3" t="s">
        <v>420</v>
      </c>
    </row>
    <row r="8" spans="1:9">
      <c r="A8" s="4" t="s">
        <v>425</v>
      </c>
      <c r="F8" s="5" t="n">
        <v>32000000</v>
      </c>
    </row>
    <row r="9" spans="1:9">
      <c r="A9" s="4" t="s">
        <v>426</v>
      </c>
      <c r="E9" s="5" t="n">
        <v>0</v>
      </c>
    </row>
    <row r="10" spans="1:9">
      <c r="A10" s="4" t="s">
        <v>427</v>
      </c>
    </row>
    <row r="11" spans="1:9">
      <c r="A11" s="3" t="s">
        <v>420</v>
      </c>
    </row>
    <row r="12" spans="1:9">
      <c r="A12" s="4" t="s">
        <v>425</v>
      </c>
      <c r="F12" s="5" t="n">
        <v>11000000</v>
      </c>
    </row>
    <row r="13" spans="1:9">
      <c r="A13" s="4" t="s">
        <v>428</v>
      </c>
    </row>
    <row r="14" spans="1:9">
      <c r="A14" s="3" t="s">
        <v>420</v>
      </c>
    </row>
    <row r="15" spans="1:9">
      <c r="A15" s="4" t="s">
        <v>425</v>
      </c>
      <c r="F15" s="5" t="n">
        <v>21000000</v>
      </c>
    </row>
    <row r="16" spans="1:9">
      <c r="A16" s="4" t="s">
        <v>429</v>
      </c>
    </row>
    <row r="17" spans="1:9">
      <c r="A17" s="3" t="s">
        <v>420</v>
      </c>
    </row>
    <row r="18" spans="1:9">
      <c r="A18" s="4" t="s">
        <v>426</v>
      </c>
      <c r="E18" s="6" t="n">
        <v>42000000</v>
      </c>
    </row>
    <row r="19" spans="1:9">
      <c r="A19" s="4" t="s">
        <v>430</v>
      </c>
    </row>
    <row r="20" spans="1:9">
      <c r="A20" s="3" t="s">
        <v>420</v>
      </c>
    </row>
    <row r="21" spans="1:9">
      <c r="A21" s="4" t="s">
        <v>431</v>
      </c>
      <c r="E21" s="4" t="s">
        <v>432</v>
      </c>
    </row>
    <row r="22" spans="1:9">
      <c r="A22" s="4" t="s">
        <v>433</v>
      </c>
      <c r="H22" s="5" t="n">
        <v>10</v>
      </c>
      <c r="I22" s="9" t="n">
        <v>6.3</v>
      </c>
    </row>
    <row r="23" spans="1:9">
      <c r="A23" s="4" t="s">
        <v>434</v>
      </c>
      <c r="E23" s="4" t="s">
        <v>435</v>
      </c>
    </row>
    <row r="24" spans="1:9">
      <c r="A24" s="4" t="s">
        <v>436</v>
      </c>
    </row>
    <row r="25" spans="1:9">
      <c r="A25" s="3" t="s">
        <v>420</v>
      </c>
    </row>
    <row r="26" spans="1:9">
      <c r="A26" s="4" t="s">
        <v>423</v>
      </c>
      <c r="F26" s="6" t="n">
        <v>33000000</v>
      </c>
    </row>
    <row r="27" spans="1:9">
      <c r="A27" s="4" t="s">
        <v>437</v>
      </c>
    </row>
    <row r="28" spans="1:9">
      <c r="A28" s="3" t="s">
        <v>420</v>
      </c>
    </row>
    <row r="29" spans="1:9">
      <c r="A29" s="4" t="s">
        <v>438</v>
      </c>
      <c r="G29" s="5" t="n">
        <v>17145570</v>
      </c>
    </row>
    <row r="30" spans="1:9">
      <c r="A30" s="4" t="s">
        <v>439</v>
      </c>
    </row>
    <row r="31" spans="1:9">
      <c r="A31" s="3" t="s">
        <v>420</v>
      </c>
    </row>
    <row r="32" spans="1:9">
      <c r="A32" s="4" t="s">
        <v>440</v>
      </c>
      <c r="G32" s="4" t="s">
        <v>441</v>
      </c>
    </row>
    <row r="33" spans="1:9">
      <c r="A33" s="4" t="s">
        <v>442</v>
      </c>
      <c r="G33" s="6" t="n">
        <v>3650000000</v>
      </c>
    </row>
    <row r="34" spans="1:9">
      <c r="A34" s="4" t="s">
        <v>439</v>
      </c>
    </row>
    <row r="35" spans="1:9">
      <c r="A35" s="3" t="s">
        <v>420</v>
      </c>
    </row>
    <row r="36" spans="1:9">
      <c r="A36" s="4" t="s">
        <v>443</v>
      </c>
      <c r="D36" s="4" t="s">
        <v>444</v>
      </c>
    </row>
    <row r="37" spans="1:9">
      <c r="A37" s="4" t="s">
        <v>445</v>
      </c>
    </row>
    <row r="38" spans="1:9">
      <c r="A38" s="3" t="s">
        <v>420</v>
      </c>
    </row>
    <row r="39" spans="1:9">
      <c r="A39" s="4" t="s">
        <v>446</v>
      </c>
      <c r="B39" s="5" t="n">
        <v>2</v>
      </c>
    </row>
    <row r="40" spans="1:9">
      <c r="A40" s="4" t="s">
        <v>447</v>
      </c>
      <c r="B40" s="6" t="n">
        <v>184000000</v>
      </c>
    </row>
    <row r="41" spans="1:9">
      <c r="A41" s="4" t="s">
        <v>448</v>
      </c>
    </row>
    <row r="42" spans="1:9">
      <c r="A42" s="3" t="s">
        <v>420</v>
      </c>
    </row>
    <row r="43" spans="1:9">
      <c r="A43" s="4" t="s">
        <v>449</v>
      </c>
      <c r="C43" s="4" t="s">
        <v>450</v>
      </c>
    </row>
    <row r="44" spans="1:9">
      <c r="A44" s="4" t="s">
        <v>421</v>
      </c>
      <c r="C44" s="6" t="n">
        <v>62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51</v>
      </c>
      <c r="B1" s="2" t="s">
        <v>1</v>
      </c>
    </row>
    <row r="2" spans="1:3">
      <c r="B2" s="2" t="s">
        <v>2</v>
      </c>
      <c r="C2" s="2" t="s">
        <v>35</v>
      </c>
    </row>
    <row r="3" spans="1:3">
      <c r="A3" s="3" t="s">
        <v>420</v>
      </c>
    </row>
    <row r="4" spans="1:3">
      <c r="A4" s="4" t="s">
        <v>452</v>
      </c>
      <c r="B4" s="6" t="n">
        <v>8400000000</v>
      </c>
    </row>
    <row r="5" spans="1:3">
      <c r="A5" s="4" t="s">
        <v>453</v>
      </c>
      <c r="B5" s="5" t="n">
        <v>1700000000</v>
      </c>
      <c r="C5" s="6" t="n">
        <v>1700000000</v>
      </c>
    </row>
    <row r="6" spans="1:3">
      <c r="A6" s="4" t="s">
        <v>454</v>
      </c>
      <c r="B6" s="5" t="n">
        <v>80000000</v>
      </c>
      <c r="C6" s="5" t="n">
        <v>73000000</v>
      </c>
    </row>
    <row r="7" spans="1:3">
      <c r="A7" s="4" t="s">
        <v>455</v>
      </c>
      <c r="B7" s="5" t="n">
        <v>0</v>
      </c>
      <c r="C7" s="5" t="n">
        <v>0</v>
      </c>
    </row>
    <row r="8" spans="1:3">
      <c r="A8" s="4" t="s">
        <v>456</v>
      </c>
    </row>
    <row r="9" spans="1:3">
      <c r="A9" s="3" t="s">
        <v>420</v>
      </c>
    </row>
    <row r="10" spans="1:3">
      <c r="A10" s="4" t="s">
        <v>454</v>
      </c>
      <c r="B10" s="5" t="n">
        <v>50000000</v>
      </c>
    </row>
    <row r="11" spans="1:3">
      <c r="A11" s="4" t="s">
        <v>46</v>
      </c>
    </row>
    <row r="12" spans="1:3">
      <c r="A12" s="3" t="s">
        <v>420</v>
      </c>
    </row>
    <row r="13" spans="1:3">
      <c r="A13" s="4" t="s">
        <v>454</v>
      </c>
      <c r="B13" s="5" t="n">
        <v>30000000</v>
      </c>
    </row>
    <row r="14" spans="1:3">
      <c r="A14" s="4" t="s">
        <v>457</v>
      </c>
    </row>
    <row r="15" spans="1:3">
      <c r="A15" s="3" t="s">
        <v>420</v>
      </c>
    </row>
    <row r="16" spans="1:3">
      <c r="A16" s="4" t="s">
        <v>454</v>
      </c>
      <c r="B16" s="5" t="n">
        <v>33000000</v>
      </c>
      <c r="C16" s="5" t="n">
        <v>31000000</v>
      </c>
    </row>
    <row r="17" spans="1:3">
      <c r="A17" s="4" t="s">
        <v>458</v>
      </c>
    </row>
    <row r="18" spans="1:3">
      <c r="A18" s="3" t="s">
        <v>420</v>
      </c>
    </row>
    <row r="19" spans="1:3">
      <c r="A19" s="4" t="s">
        <v>454</v>
      </c>
      <c r="B19" s="6" t="n">
        <v>47000000</v>
      </c>
      <c r="C19" s="6" t="n">
        <v>42000000</v>
      </c>
    </row>
    <row r="20" spans="1:3">
      <c r="A20" s="4" t="s">
        <v>459</v>
      </c>
    </row>
    <row r="21" spans="1:3">
      <c r="A21" s="3" t="s">
        <v>420</v>
      </c>
    </row>
    <row r="22" spans="1:3">
      <c r="A22" s="4" t="s">
        <v>460</v>
      </c>
      <c r="B22" s="4" t="s">
        <v>461</v>
      </c>
    </row>
    <row r="23" spans="1:3">
      <c r="A23" s="4" t="s">
        <v>462</v>
      </c>
      <c r="B23" s="4" t="s">
        <v>461</v>
      </c>
    </row>
    <row r="24" spans="1:3">
      <c r="A24" s="4" t="s">
        <v>463</v>
      </c>
    </row>
    <row r="25" spans="1:3">
      <c r="A25" s="3" t="s">
        <v>420</v>
      </c>
    </row>
    <row r="26" spans="1:3">
      <c r="A26" s="4" t="s">
        <v>464</v>
      </c>
      <c r="B26" s="4" t="s">
        <v>465</v>
      </c>
    </row>
    <row r="27" spans="1:3">
      <c r="A27" s="4" t="s">
        <v>466</v>
      </c>
    </row>
    <row r="28" spans="1:3">
      <c r="A28" s="3" t="s">
        <v>420</v>
      </c>
    </row>
    <row r="29" spans="1:3">
      <c r="A29" s="4" t="s">
        <v>464</v>
      </c>
      <c r="B29" s="4" t="s">
        <v>467</v>
      </c>
    </row>
    <row r="30" spans="1:3">
      <c r="A30" s="4" t="s">
        <v>468</v>
      </c>
    </row>
    <row r="31" spans="1:3">
      <c r="A31" s="3" t="s">
        <v>420</v>
      </c>
    </row>
    <row r="32" spans="1:3">
      <c r="A32" s="4" t="s">
        <v>464</v>
      </c>
      <c r="B32"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2</v>
      </c>
    </row>
    <row r="2" spans="1:2">
      <c r="A2" s="4" t="s">
        <v>470</v>
      </c>
    </row>
    <row r="3" spans="1:2">
      <c r="A3" s="3" t="s">
        <v>420</v>
      </c>
    </row>
    <row r="4" spans="1:2">
      <c r="A4" s="4" t="s">
        <v>471</v>
      </c>
      <c r="B4" s="4" t="s">
        <v>472</v>
      </c>
    </row>
    <row r="5" spans="1:2">
      <c r="A5" s="4" t="s">
        <v>473</v>
      </c>
      <c r="B5" s="4" t="s">
        <v>461</v>
      </c>
    </row>
    <row r="6" spans="1:2">
      <c r="A6" s="4" t="s">
        <v>474</v>
      </c>
    </row>
    <row r="7" spans="1:2">
      <c r="A7" s="3" t="s">
        <v>420</v>
      </c>
    </row>
    <row r="8" spans="1:2">
      <c r="A8" s="4" t="s">
        <v>471</v>
      </c>
      <c r="B8" s="4" t="s">
        <v>472</v>
      </c>
    </row>
    <row r="9" spans="1:2">
      <c r="A9" s="4" t="s">
        <v>473</v>
      </c>
      <c r="B9" s="4" t="s">
        <v>461</v>
      </c>
    </row>
    <row r="10" spans="1:2">
      <c r="A10" s="4" t="s">
        <v>475</v>
      </c>
    </row>
    <row r="11" spans="1:2">
      <c r="A11" s="3" t="s">
        <v>420</v>
      </c>
    </row>
    <row r="12" spans="1:2">
      <c r="A12" s="4" t="s">
        <v>471</v>
      </c>
      <c r="B12" s="4" t="s">
        <v>472</v>
      </c>
    </row>
    <row r="13" spans="1:2">
      <c r="A13" s="4" t="s">
        <v>473</v>
      </c>
      <c r="B13" s="4" t="s">
        <v>461</v>
      </c>
    </row>
    <row r="14" spans="1:2">
      <c r="A14" s="4" t="s">
        <v>476</v>
      </c>
    </row>
    <row r="15" spans="1:2">
      <c r="A15" s="3" t="s">
        <v>420</v>
      </c>
    </row>
    <row r="16" spans="1:2">
      <c r="A16" s="4" t="s">
        <v>471</v>
      </c>
      <c r="B16" s="4" t="s">
        <v>472</v>
      </c>
    </row>
    <row r="17" spans="1:2">
      <c r="A17" s="4" t="s">
        <v>473</v>
      </c>
      <c r="B17" s="4" t="s">
        <v>461</v>
      </c>
    </row>
    <row r="18" spans="1:2">
      <c r="A18" s="4" t="s">
        <v>477</v>
      </c>
    </row>
    <row r="19" spans="1:2">
      <c r="A19" s="3" t="s">
        <v>420</v>
      </c>
    </row>
    <row r="20" spans="1:2">
      <c r="A20" s="4" t="s">
        <v>471</v>
      </c>
      <c r="B20" s="4" t="s">
        <v>478</v>
      </c>
    </row>
    <row r="21" spans="1:2">
      <c r="A21" s="4" t="s">
        <v>473</v>
      </c>
      <c r="B21"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9</v>
      </c>
    </row>
    <row r="3" spans="1:4">
      <c r="A3" s="3" t="s">
        <v>105</v>
      </c>
    </row>
    <row r="4" spans="1:4">
      <c r="A4" s="4" t="s">
        <v>95</v>
      </c>
      <c r="B4" s="6" t="n">
        <v>1624</v>
      </c>
      <c r="C4" s="6" t="n">
        <v>717</v>
      </c>
      <c r="D4" s="6" t="n">
        <v>4965</v>
      </c>
    </row>
    <row r="5" spans="1:4">
      <c r="A5" s="3" t="s">
        <v>106</v>
      </c>
    </row>
    <row r="6" spans="1:4">
      <c r="A6" s="4" t="s">
        <v>107</v>
      </c>
      <c r="B6" s="5" t="n">
        <v>-461</v>
      </c>
      <c r="C6" s="5" t="n">
        <v>425</v>
      </c>
      <c r="D6" s="5" t="n">
        <v>-247</v>
      </c>
    </row>
    <row r="7" spans="1:4">
      <c r="A7" s="4" t="s">
        <v>108</v>
      </c>
      <c r="B7" s="5" t="n">
        <v>32</v>
      </c>
      <c r="C7" s="5" t="n">
        <v>141</v>
      </c>
      <c r="D7" s="5" t="n">
        <v>-97</v>
      </c>
    </row>
    <row r="8" spans="1:4">
      <c r="A8" s="4" t="s">
        <v>109</v>
      </c>
      <c r="B8" s="5" t="n">
        <v>9</v>
      </c>
      <c r="C8" s="5" t="n">
        <v>-13</v>
      </c>
      <c r="D8" s="5" t="n">
        <v>-4</v>
      </c>
    </row>
    <row r="9" spans="1:4">
      <c r="A9" s="4" t="s">
        <v>110</v>
      </c>
      <c r="C9" s="5" t="n">
        <v>2</v>
      </c>
      <c r="D9" s="5" t="n">
        <v>-4432</v>
      </c>
    </row>
    <row r="10" spans="1:4">
      <c r="A10" s="4" t="s">
        <v>111</v>
      </c>
      <c r="B10" s="5" t="n">
        <v>-420</v>
      </c>
      <c r="C10" s="5" t="n">
        <v>555</v>
      </c>
      <c r="D10" s="5" t="n">
        <v>-4780</v>
      </c>
    </row>
    <row r="11" spans="1:4">
      <c r="A11" s="4" t="s">
        <v>112</v>
      </c>
      <c r="B11" s="6" t="n">
        <v>1204</v>
      </c>
      <c r="C11" s="6" t="n">
        <v>1272</v>
      </c>
      <c r="D11" s="6" t="n">
        <v>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182</v>
      </c>
    </row>
    <row r="3" spans="1:3">
      <c r="A3" s="4" t="s">
        <v>480</v>
      </c>
      <c r="B3" s="6" t="n">
        <v>110</v>
      </c>
      <c r="C3" s="6" t="n">
        <v>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1</v>
      </c>
      <c r="B1" s="2" t="s">
        <v>2</v>
      </c>
      <c r="C1" s="2" t="s">
        <v>35</v>
      </c>
    </row>
    <row r="2" spans="1:3">
      <c r="A2" s="3" t="s">
        <v>482</v>
      </c>
    </row>
    <row r="3" spans="1:3">
      <c r="A3" s="4" t="s">
        <v>483</v>
      </c>
      <c r="B3" s="6" t="n">
        <v>363</v>
      </c>
      <c r="C3" s="6" t="n">
        <v>347</v>
      </c>
    </row>
    <row r="4" spans="1:3">
      <c r="A4" s="4" t="s">
        <v>484</v>
      </c>
      <c r="B4" s="5" t="n">
        <v>203</v>
      </c>
      <c r="C4" s="5" t="n">
        <v>116</v>
      </c>
    </row>
    <row r="5" spans="1:3">
      <c r="A5" s="4" t="s">
        <v>485</v>
      </c>
      <c r="B5" s="5" t="n">
        <v>1087</v>
      </c>
      <c r="C5" s="5" t="n">
        <v>1012</v>
      </c>
    </row>
    <row r="6" spans="1:3">
      <c r="A6" s="4" t="s">
        <v>39</v>
      </c>
      <c r="B6" s="6" t="n">
        <v>1653</v>
      </c>
      <c r="C6" s="6" t="n">
        <v>1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35</v>
      </c>
    </row>
    <row r="2" spans="1:3">
      <c r="A2" s="3" t="s">
        <v>487</v>
      </c>
    </row>
    <row r="3" spans="1:3">
      <c r="A3" s="4" t="s">
        <v>488</v>
      </c>
      <c r="B3" s="6" t="n">
        <v>10327</v>
      </c>
      <c r="C3" s="6" t="n">
        <v>10148</v>
      </c>
    </row>
    <row r="4" spans="1:3">
      <c r="A4" s="4" t="s">
        <v>489</v>
      </c>
      <c r="B4" s="5" t="n">
        <v>-5785</v>
      </c>
      <c r="C4" s="5" t="n">
        <v>-5560</v>
      </c>
    </row>
    <row r="5" spans="1:3">
      <c r="A5" s="4" t="s">
        <v>490</v>
      </c>
      <c r="B5" s="5" t="n">
        <v>4542</v>
      </c>
      <c r="C5" s="5" t="n">
        <v>4588</v>
      </c>
    </row>
    <row r="6" spans="1:3">
      <c r="A6" s="4" t="s">
        <v>491</v>
      </c>
    </row>
    <row r="7" spans="1:3">
      <c r="A7" s="3" t="s">
        <v>487</v>
      </c>
    </row>
    <row r="8" spans="1:3">
      <c r="A8" s="4" t="s">
        <v>488</v>
      </c>
      <c r="B8" s="5" t="n">
        <v>142</v>
      </c>
      <c r="C8" s="5" t="n">
        <v>144</v>
      </c>
    </row>
    <row r="9" spans="1:3">
      <c r="A9" s="4" t="s">
        <v>492</v>
      </c>
    </row>
    <row r="10" spans="1:3">
      <c r="A10" s="3" t="s">
        <v>487</v>
      </c>
    </row>
    <row r="11" spans="1:3">
      <c r="A11" s="4" t="s">
        <v>488</v>
      </c>
      <c r="B11" s="5" t="n">
        <v>1698</v>
      </c>
      <c r="C11" s="5" t="n">
        <v>1687</v>
      </c>
    </row>
    <row r="12" spans="1:3">
      <c r="A12" s="4" t="s">
        <v>493</v>
      </c>
    </row>
    <row r="13" spans="1:3">
      <c r="A13" s="3" t="s">
        <v>487</v>
      </c>
    </row>
    <row r="14" spans="1:3">
      <c r="A14" s="4" t="s">
        <v>488</v>
      </c>
      <c r="B14" s="5" t="n">
        <v>6331</v>
      </c>
      <c r="C14" s="5" t="n">
        <v>6220</v>
      </c>
    </row>
    <row r="15" spans="1:3">
      <c r="A15" s="4" t="s">
        <v>494</v>
      </c>
    </row>
    <row r="16" spans="1:3">
      <c r="A16" s="3" t="s">
        <v>487</v>
      </c>
    </row>
    <row r="17" spans="1:3">
      <c r="A17" s="4" t="s">
        <v>488</v>
      </c>
      <c r="B17" s="5" t="n">
        <v>1457</v>
      </c>
      <c r="C17" s="5" t="n">
        <v>1403</v>
      </c>
    </row>
    <row r="18" spans="1:3">
      <c r="A18" s="4" t="s">
        <v>495</v>
      </c>
    </row>
    <row r="19" spans="1:3">
      <c r="A19" s="3" t="s">
        <v>487</v>
      </c>
    </row>
    <row r="20" spans="1:3">
      <c r="A20" s="4" t="s">
        <v>488</v>
      </c>
      <c r="B20" s="6" t="n">
        <v>699</v>
      </c>
      <c r="C20" s="6" t="n">
        <v>6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9</v>
      </c>
    </row>
    <row r="3" spans="1:4">
      <c r="A3" s="3" t="s">
        <v>420</v>
      </c>
    </row>
    <row r="4" spans="1:4">
      <c r="A4" s="4" t="s">
        <v>497</v>
      </c>
      <c r="B4" s="6" t="n">
        <v>613</v>
      </c>
      <c r="C4" s="6" t="n">
        <v>607</v>
      </c>
      <c r="D4" s="6" t="n">
        <v>632</v>
      </c>
    </row>
    <row r="5" spans="1:4">
      <c r="A5" s="4" t="s">
        <v>498</v>
      </c>
      <c r="B5" s="6" t="n">
        <v>9</v>
      </c>
      <c r="C5" s="5" t="n">
        <v>10</v>
      </c>
      <c r="D5" s="5" t="n">
        <v>33</v>
      </c>
    </row>
    <row r="6" spans="1:4">
      <c r="A6" s="4" t="s">
        <v>499</v>
      </c>
    </row>
    <row r="7" spans="1:4">
      <c r="A7" s="3" t="s">
        <v>420</v>
      </c>
    </row>
    <row r="8" spans="1:4">
      <c r="A8" s="4" t="s">
        <v>500</v>
      </c>
      <c r="B8" s="5" t="n">
        <v>2020</v>
      </c>
    </row>
    <row r="9" spans="1:4">
      <c r="A9" s="4" t="s">
        <v>501</v>
      </c>
      <c r="B9" s="6" t="n">
        <v>24</v>
      </c>
    </row>
    <row r="10" spans="1:4">
      <c r="A10" s="4" t="s">
        <v>502</v>
      </c>
      <c r="B10" s="6" t="n">
        <v>20</v>
      </c>
    </row>
    <row r="11" spans="1:4">
      <c r="A11" s="4" t="s">
        <v>503</v>
      </c>
      <c r="B11" s="7" t="n">
        <v>0.04</v>
      </c>
    </row>
    <row r="12" spans="1:4">
      <c r="A12" s="4" t="s">
        <v>504</v>
      </c>
    </row>
    <row r="13" spans="1:4">
      <c r="A13" s="3" t="s">
        <v>420</v>
      </c>
    </row>
    <row r="14" spans="1:4">
      <c r="A14" s="4" t="s">
        <v>500</v>
      </c>
      <c r="B14" s="4" t="s">
        <v>505</v>
      </c>
    </row>
    <row r="15" spans="1:4">
      <c r="A15" s="4" t="s">
        <v>506</v>
      </c>
    </row>
    <row r="16" spans="1:4">
      <c r="A16" s="3" t="s">
        <v>420</v>
      </c>
    </row>
    <row r="17" spans="1:4">
      <c r="A17" s="4" t="s">
        <v>500</v>
      </c>
      <c r="B17" s="4" t="s">
        <v>507</v>
      </c>
    </row>
    <row r="18" spans="1:4">
      <c r="A18" s="4" t="s">
        <v>508</v>
      </c>
    </row>
    <row r="19" spans="1:4">
      <c r="A19" s="3" t="s">
        <v>420</v>
      </c>
    </row>
    <row r="20" spans="1:4">
      <c r="A20" s="4" t="s">
        <v>500</v>
      </c>
      <c r="B20" s="4" t="s">
        <v>509</v>
      </c>
    </row>
    <row r="21" spans="1:4">
      <c r="A21" s="4" t="s">
        <v>510</v>
      </c>
    </row>
    <row r="22" spans="1:4">
      <c r="A22" s="3" t="s">
        <v>420</v>
      </c>
    </row>
    <row r="23" spans="1:4">
      <c r="A23" s="4" t="s">
        <v>500</v>
      </c>
      <c r="B23" s="4" t="s">
        <v>511</v>
      </c>
    </row>
    <row r="24" spans="1:4">
      <c r="A24" s="4" t="s">
        <v>512</v>
      </c>
    </row>
    <row r="25" spans="1:4">
      <c r="A25" s="3" t="s">
        <v>420</v>
      </c>
    </row>
    <row r="26" spans="1:4">
      <c r="A26" s="4" t="s">
        <v>500</v>
      </c>
      <c r="B26" s="5" t="n">
        <v>2028</v>
      </c>
    </row>
    <row r="27" spans="1:4">
      <c r="A27" s="4" t="s">
        <v>513</v>
      </c>
    </row>
    <row r="28" spans="1:4">
      <c r="A28" s="3" t="s">
        <v>420</v>
      </c>
    </row>
    <row r="29" spans="1:4">
      <c r="A29" s="4" t="s">
        <v>498</v>
      </c>
      <c r="B29" s="6" t="n">
        <v>9</v>
      </c>
      <c r="C29" s="6" t="n">
        <v>18</v>
      </c>
      <c r="D29" s="6" t="n">
        <v>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79</v>
      </c>
    </row>
    <row r="3" spans="1:4">
      <c r="A3" s="3" t="s">
        <v>182</v>
      </c>
    </row>
    <row r="4" spans="1:4">
      <c r="A4" s="4" t="s">
        <v>515</v>
      </c>
      <c r="B4" s="6" t="n">
        <v>329</v>
      </c>
      <c r="C4" s="6" t="n">
        <v>291</v>
      </c>
      <c r="D4" s="6" t="n">
        <v>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16</v>
      </c>
      <c r="B1" s="2" t="s">
        <v>1</v>
      </c>
    </row>
    <row r="2" spans="1:2">
      <c r="B2" s="2" t="s">
        <v>2</v>
      </c>
    </row>
    <row r="3" spans="1:2">
      <c r="A3" s="3" t="s">
        <v>182</v>
      </c>
    </row>
    <row r="4" spans="1:2">
      <c r="A4" s="4" t="s">
        <v>517</v>
      </c>
      <c r="B4"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9</v>
      </c>
      <c r="B1" s="2" t="s">
        <v>520</v>
      </c>
      <c r="J1" s="2" t="s">
        <v>1</v>
      </c>
    </row>
    <row r="2" spans="1:14">
      <c r="B2" s="2" t="s">
        <v>2</v>
      </c>
      <c r="C2" s="2" t="s">
        <v>521</v>
      </c>
      <c r="D2" s="2" t="s">
        <v>522</v>
      </c>
      <c r="E2" s="2" t="s">
        <v>523</v>
      </c>
      <c r="F2" s="2" t="s">
        <v>35</v>
      </c>
      <c r="G2" s="2" t="s">
        <v>524</v>
      </c>
      <c r="H2" s="2" t="s">
        <v>525</v>
      </c>
      <c r="I2" s="2" t="s">
        <v>526</v>
      </c>
      <c r="J2" s="2" t="s">
        <v>2</v>
      </c>
      <c r="K2" s="2" t="s">
        <v>35</v>
      </c>
      <c r="L2" s="2" t="s">
        <v>79</v>
      </c>
      <c r="M2" s="2" t="s">
        <v>527</v>
      </c>
      <c r="N2" s="2" t="s">
        <v>528</v>
      </c>
    </row>
    <row r="3" spans="1:14">
      <c r="A3" s="3" t="s">
        <v>420</v>
      </c>
    </row>
    <row r="4" spans="1:14">
      <c r="A4" s="4" t="s">
        <v>529</v>
      </c>
      <c r="B4" s="6" t="n">
        <v>15626</v>
      </c>
      <c r="F4" s="6" t="n">
        <v>14483</v>
      </c>
      <c r="J4" s="6" t="n">
        <v>15626</v>
      </c>
      <c r="K4" s="6" t="n">
        <v>14483</v>
      </c>
    </row>
    <row r="5" spans="1:14">
      <c r="A5" s="4" t="s">
        <v>81</v>
      </c>
      <c r="B5" s="6" t="n">
        <v>2841</v>
      </c>
      <c r="C5" s="6" t="n">
        <v>2767</v>
      </c>
      <c r="D5" s="6" t="n">
        <v>2842</v>
      </c>
      <c r="E5" s="6" t="n">
        <v>2677</v>
      </c>
      <c r="F5" s="6" t="n">
        <v>2774</v>
      </c>
      <c r="G5" s="6" t="n">
        <v>2707</v>
      </c>
      <c r="H5" s="6" t="n">
        <v>2605</v>
      </c>
      <c r="I5" s="6" t="n">
        <v>2475</v>
      </c>
      <c r="J5" s="5" t="n">
        <v>11127</v>
      </c>
      <c r="K5" s="5" t="n">
        <v>10561</v>
      </c>
      <c r="L5" s="6" t="n">
        <v>10163</v>
      </c>
    </row>
    <row r="6" spans="1:14">
      <c r="A6" s="4" t="s">
        <v>530</v>
      </c>
      <c r="J6" s="5" t="n">
        <v>207</v>
      </c>
    </row>
    <row r="7" spans="1:14">
      <c r="A7" s="4" t="s">
        <v>531</v>
      </c>
    </row>
    <row r="8" spans="1:14">
      <c r="A8" s="3" t="s">
        <v>420</v>
      </c>
    </row>
    <row r="9" spans="1:14">
      <c r="A9" s="4" t="s">
        <v>529</v>
      </c>
      <c r="N9" s="6" t="n">
        <v>-66</v>
      </c>
    </row>
    <row r="10" spans="1:14">
      <c r="A10" s="4" t="s">
        <v>502</v>
      </c>
      <c r="J10" s="5" t="n">
        <v>14</v>
      </c>
    </row>
    <row r="11" spans="1:14">
      <c r="A11" s="4" t="s">
        <v>532</v>
      </c>
    </row>
    <row r="12" spans="1:14">
      <c r="A12" s="3" t="s">
        <v>420</v>
      </c>
    </row>
    <row r="13" spans="1:14">
      <c r="A13" s="4" t="s">
        <v>529</v>
      </c>
      <c r="N13" s="6" t="n">
        <v>45</v>
      </c>
    </row>
    <row r="14" spans="1:14">
      <c r="A14" s="4" t="s">
        <v>81</v>
      </c>
      <c r="J14" s="5" t="n">
        <v>7</v>
      </c>
    </row>
    <row r="15" spans="1:14">
      <c r="A15" s="4" t="s">
        <v>533</v>
      </c>
    </row>
    <row r="16" spans="1:14">
      <c r="A16" s="3" t="s">
        <v>420</v>
      </c>
    </row>
    <row r="17" spans="1:14">
      <c r="A17" s="4" t="s">
        <v>534</v>
      </c>
      <c r="J17" s="5" t="n">
        <v>-48</v>
      </c>
      <c r="K17" s="5" t="n">
        <v>33</v>
      </c>
      <c r="L17" s="5" t="n">
        <v>21</v>
      </c>
    </row>
    <row r="18" spans="1:14">
      <c r="A18" s="4" t="s">
        <v>535</v>
      </c>
      <c r="J18" s="5" t="n">
        <v>48</v>
      </c>
      <c r="K18" s="5" t="n">
        <v>-33</v>
      </c>
      <c r="L18" s="5" t="n">
        <v>-21</v>
      </c>
    </row>
    <row r="19" spans="1:14">
      <c r="A19" s="4" t="s">
        <v>536</v>
      </c>
    </row>
    <row r="20" spans="1:14">
      <c r="A20" s="3" t="s">
        <v>420</v>
      </c>
    </row>
    <row r="21" spans="1:14">
      <c r="A21" s="4" t="s">
        <v>537</v>
      </c>
      <c r="J21" s="6" t="n">
        <v>40</v>
      </c>
      <c r="K21" s="6" t="n">
        <v>56</v>
      </c>
    </row>
    <row r="22" spans="1:14">
      <c r="A22" s="4" t="s">
        <v>538</v>
      </c>
      <c r="L22" s="6" t="n">
        <v>39</v>
      </c>
    </row>
    <row r="23" spans="1:14">
      <c r="A23" s="4" t="s">
        <v>539</v>
      </c>
    </row>
    <row r="24" spans="1:14">
      <c r="A24" s="3" t="s">
        <v>420</v>
      </c>
    </row>
    <row r="25" spans="1:14">
      <c r="A25" s="4" t="s">
        <v>540</v>
      </c>
      <c r="M25" s="4" t="s">
        <v>54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414</v>
      </c>
      <c r="C1" s="2" t="s">
        <v>2</v>
      </c>
      <c r="D1" s="2" t="s">
        <v>35</v>
      </c>
      <c r="E1" s="2" t="s">
        <v>79</v>
      </c>
    </row>
    <row r="2" spans="1:5">
      <c r="A2" s="3" t="s">
        <v>543</v>
      </c>
    </row>
    <row r="3" spans="1:5">
      <c r="A3" s="4" t="s">
        <v>131</v>
      </c>
      <c r="D3" s="6" t="n">
        <v>-16</v>
      </c>
      <c r="E3" s="6" t="n">
        <v>30</v>
      </c>
    </row>
    <row r="4" spans="1:5">
      <c r="A4" s="4" t="s">
        <v>544</v>
      </c>
    </row>
    <row r="5" spans="1:5">
      <c r="A5" s="3" t="s">
        <v>543</v>
      </c>
    </row>
    <row r="6" spans="1:5">
      <c r="A6" s="4" t="s">
        <v>545</v>
      </c>
      <c r="C6" s="6" t="n">
        <v>9</v>
      </c>
      <c r="D6" s="5" t="n">
        <v>56</v>
      </c>
      <c r="E6" s="5" t="n">
        <v>101</v>
      </c>
    </row>
    <row r="7" spans="1:5">
      <c r="A7" s="4" t="s">
        <v>546</v>
      </c>
      <c r="C7" s="4" t="s">
        <v>547</v>
      </c>
    </row>
    <row r="8" spans="1:5">
      <c r="A8" s="4" t="s">
        <v>548</v>
      </c>
    </row>
    <row r="9" spans="1:5">
      <c r="A9" s="3" t="s">
        <v>543</v>
      </c>
    </row>
    <row r="10" spans="1:5">
      <c r="A10" s="4" t="s">
        <v>549</v>
      </c>
      <c r="C10" s="4" t="s">
        <v>467</v>
      </c>
    </row>
    <row r="11" spans="1:5">
      <c r="A11" s="4" t="s">
        <v>550</v>
      </c>
    </row>
    <row r="12" spans="1:5">
      <c r="A12" s="3" t="s">
        <v>543</v>
      </c>
    </row>
    <row r="13" spans="1:5">
      <c r="A13" s="4" t="s">
        <v>549</v>
      </c>
      <c r="C13" s="4" t="s">
        <v>551</v>
      </c>
    </row>
    <row r="14" spans="1:5">
      <c r="A14" s="4" t="s">
        <v>552</v>
      </c>
    </row>
    <row r="15" spans="1:5">
      <c r="A15" s="3" t="s">
        <v>543</v>
      </c>
    </row>
    <row r="16" spans="1:5">
      <c r="A16" s="4" t="s">
        <v>81</v>
      </c>
      <c r="C16" s="6" t="n">
        <v>29</v>
      </c>
      <c r="D16" s="5" t="n">
        <v>22</v>
      </c>
      <c r="E16" s="5" t="n">
        <v>39</v>
      </c>
    </row>
    <row r="17" spans="1:5">
      <c r="A17" s="4" t="s">
        <v>82</v>
      </c>
      <c r="C17" s="6" t="n">
        <v>152</v>
      </c>
      <c r="D17" s="5" t="n">
        <v>170</v>
      </c>
      <c r="E17" s="5" t="n">
        <v>189</v>
      </c>
    </row>
    <row r="18" spans="1:5">
      <c r="A18" s="4" t="s">
        <v>553</v>
      </c>
    </row>
    <row r="19" spans="1:5">
      <c r="A19" s="3" t="s">
        <v>543</v>
      </c>
    </row>
    <row r="20" spans="1:5">
      <c r="A20" s="4" t="s">
        <v>131</v>
      </c>
      <c r="D20" s="5" t="n">
        <v>-16</v>
      </c>
      <c r="E20" s="5" t="n">
        <v>30</v>
      </c>
    </row>
    <row r="21" spans="1:5">
      <c r="A21" s="4" t="s">
        <v>554</v>
      </c>
    </row>
    <row r="22" spans="1:5">
      <c r="A22" s="3" t="s">
        <v>543</v>
      </c>
    </row>
    <row r="23" spans="1:5">
      <c r="A23" s="4" t="s">
        <v>555</v>
      </c>
      <c r="B23" s="6" t="n">
        <v>4100</v>
      </c>
      <c r="E23" s="5" t="n">
        <v>161</v>
      </c>
    </row>
    <row r="24" spans="1:5">
      <c r="A24" s="4" t="s">
        <v>556</v>
      </c>
      <c r="D24" s="5" t="n">
        <v>34</v>
      </c>
      <c r="E24" s="5" t="n">
        <v>18</v>
      </c>
    </row>
    <row r="25" spans="1:5">
      <c r="A25" s="4" t="s">
        <v>557</v>
      </c>
      <c r="D25" s="5" t="n">
        <v>2</v>
      </c>
      <c r="E25" s="5" t="n">
        <v>19</v>
      </c>
    </row>
    <row r="26" spans="1:5">
      <c r="A26" s="4" t="s">
        <v>81</v>
      </c>
      <c r="D26" s="5" t="n">
        <v>7</v>
      </c>
      <c r="E26" s="5" t="n">
        <v>148</v>
      </c>
    </row>
    <row r="27" spans="1:5">
      <c r="A27" s="4" t="s">
        <v>82</v>
      </c>
      <c r="D27" s="6" t="n">
        <v>5</v>
      </c>
      <c r="E27" s="6" t="n">
        <v>139</v>
      </c>
    </row>
    <row r="28" spans="1:5">
      <c r="A28" s="4" t="s">
        <v>439</v>
      </c>
    </row>
    <row r="29" spans="1:5">
      <c r="A29" s="3" t="s">
        <v>543</v>
      </c>
    </row>
    <row r="30" spans="1:5">
      <c r="A30" s="4" t="s">
        <v>443</v>
      </c>
      <c r="B30" s="4" t="s">
        <v>444</v>
      </c>
    </row>
    <row r="31" spans="1:5">
      <c r="A31" s="4" t="s">
        <v>558</v>
      </c>
      <c r="B31" s="4" t="s">
        <v>441</v>
      </c>
    </row>
    <row r="32" spans="1:5">
      <c r="A32" s="4" t="s">
        <v>559</v>
      </c>
      <c r="B32" s="5" t="n">
        <v>131902719</v>
      </c>
    </row>
    <row r="33" spans="1:5">
      <c r="A33" s="4" t="s">
        <v>560</v>
      </c>
      <c r="B33" s="4" t="s">
        <v>561</v>
      </c>
    </row>
    <row r="34" spans="1:5">
      <c r="A34" s="4" t="s">
        <v>562</v>
      </c>
      <c r="B3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63</v>
      </c>
      <c r="B1" s="2" t="s">
        <v>520</v>
      </c>
      <c r="G1" s="2" t="s">
        <v>1</v>
      </c>
    </row>
    <row r="2" spans="1:9">
      <c r="B2" s="2" t="s">
        <v>2</v>
      </c>
      <c r="C2" s="2" t="s">
        <v>35</v>
      </c>
      <c r="D2" s="2" t="s">
        <v>524</v>
      </c>
      <c r="E2" s="2" t="s">
        <v>525</v>
      </c>
      <c r="F2" s="2" t="s">
        <v>526</v>
      </c>
      <c r="G2" s="2" t="s">
        <v>2</v>
      </c>
      <c r="H2" s="2" t="s">
        <v>35</v>
      </c>
      <c r="I2" s="2" t="s">
        <v>79</v>
      </c>
    </row>
    <row r="3" spans="1:9">
      <c r="A3" s="3" t="s">
        <v>543</v>
      </c>
    </row>
    <row r="4" spans="1:9">
      <c r="A4" s="4" t="s">
        <v>564</v>
      </c>
      <c r="B4" s="6" t="n">
        <v>-6</v>
      </c>
      <c r="C4" s="6" t="n">
        <v>-10</v>
      </c>
      <c r="D4" s="6" t="n">
        <v>3</v>
      </c>
      <c r="E4" s="6" t="n">
        <v>1</v>
      </c>
      <c r="F4" s="6" t="n">
        <v>-1</v>
      </c>
      <c r="G4" s="6" t="n">
        <v>-6</v>
      </c>
      <c r="H4" s="6" t="n">
        <v>-7</v>
      </c>
      <c r="I4" s="6" t="n">
        <v>-1</v>
      </c>
    </row>
    <row r="5" spans="1:9">
      <c r="A5" s="4" t="s">
        <v>554</v>
      </c>
    </row>
    <row r="6" spans="1:9">
      <c r="A6" s="3" t="s">
        <v>543</v>
      </c>
    </row>
    <row r="7" spans="1:9">
      <c r="A7" s="4" t="s">
        <v>81</v>
      </c>
      <c r="H7" s="5" t="n">
        <v>7</v>
      </c>
      <c r="I7" s="5" t="n">
        <v>148</v>
      </c>
    </row>
    <row r="8" spans="1:9">
      <c r="A8" s="4" t="s">
        <v>82</v>
      </c>
      <c r="H8" s="5" t="n">
        <v>-5</v>
      </c>
      <c r="I8" s="5" t="n">
        <v>-139</v>
      </c>
    </row>
    <row r="9" spans="1:9">
      <c r="A9" s="4" t="s">
        <v>85</v>
      </c>
      <c r="H9" s="5" t="n">
        <v>-1</v>
      </c>
      <c r="I9" s="5" t="n">
        <v>-20</v>
      </c>
    </row>
    <row r="10" spans="1:9">
      <c r="A10" s="4" t="s">
        <v>565</v>
      </c>
      <c r="G10" s="5" t="n">
        <v>-13</v>
      </c>
      <c r="I10" s="5" t="n">
        <v>1</v>
      </c>
    </row>
    <row r="11" spans="1:9">
      <c r="A11" s="4" t="s">
        <v>566</v>
      </c>
      <c r="G11" s="5" t="n">
        <v>-13</v>
      </c>
      <c r="H11" s="5" t="n">
        <v>1</v>
      </c>
      <c r="I11" s="5" t="n">
        <v>-10</v>
      </c>
    </row>
    <row r="12" spans="1:9">
      <c r="A12" s="4" t="s">
        <v>567</v>
      </c>
      <c r="H12" s="5" t="n">
        <v>2</v>
      </c>
      <c r="I12" s="5" t="n">
        <v>19</v>
      </c>
    </row>
    <row r="13" spans="1:9">
      <c r="A13" s="4" t="s">
        <v>92</v>
      </c>
      <c r="G13" s="5" t="n">
        <v>-7</v>
      </c>
      <c r="I13" s="5" t="n">
        <v>10</v>
      </c>
    </row>
    <row r="14" spans="1:9">
      <c r="A14" s="4" t="s">
        <v>564</v>
      </c>
      <c r="G14" s="6" t="n">
        <v>-6</v>
      </c>
      <c r="H14" s="6" t="n">
        <v>3</v>
      </c>
      <c r="I14" s="6" t="n">
        <v>-1</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8</v>
      </c>
      <c r="B1" s="2" t="s">
        <v>2</v>
      </c>
      <c r="C1" s="2" t="s">
        <v>35</v>
      </c>
    </row>
    <row r="2" spans="1:3">
      <c r="A2" s="3" t="s">
        <v>40</v>
      </c>
    </row>
    <row r="3" spans="1:3">
      <c r="A3" s="4" t="s">
        <v>569</v>
      </c>
      <c r="B3" s="6" t="n">
        <v>130</v>
      </c>
      <c r="C3" s="6" t="n">
        <v>134</v>
      </c>
    </row>
    <row r="4" spans="1:3">
      <c r="A4" s="4" t="s">
        <v>570</v>
      </c>
      <c r="B4" s="5" t="n">
        <v>79</v>
      </c>
      <c r="C4" s="5" t="n">
        <v>99</v>
      </c>
    </row>
    <row r="5" spans="1:3">
      <c r="A5" s="4" t="s">
        <v>46</v>
      </c>
      <c r="B5" s="5" t="n">
        <v>413</v>
      </c>
      <c r="C5" s="5" t="n">
        <v>368</v>
      </c>
    </row>
    <row r="6" spans="1:3">
      <c r="A6" s="4" t="s">
        <v>40</v>
      </c>
      <c r="B6" s="6" t="n">
        <v>622</v>
      </c>
      <c r="C6" s="6" t="n">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79</v>
      </c>
    </row>
    <row r="3" spans="1:4">
      <c r="A3" s="3" t="s">
        <v>105</v>
      </c>
    </row>
    <row r="4" spans="1:4">
      <c r="A4" s="4" t="s">
        <v>114</v>
      </c>
      <c r="B4" s="6" t="n">
        <v>58</v>
      </c>
      <c r="C4" s="6" t="n">
        <v>91</v>
      </c>
      <c r="D4" s="6" t="n">
        <v>-39</v>
      </c>
    </row>
    <row r="5" spans="1:4">
      <c r="A5" s="4" t="s">
        <v>115</v>
      </c>
      <c r="B5" s="5" t="n">
        <v>9</v>
      </c>
      <c r="C5" s="5" t="n">
        <v>62</v>
      </c>
      <c r="D5" s="5" t="n">
        <v>-36</v>
      </c>
    </row>
    <row r="6" spans="1:4">
      <c r="A6" s="4" t="s">
        <v>116</v>
      </c>
      <c r="B6" s="5" t="n">
        <v>3</v>
      </c>
      <c r="C6" s="5" t="n">
        <v>-6</v>
      </c>
      <c r="D6" s="5" t="n">
        <v>-2</v>
      </c>
    </row>
    <row r="7" spans="1:4">
      <c r="A7" s="4" t="s">
        <v>117</v>
      </c>
      <c r="B7" s="6" t="n">
        <v>0</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1</v>
      </c>
      <c r="B1" s="2" t="s">
        <v>2</v>
      </c>
      <c r="C1" s="2" t="s">
        <v>35</v>
      </c>
    </row>
    <row r="2" spans="1:3">
      <c r="A2" s="3" t="s">
        <v>572</v>
      </c>
    </row>
    <row r="3" spans="1:3">
      <c r="A3" s="4" t="s">
        <v>122</v>
      </c>
      <c r="B3" s="6" t="n">
        <v>461</v>
      </c>
      <c r="C3" s="6" t="n">
        <v>408</v>
      </c>
    </row>
    <row r="4" spans="1:3">
      <c r="A4" s="4" t="s">
        <v>573</v>
      </c>
      <c r="B4" s="5" t="n">
        <v>173</v>
      </c>
      <c r="C4" s="5" t="n">
        <v>187</v>
      </c>
    </row>
    <row r="5" spans="1:3">
      <c r="A5" s="4" t="s">
        <v>574</v>
      </c>
      <c r="B5" s="5" t="n">
        <v>190</v>
      </c>
      <c r="C5" s="5" t="n">
        <v>192</v>
      </c>
    </row>
    <row r="6" spans="1:3">
      <c r="A6" s="4" t="s">
        <v>575</v>
      </c>
      <c r="B6" s="6" t="n">
        <v>824</v>
      </c>
      <c r="C6" s="6" t="n">
        <v>7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6</v>
      </c>
      <c r="B1" s="2" t="s">
        <v>2</v>
      </c>
      <c r="C1" s="2" t="s">
        <v>35</v>
      </c>
    </row>
    <row r="2" spans="1:3">
      <c r="A2" s="3" t="s">
        <v>577</v>
      </c>
    </row>
    <row r="3" spans="1:3">
      <c r="A3" s="4" t="s">
        <v>578</v>
      </c>
      <c r="B3" s="6" t="n">
        <v>1004</v>
      </c>
      <c r="C3" s="6" t="n">
        <v>920</v>
      </c>
    </row>
    <row r="4" spans="1:3">
      <c r="A4" s="4" t="s">
        <v>579</v>
      </c>
      <c r="B4" s="5" t="n">
        <v>101</v>
      </c>
      <c r="C4" s="5" t="n">
        <v>87</v>
      </c>
    </row>
    <row r="5" spans="1:3">
      <c r="A5" s="4" t="s">
        <v>580</v>
      </c>
      <c r="B5" s="5" t="n">
        <v>485</v>
      </c>
      <c r="C5" s="5" t="n">
        <v>548</v>
      </c>
    </row>
    <row r="6" spans="1:3">
      <c r="A6" s="4" t="s">
        <v>581</v>
      </c>
      <c r="B6" s="5" t="n">
        <v>130</v>
      </c>
      <c r="C6" s="5" t="n">
        <v>143</v>
      </c>
    </row>
    <row r="7" spans="1:3">
      <c r="A7" s="4" t="s">
        <v>582</v>
      </c>
      <c r="B7" s="5" t="n">
        <v>90</v>
      </c>
      <c r="C7" s="5" t="n">
        <v>100</v>
      </c>
    </row>
    <row r="8" spans="1:3">
      <c r="A8" s="4" t="s">
        <v>583</v>
      </c>
      <c r="B8" s="5" t="n">
        <v>193</v>
      </c>
      <c r="C8" s="5" t="n">
        <v>218</v>
      </c>
    </row>
    <row r="9" spans="1:3">
      <c r="A9" s="4" t="s">
        <v>574</v>
      </c>
      <c r="B9" s="5" t="n">
        <v>725</v>
      </c>
      <c r="C9" s="5" t="n">
        <v>717</v>
      </c>
    </row>
    <row r="10" spans="1:3">
      <c r="A10" s="4" t="s">
        <v>53</v>
      </c>
      <c r="B10" s="6" t="n">
        <v>2728</v>
      </c>
      <c r="C10" s="6" t="n">
        <v>2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4</v>
      </c>
      <c r="B1" s="2" t="s">
        <v>2</v>
      </c>
      <c r="C1" s="2" t="s">
        <v>35</v>
      </c>
    </row>
    <row r="2" spans="1:3">
      <c r="A2" s="3" t="s">
        <v>585</v>
      </c>
    </row>
    <row r="3" spans="1:3">
      <c r="A3" s="4" t="s">
        <v>586</v>
      </c>
      <c r="B3" s="6" t="n">
        <v>1113</v>
      </c>
      <c r="C3" s="6" t="n">
        <v>1211</v>
      </c>
    </row>
    <row r="4" spans="1:3">
      <c r="A4" s="4" t="s">
        <v>587</v>
      </c>
      <c r="B4" s="5" t="n">
        <v>205</v>
      </c>
      <c r="C4" s="5" t="n">
        <v>280</v>
      </c>
    </row>
    <row r="5" spans="1:3">
      <c r="A5" s="4" t="s">
        <v>588</v>
      </c>
      <c r="B5" s="5" t="n">
        <v>28</v>
      </c>
      <c r="C5" s="5" t="n">
        <v>27</v>
      </c>
    </row>
    <row r="6" spans="1:3">
      <c r="A6" s="4" t="s">
        <v>582</v>
      </c>
      <c r="B6" s="5" t="n">
        <v>11</v>
      </c>
      <c r="C6" s="5" t="n">
        <v>12</v>
      </c>
    </row>
    <row r="7" spans="1:3">
      <c r="A7" s="4" t="s">
        <v>574</v>
      </c>
      <c r="B7" s="5" t="n">
        <v>159</v>
      </c>
      <c r="C7" s="5" t="n">
        <v>135</v>
      </c>
    </row>
    <row r="8" spans="1:3">
      <c r="A8" s="4" t="s">
        <v>57</v>
      </c>
      <c r="B8" s="6" t="n">
        <v>1516</v>
      </c>
      <c r="C8" s="6" t="n">
        <v>1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9</v>
      </c>
      <c r="B1" s="2" t="s">
        <v>1</v>
      </c>
    </row>
    <row r="2" spans="1:4">
      <c r="B2" s="2" t="s">
        <v>2</v>
      </c>
      <c r="C2" s="2" t="s">
        <v>35</v>
      </c>
      <c r="D2" s="2" t="s">
        <v>79</v>
      </c>
    </row>
    <row r="3" spans="1:4">
      <c r="A3" s="3" t="s">
        <v>590</v>
      </c>
    </row>
    <row r="4" spans="1:4">
      <c r="A4" s="4" t="s">
        <v>591</v>
      </c>
      <c r="B4" s="6" t="n">
        <v>105</v>
      </c>
      <c r="C4" s="6" t="n">
        <v>98</v>
      </c>
      <c r="D4" s="6" t="n">
        <v>107</v>
      </c>
    </row>
    <row r="5" spans="1:4">
      <c r="A5" s="4" t="s">
        <v>592</v>
      </c>
      <c r="B5" s="5" t="n">
        <v>-12</v>
      </c>
      <c r="C5" s="5" t="n">
        <v>-13</v>
      </c>
      <c r="D5" s="5" t="n">
        <v>-18</v>
      </c>
    </row>
    <row r="6" spans="1:4">
      <c r="A6" s="4" t="s">
        <v>593</v>
      </c>
      <c r="B6" s="5" t="n">
        <v>93</v>
      </c>
      <c r="C6" s="5" t="n">
        <v>85</v>
      </c>
      <c r="D6" s="5" t="n">
        <v>89</v>
      </c>
    </row>
    <row r="7" spans="1:4">
      <c r="A7" s="4" t="s">
        <v>594</v>
      </c>
      <c r="B7" s="5" t="n">
        <v>-48</v>
      </c>
      <c r="C7" s="5" t="n">
        <v>-30</v>
      </c>
      <c r="D7" s="5" t="n">
        <v>-23</v>
      </c>
    </row>
    <row r="8" spans="1:4">
      <c r="A8" s="4" t="s">
        <v>89</v>
      </c>
      <c r="B8" s="6" t="n">
        <v>45</v>
      </c>
      <c r="C8" s="6" t="n">
        <v>55</v>
      </c>
      <c r="D8" s="6" t="n">
        <v>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5</v>
      </c>
      <c r="B1" s="2" t="s">
        <v>1</v>
      </c>
    </row>
    <row r="2" spans="1:4">
      <c r="B2" s="2" t="s">
        <v>2</v>
      </c>
      <c r="C2" s="2" t="s">
        <v>35</v>
      </c>
      <c r="D2" s="2" t="s">
        <v>79</v>
      </c>
    </row>
    <row r="3" spans="1:4">
      <c r="A3" s="3" t="s">
        <v>596</v>
      </c>
    </row>
    <row r="4" spans="1:4">
      <c r="A4" s="4" t="s">
        <v>597</v>
      </c>
      <c r="B4" s="6" t="n">
        <v>-73</v>
      </c>
      <c r="C4" s="6" t="n">
        <v>-50</v>
      </c>
      <c r="D4" s="6" t="n">
        <v>-28</v>
      </c>
    </row>
    <row r="5" spans="1:4">
      <c r="A5" s="4" t="s">
        <v>598</v>
      </c>
      <c r="D5" s="5" t="n">
        <v>153</v>
      </c>
    </row>
    <row r="6" spans="1:4">
      <c r="A6" s="4" t="s">
        <v>599</v>
      </c>
      <c r="D6" s="5" t="n">
        <v>-4387</v>
      </c>
    </row>
    <row r="7" spans="1:4">
      <c r="A7" s="4" t="s">
        <v>600</v>
      </c>
      <c r="B7" s="5" t="n">
        <v>-6</v>
      </c>
      <c r="C7" s="5" t="n">
        <v>-3</v>
      </c>
      <c r="D7" s="5" t="n">
        <v>-3</v>
      </c>
    </row>
    <row r="8" spans="1:4">
      <c r="A8" s="4" t="s">
        <v>601</v>
      </c>
      <c r="B8" s="5" t="n">
        <v>-24</v>
      </c>
    </row>
    <row r="9" spans="1:4">
      <c r="A9" s="4" t="s">
        <v>602</v>
      </c>
      <c r="C9" s="5" t="n">
        <v>33</v>
      </c>
    </row>
    <row r="10" spans="1:4">
      <c r="A10" s="4" t="s">
        <v>603</v>
      </c>
      <c r="B10" s="5" t="n">
        <v>-48</v>
      </c>
      <c r="C10" s="5" t="n">
        <v>33</v>
      </c>
      <c r="D10" s="5" t="n">
        <v>21</v>
      </c>
    </row>
    <row r="11" spans="1:4">
      <c r="A11" s="4" t="s">
        <v>574</v>
      </c>
      <c r="B11" s="5" t="n">
        <v>12</v>
      </c>
      <c r="C11" s="5" t="n">
        <v>6</v>
      </c>
      <c r="D11" s="5" t="n">
        <v>-31</v>
      </c>
    </row>
    <row r="12" spans="1:4">
      <c r="A12" s="4" t="s">
        <v>90</v>
      </c>
      <c r="B12" s="6" t="n">
        <v>-139</v>
      </c>
      <c r="C12" s="6" t="n">
        <v>19</v>
      </c>
      <c r="D12" s="6" t="n">
        <v>-42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79</v>
      </c>
    </row>
    <row r="3" spans="1:4">
      <c r="A3" s="3" t="s">
        <v>297</v>
      </c>
    </row>
    <row r="4" spans="1:4">
      <c r="A4" s="4" t="s">
        <v>605</v>
      </c>
      <c r="B4" s="5" t="n">
        <v>534</v>
      </c>
      <c r="C4" s="5" t="n">
        <v>543</v>
      </c>
      <c r="D4" s="5" t="n">
        <v>546</v>
      </c>
    </row>
    <row r="5" spans="1:4">
      <c r="A5" s="4" t="s">
        <v>606</v>
      </c>
      <c r="B5" s="5" t="n">
        <v>12</v>
      </c>
      <c r="C5" s="5" t="n">
        <v>12</v>
      </c>
      <c r="D5" s="5" t="n">
        <v>5</v>
      </c>
    </row>
    <row r="6" spans="1:4">
      <c r="A6" s="4" t="s">
        <v>607</v>
      </c>
      <c r="B6" s="5" t="n">
        <v>546</v>
      </c>
      <c r="C6" s="5" t="n">
        <v>555</v>
      </c>
      <c r="D6" s="5" t="n">
        <v>5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3" t="s">
        <v>191</v>
      </c>
    </row>
    <row r="4" spans="1:3">
      <c r="A4" s="4" t="s">
        <v>609</v>
      </c>
      <c r="B4" s="5" t="n">
        <v>3</v>
      </c>
      <c r="C4"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s>
  <sheetData>
    <row r="1" spans="1:16">
      <c r="A1" s="1" t="s">
        <v>610</v>
      </c>
      <c r="B1" s="2" t="s">
        <v>412</v>
      </c>
      <c r="C1" s="2" t="s">
        <v>413</v>
      </c>
      <c r="D1" s="2" t="s">
        <v>611</v>
      </c>
      <c r="E1" s="2" t="s">
        <v>612</v>
      </c>
      <c r="F1" s="2" t="s">
        <v>415</v>
      </c>
      <c r="G1" s="2" t="s">
        <v>613</v>
      </c>
      <c r="H1" s="2" t="s">
        <v>614</v>
      </c>
      <c r="I1" s="2" t="s">
        <v>615</v>
      </c>
      <c r="J1" s="2" t="s">
        <v>416</v>
      </c>
      <c r="K1" s="2" t="s">
        <v>616</v>
      </c>
      <c r="L1" s="2" t="s">
        <v>617</v>
      </c>
      <c r="M1" s="2" t="s">
        <v>618</v>
      </c>
      <c r="N1" s="2" t="s">
        <v>415</v>
      </c>
      <c r="O1" s="2" t="s">
        <v>416</v>
      </c>
      <c r="P1" s="2" t="s">
        <v>619</v>
      </c>
    </row>
    <row r="2" spans="1:16">
      <c r="A2" s="3" t="s">
        <v>620</v>
      </c>
    </row>
    <row r="3" spans="1:16">
      <c r="A3" s="4" t="s">
        <v>421</v>
      </c>
      <c r="N3" s="6" t="n">
        <v>268000000</v>
      </c>
      <c r="O3" s="6" t="n">
        <v>686000000</v>
      </c>
      <c r="P3" s="6" t="n">
        <v>48000000</v>
      </c>
    </row>
    <row r="4" spans="1:16">
      <c r="A4" s="4" t="s">
        <v>81</v>
      </c>
      <c r="F4" s="6" t="n">
        <v>2841000000</v>
      </c>
      <c r="G4" s="6" t="n">
        <v>2767000000</v>
      </c>
      <c r="H4" s="6" t="n">
        <v>2842000000</v>
      </c>
      <c r="I4" s="6" t="n">
        <v>2677000000</v>
      </c>
      <c r="J4" s="6" t="n">
        <v>2774000000</v>
      </c>
      <c r="K4" s="6" t="n">
        <v>2707000000</v>
      </c>
      <c r="L4" s="6" t="n">
        <v>2605000000</v>
      </c>
      <c r="M4" s="6" t="n">
        <v>2475000000</v>
      </c>
      <c r="N4" s="5" t="n">
        <v>11127000000</v>
      </c>
      <c r="O4" s="5" t="n">
        <v>10561000000</v>
      </c>
      <c r="P4" s="5" t="n">
        <v>10163000000</v>
      </c>
    </row>
    <row r="5" spans="1:16">
      <c r="A5" s="4" t="s">
        <v>621</v>
      </c>
      <c r="P5" s="5" t="n">
        <v>26000000</v>
      </c>
    </row>
    <row r="6" spans="1:16">
      <c r="A6" s="4" t="s">
        <v>90</v>
      </c>
      <c r="N6" s="5" t="n">
        <v>24000000</v>
      </c>
    </row>
    <row r="7" spans="1:16">
      <c r="A7" s="4" t="s">
        <v>622</v>
      </c>
      <c r="F7" s="5" t="n">
        <v>34000000</v>
      </c>
      <c r="N7" s="5" t="n">
        <v>34000000</v>
      </c>
    </row>
    <row r="8" spans="1:16">
      <c r="A8" s="4" t="s">
        <v>448</v>
      </c>
    </row>
    <row r="9" spans="1:16">
      <c r="A9" s="3" t="s">
        <v>620</v>
      </c>
    </row>
    <row r="10" spans="1:16">
      <c r="A10" s="4" t="s">
        <v>449</v>
      </c>
      <c r="C10" s="4" t="s">
        <v>450</v>
      </c>
    </row>
    <row r="11" spans="1:16">
      <c r="A11" s="4" t="s">
        <v>421</v>
      </c>
      <c r="C11" s="6" t="n">
        <v>629000000</v>
      </c>
    </row>
    <row r="12" spans="1:16">
      <c r="A12" s="4" t="s">
        <v>623</v>
      </c>
      <c r="G12" s="5" t="n">
        <v>1000000</v>
      </c>
    </row>
    <row r="13" spans="1:16">
      <c r="A13" s="4" t="s">
        <v>624</v>
      </c>
      <c r="G13" s="5" t="n">
        <v>2000000</v>
      </c>
    </row>
    <row r="14" spans="1:16">
      <c r="A14" s="4" t="s">
        <v>625</v>
      </c>
      <c r="G14" s="5" t="n">
        <v>2000000</v>
      </c>
    </row>
    <row r="15" spans="1:16">
      <c r="A15" s="4" t="s">
        <v>626</v>
      </c>
      <c r="G15" s="6" t="n">
        <v>5000000</v>
      </c>
    </row>
    <row r="16" spans="1:16">
      <c r="A16" s="4" t="s">
        <v>81</v>
      </c>
      <c r="N16" s="5" t="n">
        <v>140000000</v>
      </c>
      <c r="O16" s="5" t="n">
        <v>57000000</v>
      </c>
    </row>
    <row r="17" spans="1:16">
      <c r="A17" s="4" t="s">
        <v>627</v>
      </c>
      <c r="C17" s="5" t="n">
        <v>280000000</v>
      </c>
    </row>
    <row r="18" spans="1:16">
      <c r="A18" s="4" t="s">
        <v>628</v>
      </c>
      <c r="E18" s="6" t="n">
        <v>73000000</v>
      </c>
    </row>
    <row r="19" spans="1:16">
      <c r="A19" s="4" t="s">
        <v>629</v>
      </c>
      <c r="E19" s="6" t="n">
        <v>7000000</v>
      </c>
    </row>
    <row r="20" spans="1:16">
      <c r="A20" s="4" t="s">
        <v>630</v>
      </c>
      <c r="N20" s="5" t="n">
        <v>-80000000</v>
      </c>
    </row>
    <row r="21" spans="1:16">
      <c r="A21" s="4" t="s">
        <v>631</v>
      </c>
    </row>
    <row r="22" spans="1:16">
      <c r="A22" s="3" t="s">
        <v>620</v>
      </c>
    </row>
    <row r="23" spans="1:16">
      <c r="A23" s="4" t="s">
        <v>632</v>
      </c>
      <c r="C23" s="6" t="n">
        <v>140000000</v>
      </c>
    </row>
    <row r="24" spans="1:16">
      <c r="A24" s="4" t="s">
        <v>633</v>
      </c>
    </row>
    <row r="25" spans="1:16">
      <c r="A25" s="3" t="s">
        <v>620</v>
      </c>
    </row>
    <row r="26" spans="1:16">
      <c r="A26" s="4" t="s">
        <v>634</v>
      </c>
      <c r="C26" s="8" t="n">
        <v>0.13</v>
      </c>
    </row>
    <row r="27" spans="1:16">
      <c r="A27" s="4" t="s">
        <v>635</v>
      </c>
    </row>
    <row r="28" spans="1:16">
      <c r="A28" s="3" t="s">
        <v>620</v>
      </c>
    </row>
    <row r="29" spans="1:16">
      <c r="A29" s="4" t="s">
        <v>627</v>
      </c>
      <c r="C29" s="6" t="n">
        <v>140000000</v>
      </c>
    </row>
    <row r="30" spans="1:16">
      <c r="A30" s="4" t="s">
        <v>636</v>
      </c>
      <c r="C30" s="4" t="s">
        <v>637</v>
      </c>
    </row>
    <row r="31" spans="1:16">
      <c r="A31" s="4" t="s">
        <v>638</v>
      </c>
    </row>
    <row r="32" spans="1:16">
      <c r="A32" s="3" t="s">
        <v>620</v>
      </c>
    </row>
    <row r="33" spans="1:16">
      <c r="A33" s="4" t="s">
        <v>634</v>
      </c>
      <c r="C33" s="8" t="n">
        <v>0.12</v>
      </c>
    </row>
    <row r="34" spans="1:16">
      <c r="A34" s="4" t="s">
        <v>639</v>
      </c>
    </row>
    <row r="35" spans="1:16">
      <c r="A35" s="3" t="s">
        <v>620</v>
      </c>
    </row>
    <row r="36" spans="1:16">
      <c r="A36" s="4" t="s">
        <v>640</v>
      </c>
      <c r="N36" s="5" t="n">
        <v>33000000</v>
      </c>
      <c r="O36" s="5" t="n">
        <v>28000000</v>
      </c>
    </row>
    <row r="37" spans="1:16">
      <c r="A37" s="4" t="s">
        <v>621</v>
      </c>
      <c r="N37" s="5" t="n">
        <v>33000000</v>
      </c>
      <c r="O37" s="5" t="n">
        <v>28000000</v>
      </c>
    </row>
    <row r="38" spans="1:16">
      <c r="A38" s="4" t="s">
        <v>641</v>
      </c>
    </row>
    <row r="39" spans="1:16">
      <c r="A39" s="3" t="s">
        <v>620</v>
      </c>
    </row>
    <row r="40" spans="1:16">
      <c r="A40" s="4" t="s">
        <v>81</v>
      </c>
      <c r="N40" s="6" t="n">
        <v>52000000</v>
      </c>
    </row>
    <row r="41" spans="1:16">
      <c r="A41" s="4" t="s">
        <v>642</v>
      </c>
      <c r="N41" s="4" t="s">
        <v>643</v>
      </c>
    </row>
    <row r="42" spans="1:16">
      <c r="A42" s="4" t="s">
        <v>445</v>
      </c>
    </row>
    <row r="43" spans="1:16">
      <c r="A43" s="3" t="s">
        <v>620</v>
      </c>
    </row>
    <row r="44" spans="1:16">
      <c r="A44" s="4" t="s">
        <v>640</v>
      </c>
      <c r="N44" s="6" t="n">
        <v>17000000</v>
      </c>
    </row>
    <row r="45" spans="1:16">
      <c r="A45" s="4" t="s">
        <v>621</v>
      </c>
      <c r="N45" s="5" t="n">
        <v>17000000</v>
      </c>
    </row>
    <row r="46" spans="1:16">
      <c r="A46" s="4" t="s">
        <v>627</v>
      </c>
      <c r="B46" s="6" t="n">
        <v>100000000</v>
      </c>
    </row>
    <row r="47" spans="1:16">
      <c r="A47" s="4" t="s">
        <v>636</v>
      </c>
      <c r="B47" s="4" t="s">
        <v>551</v>
      </c>
    </row>
    <row r="48" spans="1:16">
      <c r="A48" s="4" t="s">
        <v>446</v>
      </c>
      <c r="B48" s="5" t="n">
        <v>2</v>
      </c>
    </row>
    <row r="49" spans="1:16">
      <c r="A49" s="4" t="s">
        <v>644</v>
      </c>
      <c r="N49" s="5" t="n">
        <v>163000000</v>
      </c>
    </row>
    <row r="50" spans="1:16">
      <c r="A50" s="4" t="s">
        <v>645</v>
      </c>
      <c r="B50" s="6" t="n">
        <v>21000000</v>
      </c>
    </row>
    <row r="51" spans="1:16">
      <c r="A51" s="4" t="s">
        <v>646</v>
      </c>
      <c r="B51" s="5" t="n">
        <v>7000000</v>
      </c>
    </row>
    <row r="52" spans="1:16">
      <c r="A52" s="4" t="s">
        <v>647</v>
      </c>
      <c r="B52" s="5" t="n">
        <v>15000000</v>
      </c>
    </row>
    <row r="53" spans="1:16">
      <c r="A53" s="4" t="s">
        <v>648</v>
      </c>
      <c r="B53" s="5" t="n">
        <v>143000000</v>
      </c>
    </row>
    <row r="54" spans="1:16">
      <c r="A54" s="4" t="s">
        <v>649</v>
      </c>
      <c r="B54" s="6" t="n">
        <v>184000000</v>
      </c>
    </row>
    <row r="55" spans="1:16">
      <c r="A55" s="4" t="s">
        <v>650</v>
      </c>
    </row>
    <row r="56" spans="1:16">
      <c r="A56" s="3" t="s">
        <v>620</v>
      </c>
    </row>
    <row r="57" spans="1:16">
      <c r="A57" s="4" t="s">
        <v>634</v>
      </c>
      <c r="B57" s="10" t="n">
        <v>0.125</v>
      </c>
    </row>
    <row r="58" spans="1:16">
      <c r="A58" s="4" t="s">
        <v>651</v>
      </c>
    </row>
    <row r="59" spans="1:16">
      <c r="A59" s="3" t="s">
        <v>620</v>
      </c>
    </row>
    <row r="60" spans="1:16">
      <c r="A60" s="4" t="s">
        <v>634</v>
      </c>
      <c r="B60" s="8" t="n">
        <v>0.13</v>
      </c>
    </row>
    <row r="61" spans="1:16">
      <c r="A61" s="4" t="s">
        <v>306</v>
      </c>
    </row>
    <row r="62" spans="1:16">
      <c r="A62" s="3" t="s">
        <v>620</v>
      </c>
    </row>
    <row r="63" spans="1:16">
      <c r="A63" s="4" t="s">
        <v>627</v>
      </c>
      <c r="D63" s="6" t="n">
        <v>40000000</v>
      </c>
    </row>
    <row r="64" spans="1:16">
      <c r="A64" s="4" t="s">
        <v>449</v>
      </c>
      <c r="D64" s="4" t="s">
        <v>652</v>
      </c>
    </row>
    <row r="65" spans="1:16">
      <c r="A65" s="4" t="s">
        <v>90</v>
      </c>
      <c r="F65" s="5" t="n">
        <v>24000000</v>
      </c>
    </row>
    <row r="66" spans="1:16">
      <c r="A66" s="4" t="s">
        <v>653</v>
      </c>
      <c r="D66" s="6" t="n">
        <v>39000000</v>
      </c>
    </row>
    <row r="67" spans="1:16">
      <c r="A67" s="4" t="s">
        <v>558</v>
      </c>
      <c r="D67" s="4" t="s">
        <v>654</v>
      </c>
    </row>
    <row r="68" spans="1:16">
      <c r="A68" s="4" t="s">
        <v>655</v>
      </c>
      <c r="D68" s="6" t="n">
        <v>39000000</v>
      </c>
    </row>
    <row r="69" spans="1:16">
      <c r="A69" s="4" t="s">
        <v>649</v>
      </c>
      <c r="D69" s="5" t="n">
        <v>80000000</v>
      </c>
    </row>
    <row r="70" spans="1:16">
      <c r="A70" s="4" t="s">
        <v>656</v>
      </c>
    </row>
    <row r="71" spans="1:16">
      <c r="A71" s="3" t="s">
        <v>620</v>
      </c>
    </row>
    <row r="72" spans="1:16">
      <c r="A72" s="4" t="s">
        <v>653</v>
      </c>
      <c r="D72" s="5" t="n">
        <v>39000000</v>
      </c>
    </row>
    <row r="73" spans="1:16">
      <c r="A73" s="4" t="s">
        <v>657</v>
      </c>
    </row>
    <row r="74" spans="1:16">
      <c r="A74" s="3" t="s">
        <v>620</v>
      </c>
    </row>
    <row r="75" spans="1:16">
      <c r="A75" s="4" t="s">
        <v>658</v>
      </c>
      <c r="D75" s="6" t="n">
        <v>10000000</v>
      </c>
    </row>
    <row r="76" spans="1:16">
      <c r="A76" s="4" t="s">
        <v>659</v>
      </c>
      <c r="D76" s="4" t="s">
        <v>660</v>
      </c>
    </row>
    <row r="77" spans="1:16">
      <c r="A77" s="4" t="s">
        <v>661</v>
      </c>
    </row>
    <row r="78" spans="1:16">
      <c r="A78" s="3" t="s">
        <v>620</v>
      </c>
    </row>
    <row r="79" spans="1:16">
      <c r="A79" s="4" t="s">
        <v>634</v>
      </c>
      <c r="D79" s="8" t="n">
        <v>0.13</v>
      </c>
    </row>
    <row r="80" spans="1:16">
      <c r="A80" s="4" t="s">
        <v>662</v>
      </c>
    </row>
    <row r="81" spans="1:16">
      <c r="A81" s="3" t="s">
        <v>620</v>
      </c>
    </row>
    <row r="82" spans="1:16">
      <c r="A82" s="4" t="s">
        <v>636</v>
      </c>
      <c r="D82" s="4" t="s">
        <v>551</v>
      </c>
    </row>
    <row r="83" spans="1:16">
      <c r="A83" s="4" t="s">
        <v>663</v>
      </c>
    </row>
    <row r="84" spans="1:16">
      <c r="A84" s="3" t="s">
        <v>620</v>
      </c>
    </row>
    <row r="85" spans="1:16">
      <c r="A85" s="4" t="s">
        <v>634</v>
      </c>
      <c r="D85" s="8" t="n">
        <v>0.14</v>
      </c>
    </row>
    <row r="86" spans="1:16">
      <c r="A86" s="4" t="s">
        <v>664</v>
      </c>
    </row>
    <row r="87" spans="1:16">
      <c r="A87" s="3" t="s">
        <v>620</v>
      </c>
    </row>
    <row r="88" spans="1:16">
      <c r="A88" s="4" t="s">
        <v>649</v>
      </c>
      <c r="N88" s="5" t="n">
        <v>36000000</v>
      </c>
      <c r="O88" s="5" t="n">
        <v>16000000</v>
      </c>
      <c r="P88" s="5" t="n">
        <v>4000000</v>
      </c>
    </row>
    <row r="89" spans="1:16">
      <c r="A89" s="4" t="s">
        <v>665</v>
      </c>
    </row>
    <row r="90" spans="1:16">
      <c r="A90" s="3" t="s">
        <v>620</v>
      </c>
    </row>
    <row r="91" spans="1:16">
      <c r="A91" s="4" t="s">
        <v>645</v>
      </c>
      <c r="F91" s="6" t="n">
        <v>163000000</v>
      </c>
      <c r="N91" s="6" t="n">
        <v>163000000</v>
      </c>
    </row>
    <row r="92" spans="1:16">
      <c r="A92" s="4" t="s">
        <v>659</v>
      </c>
      <c r="N92" s="4" t="s">
        <v>660</v>
      </c>
    </row>
    <row r="93" spans="1:16">
      <c r="A93" s="4" t="s">
        <v>666</v>
      </c>
      <c r="N93" s="6" t="n">
        <v>72000000</v>
      </c>
      <c r="O93" s="6" t="n">
        <v>20000000</v>
      </c>
      <c r="P93" s="6" t="n">
        <v>2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2</v>
      </c>
      <c r="C1" s="2" t="s">
        <v>668</v>
      </c>
      <c r="D1" s="2" t="s">
        <v>35</v>
      </c>
      <c r="E1" s="2" t="s">
        <v>669</v>
      </c>
      <c r="F1" s="2" t="s">
        <v>79</v>
      </c>
    </row>
    <row r="2" spans="1:6">
      <c r="A2" s="3" t="s">
        <v>670</v>
      </c>
    </row>
    <row r="3" spans="1:6">
      <c r="A3" s="4" t="s">
        <v>44</v>
      </c>
      <c r="B3" s="6" t="n">
        <v>2958</v>
      </c>
      <c r="D3" s="6" t="n">
        <v>3099</v>
      </c>
      <c r="F3" s="6" t="n">
        <v>2595</v>
      </c>
    </row>
    <row r="4" spans="1:6">
      <c r="A4" s="4" t="s">
        <v>448</v>
      </c>
    </row>
    <row r="5" spans="1:6">
      <c r="A5" s="3" t="s">
        <v>670</v>
      </c>
    </row>
    <row r="6" spans="1:6">
      <c r="A6" s="4" t="s">
        <v>671</v>
      </c>
      <c r="E6" s="6" t="n">
        <v>11</v>
      </c>
    </row>
    <row r="7" spans="1:6">
      <c r="A7" s="4" t="s">
        <v>672</v>
      </c>
      <c r="E7" s="5" t="n">
        <v>16</v>
      </c>
    </row>
    <row r="8" spans="1:6">
      <c r="A8" s="4" t="s">
        <v>39</v>
      </c>
      <c r="E8" s="5" t="n">
        <v>30</v>
      </c>
    </row>
    <row r="9" spans="1:6">
      <c r="A9" s="4" t="s">
        <v>40</v>
      </c>
      <c r="E9" s="5" t="n">
        <v>16</v>
      </c>
    </row>
    <row r="10" spans="1:6">
      <c r="A10" s="4" t="s">
        <v>673</v>
      </c>
      <c r="E10" s="5" t="n">
        <v>130</v>
      </c>
    </row>
    <row r="11" spans="1:6">
      <c r="A11" s="4" t="s">
        <v>44</v>
      </c>
      <c r="E11" s="5" t="n">
        <v>296</v>
      </c>
    </row>
    <row r="12" spans="1:6">
      <c r="A12" s="4" t="s">
        <v>674</v>
      </c>
      <c r="E12" s="5" t="n">
        <v>280</v>
      </c>
    </row>
    <row r="13" spans="1:6">
      <c r="A13" s="4" t="s">
        <v>46</v>
      </c>
      <c r="E13" s="5" t="n">
        <v>20</v>
      </c>
    </row>
    <row r="14" spans="1:6">
      <c r="A14" s="4" t="s">
        <v>53</v>
      </c>
      <c r="E14" s="5" t="n">
        <v>-23</v>
      </c>
    </row>
    <row r="15" spans="1:6">
      <c r="A15" s="4" t="s">
        <v>57</v>
      </c>
      <c r="E15" s="5" t="n">
        <v>-136</v>
      </c>
    </row>
    <row r="16" spans="1:6">
      <c r="A16" s="4" t="s">
        <v>675</v>
      </c>
      <c r="E16" s="6" t="n">
        <v>640</v>
      </c>
    </row>
    <row r="17" spans="1:6">
      <c r="A17" s="4" t="s">
        <v>306</v>
      </c>
    </row>
    <row r="18" spans="1:6">
      <c r="A18" s="3" t="s">
        <v>670</v>
      </c>
    </row>
    <row r="19" spans="1:6">
      <c r="A19" s="4" t="s">
        <v>671</v>
      </c>
      <c r="C19" s="6" t="n">
        <v>4</v>
      </c>
    </row>
    <row r="20" spans="1:6">
      <c r="A20" s="4" t="s">
        <v>672</v>
      </c>
      <c r="C20" s="5" t="n">
        <v>25</v>
      </c>
    </row>
    <row r="21" spans="1:6">
      <c r="A21" s="4" t="s">
        <v>39</v>
      </c>
      <c r="C21" s="5" t="n">
        <v>8</v>
      </c>
    </row>
    <row r="22" spans="1:6">
      <c r="A22" s="4" t="s">
        <v>673</v>
      </c>
      <c r="C22" s="5" t="n">
        <v>12</v>
      </c>
    </row>
    <row r="23" spans="1:6">
      <c r="A23" s="4" t="s">
        <v>44</v>
      </c>
      <c r="C23" s="5" t="n">
        <v>17</v>
      </c>
    </row>
    <row r="24" spans="1:6">
      <c r="A24" s="4" t="s">
        <v>674</v>
      </c>
      <c r="C24" s="5" t="n">
        <v>40</v>
      </c>
    </row>
    <row r="25" spans="1:6">
      <c r="A25" s="4" t="s">
        <v>46</v>
      </c>
      <c r="C25" s="5" t="n">
        <v>2</v>
      </c>
    </row>
    <row r="26" spans="1:6">
      <c r="A26" s="4" t="s">
        <v>50</v>
      </c>
      <c r="C26" s="5" t="n">
        <v>-4</v>
      </c>
    </row>
    <row r="27" spans="1:6">
      <c r="A27" s="4" t="s">
        <v>53</v>
      </c>
      <c r="C27" s="5" t="n">
        <v>-16</v>
      </c>
    </row>
    <row r="28" spans="1:6">
      <c r="A28" s="4" t="s">
        <v>57</v>
      </c>
      <c r="C28" s="5" t="n">
        <v>-8</v>
      </c>
    </row>
    <row r="29" spans="1:6">
      <c r="A29" s="4" t="s">
        <v>675</v>
      </c>
      <c r="C29" s="5" t="n">
        <v>80</v>
      </c>
    </row>
    <row r="30" spans="1:6">
      <c r="A30" s="4" t="s">
        <v>50</v>
      </c>
      <c r="C30"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678</v>
      </c>
    </row>
    <row r="3" spans="1:2">
      <c r="A3" s="4" t="s">
        <v>671</v>
      </c>
      <c r="B3" s="6" t="n">
        <v>163</v>
      </c>
    </row>
    <row r="4" spans="1:2">
      <c r="A4" s="4" t="s">
        <v>679</v>
      </c>
      <c r="B4" s="5" t="n">
        <v>21</v>
      </c>
    </row>
    <row r="5" spans="1:2">
      <c r="A5" s="4" t="s">
        <v>447</v>
      </c>
      <c r="B5" s="6" t="n">
        <v>1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9</v>
      </c>
    </row>
    <row r="3" spans="1:4">
      <c r="A3" s="3" t="s">
        <v>119</v>
      </c>
    </row>
    <row r="4" spans="1:4">
      <c r="A4" s="4" t="s">
        <v>95</v>
      </c>
      <c r="B4" s="6" t="n">
        <v>1624</v>
      </c>
      <c r="C4" s="6" t="n">
        <v>717</v>
      </c>
      <c r="D4" s="6" t="n">
        <v>4965</v>
      </c>
    </row>
    <row r="5" spans="1:4">
      <c r="A5" s="3" t="s">
        <v>120</v>
      </c>
    </row>
    <row r="6" spans="1:4">
      <c r="A6" s="4" t="s">
        <v>94</v>
      </c>
      <c r="B6" s="5" t="n">
        <v>6</v>
      </c>
      <c r="C6" s="5" t="n">
        <v>7</v>
      </c>
      <c r="D6" s="5" t="n">
        <v>1</v>
      </c>
    </row>
    <row r="7" spans="1:4">
      <c r="A7" s="4" t="s">
        <v>121</v>
      </c>
      <c r="B7" s="5" t="n">
        <v>785</v>
      </c>
      <c r="C7" s="5" t="n">
        <v>761</v>
      </c>
      <c r="D7" s="5" t="n">
        <v>800</v>
      </c>
    </row>
    <row r="8" spans="1:4">
      <c r="A8" s="4" t="s">
        <v>122</v>
      </c>
      <c r="B8" s="5" t="n">
        <v>-267</v>
      </c>
      <c r="C8" s="5" t="n">
        <v>211</v>
      </c>
      <c r="D8" s="5" t="n">
        <v>-302</v>
      </c>
    </row>
    <row r="9" spans="1:4">
      <c r="A9" s="4" t="s">
        <v>123</v>
      </c>
      <c r="B9" s="5" t="n">
        <v>115</v>
      </c>
      <c r="C9" s="5" t="n">
        <v>107</v>
      </c>
      <c r="D9" s="5" t="n">
        <v>115</v>
      </c>
    </row>
    <row r="10" spans="1:4">
      <c r="A10" s="4" t="s">
        <v>124</v>
      </c>
      <c r="D10" s="5" t="n">
        <v>-39</v>
      </c>
    </row>
    <row r="11" spans="1:4">
      <c r="A11" s="4" t="s">
        <v>125</v>
      </c>
      <c r="B11" s="5" t="n">
        <v>41</v>
      </c>
      <c r="C11" s="5" t="n">
        <v>126</v>
      </c>
      <c r="D11" s="5" t="n">
        <v>116</v>
      </c>
    </row>
    <row r="12" spans="1:4">
      <c r="A12" s="4" t="s">
        <v>126</v>
      </c>
      <c r="B12" s="5" t="n">
        <v>117</v>
      </c>
      <c r="C12" s="5" t="n">
        <v>70</v>
      </c>
      <c r="D12" s="5" t="n">
        <v>285</v>
      </c>
    </row>
    <row r="13" spans="1:4">
      <c r="A13" s="4" t="s">
        <v>127</v>
      </c>
      <c r="D13" s="5" t="n">
        <v>-4387</v>
      </c>
    </row>
    <row r="14" spans="1:4">
      <c r="A14" s="4" t="s">
        <v>46</v>
      </c>
      <c r="B14" s="5" t="n">
        <v>35</v>
      </c>
      <c r="C14" s="5" t="n">
        <v>36</v>
      </c>
      <c r="D14" s="5" t="n">
        <v>246</v>
      </c>
    </row>
    <row r="15" spans="1:4">
      <c r="A15" s="3" t="s">
        <v>128</v>
      </c>
    </row>
    <row r="16" spans="1:4">
      <c r="A16" s="4" t="s">
        <v>38</v>
      </c>
      <c r="B16" s="5" t="n">
        <v>-12</v>
      </c>
      <c r="C16" s="5" t="n">
        <v>30</v>
      </c>
      <c r="D16" s="5" t="n">
        <v>15</v>
      </c>
    </row>
    <row r="17" spans="1:4">
      <c r="A17" s="4" t="s">
        <v>39</v>
      </c>
      <c r="B17" s="5" t="n">
        <v>-197</v>
      </c>
      <c r="C17" s="5" t="n">
        <v>76</v>
      </c>
      <c r="D17" s="5" t="n">
        <v>80</v>
      </c>
    </row>
    <row r="18" spans="1:4">
      <c r="A18" s="4" t="s">
        <v>53</v>
      </c>
      <c r="B18" s="5" t="n">
        <v>53</v>
      </c>
      <c r="C18" s="5" t="n">
        <v>84</v>
      </c>
      <c r="D18" s="5" t="n">
        <v>-197</v>
      </c>
    </row>
    <row r="19" spans="1:4">
      <c r="A19" s="4" t="s">
        <v>129</v>
      </c>
      <c r="B19" s="5" t="n">
        <v>-99</v>
      </c>
      <c r="C19" s="5" t="n">
        <v>-143</v>
      </c>
      <c r="D19" s="5" t="n">
        <v>-164</v>
      </c>
    </row>
    <row r="20" spans="1:4">
      <c r="A20" s="4" t="s">
        <v>46</v>
      </c>
      <c r="B20" s="5" t="n">
        <v>-105</v>
      </c>
      <c r="C20" s="5" t="n">
        <v>-229</v>
      </c>
      <c r="D20" s="5" t="n">
        <v>90</v>
      </c>
    </row>
    <row r="21" spans="1:4">
      <c r="A21" s="4" t="s">
        <v>130</v>
      </c>
      <c r="B21" s="5" t="n">
        <v>2096</v>
      </c>
      <c r="C21" s="5" t="n">
        <v>1853</v>
      </c>
      <c r="D21" s="5" t="n">
        <v>1624</v>
      </c>
    </row>
    <row r="22" spans="1:4">
      <c r="A22" s="4" t="s">
        <v>131</v>
      </c>
      <c r="C22" s="5" t="n">
        <v>-16</v>
      </c>
      <c r="D22" s="5" t="n">
        <v>30</v>
      </c>
    </row>
    <row r="23" spans="1:4">
      <c r="A23" s="4" t="s">
        <v>119</v>
      </c>
      <c r="B23" s="5" t="n">
        <v>2096</v>
      </c>
      <c r="C23" s="5" t="n">
        <v>1837</v>
      </c>
      <c r="D23" s="5" t="n">
        <v>1654</v>
      </c>
    </row>
    <row r="24" spans="1:4">
      <c r="A24" s="3" t="s">
        <v>132</v>
      </c>
    </row>
    <row r="25" spans="1:4">
      <c r="A25" s="4" t="s">
        <v>133</v>
      </c>
      <c r="B25" s="5" t="n">
        <v>-681</v>
      </c>
      <c r="C25" s="5" t="n">
        <v>-634</v>
      </c>
      <c r="D25" s="5" t="n">
        <v>-719</v>
      </c>
    </row>
    <row r="26" spans="1:4">
      <c r="A26" s="4" t="s">
        <v>134</v>
      </c>
      <c r="B26" s="5" t="n">
        <v>-268</v>
      </c>
      <c r="C26" s="5" t="n">
        <v>-686</v>
      </c>
      <c r="D26" s="5" t="n">
        <v>-48</v>
      </c>
    </row>
    <row r="27" spans="1:4">
      <c r="A27" s="4" t="s">
        <v>135</v>
      </c>
      <c r="B27" s="5" t="n">
        <v>11</v>
      </c>
      <c r="C27" s="5" t="n">
        <v>10</v>
      </c>
      <c r="D27" s="5" t="n">
        <v>37</v>
      </c>
    </row>
    <row r="28" spans="1:4">
      <c r="A28" s="4" t="s">
        <v>136</v>
      </c>
      <c r="B28" s="5" t="n">
        <v>-938</v>
      </c>
      <c r="C28" s="5" t="n">
        <v>-1310</v>
      </c>
      <c r="D28" s="5" t="n">
        <v>-730</v>
      </c>
    </row>
    <row r="29" spans="1:4">
      <c r="A29" s="4" t="s">
        <v>137</v>
      </c>
      <c r="D29" s="5" t="n">
        <v>15</v>
      </c>
    </row>
    <row r="30" spans="1:4">
      <c r="A30" s="4" t="s">
        <v>132</v>
      </c>
      <c r="B30" s="5" t="n">
        <v>-938</v>
      </c>
      <c r="C30" s="5" t="n">
        <v>-1310</v>
      </c>
      <c r="D30" s="5" t="n">
        <v>-715</v>
      </c>
    </row>
    <row r="31" spans="1:4">
      <c r="A31" s="3" t="s">
        <v>138</v>
      </c>
    </row>
    <row r="32" spans="1:4">
      <c r="A32" s="4" t="s">
        <v>139</v>
      </c>
      <c r="C32" s="5" t="n">
        <v>633</v>
      </c>
      <c r="D32" s="5" t="n">
        <v>1641</v>
      </c>
    </row>
    <row r="33" spans="1:4">
      <c r="A33" s="4" t="s">
        <v>140</v>
      </c>
      <c r="B33" s="5" t="n">
        <v>-5</v>
      </c>
      <c r="C33" s="5" t="n">
        <v>-1</v>
      </c>
      <c r="D33" s="5" t="n">
        <v>-1381</v>
      </c>
    </row>
    <row r="34" spans="1:4">
      <c r="A34" s="4" t="s">
        <v>141</v>
      </c>
      <c r="D34" s="5" t="n">
        <v>-16</v>
      </c>
    </row>
    <row r="35" spans="1:4">
      <c r="A35" s="4" t="s">
        <v>142</v>
      </c>
      <c r="D35" s="5" t="n">
        <v>-300</v>
      </c>
    </row>
    <row r="36" spans="1:4">
      <c r="A36" s="4" t="s">
        <v>143</v>
      </c>
      <c r="B36" s="5" t="n">
        <v>-376</v>
      </c>
      <c r="C36" s="5" t="n">
        <v>-315</v>
      </c>
      <c r="D36" s="5" t="n">
        <v>-268</v>
      </c>
    </row>
    <row r="37" spans="1:4">
      <c r="A37" s="4" t="s">
        <v>144</v>
      </c>
      <c r="B37" s="5" t="n">
        <v>258</v>
      </c>
      <c r="C37" s="5" t="n">
        <v>347</v>
      </c>
      <c r="D37" s="5" t="n">
        <v>286</v>
      </c>
    </row>
    <row r="38" spans="1:4">
      <c r="A38" s="4" t="s">
        <v>145</v>
      </c>
      <c r="B38" s="5" t="n">
        <v>-2452</v>
      </c>
      <c r="C38" s="5" t="n">
        <v>-564</v>
      </c>
      <c r="D38" s="5" t="n">
        <v>-292</v>
      </c>
    </row>
    <row r="39" spans="1:4">
      <c r="A39" s="4" t="s">
        <v>46</v>
      </c>
      <c r="B39" s="5" t="n">
        <v>-28</v>
      </c>
      <c r="C39" s="5" t="n">
        <v>-39</v>
      </c>
      <c r="D39" s="5" t="n">
        <v>6</v>
      </c>
    </row>
    <row r="40" spans="1:4">
      <c r="A40" s="4" t="s">
        <v>138</v>
      </c>
      <c r="B40" s="5" t="n">
        <v>-2603</v>
      </c>
      <c r="C40" s="5" t="n">
        <v>61</v>
      </c>
      <c r="D40" s="5" t="n">
        <v>-324</v>
      </c>
    </row>
    <row r="41" spans="1:4">
      <c r="A41" s="4" t="s">
        <v>146</v>
      </c>
      <c r="B41" s="5" t="n">
        <v>-117</v>
      </c>
      <c r="C41" s="5" t="n">
        <v>5</v>
      </c>
      <c r="D41" s="5" t="n">
        <v>-27</v>
      </c>
    </row>
    <row r="42" spans="1:4">
      <c r="A42" s="4" t="s">
        <v>147</v>
      </c>
      <c r="B42" s="5" t="n">
        <v>-1562</v>
      </c>
      <c r="C42" s="5" t="n">
        <v>593</v>
      </c>
      <c r="D42" s="5" t="n">
        <v>588</v>
      </c>
    </row>
    <row r="43" spans="1:4">
      <c r="A43" s="4" t="s">
        <v>148</v>
      </c>
      <c r="B43" s="5" t="n">
        <v>3394</v>
      </c>
      <c r="C43" s="5" t="n">
        <v>2801</v>
      </c>
      <c r="D43" s="5" t="n">
        <v>2213</v>
      </c>
    </row>
    <row r="44" spans="1:4">
      <c r="A44" s="4" t="s">
        <v>149</v>
      </c>
      <c r="B44" s="5" t="n">
        <v>1832</v>
      </c>
      <c r="C44" s="5" t="n">
        <v>3394</v>
      </c>
      <c r="D44" s="5" t="n">
        <v>2801</v>
      </c>
    </row>
    <row r="45" spans="1:4">
      <c r="A45" s="3" t="s">
        <v>150</v>
      </c>
    </row>
    <row r="46" spans="1:4">
      <c r="A46" s="4" t="s">
        <v>151</v>
      </c>
      <c r="D46" s="5" t="n">
        <v>4387</v>
      </c>
    </row>
    <row r="47" spans="1:4">
      <c r="A47" s="4" t="s">
        <v>152</v>
      </c>
      <c r="D47" s="5" t="n">
        <v>3646</v>
      </c>
    </row>
    <row r="48" spans="1:4">
      <c r="A48" s="4" t="s">
        <v>153</v>
      </c>
      <c r="D48" s="5" t="n">
        <v>611</v>
      </c>
    </row>
    <row r="49" spans="1:4">
      <c r="A49" s="4" t="s">
        <v>154</v>
      </c>
      <c r="B49" s="5" t="n">
        <v>-33</v>
      </c>
      <c r="C49" s="5" t="n">
        <v>9</v>
      </c>
      <c r="D49" s="5" t="n">
        <v>28</v>
      </c>
    </row>
    <row r="50" spans="1:4">
      <c r="A50" s="3" t="s">
        <v>155</v>
      </c>
    </row>
    <row r="51" spans="1:4">
      <c r="A51" s="4" t="s">
        <v>156</v>
      </c>
      <c r="B51" s="5" t="n">
        <v>94</v>
      </c>
      <c r="C51" s="5" t="n">
        <v>80</v>
      </c>
      <c r="D51" s="5" t="n">
        <v>99</v>
      </c>
    </row>
    <row r="52" spans="1:4">
      <c r="A52" s="4" t="s">
        <v>157</v>
      </c>
      <c r="B52" s="6" t="n">
        <v>302</v>
      </c>
      <c r="C52" s="6" t="n">
        <v>255</v>
      </c>
      <c r="D52" s="6"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681</v>
      </c>
      <c r="D1" s="2" t="s">
        <v>35</v>
      </c>
      <c r="E1" s="2" t="s">
        <v>79</v>
      </c>
    </row>
    <row r="2" spans="1:5">
      <c r="A2" s="3" t="s">
        <v>682</v>
      </c>
    </row>
    <row r="3" spans="1:5">
      <c r="A3" s="4" t="s">
        <v>44</v>
      </c>
      <c r="B3" s="6" t="n">
        <v>2958</v>
      </c>
      <c r="D3" s="6" t="n">
        <v>3099</v>
      </c>
      <c r="E3" s="6" t="n">
        <v>2595</v>
      </c>
    </row>
    <row r="4" spans="1:5">
      <c r="A4" s="4" t="s">
        <v>445</v>
      </c>
    </row>
    <row r="5" spans="1:5">
      <c r="A5" s="3" t="s">
        <v>682</v>
      </c>
    </row>
    <row r="6" spans="1:5">
      <c r="A6" s="4" t="s">
        <v>683</v>
      </c>
      <c r="C6" s="6" t="n">
        <v>2</v>
      </c>
    </row>
    <row r="7" spans="1:5">
      <c r="A7" s="4" t="s">
        <v>39</v>
      </c>
      <c r="C7" s="5" t="n">
        <v>80</v>
      </c>
    </row>
    <row r="8" spans="1:5">
      <c r="A8" s="4" t="s">
        <v>44</v>
      </c>
      <c r="C8" s="5" t="n">
        <v>2</v>
      </c>
    </row>
    <row r="9" spans="1:5">
      <c r="A9" s="4" t="s">
        <v>674</v>
      </c>
      <c r="C9" s="5" t="n">
        <v>100</v>
      </c>
    </row>
    <row r="10" spans="1:5">
      <c r="A10" s="4" t="s">
        <v>684</v>
      </c>
      <c r="C10" s="6" t="n">
        <v>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86</v>
      </c>
    </row>
    <row r="2" spans="1:2">
      <c r="B2" s="2" t="s">
        <v>611</v>
      </c>
    </row>
    <row r="3" spans="1:2">
      <c r="A3" s="3" t="s">
        <v>687</v>
      </c>
    </row>
    <row r="4" spans="1:2">
      <c r="A4" s="4" t="s">
        <v>671</v>
      </c>
      <c r="B4" s="6" t="n">
        <v>2</v>
      </c>
    </row>
    <row r="5" spans="1:2">
      <c r="A5" s="4" t="s">
        <v>653</v>
      </c>
      <c r="B5" s="5" t="n">
        <v>39</v>
      </c>
    </row>
    <row r="6" spans="1:2">
      <c r="A6" s="4" t="s">
        <v>688</v>
      </c>
      <c r="B6" s="5" t="n">
        <v>39</v>
      </c>
    </row>
    <row r="7" spans="1:2">
      <c r="A7" s="4" t="s">
        <v>447</v>
      </c>
      <c r="B7" s="6" t="n">
        <v>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9</v>
      </c>
      <c r="B1" s="2" t="s">
        <v>1</v>
      </c>
    </row>
    <row r="2" spans="1:3">
      <c r="B2" s="2" t="s">
        <v>2</v>
      </c>
      <c r="C2" s="2" t="s">
        <v>35</v>
      </c>
    </row>
    <row r="3" spans="1:3">
      <c r="A3" s="3" t="s">
        <v>690</v>
      </c>
    </row>
    <row r="4" spans="1:3">
      <c r="A4" s="4" t="s">
        <v>691</v>
      </c>
      <c r="B4" s="6" t="n">
        <v>3099</v>
      </c>
      <c r="C4" s="6" t="n">
        <v>2595</v>
      </c>
    </row>
    <row r="5" spans="1:3">
      <c r="A5" s="4" t="s">
        <v>692</v>
      </c>
      <c r="B5" s="5" t="n">
        <v>33</v>
      </c>
      <c r="C5" s="5" t="n">
        <v>303</v>
      </c>
    </row>
    <row r="6" spans="1:3">
      <c r="A6" s="4" t="s">
        <v>693</v>
      </c>
      <c r="B6" s="5" t="n">
        <v>-174</v>
      </c>
      <c r="C6" s="5" t="n">
        <v>201</v>
      </c>
    </row>
    <row r="7" spans="1:3">
      <c r="A7" s="4" t="s">
        <v>694</v>
      </c>
      <c r="B7" s="5" t="n">
        <v>2958</v>
      </c>
      <c r="C7" s="5" t="n">
        <v>3099</v>
      </c>
    </row>
    <row r="8" spans="1:3">
      <c r="A8" s="4" t="s">
        <v>695</v>
      </c>
    </row>
    <row r="9" spans="1:3">
      <c r="A9" s="3" t="s">
        <v>690</v>
      </c>
    </row>
    <row r="10" spans="1:3">
      <c r="A10" s="4" t="s">
        <v>691</v>
      </c>
      <c r="B10" s="5" t="n">
        <v>2474</v>
      </c>
      <c r="C10" s="5" t="n">
        <v>2071</v>
      </c>
    </row>
    <row r="11" spans="1:3">
      <c r="A11" s="4" t="s">
        <v>692</v>
      </c>
      <c r="B11" s="5" t="n">
        <v>16</v>
      </c>
      <c r="C11" s="5" t="n">
        <v>242</v>
      </c>
    </row>
    <row r="12" spans="1:3">
      <c r="A12" s="4" t="s">
        <v>693</v>
      </c>
      <c r="B12" s="5" t="n">
        <v>-139</v>
      </c>
      <c r="C12" s="5" t="n">
        <v>161</v>
      </c>
    </row>
    <row r="13" spans="1:3">
      <c r="A13" s="4" t="s">
        <v>694</v>
      </c>
      <c r="B13" s="5" t="n">
        <v>2351</v>
      </c>
      <c r="C13" s="5" t="n">
        <v>2474</v>
      </c>
    </row>
    <row r="14" spans="1:3">
      <c r="A14" s="4" t="s">
        <v>696</v>
      </c>
    </row>
    <row r="15" spans="1:3">
      <c r="A15" s="3" t="s">
        <v>690</v>
      </c>
    </row>
    <row r="16" spans="1:3">
      <c r="A16" s="4" t="s">
        <v>691</v>
      </c>
      <c r="B16" s="5" t="n">
        <v>392</v>
      </c>
      <c r="C16" s="5" t="n">
        <v>329</v>
      </c>
    </row>
    <row r="17" spans="1:3">
      <c r="A17" s="4" t="s">
        <v>692</v>
      </c>
      <c r="B17" s="5" t="n">
        <v>17</v>
      </c>
      <c r="C17" s="5" t="n">
        <v>38</v>
      </c>
    </row>
    <row r="18" spans="1:3">
      <c r="A18" s="4" t="s">
        <v>693</v>
      </c>
      <c r="B18" s="5" t="n">
        <v>-22</v>
      </c>
      <c r="C18" s="5" t="n">
        <v>25</v>
      </c>
    </row>
    <row r="19" spans="1:3">
      <c r="A19" s="4" t="s">
        <v>694</v>
      </c>
      <c r="B19" s="5" t="n">
        <v>387</v>
      </c>
      <c r="C19" s="5" t="n">
        <v>392</v>
      </c>
    </row>
    <row r="20" spans="1:3">
      <c r="A20" s="4" t="s">
        <v>697</v>
      </c>
    </row>
    <row r="21" spans="1:3">
      <c r="A21" s="3" t="s">
        <v>690</v>
      </c>
    </row>
    <row r="22" spans="1:3">
      <c r="A22" s="4" t="s">
        <v>691</v>
      </c>
      <c r="B22" s="5" t="n">
        <v>233</v>
      </c>
      <c r="C22" s="5" t="n">
        <v>195</v>
      </c>
    </row>
    <row r="23" spans="1:3">
      <c r="A23" s="4" t="s">
        <v>692</v>
      </c>
      <c r="C23" s="5" t="n">
        <v>23</v>
      </c>
    </row>
    <row r="24" spans="1:3">
      <c r="A24" s="4" t="s">
        <v>693</v>
      </c>
      <c r="B24" s="5" t="n">
        <v>-13</v>
      </c>
      <c r="C24" s="5" t="n">
        <v>15</v>
      </c>
    </row>
    <row r="25" spans="1:3">
      <c r="A25" s="4" t="s">
        <v>694</v>
      </c>
      <c r="B25" s="6" t="n">
        <v>220</v>
      </c>
      <c r="C25" s="6" t="n">
        <v>2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79</v>
      </c>
    </row>
    <row r="3" spans="1:4">
      <c r="A3" s="3" t="s">
        <v>699</v>
      </c>
    </row>
    <row r="4" spans="1:4">
      <c r="A4" s="4" t="s">
        <v>700</v>
      </c>
      <c r="B4" s="6" t="n">
        <v>0</v>
      </c>
    </row>
    <row r="5" spans="1:4">
      <c r="A5" s="4" t="s">
        <v>701</v>
      </c>
      <c r="B5" s="5" t="n">
        <v>169000000</v>
      </c>
      <c r="C5" s="6" t="n">
        <v>154000000</v>
      </c>
      <c r="D5" s="6" t="n">
        <v>163000000</v>
      </c>
    </row>
    <row r="6" spans="1:4">
      <c r="A6" s="4" t="s">
        <v>702</v>
      </c>
      <c r="B6" s="5" t="n">
        <v>172000000</v>
      </c>
    </row>
    <row r="7" spans="1:4">
      <c r="A7" s="4" t="s">
        <v>703</v>
      </c>
      <c r="B7" s="5" t="n">
        <v>167000000</v>
      </c>
    </row>
    <row r="8" spans="1:4">
      <c r="A8" s="4" t="s">
        <v>704</v>
      </c>
      <c r="B8" s="5" t="n">
        <v>161000000</v>
      </c>
    </row>
    <row r="9" spans="1:4">
      <c r="A9" s="4" t="s">
        <v>705</v>
      </c>
      <c r="B9" s="5" t="n">
        <v>157000000</v>
      </c>
    </row>
    <row r="10" spans="1:4">
      <c r="A10" s="4" t="s">
        <v>706</v>
      </c>
      <c r="B10" s="6" t="n">
        <v>145000000</v>
      </c>
    </row>
    <row r="11" spans="1:4">
      <c r="A11" s="4" t="s">
        <v>707</v>
      </c>
      <c r="D11" s="5" t="n">
        <v>51000000</v>
      </c>
    </row>
    <row r="12" spans="1:4">
      <c r="A12" s="4" t="s">
        <v>708</v>
      </c>
    </row>
    <row r="13" spans="1:4">
      <c r="A13" s="3" t="s">
        <v>699</v>
      </c>
    </row>
    <row r="14" spans="1:4">
      <c r="A14" s="4" t="s">
        <v>707</v>
      </c>
      <c r="D14" s="5" t="n">
        <v>41000000</v>
      </c>
    </row>
    <row r="15" spans="1:4">
      <c r="A15" s="4" t="s">
        <v>709</v>
      </c>
    </row>
    <row r="16" spans="1:4">
      <c r="A16" s="3" t="s">
        <v>699</v>
      </c>
    </row>
    <row r="17" spans="1:4">
      <c r="A17" s="4" t="s">
        <v>710</v>
      </c>
      <c r="D17" s="6" t="n">
        <v>27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1</v>
      </c>
      <c r="B1" s="2" t="s">
        <v>2</v>
      </c>
      <c r="C1" s="2" t="s">
        <v>35</v>
      </c>
    </row>
    <row r="2" spans="1:3">
      <c r="A2" s="3" t="s">
        <v>712</v>
      </c>
    </row>
    <row r="3" spans="1:3">
      <c r="A3" s="4" t="s">
        <v>713</v>
      </c>
      <c r="B3" s="6" t="n">
        <v>2754</v>
      </c>
      <c r="C3" s="6" t="n">
        <v>2609</v>
      </c>
    </row>
    <row r="4" spans="1:3">
      <c r="A4" s="4" t="s">
        <v>714</v>
      </c>
      <c r="B4" s="5" t="n">
        <v>-1356</v>
      </c>
      <c r="C4" s="5" t="n">
        <v>-1235</v>
      </c>
    </row>
    <row r="5" spans="1:3">
      <c r="A5" s="4" t="s">
        <v>45</v>
      </c>
      <c r="B5" s="5" t="n">
        <v>1398</v>
      </c>
      <c r="C5" s="5" t="n">
        <v>1374</v>
      </c>
    </row>
    <row r="6" spans="1:3">
      <c r="A6" s="4" t="s">
        <v>715</v>
      </c>
    </row>
    <row r="7" spans="1:3">
      <c r="A7" s="3" t="s">
        <v>712</v>
      </c>
    </row>
    <row r="8" spans="1:3">
      <c r="A8" s="4" t="s">
        <v>713</v>
      </c>
      <c r="B8" s="5" t="n">
        <v>2115</v>
      </c>
      <c r="C8" s="5" t="n">
        <v>2002</v>
      </c>
    </row>
    <row r="9" spans="1:3">
      <c r="A9" s="4" t="s">
        <v>714</v>
      </c>
      <c r="B9" s="5" t="n">
        <v>-1106</v>
      </c>
      <c r="C9" s="5" t="n">
        <v>-1010</v>
      </c>
    </row>
    <row r="10" spans="1:3">
      <c r="A10" s="4" t="s">
        <v>45</v>
      </c>
      <c r="B10" s="5" t="n">
        <v>1009</v>
      </c>
      <c r="C10" s="5" t="n">
        <v>992</v>
      </c>
    </row>
    <row r="11" spans="1:3">
      <c r="A11" s="4" t="s">
        <v>716</v>
      </c>
    </row>
    <row r="12" spans="1:3">
      <c r="A12" s="3" t="s">
        <v>712</v>
      </c>
    </row>
    <row r="13" spans="1:3">
      <c r="A13" s="4" t="s">
        <v>713</v>
      </c>
      <c r="B13" s="5" t="n">
        <v>451</v>
      </c>
      <c r="C13" s="5" t="n">
        <v>435</v>
      </c>
    </row>
    <row r="14" spans="1:3">
      <c r="A14" s="4" t="s">
        <v>714</v>
      </c>
      <c r="B14" s="5" t="n">
        <v>-250</v>
      </c>
      <c r="C14" s="5" t="n">
        <v>-225</v>
      </c>
    </row>
    <row r="15" spans="1:3">
      <c r="A15" s="4" t="s">
        <v>45</v>
      </c>
      <c r="B15" s="5" t="n">
        <v>201</v>
      </c>
      <c r="C15" s="5" t="n">
        <v>210</v>
      </c>
    </row>
    <row r="16" spans="1:3">
      <c r="A16" s="4" t="s">
        <v>717</v>
      </c>
    </row>
    <row r="17" spans="1:3">
      <c r="A17" s="3" t="s">
        <v>712</v>
      </c>
    </row>
    <row r="18" spans="1:3">
      <c r="A18" s="4" t="s">
        <v>674</v>
      </c>
      <c r="B18" s="6" t="n">
        <v>188</v>
      </c>
      <c r="C18" s="6" t="n">
        <v>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35</v>
      </c>
      <c r="C2" s="2" t="s">
        <v>79</v>
      </c>
      <c r="D2" s="2" t="s">
        <v>719</v>
      </c>
      <c r="E2" s="2" t="s">
        <v>720</v>
      </c>
      <c r="F2" s="2" t="s">
        <v>2</v>
      </c>
    </row>
    <row r="3" spans="1:6">
      <c r="A3" s="3" t="s">
        <v>721</v>
      </c>
    </row>
    <row r="4" spans="1:6">
      <c r="A4" s="4" t="s">
        <v>722</v>
      </c>
      <c r="B4" s="6" t="n">
        <v>22</v>
      </c>
      <c r="E4" s="6" t="n">
        <v>93</v>
      </c>
    </row>
    <row r="5" spans="1:6">
      <c r="A5" s="4" t="s">
        <v>723</v>
      </c>
      <c r="F5" s="6" t="n">
        <v>6</v>
      </c>
    </row>
    <row r="6" spans="1:6">
      <c r="A6" s="4" t="s">
        <v>724</v>
      </c>
      <c r="C6" s="6" t="n">
        <v>22</v>
      </c>
      <c r="D6" s="6" t="n">
        <v>13</v>
      </c>
      <c r="E6" s="6" t="n">
        <v>4</v>
      </c>
    </row>
    <row r="7" spans="1:6">
      <c r="A7" s="4" t="s">
        <v>725</v>
      </c>
      <c r="C7" s="5" t="n">
        <v>11</v>
      </c>
      <c r="D7" s="5" t="n">
        <v>26</v>
      </c>
    </row>
    <row r="8" spans="1:6">
      <c r="A8" s="4" t="s">
        <v>726</v>
      </c>
      <c r="C8" s="5" t="n">
        <v>1</v>
      </c>
      <c r="D8" s="6" t="n">
        <v>10</v>
      </c>
    </row>
    <row r="9" spans="1:6">
      <c r="A9" s="4" t="s">
        <v>727</v>
      </c>
      <c r="C9" s="6" t="n">
        <v>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35</v>
      </c>
      <c r="D2" s="2" t="s">
        <v>79</v>
      </c>
      <c r="E2" s="2" t="s">
        <v>719</v>
      </c>
    </row>
    <row r="3" spans="1:5">
      <c r="A3" s="3" t="s">
        <v>729</v>
      </c>
    </row>
    <row r="4" spans="1:5">
      <c r="A4" s="4" t="s">
        <v>730</v>
      </c>
      <c r="B4" s="6" t="n">
        <v>796000000</v>
      </c>
    </row>
    <row r="5" spans="1:5">
      <c r="A5" s="4" t="s">
        <v>731</v>
      </c>
      <c r="B5" s="5" t="n">
        <v>75000000</v>
      </c>
    </row>
    <row r="6" spans="1:5">
      <c r="A6" s="4" t="s">
        <v>732</v>
      </c>
      <c r="B6" s="5" t="n">
        <v>50000000</v>
      </c>
    </row>
    <row r="7" spans="1:5">
      <c r="A7" s="4" t="s">
        <v>733</v>
      </c>
      <c r="D7" s="6" t="n">
        <v>125000000</v>
      </c>
    </row>
    <row r="8" spans="1:5">
      <c r="A8" s="4" t="s">
        <v>734</v>
      </c>
      <c r="D8" s="4" t="s">
        <v>735</v>
      </c>
    </row>
    <row r="9" spans="1:5">
      <c r="A9" s="4" t="s">
        <v>736</v>
      </c>
      <c r="C9" s="6" t="n">
        <v>0</v>
      </c>
    </row>
    <row r="10" spans="1:5">
      <c r="A10" s="4" t="s">
        <v>737</v>
      </c>
      <c r="B10" s="5" t="n">
        <v>117000000</v>
      </c>
      <c r="C10" s="5" t="n">
        <v>70000000</v>
      </c>
      <c r="D10" s="6" t="n">
        <v>285000000</v>
      </c>
    </row>
    <row r="11" spans="1:5">
      <c r="A11" s="4" t="s">
        <v>738</v>
      </c>
      <c r="B11" s="5" t="n">
        <v>94000000</v>
      </c>
      <c r="C11" s="5" t="n">
        <v>89000000</v>
      </c>
      <c r="D11" s="5" t="n">
        <v>65000000</v>
      </c>
    </row>
    <row r="12" spans="1:5">
      <c r="A12" s="4" t="s">
        <v>739</v>
      </c>
      <c r="B12" s="5" t="n">
        <v>9000000</v>
      </c>
      <c r="C12" s="5" t="n">
        <v>10000000</v>
      </c>
      <c r="D12" s="5" t="n">
        <v>33000000</v>
      </c>
    </row>
    <row r="13" spans="1:5">
      <c r="A13" s="4" t="s">
        <v>740</v>
      </c>
    </row>
    <row r="14" spans="1:5">
      <c r="A14" s="3" t="s">
        <v>729</v>
      </c>
    </row>
    <row r="15" spans="1:5">
      <c r="A15" s="4" t="s">
        <v>737</v>
      </c>
      <c r="D15" s="5" t="n">
        <v>54000000</v>
      </c>
    </row>
    <row r="16" spans="1:5">
      <c r="A16" s="4" t="s">
        <v>741</v>
      </c>
    </row>
    <row r="17" spans="1:5">
      <c r="A17" s="3" t="s">
        <v>729</v>
      </c>
    </row>
    <row r="18" spans="1:5">
      <c r="A18" s="4" t="s">
        <v>737</v>
      </c>
      <c r="B18" s="5" t="n">
        <v>116000000</v>
      </c>
      <c r="C18" s="5" t="n">
        <v>78000000</v>
      </c>
      <c r="D18" s="5" t="n">
        <v>194000000</v>
      </c>
    </row>
    <row r="19" spans="1:5">
      <c r="A19" s="4" t="s">
        <v>742</v>
      </c>
    </row>
    <row r="20" spans="1:5">
      <c r="A20" s="3" t="s">
        <v>729</v>
      </c>
    </row>
    <row r="21" spans="1:5">
      <c r="A21" s="4" t="s">
        <v>737</v>
      </c>
      <c r="B21" s="5" t="n">
        <v>100000000</v>
      </c>
      <c r="C21" s="5" t="n">
        <v>59000000</v>
      </c>
      <c r="D21" s="5" t="n">
        <v>180000000</v>
      </c>
    </row>
    <row r="22" spans="1:5">
      <c r="A22" s="4" t="s">
        <v>743</v>
      </c>
    </row>
    <row r="23" spans="1:5">
      <c r="A23" s="3" t="s">
        <v>729</v>
      </c>
    </row>
    <row r="24" spans="1:5">
      <c r="A24" s="4" t="s">
        <v>737</v>
      </c>
      <c r="B24" s="5" t="n">
        <v>7000000</v>
      </c>
      <c r="C24" s="5" t="n">
        <v>6000000</v>
      </c>
    </row>
    <row r="25" spans="1:5">
      <c r="A25" s="4" t="s">
        <v>744</v>
      </c>
    </row>
    <row r="26" spans="1:5">
      <c r="A26" s="3" t="s">
        <v>729</v>
      </c>
    </row>
    <row r="27" spans="1:5">
      <c r="A27" s="4" t="s">
        <v>737</v>
      </c>
      <c r="B27" s="5" t="n">
        <v>10000000</v>
      </c>
      <c r="C27" s="5" t="n">
        <v>5000000</v>
      </c>
    </row>
    <row r="28" spans="1:5">
      <c r="A28" s="4" t="s">
        <v>745</v>
      </c>
    </row>
    <row r="29" spans="1:5">
      <c r="A29" s="3" t="s">
        <v>729</v>
      </c>
    </row>
    <row r="30" spans="1:5">
      <c r="A30" s="4" t="s">
        <v>737</v>
      </c>
      <c r="D30" s="5" t="n">
        <v>2000000</v>
      </c>
    </row>
    <row r="31" spans="1:5">
      <c r="A31" s="4" t="s">
        <v>746</v>
      </c>
    </row>
    <row r="32" spans="1:5">
      <c r="A32" s="3" t="s">
        <v>729</v>
      </c>
    </row>
    <row r="33" spans="1:5">
      <c r="A33" s="4" t="s">
        <v>737</v>
      </c>
      <c r="B33" s="5" t="n">
        <v>7000000</v>
      </c>
      <c r="C33" s="5" t="n">
        <v>6000000</v>
      </c>
      <c r="D33" s="5" t="n">
        <v>78000000</v>
      </c>
    </row>
    <row r="34" spans="1:5">
      <c r="A34" s="4" t="s">
        <v>747</v>
      </c>
    </row>
    <row r="35" spans="1:5">
      <c r="A35" s="3" t="s">
        <v>729</v>
      </c>
    </row>
    <row r="36" spans="1:5">
      <c r="A36" s="4" t="s">
        <v>737</v>
      </c>
      <c r="D36" s="5" t="n">
        <v>27000000</v>
      </c>
    </row>
    <row r="37" spans="1:5">
      <c r="A37" s="4" t="s">
        <v>748</v>
      </c>
    </row>
    <row r="38" spans="1:5">
      <c r="A38" s="3" t="s">
        <v>729</v>
      </c>
    </row>
    <row r="39" spans="1:5">
      <c r="A39" s="4" t="s">
        <v>737</v>
      </c>
      <c r="D39" s="5" t="n">
        <v>31000000</v>
      </c>
    </row>
    <row r="40" spans="1:5">
      <c r="A40" s="4" t="s">
        <v>749</v>
      </c>
    </row>
    <row r="41" spans="1:5">
      <c r="A41" s="3" t="s">
        <v>729</v>
      </c>
    </row>
    <row r="42" spans="1:5">
      <c r="A42" s="4" t="s">
        <v>737</v>
      </c>
      <c r="D42" s="5" t="n">
        <v>21000000</v>
      </c>
    </row>
    <row r="43" spans="1:5">
      <c r="A43" s="4" t="s">
        <v>750</v>
      </c>
    </row>
    <row r="44" spans="1:5">
      <c r="A44" s="3" t="s">
        <v>729</v>
      </c>
    </row>
    <row r="45" spans="1:5">
      <c r="A45" s="4" t="s">
        <v>737</v>
      </c>
      <c r="B45" s="5" t="n">
        <v>126000000</v>
      </c>
      <c r="C45" s="5" t="n">
        <v>83000000</v>
      </c>
      <c r="D45" s="5" t="n">
        <v>221000000</v>
      </c>
    </row>
    <row r="46" spans="1:5">
      <c r="A46" s="4" t="s">
        <v>751</v>
      </c>
      <c r="B46" s="5" t="n">
        <v>101000000</v>
      </c>
      <c r="C46" s="6" t="n">
        <v>112000000</v>
      </c>
      <c r="D46" s="6" t="n">
        <v>164000000</v>
      </c>
      <c r="E46" s="6" t="n">
        <v>116000000</v>
      </c>
    </row>
    <row r="47" spans="1:5">
      <c r="A47" s="4" t="s">
        <v>752</v>
      </c>
    </row>
    <row r="48" spans="1:5">
      <c r="A48" s="3" t="s">
        <v>729</v>
      </c>
    </row>
    <row r="49" spans="1:5">
      <c r="A49" s="4" t="s">
        <v>751</v>
      </c>
      <c r="B49" s="5" t="n">
        <v>90000000</v>
      </c>
    </row>
    <row r="50" spans="1:5">
      <c r="A50" s="4" t="s">
        <v>753</v>
      </c>
    </row>
    <row r="51" spans="1:5">
      <c r="A51" s="3" t="s">
        <v>729</v>
      </c>
    </row>
    <row r="52" spans="1:5">
      <c r="A52" s="4" t="s">
        <v>751</v>
      </c>
      <c r="B52" s="6" t="n">
        <v>1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4</v>
      </c>
      <c r="B1" s="2" t="s">
        <v>1</v>
      </c>
    </row>
    <row r="2" spans="1:4">
      <c r="B2" s="2" t="s">
        <v>2</v>
      </c>
      <c r="C2" s="2" t="s">
        <v>35</v>
      </c>
      <c r="D2" s="2" t="s">
        <v>79</v>
      </c>
    </row>
    <row r="3" spans="1:4">
      <c r="A3" s="3" t="s">
        <v>200</v>
      </c>
    </row>
    <row r="4" spans="1:4">
      <c r="A4" s="4" t="s">
        <v>755</v>
      </c>
      <c r="B4" s="6" t="n">
        <v>117</v>
      </c>
      <c r="C4" s="6" t="n">
        <v>70</v>
      </c>
      <c r="D4" s="6" t="n">
        <v>285</v>
      </c>
    </row>
    <row r="5" spans="1:4">
      <c r="A5" s="4" t="s">
        <v>738</v>
      </c>
      <c r="B5" s="5" t="n">
        <v>94</v>
      </c>
      <c r="C5" s="5" t="n">
        <v>89</v>
      </c>
      <c r="D5" s="5" t="n">
        <v>65</v>
      </c>
    </row>
    <row r="6" spans="1:4">
      <c r="A6" s="4" t="s">
        <v>756</v>
      </c>
      <c r="D6" s="5" t="n">
        <v>26</v>
      </c>
    </row>
    <row r="7" spans="1:4">
      <c r="A7" s="4" t="s">
        <v>739</v>
      </c>
      <c r="B7" s="5" t="n">
        <v>9</v>
      </c>
      <c r="C7" s="5" t="n">
        <v>10</v>
      </c>
      <c r="D7" s="5" t="n">
        <v>33</v>
      </c>
    </row>
    <row r="8" spans="1:4">
      <c r="A8" s="4" t="s">
        <v>757</v>
      </c>
      <c r="B8" s="6" t="n">
        <v>220</v>
      </c>
      <c r="C8" s="6" t="n">
        <v>169</v>
      </c>
      <c r="D8" s="6" t="n">
        <v>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79</v>
      </c>
    </row>
    <row r="3" spans="1:4">
      <c r="A3" s="3" t="s">
        <v>729</v>
      </c>
    </row>
    <row r="4" spans="1:4">
      <c r="A4" s="4" t="s">
        <v>737</v>
      </c>
      <c r="B4" s="6" t="n">
        <v>117</v>
      </c>
      <c r="C4" s="6" t="n">
        <v>70</v>
      </c>
      <c r="D4" s="6" t="n">
        <v>285</v>
      </c>
    </row>
    <row r="5" spans="1:4">
      <c r="A5" s="4" t="s">
        <v>741</v>
      </c>
    </row>
    <row r="6" spans="1:4">
      <c r="A6" s="3" t="s">
        <v>729</v>
      </c>
    </row>
    <row r="7" spans="1:4">
      <c r="A7" s="4" t="s">
        <v>737</v>
      </c>
      <c r="B7" s="5" t="n">
        <v>116</v>
      </c>
      <c r="C7" s="5" t="n">
        <v>78</v>
      </c>
      <c r="D7" s="5" t="n">
        <v>194</v>
      </c>
    </row>
    <row r="8" spans="1:4">
      <c r="A8" s="4" t="s">
        <v>759</v>
      </c>
      <c r="B8" s="5" t="n">
        <v>-16</v>
      </c>
      <c r="C8" s="5" t="n">
        <v>-19</v>
      </c>
      <c r="D8" s="5" t="n">
        <v>-14</v>
      </c>
    </row>
    <row r="9" spans="1:4">
      <c r="A9" s="4" t="s">
        <v>760</v>
      </c>
    </row>
    <row r="10" spans="1:4">
      <c r="A10" s="3" t="s">
        <v>729</v>
      </c>
    </row>
    <row r="11" spans="1:4">
      <c r="A11" s="4" t="s">
        <v>737</v>
      </c>
      <c r="B11" s="5" t="n">
        <v>10</v>
      </c>
      <c r="C11" s="5" t="n">
        <v>5</v>
      </c>
      <c r="D11" s="5" t="n">
        <v>27</v>
      </c>
    </row>
    <row r="12" spans="1:4">
      <c r="A12" s="4" t="s">
        <v>761</v>
      </c>
    </row>
    <row r="13" spans="1:4">
      <c r="A13" s="3" t="s">
        <v>729</v>
      </c>
    </row>
    <row r="14" spans="1:4">
      <c r="A14" s="4" t="s">
        <v>737</v>
      </c>
      <c r="B14" s="5" t="n">
        <v>7</v>
      </c>
      <c r="C14" s="5" t="n">
        <v>6</v>
      </c>
      <c r="D14" s="5" t="n">
        <v>78</v>
      </c>
    </row>
    <row r="15" spans="1:4">
      <c r="A15" s="4" t="s">
        <v>762</v>
      </c>
    </row>
    <row r="16" spans="1:4">
      <c r="A16" s="3" t="s">
        <v>729</v>
      </c>
    </row>
    <row r="17" spans="1:4">
      <c r="A17" s="4" t="s">
        <v>737</v>
      </c>
      <c r="B17" s="5" t="n">
        <v>35</v>
      </c>
      <c r="C17" s="5" t="n">
        <v>27</v>
      </c>
      <c r="D17" s="5" t="n">
        <v>118</v>
      </c>
    </row>
    <row r="18" spans="1:4">
      <c r="A18" s="4" t="s">
        <v>763</v>
      </c>
    </row>
    <row r="19" spans="1:4">
      <c r="A19" s="3" t="s">
        <v>729</v>
      </c>
    </row>
    <row r="20" spans="1:4">
      <c r="A20" s="4" t="s">
        <v>737</v>
      </c>
      <c r="B20" s="5" t="n">
        <v>38</v>
      </c>
      <c r="C20" s="5" t="n">
        <v>31</v>
      </c>
      <c r="D20" s="5" t="n">
        <v>72</v>
      </c>
    </row>
    <row r="21" spans="1:4">
      <c r="A21" s="4" t="s">
        <v>759</v>
      </c>
      <c r="B21" s="5" t="n">
        <v>-8</v>
      </c>
      <c r="C21" s="5" t="n">
        <v>-9</v>
      </c>
      <c r="D21" s="5" t="n">
        <v>-1</v>
      </c>
    </row>
    <row r="22" spans="1:4">
      <c r="A22" s="4" t="s">
        <v>764</v>
      </c>
    </row>
    <row r="23" spans="1:4">
      <c r="A23" s="3" t="s">
        <v>729</v>
      </c>
    </row>
    <row r="24" spans="1:4">
      <c r="A24" s="4" t="s">
        <v>737</v>
      </c>
      <c r="B24" s="5" t="n">
        <v>4</v>
      </c>
      <c r="D24" s="5" t="n">
        <v>9</v>
      </c>
    </row>
    <row r="25" spans="1:4">
      <c r="A25" s="4" t="s">
        <v>765</v>
      </c>
    </row>
    <row r="26" spans="1:4">
      <c r="A26" s="3" t="s">
        <v>729</v>
      </c>
    </row>
    <row r="27" spans="1:4">
      <c r="A27" s="4" t="s">
        <v>737</v>
      </c>
      <c r="B27" s="5" t="n">
        <v>1</v>
      </c>
      <c r="C27" s="5" t="n">
        <v>5</v>
      </c>
      <c r="D27" s="5" t="n">
        <v>38</v>
      </c>
    </row>
    <row r="28" spans="1:4">
      <c r="A28" s="4" t="s">
        <v>766</v>
      </c>
    </row>
    <row r="29" spans="1:4">
      <c r="A29" s="3" t="s">
        <v>729</v>
      </c>
    </row>
    <row r="30" spans="1:4">
      <c r="A30" s="4" t="s">
        <v>737</v>
      </c>
      <c r="B30" s="5" t="n">
        <v>63</v>
      </c>
      <c r="C30" s="5" t="n">
        <v>45</v>
      </c>
      <c r="D30" s="5" t="n">
        <v>103</v>
      </c>
    </row>
    <row r="31" spans="1:4">
      <c r="A31" s="4" t="s">
        <v>767</v>
      </c>
    </row>
    <row r="32" spans="1:4">
      <c r="A32" s="3" t="s">
        <v>729</v>
      </c>
    </row>
    <row r="33" spans="1:4">
      <c r="A33" s="4" t="s">
        <v>737</v>
      </c>
      <c r="B33" s="5" t="n">
        <v>57</v>
      </c>
      <c r="C33" s="5" t="n">
        <v>47</v>
      </c>
      <c r="D33" s="5" t="n">
        <v>109</v>
      </c>
    </row>
    <row r="34" spans="1:4">
      <c r="A34" s="4" t="s">
        <v>759</v>
      </c>
      <c r="B34" s="5" t="n">
        <v>-6</v>
      </c>
      <c r="C34" s="5" t="n">
        <v>-8</v>
      </c>
      <c r="D34" s="5" t="n">
        <v>-11</v>
      </c>
    </row>
    <row r="35" spans="1:4">
      <c r="A35" s="4" t="s">
        <v>768</v>
      </c>
    </row>
    <row r="36" spans="1:4">
      <c r="A36" s="3" t="s">
        <v>729</v>
      </c>
    </row>
    <row r="37" spans="1:4">
      <c r="A37" s="4" t="s">
        <v>737</v>
      </c>
      <c r="B37" s="5" t="n">
        <v>6</v>
      </c>
      <c r="C37" s="5" t="n">
        <v>5</v>
      </c>
      <c r="D37" s="5" t="n">
        <v>5</v>
      </c>
    </row>
    <row r="38" spans="1:4">
      <c r="A38" s="4" t="s">
        <v>769</v>
      </c>
    </row>
    <row r="39" spans="1:4">
      <c r="A39" s="3" t="s">
        <v>729</v>
      </c>
    </row>
    <row r="40" spans="1:4">
      <c r="A40" s="4" t="s">
        <v>737</v>
      </c>
      <c r="B40" s="5" t="n">
        <v>6</v>
      </c>
      <c r="C40" s="5" t="n">
        <v>1</v>
      </c>
    </row>
    <row r="41" spans="1:4">
      <c r="A41" s="4" t="s">
        <v>770</v>
      </c>
    </row>
    <row r="42" spans="1:4">
      <c r="A42" s="3" t="s">
        <v>729</v>
      </c>
    </row>
    <row r="43" spans="1:4">
      <c r="A43" s="4" t="s">
        <v>737</v>
      </c>
      <c r="B43" s="5" t="n">
        <v>19</v>
      </c>
      <c r="C43" s="5" t="n">
        <v>-2</v>
      </c>
      <c r="D43" s="5" t="n">
        <v>64</v>
      </c>
    </row>
    <row r="44" spans="1:4">
      <c r="A44" s="4" t="s">
        <v>771</v>
      </c>
    </row>
    <row r="45" spans="1:4">
      <c r="A45" s="3" t="s">
        <v>729</v>
      </c>
    </row>
    <row r="46" spans="1:4">
      <c r="A46" s="4" t="s">
        <v>737</v>
      </c>
      <c r="B46" s="5" t="n">
        <v>21</v>
      </c>
      <c r="D46" s="5" t="n">
        <v>13</v>
      </c>
    </row>
    <row r="47" spans="1:4">
      <c r="A47" s="4" t="s">
        <v>759</v>
      </c>
      <c r="B47" s="6" t="n">
        <v>-2</v>
      </c>
      <c r="C47" s="6" t="n">
        <v>-2</v>
      </c>
      <c r="D47" s="5" t="n">
        <v>-2</v>
      </c>
    </row>
    <row r="48" spans="1:4">
      <c r="A48" s="4" t="s">
        <v>772</v>
      </c>
    </row>
    <row r="49" spans="1:4">
      <c r="A49" s="3" t="s">
        <v>729</v>
      </c>
    </row>
    <row r="50" spans="1:4">
      <c r="A50" s="4" t="s">
        <v>737</v>
      </c>
      <c r="D50" s="5" t="n">
        <v>13</v>
      </c>
    </row>
    <row r="51" spans="1:4">
      <c r="A51" s="4" t="s">
        <v>773</v>
      </c>
    </row>
    <row r="52" spans="1:4">
      <c r="A52" s="3" t="s">
        <v>729</v>
      </c>
    </row>
    <row r="53" spans="1:4">
      <c r="A53" s="4" t="s">
        <v>737</v>
      </c>
      <c r="D53" s="6" t="n">
        <v>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79</v>
      </c>
    </row>
    <row r="3" spans="1:4">
      <c r="A3" s="3" t="s">
        <v>729</v>
      </c>
    </row>
    <row r="4" spans="1:4">
      <c r="A4" s="4" t="s">
        <v>775</v>
      </c>
      <c r="B4" s="6" t="n">
        <v>117</v>
      </c>
      <c r="C4" s="6" t="n">
        <v>70</v>
      </c>
      <c r="D4" s="6" t="n">
        <v>285</v>
      </c>
    </row>
    <row r="5" spans="1:4">
      <c r="A5" s="4" t="s">
        <v>750</v>
      </c>
    </row>
    <row r="6" spans="1:4">
      <c r="A6" s="3" t="s">
        <v>729</v>
      </c>
    </row>
    <row r="7" spans="1:4">
      <c r="A7" s="4" t="s">
        <v>776</v>
      </c>
      <c r="B7" s="5" t="n">
        <v>112</v>
      </c>
      <c r="C7" s="5" t="n">
        <v>164</v>
      </c>
      <c r="D7" s="5" t="n">
        <v>116</v>
      </c>
    </row>
    <row r="8" spans="1:4">
      <c r="A8" s="4" t="s">
        <v>775</v>
      </c>
      <c r="B8" s="5" t="n">
        <v>126</v>
      </c>
      <c r="C8" s="5" t="n">
        <v>83</v>
      </c>
      <c r="D8" s="5" t="n">
        <v>221</v>
      </c>
    </row>
    <row r="9" spans="1:4">
      <c r="A9" s="4" t="s">
        <v>759</v>
      </c>
      <c r="B9" s="5" t="n">
        <v>-16</v>
      </c>
      <c r="C9" s="5" t="n">
        <v>-19</v>
      </c>
      <c r="D9" s="5" t="n">
        <v>-14</v>
      </c>
    </row>
    <row r="10" spans="1:4">
      <c r="A10" s="4" t="s">
        <v>777</v>
      </c>
      <c r="B10" s="5" t="n">
        <v>-99</v>
      </c>
      <c r="C10" s="5" t="n">
        <v>-143</v>
      </c>
      <c r="D10" s="5" t="n">
        <v>-164</v>
      </c>
    </row>
    <row r="11" spans="1:4">
      <c r="A11" s="4" t="s">
        <v>778</v>
      </c>
      <c r="B11" s="5" t="n">
        <v>-22</v>
      </c>
      <c r="C11" s="5" t="n">
        <v>27</v>
      </c>
      <c r="D11" s="5" t="n">
        <v>5</v>
      </c>
    </row>
    <row r="12" spans="1:4">
      <c r="A12" s="4" t="s">
        <v>779</v>
      </c>
      <c r="B12" s="6" t="n">
        <v>101</v>
      </c>
      <c r="C12" s="6" t="n">
        <v>112</v>
      </c>
      <c r="D12" s="6" t="n">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5"/>
    <col customWidth="1" max="5" min="5" width="31"/>
    <col customWidth="1" max="6" min="6" width="18"/>
    <col customWidth="1" max="7" min="7" width="46"/>
    <col customWidth="1" max="8" min="8" width="24"/>
    <col customWidth="1" max="9" min="9" width="9"/>
  </cols>
  <sheetData>
    <row r="1" spans="1:9">
      <c r="A1" s="1" t="s">
        <v>158</v>
      </c>
      <c r="B1" s="2" t="s">
        <v>159</v>
      </c>
      <c r="C1" s="2" t="s">
        <v>160</v>
      </c>
      <c r="D1" s="2" t="s">
        <v>161</v>
      </c>
      <c r="E1" s="2" t="s">
        <v>162</v>
      </c>
      <c r="F1" s="2" t="s">
        <v>163</v>
      </c>
      <c r="G1" s="2" t="s">
        <v>164</v>
      </c>
      <c r="H1" s="2" t="s">
        <v>165</v>
      </c>
      <c r="I1" s="2" t="s">
        <v>166</v>
      </c>
    </row>
    <row r="2" spans="1:9">
      <c r="A2" s="4" t="s">
        <v>167</v>
      </c>
      <c r="C2" s="6" t="n">
        <v>683</v>
      </c>
      <c r="D2" s="6" t="n">
        <v>-7646</v>
      </c>
      <c r="E2" s="6" t="n">
        <v>5902</v>
      </c>
      <c r="F2" s="6" t="n">
        <v>9683</v>
      </c>
      <c r="G2" s="6" t="n">
        <v>224</v>
      </c>
      <c r="H2" s="6" t="n">
        <v>19</v>
      </c>
    </row>
    <row r="3" spans="1:9">
      <c r="A3" s="4" t="s">
        <v>167</v>
      </c>
      <c r="C3" s="5" t="n">
        <v>683000000</v>
      </c>
    </row>
    <row r="4" spans="1:9">
      <c r="A4" s="4" t="s">
        <v>167</v>
      </c>
      <c r="D4" s="5" t="n">
        <v>136000000</v>
      </c>
    </row>
    <row r="5" spans="1:9">
      <c r="A5" s="4" t="s">
        <v>95</v>
      </c>
      <c r="B5" s="6" t="n">
        <v>4965</v>
      </c>
      <c r="F5" s="5" t="n">
        <v>4965</v>
      </c>
    </row>
    <row r="6" spans="1:9">
      <c r="A6" s="4" t="s">
        <v>168</v>
      </c>
      <c r="B6" s="6" t="n">
        <v>-292</v>
      </c>
      <c r="D6" s="6" t="n">
        <v>-902</v>
      </c>
    </row>
    <row r="7" spans="1:9">
      <c r="A7" s="4" t="s">
        <v>169</v>
      </c>
      <c r="B7" s="5" t="n">
        <v>6300000</v>
      </c>
      <c r="D7" s="5" t="n">
        <v>18000000</v>
      </c>
    </row>
    <row r="8" spans="1:9">
      <c r="A8" s="4" t="s">
        <v>170</v>
      </c>
      <c r="B8" s="6" t="n">
        <v>-4780</v>
      </c>
      <c r="G8" s="5" t="n">
        <v>-4780</v>
      </c>
    </row>
    <row r="9" spans="1:9">
      <c r="A9" s="4" t="s">
        <v>171</v>
      </c>
      <c r="H9" s="5" t="n">
        <v>-29</v>
      </c>
    </row>
    <row r="10" spans="1:9">
      <c r="A10" s="4" t="s">
        <v>172</v>
      </c>
      <c r="F10" s="5" t="n">
        <v>-276</v>
      </c>
    </row>
    <row r="11" spans="1:9">
      <c r="A11" s="4" t="s">
        <v>173</v>
      </c>
      <c r="D11" s="6" t="n">
        <v>553</v>
      </c>
      <c r="E11" s="5" t="n">
        <v>43</v>
      </c>
    </row>
    <row r="12" spans="1:9">
      <c r="A12" s="4" t="s">
        <v>174</v>
      </c>
      <c r="D12" s="5" t="n">
        <v>-10000000</v>
      </c>
    </row>
    <row r="13" spans="1:9">
      <c r="A13" s="4" t="s">
        <v>46</v>
      </c>
      <c r="E13" s="5" t="n">
        <v>13</v>
      </c>
    </row>
    <row r="14" spans="1:9">
      <c r="A14" s="4" t="s">
        <v>175</v>
      </c>
      <c r="F14" s="5" t="n">
        <v>-190</v>
      </c>
    </row>
    <row r="15" spans="1:9">
      <c r="A15" s="4" t="s">
        <v>176</v>
      </c>
      <c r="F15" s="5" t="n">
        <v>18</v>
      </c>
    </row>
    <row r="16" spans="1:9">
      <c r="A16" s="4" t="s">
        <v>177</v>
      </c>
      <c r="B16" s="5" t="n">
        <v>8280</v>
      </c>
      <c r="C16" s="6" t="n">
        <v>683</v>
      </c>
      <c r="D16" s="6" t="n">
        <v>-7995</v>
      </c>
      <c r="E16" s="5" t="n">
        <v>5958</v>
      </c>
      <c r="F16" s="5" t="n">
        <v>14200</v>
      </c>
      <c r="G16" s="5" t="n">
        <v>-4556</v>
      </c>
      <c r="H16" s="5" t="n">
        <v>-10</v>
      </c>
      <c r="I16" s="6" t="n">
        <v>8290</v>
      </c>
    </row>
    <row r="17" spans="1:9">
      <c r="A17" s="4" t="s">
        <v>177</v>
      </c>
      <c r="C17" s="5" t="n">
        <v>683000000</v>
      </c>
    </row>
    <row r="18" spans="1:9">
      <c r="A18" s="4" t="s">
        <v>177</v>
      </c>
      <c r="D18" s="5" t="n">
        <v>144000000</v>
      </c>
    </row>
    <row r="19" spans="1:9">
      <c r="A19" s="4" t="s">
        <v>95</v>
      </c>
      <c r="B19" s="5" t="n">
        <v>717</v>
      </c>
      <c r="F19" s="5" t="n">
        <v>717</v>
      </c>
    </row>
    <row r="20" spans="1:9">
      <c r="A20" s="4" t="s">
        <v>168</v>
      </c>
      <c r="B20" s="6" t="n">
        <v>-564</v>
      </c>
      <c r="D20" s="6" t="n">
        <v>-564</v>
      </c>
    </row>
    <row r="21" spans="1:9">
      <c r="A21" s="4" t="s">
        <v>169</v>
      </c>
      <c r="B21" s="5" t="n">
        <v>9200000</v>
      </c>
      <c r="D21" s="5" t="n">
        <v>9000000</v>
      </c>
    </row>
    <row r="22" spans="1:9">
      <c r="A22" s="4" t="s">
        <v>170</v>
      </c>
      <c r="B22" s="6" t="n">
        <v>555</v>
      </c>
      <c r="G22" s="5" t="n">
        <v>555</v>
      </c>
    </row>
    <row r="23" spans="1:9">
      <c r="A23" s="4" t="s">
        <v>171</v>
      </c>
      <c r="H23" s="5" t="n">
        <v>2</v>
      </c>
    </row>
    <row r="24" spans="1:9">
      <c r="A24" s="4" t="s">
        <v>172</v>
      </c>
      <c r="F24" s="5" t="n">
        <v>-334</v>
      </c>
    </row>
    <row r="25" spans="1:9">
      <c r="A25" s="4" t="s">
        <v>173</v>
      </c>
      <c r="D25" s="6" t="n">
        <v>578</v>
      </c>
      <c r="E25" s="5" t="n">
        <v>-19</v>
      </c>
    </row>
    <row r="26" spans="1:9">
      <c r="A26" s="4" t="s">
        <v>174</v>
      </c>
      <c r="D26" s="5" t="n">
        <v>-11000000</v>
      </c>
    </row>
    <row r="27" spans="1:9">
      <c r="A27" s="4" t="s">
        <v>46</v>
      </c>
      <c r="E27" s="5" t="n">
        <v>1</v>
      </c>
    </row>
    <row r="28" spans="1:9">
      <c r="A28" s="4" t="s">
        <v>175</v>
      </c>
      <c r="F28" s="5" t="n">
        <v>-134</v>
      </c>
    </row>
    <row r="29" spans="1:9">
      <c r="A29" s="4" t="s">
        <v>176</v>
      </c>
      <c r="F29" s="5" t="n">
        <v>34</v>
      </c>
    </row>
    <row r="30" spans="1:9">
      <c r="A30" s="4" t="s">
        <v>178</v>
      </c>
      <c r="B30" s="6" t="n">
        <v>9116</v>
      </c>
      <c r="C30" s="6" t="n">
        <v>683</v>
      </c>
      <c r="D30" s="6" t="n">
        <v>-7981</v>
      </c>
      <c r="E30" s="5" t="n">
        <v>5940</v>
      </c>
      <c r="F30" s="5" t="n">
        <v>14483</v>
      </c>
      <c r="G30" s="5" t="n">
        <v>-4001</v>
      </c>
      <c r="H30" s="5" t="n">
        <v>-8</v>
      </c>
      <c r="I30" s="5" t="n">
        <v>9124</v>
      </c>
    </row>
    <row r="31" spans="1:9">
      <c r="A31" s="4" t="s">
        <v>178</v>
      </c>
      <c r="B31" s="5" t="n">
        <v>683494944</v>
      </c>
      <c r="C31" s="5" t="n">
        <v>683000000</v>
      </c>
    </row>
    <row r="32" spans="1:9">
      <c r="A32" s="4" t="s">
        <v>178</v>
      </c>
      <c r="B32" s="5" t="n">
        <v>142017600</v>
      </c>
      <c r="D32" s="5" t="n">
        <v>142000000</v>
      </c>
    </row>
    <row r="33" spans="1:9">
      <c r="A33" s="4" t="s">
        <v>95</v>
      </c>
      <c r="B33" s="6" t="n">
        <v>1624</v>
      </c>
      <c r="F33" s="5" t="n">
        <v>1624</v>
      </c>
    </row>
    <row r="34" spans="1:9">
      <c r="A34" s="4" t="s">
        <v>168</v>
      </c>
      <c r="B34" s="6" t="n">
        <v>-2500</v>
      </c>
      <c r="D34" s="6" t="n">
        <v>-2415</v>
      </c>
      <c r="E34" s="5" t="n">
        <v>-60</v>
      </c>
    </row>
    <row r="35" spans="1:9">
      <c r="A35" s="4" t="s">
        <v>169</v>
      </c>
      <c r="B35" s="5" t="n">
        <v>35800000</v>
      </c>
      <c r="D35" s="5" t="n">
        <v>36000000</v>
      </c>
    </row>
    <row r="36" spans="1:9">
      <c r="A36" s="4" t="s">
        <v>170</v>
      </c>
      <c r="B36" s="6" t="n">
        <v>-420</v>
      </c>
      <c r="G36" s="5" t="n">
        <v>-420</v>
      </c>
    </row>
    <row r="37" spans="1:9">
      <c r="A37" s="4" t="s">
        <v>171</v>
      </c>
      <c r="H37" s="5" t="n">
        <v>30</v>
      </c>
    </row>
    <row r="38" spans="1:9">
      <c r="A38" s="4" t="s">
        <v>172</v>
      </c>
      <c r="F38" s="5" t="n">
        <v>-392</v>
      </c>
    </row>
    <row r="39" spans="1:9">
      <c r="A39" s="4" t="s">
        <v>173</v>
      </c>
      <c r="D39" s="6" t="n">
        <v>407</v>
      </c>
      <c r="E39" s="5" t="n">
        <v>17</v>
      </c>
    </row>
    <row r="40" spans="1:9">
      <c r="A40" s="4" t="s">
        <v>174</v>
      </c>
      <c r="D40" s="5" t="n">
        <v>-8000000</v>
      </c>
    </row>
    <row r="41" spans="1:9">
      <c r="A41" s="4" t="s">
        <v>46</v>
      </c>
      <c r="E41" s="5" t="n">
        <v>1</v>
      </c>
    </row>
    <row r="42" spans="1:9">
      <c r="A42" s="4" t="s">
        <v>175</v>
      </c>
      <c r="F42" s="5" t="n">
        <v>-71</v>
      </c>
    </row>
    <row r="43" spans="1:9">
      <c r="A43" s="4" t="s">
        <v>179</v>
      </c>
      <c r="F43" s="5" t="n">
        <v>-18</v>
      </c>
      <c r="G43" s="5" t="n">
        <v>-3</v>
      </c>
    </row>
    <row r="44" spans="1:9">
      <c r="A44" s="4" t="s">
        <v>180</v>
      </c>
      <c r="B44" s="6" t="n">
        <v>7816</v>
      </c>
      <c r="D44" s="6" t="n">
        <v>-9989</v>
      </c>
      <c r="E44" s="6" t="n">
        <v>5898</v>
      </c>
      <c r="F44" s="6" t="n">
        <v>15626</v>
      </c>
      <c r="G44" s="6" t="n">
        <v>-4424</v>
      </c>
      <c r="H44" s="6" t="n">
        <v>22</v>
      </c>
      <c r="I44" s="6" t="n">
        <v>7794</v>
      </c>
    </row>
    <row r="45" spans="1:9">
      <c r="A45" s="4" t="s">
        <v>180</v>
      </c>
      <c r="B45" s="5" t="n">
        <v>683494944</v>
      </c>
      <c r="C45" s="5" t="n">
        <v>683000000</v>
      </c>
    </row>
    <row r="46" spans="1:9">
      <c r="A46" s="4" t="s">
        <v>180</v>
      </c>
      <c r="B46" s="5" t="n">
        <v>170495859</v>
      </c>
      <c r="D46" s="5" t="n">
        <v>170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80</v>
      </c>
      <c r="C1" s="2" t="s">
        <v>2</v>
      </c>
      <c r="D1" s="2" t="s">
        <v>35</v>
      </c>
    </row>
    <row r="2" spans="1:4">
      <c r="A2" s="3" t="s">
        <v>781</v>
      </c>
    </row>
    <row r="3" spans="1:4">
      <c r="A3" s="4" t="s">
        <v>782</v>
      </c>
      <c r="B3" s="4" t="s">
        <v>52</v>
      </c>
      <c r="C3" s="6" t="n">
        <v>3475</v>
      </c>
      <c r="D3" s="6" t="n">
        <v>3512</v>
      </c>
    </row>
    <row r="4" spans="1:4">
      <c r="A4" s="4" t="s">
        <v>783</v>
      </c>
      <c r="B4" s="4" t="s">
        <v>52</v>
      </c>
      <c r="C4" s="5" t="n">
        <v>-2</v>
      </c>
      <c r="D4" s="5" t="n">
        <v>-3</v>
      </c>
    </row>
    <row r="5" spans="1:4">
      <c r="A5" s="4" t="s">
        <v>784</v>
      </c>
      <c r="B5" s="4" t="s">
        <v>52</v>
      </c>
      <c r="C5" s="6" t="n">
        <v>3473</v>
      </c>
      <c r="D5" s="5" t="n">
        <v>3509</v>
      </c>
    </row>
    <row r="6" spans="1:4">
      <c r="A6" s="4" t="s">
        <v>785</v>
      </c>
    </row>
    <row r="7" spans="1:4">
      <c r="A7" s="3" t="s">
        <v>781</v>
      </c>
    </row>
    <row r="8" spans="1:4">
      <c r="A8" s="4" t="s">
        <v>786</v>
      </c>
      <c r="C8" s="4" t="s">
        <v>787</v>
      </c>
    </row>
    <row r="9" spans="1:4">
      <c r="A9" s="4" t="s">
        <v>782</v>
      </c>
      <c r="B9" s="4" t="s">
        <v>52</v>
      </c>
      <c r="C9" s="6" t="n">
        <v>302</v>
      </c>
      <c r="D9" s="5" t="n">
        <v>300</v>
      </c>
    </row>
    <row r="10" spans="1:4">
      <c r="A10" s="4" t="s">
        <v>788</v>
      </c>
    </row>
    <row r="11" spans="1:4">
      <c r="A11" s="3" t="s">
        <v>781</v>
      </c>
    </row>
    <row r="12" spans="1:4">
      <c r="A12" s="4" t="s">
        <v>786</v>
      </c>
      <c r="C12" s="4" t="s">
        <v>789</v>
      </c>
    </row>
    <row r="13" spans="1:4">
      <c r="A13" s="4" t="s">
        <v>782</v>
      </c>
      <c r="B13" s="4" t="s">
        <v>52</v>
      </c>
      <c r="C13" s="6" t="n">
        <v>398</v>
      </c>
      <c r="D13" s="5" t="n">
        <v>398</v>
      </c>
    </row>
    <row r="14" spans="1:4">
      <c r="A14" s="4" t="s">
        <v>790</v>
      </c>
    </row>
    <row r="15" spans="1:4">
      <c r="A15" s="3" t="s">
        <v>781</v>
      </c>
    </row>
    <row r="16" spans="1:4">
      <c r="A16" s="4" t="s">
        <v>786</v>
      </c>
      <c r="C16" s="4" t="s">
        <v>791</v>
      </c>
    </row>
    <row r="17" spans="1:4">
      <c r="A17" s="4" t="s">
        <v>782</v>
      </c>
      <c r="B17" s="4" t="s">
        <v>52</v>
      </c>
      <c r="C17" s="6" t="n">
        <v>202</v>
      </c>
      <c r="D17" s="5" t="n">
        <v>206</v>
      </c>
    </row>
    <row r="18" spans="1:4">
      <c r="A18" s="4" t="s">
        <v>792</v>
      </c>
    </row>
    <row r="19" spans="1:4">
      <c r="A19" s="3" t="s">
        <v>781</v>
      </c>
    </row>
    <row r="20" spans="1:4">
      <c r="A20" s="4" t="s">
        <v>786</v>
      </c>
      <c r="C20" s="4" t="s">
        <v>793</v>
      </c>
    </row>
    <row r="21" spans="1:4">
      <c r="A21" s="4" t="s">
        <v>782</v>
      </c>
      <c r="B21" s="4" t="s">
        <v>52</v>
      </c>
      <c r="C21" s="6" t="n">
        <v>683</v>
      </c>
      <c r="D21" s="5" t="n">
        <v>714</v>
      </c>
    </row>
    <row r="22" spans="1:4">
      <c r="A22" s="4" t="s">
        <v>794</v>
      </c>
    </row>
    <row r="23" spans="1:4">
      <c r="A23" s="3" t="s">
        <v>781</v>
      </c>
    </row>
    <row r="24" spans="1:4">
      <c r="A24" s="4" t="s">
        <v>786</v>
      </c>
      <c r="C24" s="4" t="s">
        <v>795</v>
      </c>
    </row>
    <row r="25" spans="1:4">
      <c r="A25" s="4" t="s">
        <v>782</v>
      </c>
      <c r="B25" s="4" t="s">
        <v>52</v>
      </c>
      <c r="C25" s="6" t="n">
        <v>745</v>
      </c>
      <c r="D25" s="5" t="n">
        <v>744</v>
      </c>
    </row>
    <row r="26" spans="1:4">
      <c r="A26" s="4" t="s">
        <v>796</v>
      </c>
    </row>
    <row r="27" spans="1:4">
      <c r="A27" s="3" t="s">
        <v>781</v>
      </c>
    </row>
    <row r="28" spans="1:4">
      <c r="A28" s="4" t="s">
        <v>786</v>
      </c>
      <c r="C28" s="4" t="s">
        <v>797</v>
      </c>
    </row>
    <row r="29" spans="1:4">
      <c r="A29" s="4" t="s">
        <v>782</v>
      </c>
      <c r="B29" s="4" t="s">
        <v>52</v>
      </c>
      <c r="C29" s="6" t="n">
        <v>5</v>
      </c>
      <c r="D29" s="5" t="n">
        <v>5</v>
      </c>
    </row>
    <row r="30" spans="1:4">
      <c r="A30" s="4" t="s">
        <v>798</v>
      </c>
    </row>
    <row r="31" spans="1:4">
      <c r="A31" s="3" t="s">
        <v>781</v>
      </c>
    </row>
    <row r="32" spans="1:4">
      <c r="A32" s="4" t="s">
        <v>786</v>
      </c>
      <c r="C32" s="4" t="s">
        <v>799</v>
      </c>
    </row>
    <row r="33" spans="1:4">
      <c r="A33" s="4" t="s">
        <v>782</v>
      </c>
      <c r="B33" s="4" t="s">
        <v>52</v>
      </c>
      <c r="C33" s="6" t="n">
        <v>98</v>
      </c>
      <c r="D33" s="5" t="n">
        <v>99</v>
      </c>
    </row>
    <row r="34" spans="1:4">
      <c r="A34" s="4" t="s">
        <v>800</v>
      </c>
    </row>
    <row r="35" spans="1:4">
      <c r="A35" s="3" t="s">
        <v>781</v>
      </c>
    </row>
    <row r="36" spans="1:4">
      <c r="A36" s="4" t="s">
        <v>786</v>
      </c>
      <c r="C36" s="4" t="s">
        <v>801</v>
      </c>
    </row>
    <row r="37" spans="1:4">
      <c r="A37" s="4" t="s">
        <v>782</v>
      </c>
      <c r="B37" s="4" t="s">
        <v>52</v>
      </c>
      <c r="C37" s="6" t="n">
        <v>265</v>
      </c>
      <c r="D37" s="5" t="n">
        <v>265</v>
      </c>
    </row>
    <row r="38" spans="1:4">
      <c r="A38" s="4" t="s">
        <v>802</v>
      </c>
    </row>
    <row r="39" spans="1:4">
      <c r="A39" s="3" t="s">
        <v>781</v>
      </c>
    </row>
    <row r="40" spans="1:4">
      <c r="A40" s="4" t="s">
        <v>786</v>
      </c>
      <c r="C40" s="4" t="s">
        <v>791</v>
      </c>
    </row>
    <row r="41" spans="1:4">
      <c r="A41" s="4" t="s">
        <v>782</v>
      </c>
      <c r="B41" s="4" t="s">
        <v>52</v>
      </c>
      <c r="C41" s="6" t="n">
        <v>6</v>
      </c>
      <c r="D41" s="5" t="n">
        <v>6</v>
      </c>
    </row>
    <row r="42" spans="1:4">
      <c r="A42" s="4" t="s">
        <v>803</v>
      </c>
    </row>
    <row r="43" spans="1:4">
      <c r="A43" s="3" t="s">
        <v>781</v>
      </c>
    </row>
    <row r="44" spans="1:4">
      <c r="A44" s="4" t="s">
        <v>786</v>
      </c>
      <c r="C44" s="4" t="s">
        <v>804</v>
      </c>
    </row>
    <row r="45" spans="1:4">
      <c r="A45" s="4" t="s">
        <v>782</v>
      </c>
      <c r="B45" s="4" t="s">
        <v>52</v>
      </c>
      <c r="C45" s="6" t="n">
        <v>255</v>
      </c>
      <c r="D45" s="5" t="n">
        <v>255</v>
      </c>
    </row>
    <row r="46" spans="1:4">
      <c r="A46" s="4" t="s">
        <v>805</v>
      </c>
    </row>
    <row r="47" spans="1:4">
      <c r="A47" s="3" t="s">
        <v>781</v>
      </c>
    </row>
    <row r="48" spans="1:4">
      <c r="A48" s="4" t="s">
        <v>786</v>
      </c>
      <c r="C48" s="4" t="s">
        <v>806</v>
      </c>
    </row>
    <row r="49" spans="1:4">
      <c r="A49" s="4" t="s">
        <v>782</v>
      </c>
      <c r="B49" s="4" t="s">
        <v>52</v>
      </c>
      <c r="C49" s="6" t="n">
        <v>439</v>
      </c>
      <c r="D49" s="5" t="n">
        <v>439</v>
      </c>
    </row>
    <row r="50" spans="1:4">
      <c r="A50" s="4" t="s">
        <v>46</v>
      </c>
    </row>
    <row r="51" spans="1:4">
      <c r="A51" s="3" t="s">
        <v>781</v>
      </c>
    </row>
    <row r="52" spans="1:4">
      <c r="A52" s="4" t="s">
        <v>782</v>
      </c>
      <c r="B52" s="4" t="s">
        <v>52</v>
      </c>
      <c r="C52" s="6" t="n">
        <v>77</v>
      </c>
      <c r="D52" s="6" t="n">
        <v>81</v>
      </c>
    </row>
    <row r="53" spans="1:4"/>
    <row r="54" spans="1:4">
      <c r="A54" s="4" t="s">
        <v>52</v>
      </c>
      <c r="B54" s="4" t="s">
        <v>71</v>
      </c>
    </row>
  </sheetData>
  <mergeCells count="3">
    <mergeCell ref="A1:B1"/>
    <mergeCell ref="A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14"/>
  </cols>
  <sheetData>
    <row r="1" spans="1:2">
      <c r="A1" s="1" t="s">
        <v>807</v>
      </c>
      <c r="B1" s="2" t="s">
        <v>2</v>
      </c>
    </row>
    <row r="2" spans="1:2">
      <c r="A2" s="4" t="s">
        <v>788</v>
      </c>
    </row>
    <row r="3" spans="1:2">
      <c r="A3" s="3" t="s">
        <v>781</v>
      </c>
    </row>
    <row r="4" spans="1:2">
      <c r="A4" s="4" t="s">
        <v>808</v>
      </c>
      <c r="B4" s="4" t="s">
        <v>809</v>
      </c>
    </row>
    <row r="5" spans="1:2">
      <c r="A5" s="4" t="s">
        <v>790</v>
      </c>
    </row>
    <row r="6" spans="1:2">
      <c r="A6" s="3" t="s">
        <v>781</v>
      </c>
    </row>
    <row r="7" spans="1:2">
      <c r="A7" s="4" t="s">
        <v>808</v>
      </c>
      <c r="B7" s="4" t="s">
        <v>810</v>
      </c>
    </row>
    <row r="8" spans="1:2">
      <c r="A8" s="4" t="s">
        <v>792</v>
      </c>
    </row>
    <row r="9" spans="1:2">
      <c r="A9" s="3" t="s">
        <v>781</v>
      </c>
    </row>
    <row r="10" spans="1:2">
      <c r="A10" s="4" t="s">
        <v>808</v>
      </c>
      <c r="B10" s="4" t="s">
        <v>811</v>
      </c>
    </row>
    <row r="11" spans="1:2">
      <c r="A11" s="4" t="s">
        <v>794</v>
      </c>
    </row>
    <row r="12" spans="1:2">
      <c r="A12" s="3" t="s">
        <v>781</v>
      </c>
    </row>
    <row r="13" spans="1:2">
      <c r="A13" s="4" t="s">
        <v>808</v>
      </c>
      <c r="B13" s="4" t="s">
        <v>812</v>
      </c>
    </row>
    <row r="14" spans="1:2">
      <c r="A14" s="4" t="s">
        <v>798</v>
      </c>
    </row>
    <row r="15" spans="1:2">
      <c r="A15" s="3" t="s">
        <v>781</v>
      </c>
    </row>
    <row r="16" spans="1:2">
      <c r="A16" s="4" t="s">
        <v>808</v>
      </c>
      <c r="B16" s="4" t="s">
        <v>813</v>
      </c>
    </row>
    <row r="17" spans="1:2">
      <c r="A17" s="4" t="s">
        <v>796</v>
      </c>
    </row>
    <row r="18" spans="1:2">
      <c r="A18" s="3" t="s">
        <v>781</v>
      </c>
    </row>
    <row r="19" spans="1:2">
      <c r="A19" s="4" t="s">
        <v>808</v>
      </c>
      <c r="B19" s="4" t="s">
        <v>814</v>
      </c>
    </row>
    <row r="20" spans="1:2">
      <c r="A20" s="4" t="s">
        <v>800</v>
      </c>
    </row>
    <row r="21" spans="1:2">
      <c r="A21" s="3" t="s">
        <v>781</v>
      </c>
    </row>
    <row r="22" spans="1:2">
      <c r="A22" s="4" t="s">
        <v>808</v>
      </c>
      <c r="B22" s="4" t="s">
        <v>815</v>
      </c>
    </row>
    <row r="23" spans="1:2">
      <c r="A23" s="4" t="s">
        <v>802</v>
      </c>
    </row>
    <row r="24" spans="1:2">
      <c r="A24" s="3" t="s">
        <v>781</v>
      </c>
    </row>
    <row r="25" spans="1:2">
      <c r="A25" s="4" t="s">
        <v>808</v>
      </c>
      <c r="B25" s="4" t="s">
        <v>816</v>
      </c>
    </row>
    <row r="26" spans="1:2">
      <c r="A26" s="4" t="s">
        <v>803</v>
      </c>
    </row>
    <row r="27" spans="1:2">
      <c r="A27" s="3" t="s">
        <v>781</v>
      </c>
    </row>
    <row r="28" spans="1:2">
      <c r="A28" s="4" t="s">
        <v>808</v>
      </c>
      <c r="B28" s="4" t="s">
        <v>804</v>
      </c>
    </row>
    <row r="29" spans="1:2">
      <c r="A29" s="4" t="s">
        <v>805</v>
      </c>
    </row>
    <row r="30" spans="1:2">
      <c r="A30" s="3" t="s">
        <v>781</v>
      </c>
    </row>
    <row r="31" spans="1:2">
      <c r="A31" s="4" t="s">
        <v>808</v>
      </c>
      <c r="B31" s="4" t="s">
        <v>8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818</v>
      </c>
      <c r="B1" s="2" t="s">
        <v>819</v>
      </c>
      <c r="C1" s="2" t="s">
        <v>820</v>
      </c>
      <c r="D1" s="2" t="s">
        <v>821</v>
      </c>
      <c r="E1" s="2" t="s">
        <v>822</v>
      </c>
      <c r="F1" s="2" t="s">
        <v>415</v>
      </c>
      <c r="G1" s="2" t="s">
        <v>416</v>
      </c>
      <c r="H1" s="2" t="s">
        <v>619</v>
      </c>
      <c r="I1" s="2" t="s">
        <v>823</v>
      </c>
    </row>
    <row r="2" spans="1:9">
      <c r="A2" s="3" t="s">
        <v>824</v>
      </c>
    </row>
    <row r="3" spans="1:9">
      <c r="A3" s="4" t="s">
        <v>825</v>
      </c>
      <c r="D3" s="11" t="n">
        <v>600000000</v>
      </c>
    </row>
    <row r="4" spans="1:9">
      <c r="A4" s="4" t="s">
        <v>826</v>
      </c>
      <c r="D4" s="12" t="n">
        <v>2025</v>
      </c>
    </row>
    <row r="5" spans="1:9">
      <c r="A5" s="4" t="s">
        <v>827</v>
      </c>
      <c r="H5" s="6" t="n">
        <v>153000000</v>
      </c>
    </row>
    <row r="6" spans="1:9">
      <c r="A6" s="4" t="s">
        <v>828</v>
      </c>
      <c r="H6" s="5" t="n">
        <v>4387000000</v>
      </c>
    </row>
    <row r="7" spans="1:9">
      <c r="A7" s="4" t="s">
        <v>829</v>
      </c>
      <c r="F7" s="4" t="s">
        <v>830</v>
      </c>
    </row>
    <row r="8" spans="1:9">
      <c r="A8" s="4" t="s">
        <v>831</v>
      </c>
      <c r="F8" s="6" t="n">
        <v>153000000</v>
      </c>
      <c r="G8" s="6" t="n">
        <v>154000000</v>
      </c>
      <c r="H8" s="5" t="n">
        <v>174000000</v>
      </c>
    </row>
    <row r="9" spans="1:9">
      <c r="A9" s="4" t="s">
        <v>832</v>
      </c>
    </row>
    <row r="10" spans="1:9">
      <c r="A10" s="3" t="s">
        <v>824</v>
      </c>
    </row>
    <row r="11" spans="1:9">
      <c r="A11" s="4" t="s">
        <v>833</v>
      </c>
      <c r="C11" s="6" t="n">
        <v>1450000000</v>
      </c>
    </row>
    <row r="12" spans="1:9">
      <c r="A12" s="4" t="s">
        <v>834</v>
      </c>
      <c r="C12" s="6" t="n">
        <v>1800000000</v>
      </c>
      <c r="F12" s="5" t="n">
        <v>0</v>
      </c>
      <c r="G12" s="5" t="n">
        <v>0</v>
      </c>
    </row>
    <row r="13" spans="1:9">
      <c r="A13" s="4" t="s">
        <v>828</v>
      </c>
      <c r="H13" s="5" t="n">
        <v>1250000000</v>
      </c>
    </row>
    <row r="14" spans="1:9">
      <c r="A14" s="4" t="s">
        <v>835</v>
      </c>
      <c r="F14" s="6" t="n">
        <v>1500000000</v>
      </c>
    </row>
    <row r="15" spans="1:9">
      <c r="A15" s="4" t="s">
        <v>836</v>
      </c>
      <c r="F15" s="5" t="n">
        <v>2020</v>
      </c>
    </row>
    <row r="16" spans="1:9">
      <c r="A16" s="4" t="s">
        <v>837</v>
      </c>
    </row>
    <row r="17" spans="1:9">
      <c r="A17" s="3" t="s">
        <v>824</v>
      </c>
    </row>
    <row r="18" spans="1:9">
      <c r="A18" s="4" t="s">
        <v>834</v>
      </c>
      <c r="F18" s="6" t="n">
        <v>0</v>
      </c>
      <c r="G18" s="5" t="n">
        <v>0</v>
      </c>
    </row>
    <row r="19" spans="1:9">
      <c r="A19" s="4" t="s">
        <v>838</v>
      </c>
      <c r="I19" s="11" t="n">
        <v>200000000</v>
      </c>
    </row>
    <row r="20" spans="1:9">
      <c r="A20" s="4" t="s">
        <v>836</v>
      </c>
      <c r="F20" s="5" t="n">
        <v>2020</v>
      </c>
    </row>
    <row r="21" spans="1:9">
      <c r="A21" s="4" t="s">
        <v>839</v>
      </c>
    </row>
    <row r="22" spans="1:9">
      <c r="A22" s="3" t="s">
        <v>824</v>
      </c>
    </row>
    <row r="23" spans="1:9">
      <c r="A23" s="4" t="s">
        <v>834</v>
      </c>
      <c r="F23" s="6" t="n">
        <v>0</v>
      </c>
      <c r="G23" s="5" t="n">
        <v>0</v>
      </c>
    </row>
    <row r="24" spans="1:9">
      <c r="A24" s="4" t="s">
        <v>835</v>
      </c>
      <c r="F24" s="6" t="n">
        <v>206000000</v>
      </c>
      <c r="G24" s="6" t="n">
        <v>134000000</v>
      </c>
    </row>
    <row r="25" spans="1:9">
      <c r="A25" s="4" t="s">
        <v>840</v>
      </c>
    </row>
    <row r="26" spans="1:9">
      <c r="A26" s="3" t="s">
        <v>824</v>
      </c>
    </row>
    <row r="27" spans="1:9">
      <c r="A27" s="4" t="s">
        <v>841</v>
      </c>
      <c r="E27" s="6" t="n">
        <v>1000000000</v>
      </c>
    </row>
    <row r="28" spans="1:9">
      <c r="A28" s="4" t="s">
        <v>842</v>
      </c>
    </row>
    <row r="29" spans="1:9">
      <c r="A29" s="3" t="s">
        <v>824</v>
      </c>
    </row>
    <row r="30" spans="1:9">
      <c r="A30" s="4" t="s">
        <v>827</v>
      </c>
      <c r="H30" s="5" t="n">
        <v>52000000</v>
      </c>
    </row>
    <row r="31" spans="1:9">
      <c r="A31" s="4" t="s">
        <v>843</v>
      </c>
    </row>
    <row r="32" spans="1:9">
      <c r="A32" s="3" t="s">
        <v>824</v>
      </c>
    </row>
    <row r="33" spans="1:9">
      <c r="A33" s="4" t="s">
        <v>827</v>
      </c>
      <c r="H33" s="5" t="n">
        <v>101000000</v>
      </c>
    </row>
    <row r="34" spans="1:9">
      <c r="A34" s="4" t="s">
        <v>828</v>
      </c>
      <c r="H34" s="6" t="n">
        <v>2000000000</v>
      </c>
    </row>
    <row r="35" spans="1:9">
      <c r="A35" s="4" t="s">
        <v>844</v>
      </c>
      <c r="F35" s="4" t="s">
        <v>845</v>
      </c>
    </row>
    <row r="36" spans="1:9">
      <c r="A36" s="4" t="s">
        <v>846</v>
      </c>
      <c r="B36" s="6" t="n">
        <v>2200000000</v>
      </c>
    </row>
    <row r="37" spans="1:9">
      <c r="A37" s="4" t="s">
        <v>847</v>
      </c>
    </row>
    <row r="38" spans="1:9">
      <c r="A38" s="3" t="s">
        <v>824</v>
      </c>
    </row>
    <row r="39" spans="1:9">
      <c r="A39" s="4" t="s">
        <v>825</v>
      </c>
      <c r="D39" s="11" t="n">
        <v>600000000</v>
      </c>
    </row>
    <row r="40" spans="1:9">
      <c r="A40" s="4" t="s">
        <v>808</v>
      </c>
      <c r="D40" s="4" t="s">
        <v>811</v>
      </c>
    </row>
    <row r="41" spans="1:9">
      <c r="A41" s="4" t="s">
        <v>826</v>
      </c>
      <c r="F41" s="12" t="n">
        <v>2025</v>
      </c>
    </row>
    <row r="42" spans="1:9">
      <c r="A42" s="4" t="s">
        <v>848</v>
      </c>
    </row>
    <row r="43" spans="1:9">
      <c r="A43" s="3" t="s">
        <v>824</v>
      </c>
    </row>
    <row r="44" spans="1:9">
      <c r="A44" s="4" t="s">
        <v>808</v>
      </c>
      <c r="E44" s="4" t="s">
        <v>849</v>
      </c>
    </row>
    <row r="45" spans="1:9">
      <c r="A45" s="4" t="s">
        <v>850</v>
      </c>
    </row>
    <row r="46" spans="1:9">
      <c r="A46" s="3" t="s">
        <v>824</v>
      </c>
    </row>
    <row r="47" spans="1:9">
      <c r="A47" s="4" t="s">
        <v>808</v>
      </c>
      <c r="E47" s="4" t="s">
        <v>849</v>
      </c>
    </row>
    <row r="48" spans="1:9">
      <c r="A48" s="4" t="s">
        <v>851</v>
      </c>
    </row>
    <row r="49" spans="1:9">
      <c r="A49" s="3" t="s">
        <v>824</v>
      </c>
    </row>
    <row r="50" spans="1:9">
      <c r="A50" s="4" t="s">
        <v>808</v>
      </c>
      <c r="E50" s="4" t="s">
        <v>852</v>
      </c>
    </row>
    <row r="51" spans="1:9">
      <c r="A51" s="4" t="s">
        <v>853</v>
      </c>
    </row>
    <row r="52" spans="1:9">
      <c r="A52" s="3" t="s">
        <v>824</v>
      </c>
    </row>
    <row r="53" spans="1:9">
      <c r="A53" s="4" t="s">
        <v>808</v>
      </c>
      <c r="E53" s="4" t="s">
        <v>804</v>
      </c>
    </row>
    <row r="54" spans="1:9">
      <c r="A54" s="4" t="s">
        <v>854</v>
      </c>
    </row>
    <row r="55" spans="1:9">
      <c r="A55" s="3" t="s">
        <v>824</v>
      </c>
    </row>
    <row r="56" spans="1:9">
      <c r="A56" s="4" t="s">
        <v>808</v>
      </c>
      <c r="E56" s="4" t="s">
        <v>855</v>
      </c>
    </row>
    <row r="57" spans="1:9">
      <c r="A57" s="4" t="s">
        <v>856</v>
      </c>
    </row>
    <row r="58" spans="1:9">
      <c r="A58" s="3" t="s">
        <v>824</v>
      </c>
    </row>
    <row r="59" spans="1:9">
      <c r="A59" s="4" t="s">
        <v>808</v>
      </c>
      <c r="E59" s="4" t="s">
        <v>857</v>
      </c>
    </row>
    <row r="60" spans="1:9">
      <c r="A60" s="4" t="s">
        <v>858</v>
      </c>
    </row>
    <row r="61" spans="1:9">
      <c r="A61" s="3" t="s">
        <v>824</v>
      </c>
    </row>
    <row r="62" spans="1:9">
      <c r="A62" s="4" t="s">
        <v>808</v>
      </c>
      <c r="B62" s="4" t="s">
        <v>859</v>
      </c>
    </row>
    <row r="63" spans="1:9">
      <c r="A63" s="4" t="s">
        <v>826</v>
      </c>
      <c r="F63" s="12" t="n">
        <v>2016</v>
      </c>
    </row>
    <row r="64" spans="1:9">
      <c r="A64" s="4" t="s">
        <v>860</v>
      </c>
    </row>
    <row r="65" spans="1:9">
      <c r="A65" s="3" t="s">
        <v>824</v>
      </c>
    </row>
    <row r="66" spans="1:9">
      <c r="A66" s="4" t="s">
        <v>808</v>
      </c>
      <c r="B66" s="4" t="s">
        <v>861</v>
      </c>
    </row>
    <row r="67" spans="1:9">
      <c r="A67" s="4" t="s">
        <v>826</v>
      </c>
      <c r="F67" s="13" t="n">
        <v>2016</v>
      </c>
    </row>
    <row r="68" spans="1:9">
      <c r="A68" s="4" t="s">
        <v>862</v>
      </c>
    </row>
    <row r="69" spans="1:9">
      <c r="A69" s="3" t="s">
        <v>824</v>
      </c>
    </row>
    <row r="70" spans="1:9">
      <c r="A70" s="4" t="s">
        <v>808</v>
      </c>
      <c r="B70" s="4" t="s">
        <v>849</v>
      </c>
    </row>
    <row r="71" spans="1:9">
      <c r="A71" s="4" t="s">
        <v>826</v>
      </c>
      <c r="F71" s="14" t="n">
        <v>2017</v>
      </c>
    </row>
    <row r="72" spans="1:9">
      <c r="A72" s="4" t="s">
        <v>863</v>
      </c>
    </row>
    <row r="73" spans="1:9">
      <c r="A73" s="3" t="s">
        <v>824</v>
      </c>
    </row>
    <row r="74" spans="1:9">
      <c r="A74" s="4" t="s">
        <v>808</v>
      </c>
      <c r="B74" s="4" t="s">
        <v>852</v>
      </c>
    </row>
    <row r="75" spans="1:9">
      <c r="A75" s="4" t="s">
        <v>826</v>
      </c>
      <c r="F75" s="12" t="n">
        <v>2018</v>
      </c>
    </row>
    <row r="76" spans="1:9">
      <c r="A76" s="4" t="s">
        <v>864</v>
      </c>
    </row>
    <row r="77" spans="1:9">
      <c r="A77" s="3" t="s">
        <v>824</v>
      </c>
    </row>
    <row r="78" spans="1:9">
      <c r="A78" s="4" t="s">
        <v>808</v>
      </c>
      <c r="B78" s="4" t="s">
        <v>849</v>
      </c>
    </row>
    <row r="79" spans="1:9">
      <c r="A79" s="4" t="s">
        <v>826</v>
      </c>
      <c r="F79" s="15" t="n">
        <v>2018</v>
      </c>
    </row>
    <row r="80" spans="1:9">
      <c r="A80" s="4" t="s">
        <v>865</v>
      </c>
    </row>
    <row r="81" spans="1:9">
      <c r="A81" s="3" t="s">
        <v>824</v>
      </c>
    </row>
    <row r="82" spans="1:9">
      <c r="A82" s="4" t="s">
        <v>808</v>
      </c>
      <c r="B82" s="4" t="s">
        <v>804</v>
      </c>
    </row>
    <row r="83" spans="1:9">
      <c r="A83" s="4" t="s">
        <v>826</v>
      </c>
      <c r="F83" s="13" t="n">
        <v>2019</v>
      </c>
    </row>
    <row r="84" spans="1:9">
      <c r="A84" s="4" t="s">
        <v>866</v>
      </c>
    </row>
    <row r="85" spans="1:9">
      <c r="A85" s="3" t="s">
        <v>824</v>
      </c>
    </row>
    <row r="86" spans="1:9">
      <c r="A86" s="4" t="s">
        <v>808</v>
      </c>
      <c r="B86" s="4" t="s">
        <v>855</v>
      </c>
    </row>
    <row r="87" spans="1:9">
      <c r="A87" s="4" t="s">
        <v>826</v>
      </c>
      <c r="F87" s="16" t="n">
        <v>20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C1" s="2" t="s">
        <v>2</v>
      </c>
      <c r="D1" s="2" t="s">
        <v>35</v>
      </c>
    </row>
    <row r="2" spans="1:4">
      <c r="A2" s="3" t="s">
        <v>205</v>
      </c>
    </row>
    <row r="3" spans="1:4">
      <c r="A3" s="5" t="n">
        <v>2019</v>
      </c>
      <c r="C3" s="6" t="n">
        <v>122</v>
      </c>
    </row>
    <row r="4" spans="1:4">
      <c r="A4" s="5" t="n">
        <v>2020</v>
      </c>
      <c r="C4" s="5" t="n">
        <v>93</v>
      </c>
    </row>
    <row r="5" spans="1:4">
      <c r="A5" s="5" t="n">
        <v>2021</v>
      </c>
      <c r="C5" s="5" t="n">
        <v>86</v>
      </c>
    </row>
    <row r="6" spans="1:4">
      <c r="A6" s="5" t="n">
        <v>2022</v>
      </c>
      <c r="C6" s="5" t="n">
        <v>71</v>
      </c>
    </row>
    <row r="7" spans="1:4">
      <c r="A7" s="5" t="n">
        <v>2023</v>
      </c>
      <c r="C7" s="5" t="n">
        <v>64</v>
      </c>
    </row>
    <row r="8" spans="1:4">
      <c r="A8" s="4" t="s">
        <v>868</v>
      </c>
      <c r="C8" s="5" t="n">
        <v>210</v>
      </c>
    </row>
    <row r="9" spans="1:4">
      <c r="A9" s="4" t="s">
        <v>869</v>
      </c>
      <c r="C9" s="5" t="n">
        <v>646</v>
      </c>
    </row>
    <row r="10" spans="1:4">
      <c r="A10" s="4" t="s">
        <v>870</v>
      </c>
      <c r="C10" s="5" t="n">
        <v>646</v>
      </c>
    </row>
    <row r="11" spans="1:4">
      <c r="A11" s="5" t="n">
        <v>2019</v>
      </c>
      <c r="C11" s="5" t="n">
        <v>2</v>
      </c>
    </row>
    <row r="12" spans="1:4">
      <c r="A12" s="5" t="n">
        <v>2020</v>
      </c>
      <c r="C12" s="5" t="n">
        <v>304</v>
      </c>
    </row>
    <row r="13" spans="1:4">
      <c r="A13" s="5" t="n">
        <v>2021</v>
      </c>
      <c r="C13" s="5" t="n">
        <v>402</v>
      </c>
    </row>
    <row r="14" spans="1:4">
      <c r="A14" s="5" t="n">
        <v>2022</v>
      </c>
      <c r="C14" s="5" t="n">
        <v>209</v>
      </c>
    </row>
    <row r="15" spans="1:4">
      <c r="A15" s="5" t="n">
        <v>2023</v>
      </c>
      <c r="C15" s="5" t="n">
        <v>2</v>
      </c>
    </row>
    <row r="16" spans="1:4">
      <c r="A16" s="4" t="s">
        <v>868</v>
      </c>
      <c r="C16" s="5" t="n">
        <v>2576</v>
      </c>
    </row>
    <row r="17" spans="1:4">
      <c r="A17" s="4" t="s">
        <v>869</v>
      </c>
      <c r="C17" s="5" t="n">
        <v>3495</v>
      </c>
    </row>
    <row r="18" spans="1:4">
      <c r="A18" s="4" t="s">
        <v>871</v>
      </c>
      <c r="C18" s="5" t="n">
        <v>-20</v>
      </c>
    </row>
    <row r="19" spans="1:4">
      <c r="A19" s="4" t="s">
        <v>870</v>
      </c>
      <c r="B19" s="4" t="s">
        <v>52</v>
      </c>
      <c r="C19" s="6" t="n">
        <v>3475</v>
      </c>
      <c r="D19" s="6" t="n">
        <v>3512</v>
      </c>
    </row>
    <row r="20" spans="1:4"/>
    <row r="21" spans="1:4">
      <c r="A21" s="4" t="s">
        <v>52</v>
      </c>
      <c r="B21" s="4" t="s">
        <v>71</v>
      </c>
    </row>
  </sheetData>
  <mergeCells count="3">
    <mergeCell ref="A1:B1"/>
    <mergeCell ref="A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872</v>
      </c>
      <c r="B1" s="2" t="s">
        <v>686</v>
      </c>
      <c r="D1" s="2" t="s">
        <v>1</v>
      </c>
    </row>
    <row r="2" spans="1:6">
      <c r="B2" s="2" t="s">
        <v>821</v>
      </c>
      <c r="C2" s="2" t="s">
        <v>873</v>
      </c>
      <c r="D2" s="2" t="s">
        <v>415</v>
      </c>
      <c r="E2" s="2" t="s">
        <v>416</v>
      </c>
      <c r="F2" s="2" t="s">
        <v>619</v>
      </c>
    </row>
    <row r="3" spans="1:6">
      <c r="A3" s="3" t="s">
        <v>874</v>
      </c>
    </row>
    <row r="4" spans="1:6">
      <c r="A4" s="4" t="s">
        <v>825</v>
      </c>
      <c r="B4" s="11" t="n">
        <v>600</v>
      </c>
    </row>
    <row r="5" spans="1:6">
      <c r="A5" s="4" t="s">
        <v>826</v>
      </c>
      <c r="B5" s="12" t="n">
        <v>2025</v>
      </c>
    </row>
    <row r="6" spans="1:6">
      <c r="A6" s="4" t="s">
        <v>875</v>
      </c>
      <c r="E6" s="6" t="n">
        <v>0</v>
      </c>
    </row>
    <row r="7" spans="1:6">
      <c r="A7" s="4" t="s">
        <v>876</v>
      </c>
      <c r="C7" s="6" t="n">
        <v>765000000</v>
      </c>
    </row>
    <row r="8" spans="1:6">
      <c r="A8" s="4" t="s">
        <v>877</v>
      </c>
      <c r="C8" s="6" t="n">
        <v>34000000</v>
      </c>
    </row>
    <row r="9" spans="1:6">
      <c r="A9" s="4" t="s">
        <v>878</v>
      </c>
      <c r="D9" s="6" t="n">
        <v>4000000</v>
      </c>
      <c r="E9" s="5" t="n">
        <v>3000000</v>
      </c>
      <c r="F9" s="6" t="n">
        <v>9000000</v>
      </c>
    </row>
    <row r="10" spans="1:6">
      <c r="A10" s="4" t="s">
        <v>879</v>
      </c>
      <c r="D10" s="5" t="n">
        <v>3000000</v>
      </c>
    </row>
    <row r="11" spans="1:6">
      <c r="A11" s="4" t="s">
        <v>880</v>
      </c>
    </row>
    <row r="12" spans="1:6">
      <c r="A12" s="3" t="s">
        <v>874</v>
      </c>
    </row>
    <row r="13" spans="1:6">
      <c r="A13" s="4" t="s">
        <v>881</v>
      </c>
      <c r="D13" s="5" t="n">
        <v>0</v>
      </c>
      <c r="E13" s="5" t="n">
        <v>0</v>
      </c>
      <c r="F13" s="6" t="n">
        <v>0</v>
      </c>
    </row>
    <row r="14" spans="1:6">
      <c r="A14" s="4" t="s">
        <v>882</v>
      </c>
    </row>
    <row r="15" spans="1:6">
      <c r="A15" s="3" t="s">
        <v>874</v>
      </c>
    </row>
    <row r="16" spans="1:6">
      <c r="A16" s="4" t="s">
        <v>881</v>
      </c>
      <c r="D16" s="5" t="n">
        <v>485000000</v>
      </c>
      <c r="E16" s="5" t="n">
        <v>885000000</v>
      </c>
    </row>
    <row r="17" spans="1:6">
      <c r="A17" s="4" t="s">
        <v>883</v>
      </c>
    </row>
    <row r="18" spans="1:6">
      <c r="A18" s="3" t="s">
        <v>874</v>
      </c>
    </row>
    <row r="19" spans="1:6">
      <c r="A19" s="4" t="s">
        <v>884</v>
      </c>
      <c r="D19" s="5" t="n">
        <v>47000000</v>
      </c>
    </row>
    <row r="20" spans="1:6">
      <c r="A20" s="4" t="s">
        <v>885</v>
      </c>
    </row>
    <row r="21" spans="1:6">
      <c r="A21" s="3" t="s">
        <v>874</v>
      </c>
    </row>
    <row r="22" spans="1:6">
      <c r="A22" s="4" t="s">
        <v>881</v>
      </c>
      <c r="D22" s="6" t="n">
        <v>775000000</v>
      </c>
      <c r="E22" s="5" t="n">
        <v>660000000</v>
      </c>
    </row>
    <row r="23" spans="1:6">
      <c r="A23" s="4" t="s">
        <v>886</v>
      </c>
      <c r="D23" s="4" t="s">
        <v>887</v>
      </c>
    </row>
    <row r="24" spans="1:6">
      <c r="A24" s="4" t="s">
        <v>888</v>
      </c>
    </row>
    <row r="25" spans="1:6">
      <c r="A25" s="3" t="s">
        <v>874</v>
      </c>
    </row>
    <row r="26" spans="1:6">
      <c r="A26" s="4" t="s">
        <v>881</v>
      </c>
      <c r="D26" s="6" t="n">
        <v>150000000</v>
      </c>
      <c r="E26" s="5" t="n">
        <v>0</v>
      </c>
    </row>
    <row r="27" spans="1:6">
      <c r="A27" s="4" t="s">
        <v>886</v>
      </c>
      <c r="D27" s="4" t="s">
        <v>889</v>
      </c>
    </row>
    <row r="28" spans="1:6">
      <c r="A28" s="4" t="s">
        <v>890</v>
      </c>
    </row>
    <row r="29" spans="1:6">
      <c r="A29" s="3" t="s">
        <v>874</v>
      </c>
    </row>
    <row r="30" spans="1:6">
      <c r="A30" s="4" t="s">
        <v>881</v>
      </c>
      <c r="D30" s="6" t="n">
        <v>0</v>
      </c>
      <c r="E30" s="6" t="n">
        <v>20000000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79</v>
      </c>
    </row>
    <row r="3" spans="1:4">
      <c r="A3" s="3" t="s">
        <v>892</v>
      </c>
    </row>
    <row r="4" spans="1:4">
      <c r="A4" s="4" t="s">
        <v>893</v>
      </c>
      <c r="B4" s="6" t="n">
        <v>32</v>
      </c>
      <c r="C4" s="6" t="n">
        <v>-106</v>
      </c>
      <c r="D4" s="6" t="n">
        <v>1</v>
      </c>
    </row>
    <row r="5" spans="1:4">
      <c r="A5" s="4" t="s">
        <v>894</v>
      </c>
      <c r="B5" s="5" t="n">
        <v>-12</v>
      </c>
      <c r="C5" s="5" t="n">
        <v>-8</v>
      </c>
      <c r="D5" s="5" t="n">
        <v>6</v>
      </c>
    </row>
    <row r="6" spans="1:4">
      <c r="A6" s="4" t="s">
        <v>895</v>
      </c>
      <c r="B6" s="5" t="n">
        <v>4</v>
      </c>
      <c r="C6" s="5" t="n">
        <v>3</v>
      </c>
      <c r="D6" s="5" t="n">
        <v>9</v>
      </c>
    </row>
    <row r="7" spans="1:4">
      <c r="A7" s="4" t="s">
        <v>896</v>
      </c>
    </row>
    <row r="8" spans="1:4">
      <c r="A8" s="3" t="s">
        <v>892</v>
      </c>
    </row>
    <row r="9" spans="1:4">
      <c r="A9" s="4" t="s">
        <v>897</v>
      </c>
      <c r="B9" s="5" t="n">
        <v>-6</v>
      </c>
      <c r="C9" s="5" t="n">
        <v>-20</v>
      </c>
      <c r="D9" s="5" t="n">
        <v>4</v>
      </c>
    </row>
    <row r="10" spans="1:4">
      <c r="A10" s="4" t="s">
        <v>898</v>
      </c>
    </row>
    <row r="11" spans="1:4">
      <c r="A11" s="3" t="s">
        <v>892</v>
      </c>
    </row>
    <row r="12" spans="1:4">
      <c r="A12" s="4" t="s">
        <v>893</v>
      </c>
      <c r="B12" s="5" t="n">
        <v>-3</v>
      </c>
      <c r="C12" s="5" t="n">
        <v>-3</v>
      </c>
    </row>
    <row r="13" spans="1:4">
      <c r="A13" s="4" t="s">
        <v>899</v>
      </c>
    </row>
    <row r="14" spans="1:4">
      <c r="A14" s="3" t="s">
        <v>892</v>
      </c>
    </row>
    <row r="15" spans="1:4">
      <c r="A15" s="4" t="s">
        <v>894</v>
      </c>
      <c r="D15" s="5" t="n">
        <v>9</v>
      </c>
    </row>
    <row r="16" spans="1:4">
      <c r="A16" s="4" t="s">
        <v>900</v>
      </c>
    </row>
    <row r="17" spans="1:4">
      <c r="A17" s="3" t="s">
        <v>892</v>
      </c>
    </row>
    <row r="18" spans="1:4">
      <c r="A18" s="4" t="s">
        <v>893</v>
      </c>
      <c r="B18" s="5" t="n">
        <v>3</v>
      </c>
      <c r="C18" s="5" t="n">
        <v>-24</v>
      </c>
      <c r="D18" s="5" t="n">
        <v>1</v>
      </c>
    </row>
    <row r="19" spans="1:4">
      <c r="A19" s="4" t="s">
        <v>901</v>
      </c>
    </row>
    <row r="20" spans="1:4">
      <c r="A20" s="3" t="s">
        <v>892</v>
      </c>
    </row>
    <row r="21" spans="1:4">
      <c r="A21" s="4" t="s">
        <v>894</v>
      </c>
      <c r="B21" s="5" t="n">
        <v>-12</v>
      </c>
      <c r="C21" s="5" t="n">
        <v>-8</v>
      </c>
      <c r="D21" s="5" t="n">
        <v>-3</v>
      </c>
    </row>
    <row r="22" spans="1:4">
      <c r="A22" s="4" t="s">
        <v>883</v>
      </c>
    </row>
    <row r="23" spans="1:4">
      <c r="A23" s="3" t="s">
        <v>892</v>
      </c>
    </row>
    <row r="24" spans="1:4">
      <c r="A24" s="4" t="s">
        <v>893</v>
      </c>
      <c r="B24" s="5" t="n">
        <v>32</v>
      </c>
      <c r="C24" s="5" t="n">
        <v>-79</v>
      </c>
    </row>
    <row r="25" spans="1:4">
      <c r="A25" s="4" t="s">
        <v>902</v>
      </c>
    </row>
    <row r="26" spans="1:4">
      <c r="A26" s="3" t="s">
        <v>892</v>
      </c>
    </row>
    <row r="27" spans="1:4">
      <c r="A27" s="4" t="s">
        <v>895</v>
      </c>
      <c r="B27" s="6" t="n">
        <v>-4</v>
      </c>
      <c r="C27" s="6" t="n">
        <v>-3</v>
      </c>
      <c r="D27" s="6"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79</v>
      </c>
    </row>
    <row r="3" spans="1:4">
      <c r="A3" s="3" t="s">
        <v>904</v>
      </c>
    </row>
    <row r="4" spans="1:4">
      <c r="A4" s="4" t="s">
        <v>905</v>
      </c>
      <c r="B4" s="6" t="n">
        <v>-10</v>
      </c>
      <c r="C4" s="6" t="n">
        <v>3</v>
      </c>
      <c r="D4" s="6" t="n">
        <v>7</v>
      </c>
    </row>
    <row r="5" spans="1:4">
      <c r="A5" s="4" t="s">
        <v>906</v>
      </c>
      <c r="B5" s="5" t="n">
        <v>10</v>
      </c>
      <c r="C5" s="5" t="n">
        <v>5</v>
      </c>
      <c r="D5" s="5" t="n">
        <v>-5</v>
      </c>
    </row>
    <row r="6" spans="1:4">
      <c r="A6" s="4" t="s">
        <v>907</v>
      </c>
      <c r="B6" s="5" t="n">
        <v>-1</v>
      </c>
      <c r="C6" s="5" t="n">
        <v>-10</v>
      </c>
      <c r="D6" s="5" t="n">
        <v>3</v>
      </c>
    </row>
    <row r="7" spans="1:4">
      <c r="A7" s="4" t="s">
        <v>908</v>
      </c>
    </row>
    <row r="8" spans="1:4">
      <c r="A8" s="3" t="s">
        <v>904</v>
      </c>
    </row>
    <row r="9" spans="1:4">
      <c r="A9" s="4" t="s">
        <v>909</v>
      </c>
      <c r="B9" s="6" t="n">
        <v>-1</v>
      </c>
      <c r="C9" s="6" t="n">
        <v>-18</v>
      </c>
      <c r="D9"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5</v>
      </c>
    </row>
    <row r="2" spans="1:3">
      <c r="A2" s="3" t="s">
        <v>911</v>
      </c>
    </row>
    <row r="3" spans="1:3">
      <c r="A3" s="4" t="s">
        <v>912</v>
      </c>
      <c r="B3" s="6" t="n">
        <v>23</v>
      </c>
      <c r="C3" s="6" t="n">
        <v>19</v>
      </c>
    </row>
    <row r="4" spans="1:3">
      <c r="A4" s="4" t="s">
        <v>913</v>
      </c>
      <c r="B4" s="5" t="n">
        <v>5</v>
      </c>
      <c r="C4" s="5" t="n">
        <v>4</v>
      </c>
    </row>
    <row r="5" spans="1:3">
      <c r="A5" s="4" t="s">
        <v>880</v>
      </c>
    </row>
    <row r="6" spans="1:3">
      <c r="A6" s="3" t="s">
        <v>911</v>
      </c>
    </row>
    <row r="7" spans="1:3">
      <c r="A7" s="4" t="s">
        <v>912</v>
      </c>
      <c r="B7" s="5" t="n">
        <v>23</v>
      </c>
      <c r="C7" s="5" t="n">
        <v>18</v>
      </c>
    </row>
    <row r="8" spans="1:3">
      <c r="A8" s="4" t="s">
        <v>913</v>
      </c>
      <c r="B8" s="5" t="n">
        <v>4</v>
      </c>
      <c r="C8" s="5" t="n">
        <v>3</v>
      </c>
    </row>
    <row r="9" spans="1:3">
      <c r="A9" s="4" t="s">
        <v>914</v>
      </c>
    </row>
    <row r="10" spans="1:3">
      <c r="A10" s="3" t="s">
        <v>911</v>
      </c>
    </row>
    <row r="11" spans="1:3">
      <c r="A11" s="4" t="s">
        <v>912</v>
      </c>
      <c r="C11" s="5" t="n">
        <v>4</v>
      </c>
    </row>
    <row r="12" spans="1:3">
      <c r="A12" s="4" t="s">
        <v>915</v>
      </c>
    </row>
    <row r="13" spans="1:3">
      <c r="A13" s="3" t="s">
        <v>911</v>
      </c>
    </row>
    <row r="14" spans="1:3">
      <c r="A14" s="4" t="s">
        <v>913</v>
      </c>
      <c r="B14" s="5" t="n">
        <v>3</v>
      </c>
    </row>
    <row r="15" spans="1:3">
      <c r="A15" s="4" t="s">
        <v>916</v>
      </c>
    </row>
    <row r="16" spans="1:3">
      <c r="A16" s="3" t="s">
        <v>911</v>
      </c>
    </row>
    <row r="17" spans="1:3">
      <c r="A17" s="4" t="s">
        <v>912</v>
      </c>
      <c r="B17" s="5" t="n">
        <v>22</v>
      </c>
      <c r="C17" s="5" t="n">
        <v>14</v>
      </c>
    </row>
    <row r="18" spans="1:3">
      <c r="A18" s="4" t="s">
        <v>917</v>
      </c>
    </row>
    <row r="19" spans="1:3">
      <c r="A19" s="3" t="s">
        <v>911</v>
      </c>
    </row>
    <row r="20" spans="1:3">
      <c r="A20" s="4" t="s">
        <v>912</v>
      </c>
      <c r="B20" s="5" t="n">
        <v>1</v>
      </c>
    </row>
    <row r="21" spans="1:3">
      <c r="A21" s="4" t="s">
        <v>918</v>
      </c>
    </row>
    <row r="22" spans="1:3">
      <c r="A22" s="3" t="s">
        <v>911</v>
      </c>
    </row>
    <row r="23" spans="1:3">
      <c r="A23" s="4" t="s">
        <v>913</v>
      </c>
      <c r="B23" s="5" t="n">
        <v>1</v>
      </c>
      <c r="C23" s="5" t="n">
        <v>3</v>
      </c>
    </row>
    <row r="24" spans="1:3">
      <c r="A24" s="4" t="s">
        <v>919</v>
      </c>
    </row>
    <row r="25" spans="1:3">
      <c r="A25" s="3" t="s">
        <v>911</v>
      </c>
    </row>
    <row r="26" spans="1:3">
      <c r="A26" s="4" t="s">
        <v>912</v>
      </c>
      <c r="C26" s="5" t="n">
        <v>1</v>
      </c>
    </row>
    <row r="27" spans="1:3">
      <c r="A27" s="4" t="s">
        <v>920</v>
      </c>
    </row>
    <row r="28" spans="1:3">
      <c r="A28" s="3" t="s">
        <v>911</v>
      </c>
    </row>
    <row r="29" spans="1:3">
      <c r="A29" s="4" t="s">
        <v>913</v>
      </c>
      <c r="B29" s="6" t="n">
        <v>1</v>
      </c>
      <c r="C29"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208</v>
      </c>
    </row>
    <row r="3" spans="1:3">
      <c r="A3" s="4" t="s">
        <v>922</v>
      </c>
      <c r="B3" s="6" t="n">
        <v>23</v>
      </c>
      <c r="C3" s="6" t="n">
        <v>19</v>
      </c>
    </row>
    <row r="4" spans="1:3">
      <c r="A4" s="4" t="s">
        <v>923</v>
      </c>
      <c r="B4" s="5" t="n">
        <v>-5</v>
      </c>
      <c r="C4" s="5" t="n">
        <v>-4</v>
      </c>
    </row>
    <row r="5" spans="1:3">
      <c r="A5" s="4" t="s">
        <v>924</v>
      </c>
      <c r="B5" s="5" t="n">
        <v>18</v>
      </c>
      <c r="C5" s="5" t="n">
        <v>15</v>
      </c>
    </row>
    <row r="6" spans="1:3">
      <c r="A6" s="4" t="s">
        <v>925</v>
      </c>
      <c r="B6" s="5" t="n">
        <v>5</v>
      </c>
      <c r="C6" s="5" t="n">
        <v>4</v>
      </c>
    </row>
    <row r="7" spans="1:3">
      <c r="A7" s="4" t="s">
        <v>926</v>
      </c>
      <c r="B7" s="6" t="n">
        <v>-5</v>
      </c>
      <c r="C7"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7</v>
      </c>
      <c r="B1" s="2" t="s">
        <v>1</v>
      </c>
    </row>
    <row r="2" spans="1:4">
      <c r="B2" s="2" t="s">
        <v>2</v>
      </c>
      <c r="C2" s="2" t="s">
        <v>35</v>
      </c>
      <c r="D2" s="2" t="s">
        <v>79</v>
      </c>
    </row>
    <row r="3" spans="1:4">
      <c r="A3" s="3" t="s">
        <v>928</v>
      </c>
    </row>
    <row r="4" spans="1:4">
      <c r="A4" s="4" t="s">
        <v>929</v>
      </c>
      <c r="B4" s="6" t="n">
        <v>71</v>
      </c>
      <c r="C4" s="6" t="n">
        <v>68</v>
      </c>
      <c r="D4" s="6" t="n">
        <v>81</v>
      </c>
    </row>
    <row r="5" spans="1:4">
      <c r="A5" s="4" t="s">
        <v>930</v>
      </c>
      <c r="B5" s="5" t="n">
        <v>267</v>
      </c>
      <c r="C5" s="5" t="n">
        <v>270</v>
      </c>
      <c r="D5" s="5" t="n">
        <v>348</v>
      </c>
    </row>
    <row r="6" spans="1:4">
      <c r="A6" s="4" t="s">
        <v>931</v>
      </c>
      <c r="B6" s="5" t="n">
        <v>-270</v>
      </c>
      <c r="C6" s="5" t="n">
        <v>-270</v>
      </c>
      <c r="D6" s="5" t="n">
        <v>-367</v>
      </c>
    </row>
    <row r="7" spans="1:4">
      <c r="A7" s="4" t="s">
        <v>932</v>
      </c>
      <c r="B7" s="5" t="n">
        <v>-1</v>
      </c>
      <c r="C7" s="5" t="n">
        <v>3</v>
      </c>
      <c r="D7" s="5" t="n">
        <v>6</v>
      </c>
    </row>
    <row r="8" spans="1:4">
      <c r="A8" s="4" t="s">
        <v>933</v>
      </c>
      <c r="B8" s="6" t="n">
        <v>67</v>
      </c>
      <c r="C8" s="6" t="n">
        <v>71</v>
      </c>
      <c r="D8" s="6" t="n">
        <v>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1</v>
      </c>
    </row>
    <row r="2" spans="1:5">
      <c r="B2" s="2" t="s">
        <v>2</v>
      </c>
      <c r="C2" s="2" t="s">
        <v>35</v>
      </c>
      <c r="D2" s="2" t="s">
        <v>79</v>
      </c>
      <c r="E2" s="2" t="s">
        <v>719</v>
      </c>
    </row>
    <row r="3" spans="1:5">
      <c r="A3" s="3" t="s">
        <v>935</v>
      </c>
    </row>
    <row r="4" spans="1:5">
      <c r="A4" s="4" t="s">
        <v>37</v>
      </c>
      <c r="B4" s="6" t="n">
        <v>1832</v>
      </c>
      <c r="C4" s="6" t="n">
        <v>3394</v>
      </c>
      <c r="D4" s="6" t="n">
        <v>2801</v>
      </c>
      <c r="E4" s="6" t="n">
        <v>2213</v>
      </c>
    </row>
    <row r="5" spans="1:5">
      <c r="A5" s="4" t="s">
        <v>936</v>
      </c>
      <c r="C5" s="5" t="n">
        <v>8</v>
      </c>
    </row>
    <row r="6" spans="1:5">
      <c r="A6" s="4" t="s">
        <v>937</v>
      </c>
    </row>
    <row r="7" spans="1:5">
      <c r="A7" s="3" t="s">
        <v>935</v>
      </c>
    </row>
    <row r="8" spans="1:5">
      <c r="A8" s="4" t="s">
        <v>938</v>
      </c>
      <c r="B8" s="5" t="n">
        <v>41</v>
      </c>
      <c r="C8" s="5" t="n">
        <v>43</v>
      </c>
    </row>
    <row r="9" spans="1:5">
      <c r="A9" s="4" t="s">
        <v>939</v>
      </c>
    </row>
    <row r="10" spans="1:5">
      <c r="A10" s="3" t="s">
        <v>935</v>
      </c>
    </row>
    <row r="11" spans="1:5">
      <c r="A11" s="4" t="s">
        <v>940</v>
      </c>
      <c r="B11" s="5" t="n">
        <v>200</v>
      </c>
      <c r="C11" s="5" t="n">
        <v>700</v>
      </c>
    </row>
    <row r="12" spans="1:5">
      <c r="A12" s="4" t="s">
        <v>941</v>
      </c>
    </row>
    <row r="13" spans="1:5">
      <c r="A13" s="3" t="s">
        <v>935</v>
      </c>
    </row>
    <row r="14" spans="1:5">
      <c r="A14" s="4" t="s">
        <v>942</v>
      </c>
      <c r="B14" s="5" t="n">
        <v>21</v>
      </c>
    </row>
    <row r="15" spans="1:5">
      <c r="A15" s="4" t="s">
        <v>943</v>
      </c>
    </row>
    <row r="16" spans="1:5">
      <c r="A16" s="3" t="s">
        <v>935</v>
      </c>
    </row>
    <row r="17" spans="1:5">
      <c r="A17" s="4" t="s">
        <v>944</v>
      </c>
      <c r="B17" s="6" t="n">
        <v>130</v>
      </c>
      <c r="C17" s="6" t="n">
        <v>1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5</v>
      </c>
    </row>
    <row r="2" spans="1:3">
      <c r="A2" s="3" t="s">
        <v>946</v>
      </c>
    </row>
    <row r="3" spans="1:3">
      <c r="A3" s="4" t="s">
        <v>947</v>
      </c>
      <c r="B3" s="6" t="n">
        <v>23</v>
      </c>
      <c r="C3" s="6" t="n">
        <v>15</v>
      </c>
    </row>
    <row r="4" spans="1:3">
      <c r="A4" s="4" t="s">
        <v>948</v>
      </c>
      <c r="C4" s="5" t="n">
        <v>4</v>
      </c>
    </row>
    <row r="5" spans="1:3">
      <c r="A5" s="4" t="s">
        <v>949</v>
      </c>
      <c r="B5" s="5" t="n">
        <v>3</v>
      </c>
      <c r="C5" s="5" t="n">
        <v>8</v>
      </c>
    </row>
    <row r="6" spans="1:3">
      <c r="A6" s="4" t="s">
        <v>48</v>
      </c>
      <c r="B6" s="5" t="n">
        <v>26</v>
      </c>
      <c r="C6" s="5" t="n">
        <v>27</v>
      </c>
    </row>
    <row r="7" spans="1:3">
      <c r="A7" s="4" t="s">
        <v>950</v>
      </c>
      <c r="B7" s="5" t="n">
        <v>2</v>
      </c>
      <c r="C7" s="5" t="n">
        <v>4</v>
      </c>
    </row>
    <row r="8" spans="1:3">
      <c r="A8" s="4" t="s">
        <v>951</v>
      </c>
      <c r="B8" s="5" t="n">
        <v>3</v>
      </c>
    </row>
    <row r="9" spans="1:3">
      <c r="A9" s="4" t="s">
        <v>952</v>
      </c>
      <c r="B9" s="5" t="n">
        <v>32</v>
      </c>
      <c r="C9" s="5" t="n">
        <v>9</v>
      </c>
    </row>
    <row r="10" spans="1:3">
      <c r="A10" s="4" t="s">
        <v>58</v>
      </c>
      <c r="B10" s="5" t="n">
        <v>37</v>
      </c>
      <c r="C10" s="5" t="n">
        <v>13</v>
      </c>
    </row>
    <row r="11" spans="1:3">
      <c r="A11" s="4" t="s">
        <v>953</v>
      </c>
    </row>
    <row r="12" spans="1:3">
      <c r="A12" s="3" t="s">
        <v>946</v>
      </c>
    </row>
    <row r="13" spans="1:3">
      <c r="A13" s="4" t="s">
        <v>949</v>
      </c>
      <c r="B13" s="5" t="n">
        <v>3</v>
      </c>
      <c r="C13" s="5" t="n">
        <v>8</v>
      </c>
    </row>
    <row r="14" spans="1:3">
      <c r="A14" s="4" t="s">
        <v>48</v>
      </c>
      <c r="B14" s="5" t="n">
        <v>3</v>
      </c>
      <c r="C14" s="5" t="n">
        <v>8</v>
      </c>
    </row>
    <row r="15" spans="1:3">
      <c r="A15" s="4" t="s">
        <v>954</v>
      </c>
    </row>
    <row r="16" spans="1:3">
      <c r="A16" s="3" t="s">
        <v>946</v>
      </c>
    </row>
    <row r="17" spans="1:3">
      <c r="A17" s="4" t="s">
        <v>947</v>
      </c>
      <c r="B17" s="5" t="n">
        <v>23</v>
      </c>
      <c r="C17" s="5" t="n">
        <v>15</v>
      </c>
    </row>
    <row r="18" spans="1:3">
      <c r="A18" s="4" t="s">
        <v>948</v>
      </c>
      <c r="C18" s="5" t="n">
        <v>4</v>
      </c>
    </row>
    <row r="19" spans="1:3">
      <c r="A19" s="4" t="s">
        <v>48</v>
      </c>
      <c r="B19" s="5" t="n">
        <v>23</v>
      </c>
      <c r="C19" s="5" t="n">
        <v>19</v>
      </c>
    </row>
    <row r="20" spans="1:3">
      <c r="A20" s="4" t="s">
        <v>950</v>
      </c>
      <c r="B20" s="5" t="n">
        <v>2</v>
      </c>
      <c r="C20" s="5" t="n">
        <v>4</v>
      </c>
    </row>
    <row r="21" spans="1:3">
      <c r="A21" s="4" t="s">
        <v>951</v>
      </c>
      <c r="B21" s="5" t="n">
        <v>3</v>
      </c>
    </row>
    <row r="22" spans="1:3">
      <c r="A22" s="4" t="s">
        <v>58</v>
      </c>
      <c r="B22" s="5" t="n">
        <v>5</v>
      </c>
      <c r="C22" s="5" t="n">
        <v>4</v>
      </c>
    </row>
    <row r="23" spans="1:3">
      <c r="A23" s="4" t="s">
        <v>955</v>
      </c>
    </row>
    <row r="24" spans="1:3">
      <c r="A24" s="3" t="s">
        <v>946</v>
      </c>
    </row>
    <row r="25" spans="1:3">
      <c r="A25" s="4" t="s">
        <v>952</v>
      </c>
      <c r="B25" s="5" t="n">
        <v>32</v>
      </c>
      <c r="C25" s="5" t="n">
        <v>9</v>
      </c>
    </row>
    <row r="26" spans="1:3">
      <c r="A26" s="4" t="s">
        <v>58</v>
      </c>
      <c r="B26" s="6" t="n">
        <v>32</v>
      </c>
      <c r="C26" s="6"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5</v>
      </c>
    </row>
    <row r="3" spans="1:3">
      <c r="A3" s="3" t="s">
        <v>928</v>
      </c>
    </row>
    <row r="4" spans="1:3">
      <c r="A4" s="4" t="s">
        <v>957</v>
      </c>
      <c r="B4" s="6" t="n">
        <v>9</v>
      </c>
      <c r="C4" s="6" t="n">
        <v>19</v>
      </c>
    </row>
    <row r="5" spans="1:3">
      <c r="A5" s="4" t="s">
        <v>958</v>
      </c>
      <c r="B5" s="5" t="n">
        <v>24</v>
      </c>
    </row>
    <row r="6" spans="1:3">
      <c r="A6" s="4" t="s">
        <v>959</v>
      </c>
      <c r="B6" s="5" t="n">
        <v>-1</v>
      </c>
      <c r="C6" s="5" t="n">
        <v>-9</v>
      </c>
    </row>
    <row r="7" spans="1:3">
      <c r="A7" s="4" t="s">
        <v>960</v>
      </c>
      <c r="C7" s="5" t="n">
        <v>-1</v>
      </c>
    </row>
    <row r="8" spans="1:3">
      <c r="A8" s="4" t="s">
        <v>961</v>
      </c>
      <c r="B8" s="6" t="n">
        <v>32</v>
      </c>
      <c r="C8" s="6" t="n">
        <v>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5</v>
      </c>
    </row>
    <row r="2" spans="1:3">
      <c r="A2" s="4" t="s">
        <v>963</v>
      </c>
    </row>
    <row r="3" spans="1:3">
      <c r="A3" s="3" t="s">
        <v>964</v>
      </c>
    </row>
    <row r="4" spans="1:3">
      <c r="A4" s="4" t="s">
        <v>51</v>
      </c>
      <c r="B4" s="6" t="n">
        <v>2</v>
      </c>
      <c r="C4" s="6" t="n">
        <v>3</v>
      </c>
    </row>
    <row r="5" spans="1:3">
      <c r="A5" s="4" t="s">
        <v>56</v>
      </c>
      <c r="B5" s="5" t="n">
        <v>3473</v>
      </c>
      <c r="C5" s="5" t="n">
        <v>3509</v>
      </c>
    </row>
    <row r="6" spans="1:3">
      <c r="A6" s="4" t="s">
        <v>965</v>
      </c>
    </row>
    <row r="7" spans="1:3">
      <c r="A7" s="3" t="s">
        <v>964</v>
      </c>
    </row>
    <row r="8" spans="1:3">
      <c r="A8" s="4" t="s">
        <v>51</v>
      </c>
      <c r="B8" s="5" t="n">
        <v>2</v>
      </c>
      <c r="C8" s="5" t="n">
        <v>3</v>
      </c>
    </row>
    <row r="9" spans="1:3">
      <c r="A9" s="4" t="s">
        <v>56</v>
      </c>
      <c r="B9" s="6" t="n">
        <v>3460</v>
      </c>
      <c r="C9" s="6" t="n">
        <v>35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3" t="s">
        <v>967</v>
      </c>
    </row>
    <row r="3" spans="1:3">
      <c r="A3" s="4" t="s">
        <v>51</v>
      </c>
      <c r="B3" s="6" t="n">
        <v>2</v>
      </c>
      <c r="C3" s="6" t="n">
        <v>3</v>
      </c>
    </row>
    <row r="4" spans="1:3">
      <c r="A4" s="4" t="s">
        <v>56</v>
      </c>
      <c r="B4" s="5" t="n">
        <v>3460</v>
      </c>
      <c r="C4" s="5" t="n">
        <v>3595</v>
      </c>
    </row>
    <row r="5" spans="1:3">
      <c r="A5" s="4" t="s">
        <v>58</v>
      </c>
      <c r="B5" s="5" t="n">
        <v>3462</v>
      </c>
      <c r="C5" s="5" t="n">
        <v>3598</v>
      </c>
    </row>
    <row r="6" spans="1:3">
      <c r="A6" s="4" t="s">
        <v>954</v>
      </c>
    </row>
    <row r="7" spans="1:3">
      <c r="A7" s="3" t="s">
        <v>967</v>
      </c>
    </row>
    <row r="8" spans="1:3">
      <c r="A8" s="4" t="s">
        <v>51</v>
      </c>
      <c r="B8" s="5" t="n">
        <v>2</v>
      </c>
      <c r="C8" s="5" t="n">
        <v>3</v>
      </c>
    </row>
    <row r="9" spans="1:3">
      <c r="A9" s="4" t="s">
        <v>56</v>
      </c>
      <c r="B9" s="5" t="n">
        <v>3460</v>
      </c>
      <c r="C9" s="5" t="n">
        <v>3595</v>
      </c>
    </row>
    <row r="10" spans="1:3">
      <c r="A10" s="4" t="s">
        <v>58</v>
      </c>
      <c r="B10" s="6" t="n">
        <v>3462</v>
      </c>
      <c r="C10" s="6" t="n">
        <v>35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5"/>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5"/>
    <col customWidth="1" max="21" min="21" width="15"/>
  </cols>
  <sheetData>
    <row r="1" spans="1:21">
      <c r="A1" s="1" t="s">
        <v>968</v>
      </c>
      <c r="B1" s="2" t="s">
        <v>686</v>
      </c>
      <c r="I1" s="2" t="s">
        <v>520</v>
      </c>
      <c r="Q1" s="2" t="s">
        <v>1</v>
      </c>
    </row>
    <row r="2" spans="1:21">
      <c r="B2" s="2" t="s">
        <v>3</v>
      </c>
      <c r="C2" s="2" t="s">
        <v>668</v>
      </c>
      <c r="D2" s="2" t="s">
        <v>969</v>
      </c>
      <c r="E2" s="2" t="s">
        <v>970</v>
      </c>
      <c r="F2" s="2" t="s">
        <v>971</v>
      </c>
      <c r="G2" s="2" t="s">
        <v>972</v>
      </c>
      <c r="H2" s="2" t="s">
        <v>973</v>
      </c>
      <c r="I2" s="2" t="s">
        <v>2</v>
      </c>
      <c r="J2" s="2" t="s">
        <v>521</v>
      </c>
      <c r="K2" s="2" t="s">
        <v>522</v>
      </c>
      <c r="L2" s="2" t="s">
        <v>523</v>
      </c>
      <c r="M2" s="2" t="s">
        <v>35</v>
      </c>
      <c r="N2" s="2" t="s">
        <v>524</v>
      </c>
      <c r="O2" s="2" t="s">
        <v>525</v>
      </c>
      <c r="P2" s="2" t="s">
        <v>526</v>
      </c>
      <c r="Q2" s="2" t="s">
        <v>2</v>
      </c>
      <c r="R2" s="2" t="s">
        <v>35</v>
      </c>
      <c r="S2" s="2" t="s">
        <v>79</v>
      </c>
      <c r="T2" s="2" t="s">
        <v>974</v>
      </c>
      <c r="U2" s="2" t="s">
        <v>975</v>
      </c>
    </row>
    <row r="3" spans="1:21">
      <c r="A3" s="3" t="s">
        <v>976</v>
      </c>
    </row>
    <row r="4" spans="1:21">
      <c r="A4" s="4" t="s">
        <v>977</v>
      </c>
      <c r="I4" s="5" t="n">
        <v>30000000</v>
      </c>
      <c r="Q4" s="5" t="n">
        <v>30000000</v>
      </c>
    </row>
    <row r="5" spans="1:21">
      <c r="A5" s="4" t="s">
        <v>978</v>
      </c>
      <c r="Q5" s="6" t="n">
        <v>115000000</v>
      </c>
      <c r="R5" s="6" t="n">
        <v>107000000</v>
      </c>
      <c r="S5" s="6" t="n">
        <v>115000000</v>
      </c>
    </row>
    <row r="6" spans="1:21">
      <c r="A6" s="4" t="s">
        <v>979</v>
      </c>
      <c r="Q6" s="5" t="n">
        <v>61000000</v>
      </c>
      <c r="R6" s="5" t="n">
        <v>87000000</v>
      </c>
      <c r="S6" s="6" t="n">
        <v>34000000</v>
      </c>
    </row>
    <row r="7" spans="1:21">
      <c r="A7" s="4" t="s">
        <v>980</v>
      </c>
      <c r="Q7" s="6" t="n">
        <v>40000000</v>
      </c>
      <c r="R7" s="6" t="n">
        <v>56000000</v>
      </c>
    </row>
    <row r="8" spans="1:21">
      <c r="A8" s="4" t="s">
        <v>981</v>
      </c>
      <c r="C8" s="7" t="n">
        <v>0.19</v>
      </c>
      <c r="E8" s="7" t="n">
        <v>0.19</v>
      </c>
      <c r="F8" s="7" t="n">
        <v>0.19</v>
      </c>
      <c r="H8" s="7" t="n">
        <v>0.16</v>
      </c>
      <c r="I8" s="17" t="n">
        <v>0.19</v>
      </c>
      <c r="J8" s="17" t="n">
        <v>0.19</v>
      </c>
      <c r="K8" s="17" t="n">
        <v>0.19</v>
      </c>
      <c r="L8" s="17" t="n">
        <v>0.16</v>
      </c>
      <c r="M8" s="17" t="n">
        <v>0.16</v>
      </c>
      <c r="N8" s="17" t="n">
        <v>0.16</v>
      </c>
      <c r="O8" s="17" t="n">
        <v>0.16</v>
      </c>
      <c r="P8" s="17" t="n">
        <v>0.13</v>
      </c>
      <c r="Q8" s="7" t="n">
        <v>0.73</v>
      </c>
      <c r="R8" s="7" t="n">
        <v>0.61</v>
      </c>
      <c r="S8" s="7" t="n">
        <v>0.51</v>
      </c>
    </row>
    <row r="9" spans="1:21">
      <c r="A9" s="4" t="s">
        <v>982</v>
      </c>
      <c r="D9" s="7" t="n">
        <v>0.19</v>
      </c>
      <c r="E9" s="8" t="n">
        <v>0.19</v>
      </c>
      <c r="G9" s="7" t="n">
        <v>0.16</v>
      </c>
    </row>
    <row r="10" spans="1:21">
      <c r="A10" s="4" t="s">
        <v>983</v>
      </c>
      <c r="E10" s="7" t="n">
        <v>0.76</v>
      </c>
      <c r="F10" s="7" t="n">
        <v>0.76</v>
      </c>
      <c r="H10" s="7" t="n">
        <v>0.64</v>
      </c>
    </row>
    <row r="11" spans="1:21">
      <c r="A11" s="4" t="s">
        <v>984</v>
      </c>
      <c r="Q11" s="5" t="n">
        <v>35800000</v>
      </c>
      <c r="R11" s="5" t="n">
        <v>9200000</v>
      </c>
      <c r="S11" s="5" t="n">
        <v>6300000</v>
      </c>
    </row>
    <row r="12" spans="1:21">
      <c r="A12" s="4" t="s">
        <v>985</v>
      </c>
      <c r="Q12" s="6" t="n">
        <v>2500000000</v>
      </c>
      <c r="R12" s="6" t="n">
        <v>564000000</v>
      </c>
      <c r="S12" s="6" t="n">
        <v>292000000</v>
      </c>
    </row>
    <row r="13" spans="1:21">
      <c r="A13" s="4" t="s">
        <v>986</v>
      </c>
      <c r="U13" s="6" t="n">
        <v>2000000000</v>
      </c>
    </row>
    <row r="14" spans="1:21">
      <c r="A14" s="4" t="s">
        <v>987</v>
      </c>
      <c r="C14" s="6" t="n">
        <v>2000000000</v>
      </c>
      <c r="H14" s="6" t="n">
        <v>1500000000</v>
      </c>
      <c r="T14" s="6" t="n">
        <v>1500000000</v>
      </c>
    </row>
    <row r="15" spans="1:21">
      <c r="A15" s="4" t="s">
        <v>988</v>
      </c>
      <c r="I15" s="6" t="n">
        <v>2100000000</v>
      </c>
      <c r="Q15" s="5" t="n">
        <v>2100000000</v>
      </c>
    </row>
    <row r="16" spans="1:21">
      <c r="A16" s="4" t="s">
        <v>989</v>
      </c>
    </row>
    <row r="17" spans="1:21">
      <c r="A17" s="3" t="s">
        <v>976</v>
      </c>
    </row>
    <row r="18" spans="1:21">
      <c r="A18" s="4" t="s">
        <v>986</v>
      </c>
      <c r="I18" s="6" t="n">
        <v>300000000</v>
      </c>
      <c r="Q18" s="6" t="n">
        <v>300000000</v>
      </c>
    </row>
    <row r="19" spans="1:21">
      <c r="A19" s="4" t="s">
        <v>990</v>
      </c>
      <c r="I19" s="5" t="n">
        <v>3600000</v>
      </c>
      <c r="Q19" s="5" t="n">
        <v>3600000</v>
      </c>
    </row>
    <row r="20" spans="1:21">
      <c r="A20" s="4" t="s">
        <v>991</v>
      </c>
    </row>
    <row r="21" spans="1:21">
      <c r="A21" s="3" t="s">
        <v>976</v>
      </c>
    </row>
    <row r="22" spans="1:21">
      <c r="A22" s="4" t="s">
        <v>982</v>
      </c>
      <c r="B22" s="7" t="n">
        <v>0.19</v>
      </c>
    </row>
    <row r="23" spans="1:21">
      <c r="A23" s="4" t="s">
        <v>992</v>
      </c>
    </row>
    <row r="24" spans="1:21">
      <c r="A24" s="3" t="s">
        <v>976</v>
      </c>
    </row>
    <row r="25" spans="1:21">
      <c r="A25" s="4" t="s">
        <v>993</v>
      </c>
      <c r="Q25" s="4" t="s">
        <v>994</v>
      </c>
    </row>
    <row r="26" spans="1:21">
      <c r="A26" s="4" t="s">
        <v>995</v>
      </c>
      <c r="Q26" s="4" t="s">
        <v>551</v>
      </c>
    </row>
    <row r="27" spans="1:21">
      <c r="A27" s="4" t="s">
        <v>996</v>
      </c>
      <c r="Q27" s="6" t="n">
        <v>222000000</v>
      </c>
      <c r="R27" s="6" t="n">
        <v>203000000</v>
      </c>
      <c r="S27" s="6" t="n">
        <v>162000000</v>
      </c>
    </row>
    <row r="28" spans="1:21">
      <c r="A28" s="4" t="s">
        <v>997</v>
      </c>
      <c r="I28" s="6" t="n">
        <v>54000000</v>
      </c>
      <c r="Q28" s="6" t="n">
        <v>54000000</v>
      </c>
    </row>
    <row r="29" spans="1:21">
      <c r="A29" s="4" t="s">
        <v>998</v>
      </c>
      <c r="Q29" s="4" t="s">
        <v>999</v>
      </c>
    </row>
    <row r="30" spans="1:21">
      <c r="A30" s="4" t="s">
        <v>1000</v>
      </c>
    </row>
    <row r="31" spans="1:21">
      <c r="A31" s="3" t="s">
        <v>976</v>
      </c>
    </row>
    <row r="32" spans="1:21">
      <c r="A32" s="4" t="s">
        <v>1001</v>
      </c>
      <c r="Q32" s="4" t="s">
        <v>1002</v>
      </c>
    </row>
    <row r="33" spans="1:21">
      <c r="A33" s="4" t="s">
        <v>1003</v>
      </c>
    </row>
    <row r="34" spans="1:21">
      <c r="A34" s="3" t="s">
        <v>976</v>
      </c>
    </row>
    <row r="35" spans="1:21">
      <c r="A35" s="4" t="s">
        <v>1001</v>
      </c>
      <c r="Q35" s="4" t="s">
        <v>1004</v>
      </c>
    </row>
    <row r="36" spans="1:21">
      <c r="A36" s="4" t="s">
        <v>1005</v>
      </c>
    </row>
    <row r="37" spans="1:21">
      <c r="A37" s="3" t="s">
        <v>976</v>
      </c>
    </row>
    <row r="38" spans="1:21">
      <c r="A38" s="4" t="s">
        <v>997</v>
      </c>
      <c r="I38" s="5" t="n">
        <v>54000000</v>
      </c>
      <c r="Q38" s="6" t="n">
        <v>54000000</v>
      </c>
    </row>
    <row r="39" spans="1:21">
      <c r="A39" s="4" t="s">
        <v>998</v>
      </c>
      <c r="Q39" s="4" t="s">
        <v>1006</v>
      </c>
    </row>
    <row r="40" spans="1:21">
      <c r="A40" s="4" t="s">
        <v>1007</v>
      </c>
      <c r="Q40" s="7" t="n">
        <v>67.11</v>
      </c>
      <c r="R40" s="7" t="n">
        <v>55.11</v>
      </c>
      <c r="S40" s="7" t="n">
        <v>40.32</v>
      </c>
    </row>
    <row r="41" spans="1:21">
      <c r="A41" s="4" t="s">
        <v>1008</v>
      </c>
      <c r="Q41" s="6" t="n">
        <v>69000000</v>
      </c>
      <c r="R41" s="6" t="n">
        <v>88000000</v>
      </c>
      <c r="S41" s="6" t="n">
        <v>50000000</v>
      </c>
    </row>
    <row r="42" spans="1:21">
      <c r="A42" s="4" t="s">
        <v>1009</v>
      </c>
    </row>
    <row r="43" spans="1:21">
      <c r="A43" s="3" t="s">
        <v>976</v>
      </c>
    </row>
    <row r="44" spans="1:21">
      <c r="A44" s="4" t="s">
        <v>997</v>
      </c>
      <c r="I44" s="6" t="n">
        <v>22000000</v>
      </c>
      <c r="Q44" s="6" t="n">
        <v>22000000</v>
      </c>
    </row>
    <row r="45" spans="1:21">
      <c r="A45" s="4" t="s">
        <v>998</v>
      </c>
      <c r="Q45" s="4" t="s">
        <v>1010</v>
      </c>
    </row>
    <row r="46" spans="1:21">
      <c r="A46" s="4" t="s">
        <v>1007</v>
      </c>
      <c r="Q46" s="7" t="n">
        <v>76.51000000000001</v>
      </c>
    </row>
    <row r="47" spans="1:21">
      <c r="A47" s="4" t="s">
        <v>1011</v>
      </c>
      <c r="Q47" s="4" t="s">
        <v>1012</v>
      </c>
    </row>
    <row r="48" spans="1:21">
      <c r="A48" s="4" t="s">
        <v>1013</v>
      </c>
      <c r="Q48" s="4" t="s">
        <v>507</v>
      </c>
    </row>
    <row r="49" spans="1:21">
      <c r="A49" s="4" t="s">
        <v>1014</v>
      </c>
    </row>
    <row r="50" spans="1:21">
      <c r="A50" s="3" t="s">
        <v>976</v>
      </c>
    </row>
    <row r="51" spans="1:21">
      <c r="A51" s="4" t="s">
        <v>977</v>
      </c>
      <c r="I51" s="5" t="n">
        <v>3000000</v>
      </c>
      <c r="Q51" s="5" t="n">
        <v>3000000</v>
      </c>
    </row>
    <row r="52" spans="1:21">
      <c r="A52" s="4" t="s">
        <v>1015</v>
      </c>
      <c r="Q52" s="4" t="s">
        <v>1016</v>
      </c>
    </row>
    <row r="53" spans="1:21">
      <c r="A53" s="4" t="s">
        <v>1017</v>
      </c>
      <c r="I53" s="5" t="n">
        <v>10000000</v>
      </c>
      <c r="Q53" s="5" t="n">
        <v>10000000</v>
      </c>
    </row>
    <row r="54" spans="1:21">
      <c r="A54" s="4" t="s">
        <v>1018</v>
      </c>
      <c r="Q54" s="5" t="n">
        <v>800000</v>
      </c>
      <c r="R54" s="5" t="n">
        <v>800000</v>
      </c>
      <c r="S54" s="5" t="n">
        <v>1000000</v>
      </c>
    </row>
    <row r="55" spans="1:21">
      <c r="A55" s="4" t="s">
        <v>1019</v>
      </c>
      <c r="I55" s="5" t="n">
        <v>1000000</v>
      </c>
      <c r="Q55" s="5" t="n">
        <v>1000000</v>
      </c>
    </row>
    <row r="56" spans="1:21">
      <c r="A56" s="4" t="s">
        <v>1020</v>
      </c>
    </row>
    <row r="57" spans="1:21">
      <c r="A57" s="3" t="s">
        <v>976</v>
      </c>
    </row>
    <row r="58" spans="1:21">
      <c r="A58" s="4" t="s">
        <v>1021</v>
      </c>
      <c r="Q58" s="4" t="s">
        <v>1022</v>
      </c>
      <c r="R58" s="4" t="s">
        <v>1022</v>
      </c>
    </row>
  </sheetData>
  <mergeCells count="4">
    <mergeCell ref="A1:A2"/>
    <mergeCell ref="B1:H1"/>
    <mergeCell ref="I1:P1"/>
    <mergeCell ref="Q1:S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023</v>
      </c>
      <c r="B1" s="2" t="s">
        <v>1</v>
      </c>
    </row>
    <row r="2" spans="1:4">
      <c r="B2" s="2" t="s">
        <v>2</v>
      </c>
      <c r="C2" s="2" t="s">
        <v>35</v>
      </c>
      <c r="D2" s="2" t="s">
        <v>79</v>
      </c>
    </row>
    <row r="3" spans="1:4">
      <c r="A3" s="3" t="s">
        <v>1024</v>
      </c>
    </row>
    <row r="4" spans="1:4">
      <c r="A4" s="4" t="s">
        <v>1025</v>
      </c>
      <c r="B4" s="4" t="s">
        <v>1026</v>
      </c>
      <c r="C4" s="4" t="s">
        <v>1027</v>
      </c>
      <c r="D4" s="4" t="s">
        <v>472</v>
      </c>
    </row>
    <row r="5" spans="1:4">
      <c r="A5" s="4" t="s">
        <v>1028</v>
      </c>
      <c r="B5" s="4" t="s">
        <v>1029</v>
      </c>
      <c r="C5" s="4" t="s">
        <v>1029</v>
      </c>
      <c r="D5" s="4" t="s">
        <v>1029</v>
      </c>
    </row>
    <row r="6" spans="1:4">
      <c r="A6" s="4" t="s">
        <v>1030</v>
      </c>
      <c r="B6" s="4" t="s">
        <v>812</v>
      </c>
      <c r="C6" s="4" t="s">
        <v>1031</v>
      </c>
      <c r="D6" s="4" t="s">
        <v>1032</v>
      </c>
    </row>
    <row r="7" spans="1:4">
      <c r="A7" s="4" t="s">
        <v>1033</v>
      </c>
      <c r="B7" s="4" t="s">
        <v>787</v>
      </c>
      <c r="C7" s="4" t="s">
        <v>787</v>
      </c>
      <c r="D7" s="4" t="s">
        <v>1034</v>
      </c>
    </row>
    <row r="8" spans="1:4">
      <c r="A8" s="4" t="s">
        <v>1035</v>
      </c>
      <c r="B8" s="6" t="n">
        <v>13</v>
      </c>
      <c r="C8" s="6" t="n">
        <v>10</v>
      </c>
      <c r="D8" s="6"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36</v>
      </c>
      <c r="B1" s="2" t="s">
        <v>1</v>
      </c>
    </row>
    <row r="2" spans="1:2">
      <c r="B2" s="2" t="s">
        <v>1037</v>
      </c>
    </row>
    <row r="3" spans="1:2">
      <c r="A3" s="3" t="s">
        <v>1038</v>
      </c>
    </row>
    <row r="4" spans="1:2">
      <c r="A4" s="4" t="s">
        <v>1039</v>
      </c>
      <c r="B4" s="5" t="n">
        <v>28208</v>
      </c>
    </row>
    <row r="5" spans="1:2">
      <c r="A5" s="4" t="s">
        <v>1040</v>
      </c>
      <c r="B5" s="5" t="n">
        <v>4062</v>
      </c>
    </row>
    <row r="6" spans="1:2">
      <c r="A6" s="4" t="s">
        <v>1041</v>
      </c>
      <c r="B6" s="5" t="n">
        <v>-5831</v>
      </c>
    </row>
    <row r="7" spans="1:2">
      <c r="A7" s="4" t="s">
        <v>1042</v>
      </c>
      <c r="B7" s="5" t="n">
        <v>-999</v>
      </c>
    </row>
    <row r="8" spans="1:2">
      <c r="A8" s="4" t="s">
        <v>1043</v>
      </c>
      <c r="B8" s="5" t="n">
        <v>-126</v>
      </c>
    </row>
    <row r="9" spans="1:2">
      <c r="A9" s="4" t="s">
        <v>1044</v>
      </c>
      <c r="B9" s="5" t="n">
        <v>25314</v>
      </c>
    </row>
    <row r="10" spans="1:2">
      <c r="A10" s="4" t="s">
        <v>1045</v>
      </c>
      <c r="B10" s="5" t="n">
        <v>24951</v>
      </c>
    </row>
    <row r="11" spans="1:2">
      <c r="A11" s="4" t="s">
        <v>1046</v>
      </c>
      <c r="B11" s="5" t="n">
        <v>16585</v>
      </c>
    </row>
    <row r="12" spans="1:2">
      <c r="A12" s="3" t="s">
        <v>1047</v>
      </c>
    </row>
    <row r="13" spans="1:2">
      <c r="A13" s="4" t="s">
        <v>1048</v>
      </c>
      <c r="B13" s="7" t="n">
        <v>39.25</v>
      </c>
    </row>
    <row r="14" spans="1:2">
      <c r="A14" s="4" t="s">
        <v>1049</v>
      </c>
      <c r="B14" s="8" t="n">
        <v>66.48999999999999</v>
      </c>
    </row>
    <row r="15" spans="1:2">
      <c r="A15" s="4" t="s">
        <v>1050</v>
      </c>
      <c r="B15" s="8" t="n">
        <v>36.36</v>
      </c>
    </row>
    <row r="16" spans="1:2">
      <c r="A16" s="4" t="s">
        <v>1051</v>
      </c>
      <c r="B16" s="8" t="n">
        <v>53.25</v>
      </c>
    </row>
    <row r="17" spans="1:2">
      <c r="A17" s="4" t="s">
        <v>1052</v>
      </c>
      <c r="B17" s="8" t="n">
        <v>33.98</v>
      </c>
    </row>
    <row r="18" spans="1:2">
      <c r="A18" s="4" t="s">
        <v>1053</v>
      </c>
      <c r="B18" s="8" t="n">
        <v>43.76</v>
      </c>
    </row>
    <row r="19" spans="1:2">
      <c r="A19" s="4" t="s">
        <v>1054</v>
      </c>
      <c r="B19" s="8" t="n">
        <v>43.51</v>
      </c>
    </row>
    <row r="20" spans="1:2">
      <c r="A20" s="4" t="s">
        <v>1055</v>
      </c>
      <c r="B20" s="7" t="n">
        <v>37.68</v>
      </c>
    </row>
    <row r="21" spans="1:2">
      <c r="A21" s="3" t="s">
        <v>1056</v>
      </c>
    </row>
    <row r="22" spans="1:2">
      <c r="A22" s="4" t="s">
        <v>1057</v>
      </c>
      <c r="B22" s="4" t="s">
        <v>1058</v>
      </c>
    </row>
    <row r="23" spans="1:2">
      <c r="A23" s="4" t="s">
        <v>1059</v>
      </c>
      <c r="B23" s="4" t="s">
        <v>1058</v>
      </c>
    </row>
    <row r="24" spans="1:2">
      <c r="A24" s="4" t="s">
        <v>1060</v>
      </c>
      <c r="B24" s="4" t="s">
        <v>1061</v>
      </c>
    </row>
    <row r="25" spans="1:2">
      <c r="A25" s="3" t="s">
        <v>1062</v>
      </c>
    </row>
    <row r="26" spans="1:2">
      <c r="A26" s="4" t="s">
        <v>1063</v>
      </c>
      <c r="B26" s="6" t="n">
        <v>560657</v>
      </c>
    </row>
    <row r="27" spans="1:2">
      <c r="A27" s="4" t="s">
        <v>1064</v>
      </c>
      <c r="B27" s="5" t="n">
        <v>559192</v>
      </c>
    </row>
    <row r="28" spans="1:2">
      <c r="A28" s="4" t="s">
        <v>1065</v>
      </c>
      <c r="B28" s="6" t="n">
        <v>4668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79</v>
      </c>
    </row>
    <row r="3" spans="1:4">
      <c r="A3" s="3" t="s">
        <v>1067</v>
      </c>
    </row>
    <row r="4" spans="1:4">
      <c r="A4" s="4" t="s">
        <v>1068</v>
      </c>
      <c r="B4" s="5" t="n">
        <v>2201</v>
      </c>
    </row>
    <row r="5" spans="1:4">
      <c r="A5" s="4" t="s">
        <v>1069</v>
      </c>
      <c r="B5" s="5" t="n">
        <v>629</v>
      </c>
    </row>
    <row r="6" spans="1:4">
      <c r="A6" s="4" t="s">
        <v>1070</v>
      </c>
      <c r="B6" s="5" t="n">
        <v>-1025</v>
      </c>
    </row>
    <row r="7" spans="1:4">
      <c r="A7" s="4" t="s">
        <v>1071</v>
      </c>
      <c r="B7" s="5" t="n">
        <v>-194</v>
      </c>
    </row>
    <row r="8" spans="1:4">
      <c r="A8" s="4" t="s">
        <v>1072</v>
      </c>
      <c r="B8" s="5" t="n">
        <v>1611</v>
      </c>
      <c r="C8" s="5" t="n">
        <v>2201</v>
      </c>
    </row>
    <row r="9" spans="1:4">
      <c r="A9" s="3" t="s">
        <v>1073</v>
      </c>
    </row>
    <row r="10" spans="1:4">
      <c r="A10" s="4" t="s">
        <v>1074</v>
      </c>
      <c r="B10" s="7" t="n">
        <v>45.65</v>
      </c>
    </row>
    <row r="11" spans="1:4">
      <c r="A11" s="4" t="s">
        <v>1075</v>
      </c>
      <c r="B11" s="8" t="n">
        <v>67.11</v>
      </c>
      <c r="C11" s="7" t="n">
        <v>55.11</v>
      </c>
      <c r="D11" s="7" t="n">
        <v>40.32</v>
      </c>
    </row>
    <row r="12" spans="1:4">
      <c r="A12" s="4" t="s">
        <v>1076</v>
      </c>
      <c r="B12" s="8" t="n">
        <v>40.43</v>
      </c>
    </row>
    <row r="13" spans="1:4">
      <c r="A13" s="4" t="s">
        <v>1077</v>
      </c>
      <c r="B13" s="8" t="n">
        <v>53.31</v>
      </c>
    </row>
    <row r="14" spans="1:4">
      <c r="A14" s="4" t="s">
        <v>1078</v>
      </c>
      <c r="B14" s="7" t="n">
        <v>56.45</v>
      </c>
      <c r="C14" s="7" t="n">
        <v>45.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5</v>
      </c>
      <c r="D2" s="2" t="s">
        <v>79</v>
      </c>
    </row>
    <row r="3" spans="1:4">
      <c r="A3" s="3" t="s">
        <v>1024</v>
      </c>
    </row>
    <row r="4" spans="1:4">
      <c r="A4" s="4" t="s">
        <v>1080</v>
      </c>
      <c r="B4" s="4" t="s">
        <v>1027</v>
      </c>
      <c r="C4" s="4" t="s">
        <v>1027</v>
      </c>
      <c r="D4" s="4" t="s">
        <v>472</v>
      </c>
    </row>
    <row r="5" spans="1:4">
      <c r="A5" s="3" t="s">
        <v>1081</v>
      </c>
    </row>
    <row r="6" spans="1:4">
      <c r="A6" s="4" t="s">
        <v>1082</v>
      </c>
      <c r="B6" s="4" t="s">
        <v>1083</v>
      </c>
      <c r="C6" s="4" t="s">
        <v>1083</v>
      </c>
      <c r="D6" s="4" t="s">
        <v>1084</v>
      </c>
    </row>
    <row r="7" spans="1:4">
      <c r="A7" s="4" t="s">
        <v>1085</v>
      </c>
      <c r="B7" s="4" t="s">
        <v>1086</v>
      </c>
      <c r="C7" s="4" t="s">
        <v>1087</v>
      </c>
      <c r="D7" s="4" t="s">
        <v>652</v>
      </c>
    </row>
    <row r="8" spans="1:4">
      <c r="A8" s="3" t="s">
        <v>1088</v>
      </c>
    </row>
    <row r="9" spans="1:4">
      <c r="A9" s="4" t="s">
        <v>1089</v>
      </c>
      <c r="B9" s="8" t="n">
        <v>0.16</v>
      </c>
      <c r="C9" s="8" t="n">
        <v>0.19</v>
      </c>
      <c r="D9" s="8" t="n">
        <v>0.22</v>
      </c>
    </row>
    <row r="10" spans="1:4">
      <c r="A10" s="4" t="s">
        <v>1090</v>
      </c>
      <c r="B10" s="8" t="n">
        <v>0.61</v>
      </c>
      <c r="C10" s="8" t="n">
        <v>0.58</v>
      </c>
      <c r="D10" s="8" t="n">
        <v>0.73</v>
      </c>
    </row>
    <row r="11" spans="1:4">
      <c r="A11" s="4" t="s">
        <v>1030</v>
      </c>
      <c r="B11" s="4" t="s">
        <v>1091</v>
      </c>
      <c r="C11" s="4" t="s">
        <v>1092</v>
      </c>
      <c r="D11" s="4" t="s">
        <v>787</v>
      </c>
    </row>
    <row r="12" spans="1:4">
      <c r="A12" s="4" t="s">
        <v>1093</v>
      </c>
      <c r="B12" s="6" t="n">
        <v>90</v>
      </c>
      <c r="C12" s="6" t="n">
        <v>69</v>
      </c>
      <c r="D12" s="6" t="n">
        <v>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30:05Z</dcterms:created>
  <dcterms:modified xmlns:dcterms="http://purl.org/dc/terms/" xmlns:xsi="http://www.w3.org/2001/XMLSchema-instance" xsi:type="dcterms:W3CDTF">2019-02-21T17:30:05Z</dcterms:modified>
</cp:coreProperties>
</file>